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PROMISSORY NOTES PA" sheetId="13" state="visible" r:id="rId13"/>
    <sheet xmlns:r="http://schemas.openxmlformats.org/officeDocument/2006/relationships" name="NOTES PAYABLE" sheetId="14" state="visible" r:id="rId14"/>
    <sheet xmlns:r="http://schemas.openxmlformats.org/officeDocument/2006/relationships" name="SHAREHOLDERS_ EQUITY (DEFICIT)" sheetId="15" state="visible" r:id="rId15"/>
    <sheet xmlns:r="http://schemas.openxmlformats.org/officeDocument/2006/relationships" name="ASSIGNMENT FOR THE BENEFIT OF C" sheetId="16" state="visible" r:id="rId16"/>
    <sheet xmlns:r="http://schemas.openxmlformats.org/officeDocument/2006/relationships" name="DEBT EXTINGUISHMENT"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OPERATING LEASE RIGHT-OF-USE (_" sheetId="20" state="visible" r:id="rId20"/>
    <sheet xmlns:r="http://schemas.openxmlformats.org/officeDocument/2006/relationships" name="CONCENTRA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CONVERTIBLE PROMISSORY NOTES _2" sheetId="30" state="visible" r:id="rId30"/>
    <sheet xmlns:r="http://schemas.openxmlformats.org/officeDocument/2006/relationships" name="NOTES PAYABLE (Tables)" sheetId="31" state="visible" r:id="rId31"/>
    <sheet xmlns:r="http://schemas.openxmlformats.org/officeDocument/2006/relationships" name="SHAREHOLDERS_ EQUITY (DEFICIT) " sheetId="32" state="visible" r:id="rId32"/>
    <sheet xmlns:r="http://schemas.openxmlformats.org/officeDocument/2006/relationships" name="ASSIGNMENT FOR THE BENEFIT OF_2" sheetId="33" state="visible" r:id="rId33"/>
    <sheet xmlns:r="http://schemas.openxmlformats.org/officeDocument/2006/relationships" name="DEBT EXTINGUISHMENT (Tables)" sheetId="34" state="visible" r:id="rId34"/>
    <sheet xmlns:r="http://schemas.openxmlformats.org/officeDocument/2006/relationships" name="OPERATING LEASE RIGHT-OF-USE _2" sheetId="35" state="visible" r:id="rId35"/>
    <sheet xmlns:r="http://schemas.openxmlformats.org/officeDocument/2006/relationships" name="INCOME TAXES (Tables)" sheetId="36" state="visible" r:id="rId36"/>
    <sheet xmlns:r="http://schemas.openxmlformats.org/officeDocument/2006/relationships" name="ORGANIZATION AND BUSINESS OPE_2" sheetId="37" state="visible" r:id="rId37"/>
    <sheet xmlns:r="http://schemas.openxmlformats.org/officeDocument/2006/relationships" name="SCHEDULE OF ASSETS AND LIABILIT" sheetId="38" state="visible" r:id="rId38"/>
    <sheet xmlns:r="http://schemas.openxmlformats.org/officeDocument/2006/relationships" name="SCHEDULE OF RECONCILIATION OF D" sheetId="39" state="visible" r:id="rId39"/>
    <sheet xmlns:r="http://schemas.openxmlformats.org/officeDocument/2006/relationships" name="SCHEDULE OF RECONCILIATION OF B" sheetId="40" state="visible" r:id="rId40"/>
    <sheet xmlns:r="http://schemas.openxmlformats.org/officeDocument/2006/relationships" name="SCHEDULE OF POTENTIALLY DILUTIV" sheetId="41" state="visible" r:id="rId41"/>
    <sheet xmlns:r="http://schemas.openxmlformats.org/officeDocument/2006/relationships" name="SUMMARY OF SIGNIFICANT ACCOUN_4" sheetId="42" state="visible" r:id="rId42"/>
    <sheet xmlns:r="http://schemas.openxmlformats.org/officeDocument/2006/relationships" name="SCHEDULE OF ESTIMATED FAIR VALU" sheetId="43" state="visible" r:id="rId43"/>
    <sheet xmlns:r="http://schemas.openxmlformats.org/officeDocument/2006/relationships" name="SCHEDULE OF PRO FORMA INFORMATI" sheetId="44" state="visible" r:id="rId44"/>
    <sheet xmlns:r="http://schemas.openxmlformats.org/officeDocument/2006/relationships" name="ACQUISITIONS (Details Narrative" sheetId="45" state="visible" r:id="rId45"/>
    <sheet xmlns:r="http://schemas.openxmlformats.org/officeDocument/2006/relationships" name="SCHEDULE OF ACCOUNTS RECEIVABLE"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SCHEDULE OF INTANGIBLE ASSETS (" sheetId="49" state="visible" r:id="rId49"/>
    <sheet xmlns:r="http://schemas.openxmlformats.org/officeDocument/2006/relationships" name="SCHEDULE OF FUTURE AMORTIZATION" sheetId="50" state="visible" r:id="rId50"/>
    <sheet xmlns:r="http://schemas.openxmlformats.org/officeDocument/2006/relationships" name="INTANGIBLE ASSETS (Details Narr" sheetId="51" state="visible" r:id="rId51"/>
    <sheet xmlns:r="http://schemas.openxmlformats.org/officeDocument/2006/relationships" name="SCHEDULE OF FAIR VALUE OF DERIV" sheetId="52" state="visible" r:id="rId52"/>
    <sheet xmlns:r="http://schemas.openxmlformats.org/officeDocument/2006/relationships" name="SCHEDULE OF CONVERTIBLE PROMISS" sheetId="53" state="visible" r:id="rId53"/>
    <sheet xmlns:r="http://schemas.openxmlformats.org/officeDocument/2006/relationships" name="CONVERTIBLE PROMISSORY NOTES _3" sheetId="54" state="visible" r:id="rId54"/>
    <sheet xmlns:r="http://schemas.openxmlformats.org/officeDocument/2006/relationships" name="SCHEDULE OF NOTES PAYABLE (Deta" sheetId="55" state="visible" r:id="rId55"/>
    <sheet xmlns:r="http://schemas.openxmlformats.org/officeDocument/2006/relationships" name="NOTES PAYABLE (Details Narrativ" sheetId="56" state="visible" r:id="rId56"/>
    <sheet xmlns:r="http://schemas.openxmlformats.org/officeDocument/2006/relationships" name="SUMMARY OF WARRANT ACTIVITIES (" sheetId="57" state="visible" r:id="rId57"/>
    <sheet xmlns:r="http://schemas.openxmlformats.org/officeDocument/2006/relationships" name="SUMMARY OF STOCK OPTION ACTIVIT" sheetId="58" state="visible" r:id="rId58"/>
    <sheet xmlns:r="http://schemas.openxmlformats.org/officeDocument/2006/relationships" name="SHAREHOLDERS_ EQUITY (DEFICIT_2" sheetId="59" state="visible" r:id="rId59"/>
    <sheet xmlns:r="http://schemas.openxmlformats.org/officeDocument/2006/relationships" name="SCHEDULE OF THE ASSIGNMENT OF G" sheetId="60" state="visible" r:id="rId60"/>
    <sheet xmlns:r="http://schemas.openxmlformats.org/officeDocument/2006/relationships" name="SCHEDULE OF THE ASSIGNMENT FOR " sheetId="61" state="visible" r:id="rId61"/>
    <sheet xmlns:r="http://schemas.openxmlformats.org/officeDocument/2006/relationships" name="SCHEDULE OF NOTES PAYABLE SUBJE" sheetId="62" state="visible" r:id="rId62"/>
    <sheet xmlns:r="http://schemas.openxmlformats.org/officeDocument/2006/relationships" name="ASSIGNMENT FOR THE BENEFIT OF_3" sheetId="63" state="visible" r:id="rId63"/>
    <sheet xmlns:r="http://schemas.openxmlformats.org/officeDocument/2006/relationships" name="SCHEDULE OF GAIN ON DEBT EXTING" sheetId="64" state="visible" r:id="rId64"/>
    <sheet xmlns:r="http://schemas.openxmlformats.org/officeDocument/2006/relationships" name="DEBT EXTINGUISHMENT (Details Na" sheetId="65" state="visible" r:id="rId65"/>
    <sheet xmlns:r="http://schemas.openxmlformats.org/officeDocument/2006/relationships" name="COMMITMENTS AND CONTINGENCIES (" sheetId="66" state="visible" r:id="rId66"/>
    <sheet xmlns:r="http://schemas.openxmlformats.org/officeDocument/2006/relationships" name="RELATED PARTY TRANSACTIONS AN_2" sheetId="67" state="visible" r:id="rId67"/>
    <sheet xmlns:r="http://schemas.openxmlformats.org/officeDocument/2006/relationships" name="SCHEDULE OF RIGHT OF USE ASSET " sheetId="68" state="visible" r:id="rId68"/>
    <sheet xmlns:r="http://schemas.openxmlformats.org/officeDocument/2006/relationships" name="SCHEDULE OF OPERATING LEASE LIA" sheetId="69" state="visible" r:id="rId69"/>
    <sheet xmlns:r="http://schemas.openxmlformats.org/officeDocument/2006/relationships" name="OPERATING LEASE RIGHT-OF-USE _3" sheetId="70" state="visible" r:id="rId70"/>
    <sheet xmlns:r="http://schemas.openxmlformats.org/officeDocument/2006/relationships" name="CONCENTRATIONS (Details Narrati" sheetId="71" state="visible" r:id="rId71"/>
    <sheet xmlns:r="http://schemas.openxmlformats.org/officeDocument/2006/relationships" name="SCHEDULE OF RECONCILIATION OF E" sheetId="72" state="visible" r:id="rId72"/>
    <sheet xmlns:r="http://schemas.openxmlformats.org/officeDocument/2006/relationships" name="SCHEDULE OF COMPONENTS OF DEFER" sheetId="73" state="visible" r:id="rId73"/>
    <sheet xmlns:r="http://schemas.openxmlformats.org/officeDocument/2006/relationships" name="INCOME TAXES (Details Narrativ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970</t>
        </is>
      </c>
    </row>
    <row r="13">
      <c r="A13" s="4" t="inlineStr">
        <is>
          <t>Entity Registrant Name</t>
        </is>
      </c>
      <c r="B13" s="4" t="inlineStr">
        <is>
          <t>Transportation
    and Logistics Systems, Inc.</t>
        </is>
      </c>
    </row>
    <row r="14">
      <c r="A14" s="4" t="inlineStr">
        <is>
          <t>Entity Central Index Key</t>
        </is>
      </c>
      <c r="B14" s="4" t="inlineStr">
        <is>
          <t>0001463208</t>
        </is>
      </c>
    </row>
    <row r="15">
      <c r="A15" s="4" t="inlineStr">
        <is>
          <t>Entity Tax Identification Number</t>
        </is>
      </c>
      <c r="B15" s="4" t="inlineStr">
        <is>
          <t>26-3106763</t>
        </is>
      </c>
    </row>
    <row r="16">
      <c r="A16" s="4" t="inlineStr">
        <is>
          <t>Entity Incorporation, State or Country Code</t>
        </is>
      </c>
      <c r="B16" s="4" t="inlineStr">
        <is>
          <t>NV</t>
        </is>
      </c>
    </row>
    <row r="17">
      <c r="A17" s="4" t="inlineStr">
        <is>
          <t>Entity Address, Address Line One</t>
        </is>
      </c>
      <c r="B17" s="4" t="inlineStr">
        <is>
          <t>5500
    Military Trail</t>
        </is>
      </c>
    </row>
    <row r="18">
      <c r="A18" s="4" t="inlineStr">
        <is>
          <t>Entity Address, Address Line Two</t>
        </is>
      </c>
      <c r="B18" s="4" t="inlineStr">
        <is>
          <t>Suite 22-357</t>
        </is>
      </c>
    </row>
    <row r="19">
      <c r="A19" s="4" t="inlineStr">
        <is>
          <t>Entity Address, City or Town</t>
        </is>
      </c>
      <c r="B19" s="4" t="inlineStr">
        <is>
          <t>Jupiter</t>
        </is>
      </c>
    </row>
    <row r="20">
      <c r="A20" s="4" t="inlineStr">
        <is>
          <t>Entity Address, State or Province</t>
        </is>
      </c>
      <c r="B20" s="4" t="inlineStr">
        <is>
          <t>FL</t>
        </is>
      </c>
    </row>
    <row r="21">
      <c r="A21" s="4" t="inlineStr">
        <is>
          <t>Entity Address, Postal Zip Code</t>
        </is>
      </c>
      <c r="B21" s="4" t="inlineStr">
        <is>
          <t>33458</t>
        </is>
      </c>
    </row>
    <row r="22">
      <c r="A22" s="4" t="inlineStr">
        <is>
          <t>City Area Code</t>
        </is>
      </c>
      <c r="B22" s="4" t="inlineStr">
        <is>
          <t>(833)</t>
        </is>
      </c>
    </row>
    <row r="23">
      <c r="A23" s="4" t="inlineStr">
        <is>
          <t>Local Phone Number</t>
        </is>
      </c>
      <c r="B23" s="4" t="inlineStr">
        <is>
          <t>764-144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7269511</v>
      </c>
    </row>
    <row r="33">
      <c r="A33" s="4" t="inlineStr">
        <is>
          <t>Entity Common Stock, Shares Outstanding</t>
        </is>
      </c>
      <c r="C33" s="6" t="n">
        <v>3187771983</v>
      </c>
    </row>
    <row r="34">
      <c r="A34" s="4" t="inlineStr">
        <is>
          <t>ICFR Auditor Attestation Flag</t>
        </is>
      </c>
      <c r="B34" s="4" t="inlineStr">
        <is>
          <t>false</t>
        </is>
      </c>
    </row>
    <row r="35">
      <c r="A35" s="4" t="inlineStr">
        <is>
          <t>Auditor Firm ID</t>
        </is>
      </c>
      <c r="B35" s="4" t="inlineStr">
        <is>
          <t>106</t>
        </is>
      </c>
    </row>
    <row r="36">
      <c r="A36" s="4" t="inlineStr">
        <is>
          <t>Auditor Name</t>
        </is>
      </c>
      <c r="B36" s="4" t="inlineStr">
        <is>
          <t>SALBERG
&amp; COMPANY, P.A.</t>
        </is>
      </c>
    </row>
    <row r="37">
      <c r="A37" s="4" t="inlineStr">
        <is>
          <t>Auditor Location</t>
        </is>
      </c>
      <c r="B37" s="4" t="inlineStr">
        <is>
          <t>Boca
Raton,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
4 – ACCOUNTS RECEIVABLE On
December 31, 2021 and 2020, accounts receivable, net consisted of the following: SCHEDULE OF ACCOUNTS RECEIVABLE
December 31, 2021 December 31, 2020
Accounts receivable $ 481,734 $
Allowance for doubtful
accounts - -
Accounts receivable,
net $ 481,73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On
December 31, 2021 and 2020, property and equipment consisted of the following: SCHEDULE OF PROPERTY AND EQUIPMENT
Useful
Life December 31, 2021 December 31, 2020
Delivery trucks and vehicles 3
- 5
years $ 747,889 $ 544,010
Equipment 1 5 51,301 3,470
Subtotal 799,190 547,480
Less: accumulated depreciation (221,985 ) (74,810 )
Property and equipment,
net $ 577,205 $ 472,670 During
the year ended December 31, 2021, the Company sold vehicles with a cost basis of $ 116,310
and
related accumulated depreciation of $ 38,992
3,451
and the reduction of notes payable of $ 73,864 ,
resulting in a loss of $ 3 which
is included in general and administrative expenses on the accompanying consolidated statement of operations. For
the years ended December 31, 2021 and 2020, depreciation expense is included in general and administrative expenses and amounted to $ 215,809 102,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6 – INTANGIBLE ASSETS On
December 31, 2021 and 2020, intangible asset consisted of the following: SCHEDULE OF INTANGIBLE ASSETS
Useful
life December
31, 2021 December
31, 2020
Customer relations 3 5 $ 2,497,217
Non-compete agreement 5 150,000 -
Intangible assets gross 2,647,217 -
Less: accumulated amortization (469,835 ) -
Intangible
assets net $ 2,177,382 $ - For
the years ended December 31, 2021 and 2020, amortization of intangible assets amounted to $ 469,835 0 Amortization
of intangible assets attributable to future periods is as follows: SCHEDULE OF FUTURE AMORTIZATION OF INTANGIBLE ASSETS
Year ending
December 31: Amount
2022 $ 579,237
2023 579,237
2024 459,940
2025 454,754
2026 104,214
Total $ 2,177,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Dec. 31, 2021</t>
        </is>
      </c>
    </row>
    <row r="3">
      <c r="A3" s="3" t="inlineStr">
        <is>
          <t>Debt Disclosure [Abstract]</t>
        </is>
      </c>
    </row>
    <row r="4">
      <c r="A4" s="4" t="inlineStr">
        <is>
          <t>CONVERTIBLE PROMISSORY NOTES PAYABLE</t>
        </is>
      </c>
      <c r="B4" s="4" t="inlineStr">
        <is>
          <t xml:space="preserve">NOTE
7 – CONVERTIBLE PROMISSORY NOTES PAYABLE Red
Diamond Partners LLC and RDW Capital, LLC On
April 9, 2019, the Company entered into agreements (the “RedDiamond Amendments”) with RedDiamond and RDW Capital, LLC, the
holders of these convertible notes representing an aggregate principal amount of $ 510,000
● extend
the maturity date of the notes to December 31, 2020
● remove
all convertibility features of the notes; and
● repay
not less than half of the obligations then outstanding pursuant to the notes if the Company
completes an offering of equity or equity linked securities (including warrants, convertible
preferred stock, convertible debentures or convertible promissory note) which results in
gross proceeds to the Company of at least $ 4,000,000 TRANSPORTATION
AND LOGISTICS SYSTEMS, INC. AND SUBSIDIARIES NOTES
TO CONSOLIDATED FINANCIAL STATEMENTS DECEMBER
31, 2021 AND 2020 During
the year ended December 31, 2020, the Company issued 96,661,102 510,000 158,141 385,385 The
aggregate principal amounts due as of December 31, 2021 and 2020 amounted to $ 0 Bellridge
Capital, LLC In
an agreement dated August 3, 2020, Bellridge and the Company resolved many of the disputes between them. Among other things, Bellridge
and the Company agreed upon the balance of all indebtedness owed to Bellridge as of August 3, 2020, a new maturity date on the indebtedness
(April 30, 2021), and a price of $ 0.02 During
July and August 2020, the Company issued 107,500,001 1,813,402 70,671 512,366 On
December 31, 2021 and 2020, convertible notes payable related to this convertible debt amounted to $ 0 August
30, 2019 convertible debt and related warrants On
August 30, 2019, the Company closed Securities Purchase Agreements (the “August 2019 Purchase Agreements”) with accredited
investors. The August 2019 Notes and related August 2019 Warrants included down-round provisions under which the August 2019 Note conversion
price and August 2019 Warrant exercise price could be affected, on a full-ratchet basis, by future equity offerings undertaken by the
Company. On September 6, 2019, the Company sold shares of its common stock at $ 2.50 2.50 1,383,116 2.50 0.40 0.40 the conversion
price of August 2019 Notes was reduced to $ 0.40 8,644,474 0.40 17,836,244 0.006 0.006 On
January 30, 2020, due to the default of the January 2020 August 2019 Notes Amortization Payment, the August 2019 Notes were deemed in
default. Accordingly, the outstanding principal balance on date of default increased by 30 723,985 18 During
the six months ended June 30, 2020, the Company repaid principal of $ 257,139 128,674 293,677,788 2,118,311 48,685 1,000 84,416 39,885,602 284,249 8,450 900 9,606,099 58,317 Additionally,
on July 20, 2020 and July 22, 2020, the Company entered Exchange Agreements (the “ Exchange Agreements Series D 500,184 85,827 423,159,293 522,726 Exchange 239,678 In
connection with Exchange, the Company and Investors entered into leak-out agreements, dated as of July 20, 2020 and July 22,
2020 (the “ Leak Out Agreements the
respective Investor agreed that, until the earliest to occur of (a) 120 days from date of Exchange Agreement, (b) the common stock trading
at an average reported volume of at least 100,000,001 0.10 10 TRANSPORTATION
AND LOGISTICS SYSTEMS, INC. AND SUBSIDIARIES NOTES
TO CONSOLIDATED FINANCIAL STATEMENTS DECEMBER
31, 2021 AND 2020 On
December 31, 2021 and 2020, convertible notes payable related to August 30, 2019 convertible debt amounted to $ 0 22,064 0 22,064 October
3, 2019 convertible debt and related warrants On
October 3, 2019, the Company issued and sold to an investor a convertible promissory note in the principal amount of $ 166,667 October
3 Note 66,401 October 3 Warrant 150,000 10 16,667 The
October 3 Note and related October 3 Warrant included a down-round provision under which the October 3 Note conversion price and warrant
exercise price could be affected, on a full-ratchet basis, by future equity offerings undertaken by the Company. Subsequent to October
3, 2019, the Company issued convertible debt with a conversion price of $ 2.50 2.50 66,667 0.40 0.40 0.40 416,669 0.40 859,768 0.006 0.006 In
February 2020, due to the default of the February 2020 October 3 Note Amortization Payment, the October 3 Note was deemed in default.
Accordingly, the outstanding principal balance on date of default increased by 30 50,000 18 During
the year ended December 31, 2020, the Company issued 27,525,109 216,667 11,774 5,000 2,180 On
December 31, 2021 and 2020, convertible notes payable related to the October 3, 2019 convertible debt amounted to $ 0 Fall
2019 notes On
October 14, 2019 and November 7, 2019, the Company entered into convertible note agreements with an accredited investor. Pursuant to
the terms of these convertible note agreements, the Company issued and sold to an investor convertible promissory notes in the aggregate
principal amount of $ 500,000 Fall 2019 Notes 500,000 10 300,000 October 14, 2020 200,000 November 7, 2020 Each
Fall 2019 Note was convertible, in whole or in part, at any time, and from time to time, into shares of common stock at the option of
the investor. The “Conversion Price” in effect on any Conversion Date means, as of any date of determination, the lower of:
(i) $2.50 per share and (ii) the twenty day per share closing trading price of the Company’s common stock during the twenty trading
days that close with the last previous trading day ended three days prior to the date of exercise. The Fall 2019 Notes did not contain
anti-dilutive provisions. On
December 17, 2020, the Company issued 55,000,000 500,000 81,616 On
December 31, 2021 and 2020, convertible notes payable related to the Fall 2019 Notes amounted to $ 0 Q1/Q2
2020 convertible debt and related warrants During
the year ended December 31, 2020, the Company issued and sold to certain investors convertible promissory notes in the aggregate principal
amount of $ 2,068,000 Q1/Q2 2020 Notes 827,200 Q1/Q2 2020 Warrants 1,880,000 10 188,000 The Q1/Q2 2020 Notes initially bore interest at 6% per annum and become due and payable on the date that
is the 24-month anniversary of the original issue date of the respective Q1/Q2 2020 Note. During the existence of an Event of Default
(as defined in the Q1/Q2 2020 Notes), which includes, amongst other events, any default in the payment of principal and interest payments
(including Q1/Q2 2020 Note Amortization Payments) under any Q1/Q2 2020 Note or any other Indebtedness (as defined in the Q1/Q2 2020 Notes),
interest accrues at the lesser of (i) the rate of 18% per annum, or (ii) the maximum amount permitted by law. Commencing on the thirteenth
month anniversary of the issuance of each Q1/Q2 2020 Note, monthly payments of interest and monthly principal payments, based on a 12-month
amortization schedule (each, a “Q1/Q2 2020 Note Amortization Payment”), was due and payable, until the Maturity Date (as
defined in the applicable Q1/Q2 2020 Note), at which time all outstanding principal, accrued and unpaid interest and all other amounts
due and payable on such Q1/Q2 2020 Note will be immediately due and payable. Q1/Q2 2020
Note Stock Payment TRANSPORTATION
AND LOGISTICS SYSTEMS, INC. AND SUBSIDIARIES NOTES
TO CONSOLIDATED FINANCIAL STATEMENTS DECEMBER
31, 2021 AND 2020 The
Q1/Q2 2020 Notes may be prepaid, provided that certain Equity Conditions, as defined in the Q1/Q2 2020 Notes, have been met (or any such
failure to meet the Equity Conditions has been waived): (i) from each Q1/Q2 2020 Note’s respective original issuance date until
and through the day that falls on the third month anniversary of such original issue date (each a “ Q1/Q2 2020 Note 3 Month Anniversary In
the event the Company consummates a Public Offering while the Q1/Q2 2020 Notes are outstanding, then 25 From
the original issue date of a Q1/Q2 2020 Note until such Q1/Q2 2020 Note is no longer outstanding, such Q1/Q2 2020 Note is convertible,
in whole or in part, at any time, and from time to time, into shares of Common Stock at the option of the holder. The “Conversion
Price” in effect on any Conversion Date (as defined in the Q1/Q2 2020 Notes) means, as of any date of determination, $0.40 per
share, subject to adjustment as provided therein and summarized below. If an Event of Default (as defined in the Q1/Q2 2020 Notes) has
occurred, regardless of whether it has been cured or remains ongoing, the Q1/Q2 2020 Notes are convertible at the lower of: (i) $0.40
and (ii) 70% of the second lowest closing price of the common stock as reported on the Trading Market (as defined in the Q1/Q2 2020 Notes)
during the 20 consecutive Trading Day (as defined in the Q1/Q2 2020 Notes) period ending and including the Trading Day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 decreases
or increases the number of shares of Common Stock outstanding. The
Q1/Q2 2020 Warrants are exercisable at any time on or after the date of the issuance and entitle the investors to purchase shares of
the Company’s common stock for a period of five years from the initial date the Q1/Q2 2020 Warrants become exercisable. Under the
terms of the Q1/Q2 2020 Warrants, the investors are entitled to exercise the Q1/Q2 2020 Warrants to purchase up to 827,200 0.40 In
connection with the issuance of the January 2020 warrants, the Company calculated the relative fair value of these warrants in the amount
of $262,872 which was added to debt discount and paid-in capital and shall be amortized over the term of the Q1/Q2 2020 Notes. In connection
with the issuance of the notes in January, February, March and April 2020 and the issuance of the warrants in February, March and April
2020, the Company determined that various terms of these Q1/Q2 2020 Notes and Q1/Q2 2020 Warrants, including the default provisions in
the Q1/Q2 2020 Notes discussed above, caused derivative treatment of the embedded conversion options and warrants. During the year ended
December 31, 2020, on the initial measurement dates, the fair values of the embedded conversion option and warrant derivatives of $ 8,817,568 1,287,474 7,530,095 The
Q1/Q2 2020 Notes included a down-round provision under which the Q1/Q2 2020 Note conversion price could be affected, by future equity
offerings undertaken by the Company. During the year ended December 31, 2020, down-provisions were triggered. Since these instruments
contained embedded derivatives, the trigger only effected the quantity and valuation of derivative liabilities and there was no other
accounting effect. As of December 31, 2020, the conversion price of the Q1/Q2 Notes was lowered to $ 0.006 Due
to the default of amortization payments due on our August 2019 Notes and other notes as discussed above, the Q1/Q2 2020 Notes were deemed
in default. Accordingly, the outstanding principal balance on date of default increased by 30 620,400 18 and During
the three months ended September 30, 2020, the Company issued 291,796,804 1,887,000 3,731 During
the three months ended June 30, 2021, the Company and each investor entered into a letter agreement whereby the investor waived its right
to any Mandatory Default Payment. Accordingly, during the year ended December 31, 2021, the Company reversed the accrued Mandatory Penalty
amount due of $ 664,400 664,400 28,358,841 277,916 0 717,852 801,400 83,548 TRANSPORTATION
AND LOGISTICS SYSTEMS, INC. AND SUBSIDIARIES NOTES
TO CONSOLIDATED FINANCIAL STATEMENTS DECEMBER
31, 2021 AND 2020 April
20, 2020 convertible debt On
April 20, 2020, the Company issued and sold to an investor a convertible promissory note in the principal amount of $ 456,500
(the “ April 20 Note 10 %
original issue discount amounting to $ 41,500
for a purchase price of $ 415,000 .
The Company did not receive any proceeds from the April 20 Note because the investor converted previous notes and accrued interest due
to him in the amount of $ 195,000
into the April 20 Note. In connection with the
conversion of notes payable to the April 20 Note, the Company recorded a loss from debt extinguishment of $ 220,000 .
The April 20 Note initially bore interest at 6 %
per annum and becomes due and payable on April 20, 2022 (the “ April 20 Note Maturity Date During
the existence of an Event of Default (as defined in the April 20 Note), which includes, amongst other events, any default in the payment
of principal and interest payment (including any April 20 Note Amortization Payments) under any note or any other indebtedness, interest
accrues at the lesser of (i) the rate of 18% per annum, or (ii) the maximum amount permitted by law. Commencing on the thirteenth month
anniversary of the April 20 Note, monthly payments of interest and monthly principal payments, based on a 12-month amortization schedule,
will be due and payable (each, an “ April 20 Note Amortization Payment April 20 Note Stock Payment The
April 20 Note may be prepaid, provided that certain Equity Conditions, as defined in the April 20 Note, have been met (or any such failure
to meet the Equity Conditions has been waived): (i) from April 20, 2020 until and through July 20, 2020 at an amount equal to 105% of
the aggregate of the outstanding principal balance of the April 20 Note and accrued and unpaid interest, and (ii) after July 20, 2020
at an amount equal to 115% of the aggregate of the outstanding principal balance of the April 20 Note and accrued and unpaid interest.
In the event that the Company closes a Public Offering, the holder may elect to: (x) have its principal and accrued interest prepaid
directly from the proceeds of the Public Offering at the prices set forth above, (y) exchange its April 20 Note at the closing of the
Public Offering for the securities being issued in the Public Offering at the Public Offering prices based upon the outstanding principal,
accrued interest and other charges, or (z) continue to hold the April 20 Note. Except for a Public Offering and April 20 Note Amortization
Payments, in order to prepay the April 20 Note, the Company must provide at least 30 days’ prior written notice to the holder,
during which time the holder may convert the April 20 Note in whole or in part at the then applicable conversion price. For avoidance
of doubt, the April 20 Note Amortization Payments will be prepayments and are subject to prepayment penalties equal to 115% of the April
20 Note Amortization Payment. In the event the Company consummates a Public Offering while the April 20 Note is outstanding, then 25%
of the net proceeds of such offering will, within two business days of the closing of such Public Offering, be applied to reduce the
outstanding obligations pursuant to the April 20 Note. Until
the April 20 Note is no longer outstanding, it is convertible, in whole or in part, at any time, and from time to time, into shares of
common stock at the option of the investor. The “Conversion Price” in effect on any Conversion Date (as defined in the April
20 Note) means, as of any Conversion Date or other date of determination, the lower of: (i) $0.40 and (ii) 70% of the second lowest closing
price of the common stock as reported on the Trading Market (as defined in the April 20 Note) during the 20 consecutive Trading Day (as
defined in the April 20 Note) period ending and including the Trading Day immediately preceding the delivery or deemed delivery of the
applicable notice of conversion In
connection with the issuance of the April 20 Note, the Company determined that various terms of the April 20 Note caused derivative treatment
of the embedded conversion option. On the initial measurement dates, the fair values of the embedded conversion option derivative of
$ 1,436,725 415,000 1,021,725 136,950 18 The
April 20 Note includes a down-round provision under which the April 20 Note conversion price could be affected, by future equity offerings
undertaken by the Company. During the year ended December 31, 2020, down-provisions were triggered. Since these instruments contained
embedded derivatives, the trigger only effected the quantity and valuation of derivative liabilities and there was no other accounting
effect. During
the three months ended September 30, 2020, the Company issued 38,500,000 231,000 53,255,583 293,150 26,383 During
the three months ended June 30, 2021, the Company issued 15,923,322 95,540 0 69,300 69,300 Other
convertible debt As
discussed in Note 10, on August 28, 2020, a note payable with a principal balance due of $ 185,000 185,000 7,500 20.000 15,000 170,000 15,454,546 0 TRANSPORTATION
AND LOGISTICS SYSTEMS, INC. AND SUBSIDIARIES NOTES
TO CONSOLIDATED FINANCIAL STATEMENTS DECEMBER
31, 2021 AND 2020 Summary
of derivative liabilities During
the years ended December 31, 2021 and 2020, due to the non-payment of amortization payments due, substantially all convertible notes
were deemed in default. Since the default principal due is convertible at the same default terms contained in the related convertible
notes, the Company determined that various terms of the convertible notes discussed above caused derivative treatment of the embedded
conversion options related to the principal and default principal due. Accordingly, under the provisions of ASC 815-40 - Derivatives
and Hedging – Contracts in an Entity’s Own Stock 6,340,248 As
discussed above, the Company issued debt that consists of the issuance of convertible notes with variable conversion provisions. The
conversion terms of the convertible notes are variable based on certain factors, such as the future price of the Company’s common
stock, default provisions and payment of amortization payments in stock. The number of shares of common stock to be issued is based on
the future price of the Company’s common stock. The number of shares of common stock issuable upon conversion of each promissory
note is indeterminate. Due to the fact that the number of shares of common stock issuable may exceed the Company’s authorized share
limit, effective January 30, 2020, the equity environment was tainted, and all convertible debentures and warrants were included in the
value of the derivative. Pursuant to ASC 815-15 Embedded Derivatives, the fair values of the variable conversion option and warrants
and shares to be issued were recorded as derivative liabilities. On January 30, 2020, the Company evaluated all outstanding warrants
to determine whether these instruments are tainted and, due to reasons discussed above, all warrants outstanding were considered tainted.
Accordingly, the Company recorded a reclassification from paid-in capital to derivative liabilities of $ 11,381,885 In
connection with the issuance of the Q1/Q2 2020 Notes and the warrants issued in February, March and April 2020, the Company determined
that various terms of the Q1/Q2 2020 Notes and Q1/Q2 2020 Warrants, including the default provisions in the Q1/Q2 2020 Notes discussed
above, caused derivative treatment of the embedded conversion options and warrants. Accordingly, under the provisions of ASC 815-40 -
Derivatives and Hedging – Contracts in an Entity’s Own Stock 8,817,568 1,287,473 7,530,095 In
connection with the issuance of the April 20 Note, the Company determined that various terms of the April 20 Note, including the default
provisions in the April 20 Note discussed above, caused derivative treatment of the embedded conversion options and warrants. Accordingly,
under the provisions of ASC 815-40 - Derivatives and Hedging – Contracts in an Entity’s Own Stock 1,436,725 415,000 1,021,725 In
connection with the period end revaluations and the initial derivative expense recorded, the Company recorded aggregate derivative expense
of $ 34,692,503 During
the year ended December 31, 2020, in connection with the conversion or repayment of various debts as discussed above, the Company reversed
the value of the respective derivative liability and recorded a gain on extinguishment of debt of $ 45,731,614 During
the years ended December 31, 2021 and 2020, the fair value of the derivative liabilities, warrants and conversion option was estimated
using the Binomial valuation model with the following assumptions: SCHEDULE OF FAIR VALUE OF DERIVATIVE LIABILITIES ESTIMATED USING BLACK-SHOLES VALUATION MODEL
2021 2020
Expected dividend rate - -
Expected term (in years) 0.75 5.00 0.75 5.00
Volatility 169.7 367.0 154.2 372.3
Risk-free interest rate 0.04 0.87 0.09 1.62 On
December 31, 2021 and 2020, convertible promissory notes are as follows: SCHEDULE OF CONVERTIBLE PROMISSORY NOTES
December
31, 2021 December
31, 2020
Principal and default penalty
amount $ $ 1,062,764
Less: unamortized
debt discount - (83,548 )
Convertible notes payable, net - 979,216
Less: current portion
of convertible notes payable - (979,216 )
Convertible notes
payable, net – long-term $ - $ - TRANSPORTATION
AND LOGISTICS SYSTEMS, INC. AND SUBSIDIARIES NOTES
TO CONSOLIDATED FINANCIAL STATEMENTS DECEMBER
31, 2021 AND 2020 On
December 31, 2020, the principal and default penalty amount due of $ 1,062,764 351,000 711,764 For
the years ended December 31, 2021 and 2020, amortization of debt discounts related to convertible notes amounted to $ 83,548 4,322,247 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NOTE
8 – NOTES PAYABLE Promissory
notes On
January 15, 2021, in connection with the acquisition of DDTI, the Company issued a promissory note in the amount of $ 400,000 The principal
amount of $ 400,000 100,000 4 100,000 On
March 24, 2021, in connection with the acquisition of Cougar Express, the Company issued a promissory note in the amount of $ 350,000 .
The principal amount of $ 350,000 175,000 6 %
per annum. On December 31, 2021, the principal amount related to this note was $ 175,000 . Equipment
and auto notes payable In
November 2019, the Company entered into a promissory note for the purchase of five trucks in the amount of $ 460,510 sixty 9,304 January 27, 2020 0 375,422 In
connection with the acquisition of DDTI, the Company assumed several truck notes payable liabilities due to entities. On December 31,
2021, truck notes payable to these entities amounted to $ 17,985 In
connection with the acquisition of Cougar Express, the Company assumed several equipment notes payable liabilities due to entities. On
December 31, 2021, equipment notes payable to these entities amounted to $ 2,611 Paycheck
Protection Program Promissory Note During
2020, prior to the acquisition of Cougar Express by the Company, Cougar Express entered into a Paycheck Protection Program promissory
note (the “ Cougar PPP Loan 622,240 CARES Act 622,240 622,240 Line
of credit Through
December 2021, the Company’s subsidiary, Cougar Express, maintained a $ 5,000 0 On
December 31, 2021 and 2020, notes payable consisted of the following: SCHEDULE OF NOTES PAYABLE
December 31, 2021 December 31, 2020
Principal amounts $ 295,596 $ 375,422
Less: current portion
of notes payable (283,141 ) (85,207 )
Notes payable –
long-term $ 12,455 $ 290,215 For
the years ended December 31, 2021 and 2020, amortization of debt discounts related to notes payable amounted to $ 0 605,7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1</t>
        </is>
      </c>
    </row>
    <row r="3">
      <c r="A3" s="3" t="inlineStr">
        <is>
          <t>Equity [Abstract]</t>
        </is>
      </c>
    </row>
    <row r="4">
      <c r="A4" s="4" t="inlineStr">
        <is>
          <t>SHAREHOLDERS’ EQUITY (DEFICIT)</t>
        </is>
      </c>
      <c r="B4" s="4" t="inlineStr">
        <is>
          <t>NOTE
9– SHAREHOLDERS’ EQUITY (DEFICIT) Preferred
stock Series
A preferred stock On
April 9, 2019, the Company entered into agreements with all holders of its Series A Convertible Preferred Stock to exchange all 4,000,000 2,600,000 Series
B preferred shares In
August 2019, the Company designated Series B Preferred Shares consisting of 1,700,000 0.001 0.001 On
August 16, 2019, the Company issued 1,000,000 1,000,000 1,000,000 On August 16, 2019, the Company issued 700,000 700,000 Series
C preferred shares Pursuant
to the August 2019 Purchase Agreement (see Note 7), by and among the Company and the investors named therein (the “ August
2019 Investors August 2019 Reserve Requirement inter alia the Lead Investor (as defined in the August 2019 Purchase Agreement) for $100 a series of preferred
stock which holds voting power equal to 51 On
June 5, 2020, the Company sold to John Mercadante, for $100, one share of Series C Preferred Stock which has voting power equal to 51 Series
D preferred shares The
Board of Directors (the “ Board 10,000,000 0.001 On
July 20, 2020, the Board filed the Certificate of Designation of Preferences (“COD”), Rights and Limitations of Series D
Preferred Stock (the “ Series D COD 1,250,000 6.00 Stated Value 25 Subject
to a beneficial ownership limitation and customary adjustments for stock dividends and stock splits, each share of Series D is convertible
into 1,000 4.99 TRANSPORTATION
AND LOGISTICS SYSTEMS, INC. AND SUBSIDIARIES NOTES
TO CONSOLIDATED FINANCIAL STATEMENTS DECEMBER
31, 2021 AND 2020 Approval
of at least a majority of the outstanding Series 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D, regardless of whether any such
action shall be by means of amendment to the Articles of Incorporation or bylaws or by merger, consolidation or otherwise or filing any
Certificate of Designation, it being understood that the creation of a new security having rights, preferences or privileges senior to
or on parity with the Series D in a future financing will not constitute an amendment, addition, alteration, filing, waiver or repeal
for these purposes; (b) increase or decrease (other than by conversion) the authorized number of Series D; (c) issue any Series D, other
than to the Investors; or (d) without limiting any provision hereunder, whether or not prohibited by the terms of the Series D, circumvent
a right of the Series D. On
July 20, 2020 and July 22, 2020, the Company entered Exchange Agreements with two Investors to exchange outstanding August 2019 Notes
and August 2019 Warrants for a newly created series of preferred stock designated the Series D Convertible Preferred Stock. Pursuant
to the Exchange Agreements, the Investors exchanged August 2019 Notes with an aggregate remaining principal amount outstanding of $ 500,184 85,827 423,159,293 522,726 Exchange 239,678 During
the period from July 1, 2020 to December 31, 2020, the Company issued 522,726,000 522,726 The conversion ratio was 1,000 shares of common stock for each share of Series D based on the Series D
COD. no These
Series D preferred share issuances which were not redeemable were evaluated to determine whether temporary or permanent equity classification
on the consolidated balance sheet was appropriate. As per the terms of the Series D preferred stock agreements, Series D preferred stock
was not redeemable. As such, since Series D preferred stock was not redeemable, the Series D preferred stock was classified as permanent
equity. The Company also concluded that the conversion rights under the Series D Preferred Stock were clearly and closely related to
the equity host instrument. Accordingly, the conversion rights feature on the Series D Preferred Stock were not considered an embedded
derivative that required bifurcation. Series
E preferred shares To
consummate the Series E Offering, the Company’s Board of Directors (the “ Board Series E 10,000,000 0.001 7,049,999 the Board to issue
any or all of such shares of preferred stock in one (1)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 On
October 6, 2020, the Board filed the Certificate of Designation of Preferences, Rights and Limitations of Series E Convertible Preferred
Stock (the “ Series E COD 562,250 Amended Series E COD 13.34 Stated Value
● Each
holder of Series E has the right to cast the number of votes equal to the number of whole shares of Common Stock into which the shares
of Series E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E (and not any part of the
Series E) at a price equal to 115 , 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shall be $0.01 which shall be subject to adjustment as provided below. In addition,
the Company shall issue the Holder converting all or any portion of Series E an additional sum (the “Make Good Amount”) “Extra Amount”) 80% “Conversion Date”) 70% Subject
to the Beneficial Ownership Limitation, at any time during the period commencing on the date of the occurrence of a Triggering Event
and ending on the date of the cure of such Triggering Event (the “Triggering Event Period”), a Holder may, at such Holder’s
option, by delivery of a conversion notice to the Company to convert all, or any number of Series E (such conversion amount of the Series
E to be converted pursuant to this Section 6(b) (the “Triggering Event Conversion Amount”), “Triggering Event Conversion Amount” 125 “Triggering Event Conversion Price” 0.006 TRANSPORTATION
AND LOGISTICS SYSTEMS, INC. AND SUBSIDIARIES NOTES
TO CONSOLIDATED FINANCIAL STATEMENTS DECEMBER
31, 2021 AND 2020 Triggering
events include, but are not limited to, (1) failure to satisfy Rule 144 current public information requirements; (2) ceasing to be a
reporting company under the Securities Exchange Act of 1934, as amended (the “ Exchange Act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Applicable Price”) “Dilutive Issuance”), From
and after the Original Issuance Date, cumulative dividends on each share of Series E shall accrue, whether or not declared by the Board
of Directors and whether or not there are funds legally available for the payment of dividends, on a daily basis in arrears at the rate
of 6 140,872 On
a pari passu basis with the holders of Series D Convertible Preferred Stock that was issued and outstanding, upon the liquidation, dissolution
or winding up of the business of the Company, whether voluntary or involuntary, the Series E is entitled to receive an amount per share
equal to the Stated Value and then receive a pro-rata portion of the remaining assets available for distribution to the holders of Common
Stock on an as-converted to Common Stock basis. Until the date that such Series E shareholder no longer owns at least 50% of the Series
E, the holders of Series E have the right to participate, pro rata, in each subsequent financing in an amount up to 25% of the total
proceeds of such financing on the same terms, conditions and price otherwise available in such subsequent financing. 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 Approval
of at least a majority of the outstanding Series E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E,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E in a future financing will not constitute an amendment, addition, alteration, filing, waiver or repeal for these purposes; (b)
increase or decrease (other than by conversion) the authorized number of Series E; (c) issue any Series D Convertible Preferred Stock,
(d) issue any Series E in excess of 562,250 On
October 8, 2020, the Company entered into a Securities Purchase Agreement with the investors party thereto (collectively the “Investors”)
pursuant to which the Investors agreed to purchase units, severally and not jointly, which consisted of an aggregate of (i) 47,977 23,988,500 50 640,000 13.34 35,000 605,000 0.04 23,988,500 95,954,000 0.01 On
December 28, 2020 and December 30, 2020, the Company entered into Securities Purchase Agreements with investors pursuant to which the
Investors agreed to purchase units, severally and not jointly, which consisted of an aggregate of (i) 57,400 76,571,429 1,334 670,000 11.67 112,000 558,000 0.01 527,230 During
the three months ended March 31, 2021, the Company entered into Securities Purchase Agreements with investors pursuant to which the Investors
agreed to purchase units, severally and not jointly, which consisted of an aggregate of (i) 310,992 414,857,146 1,334 3,630,000 11.67 372,000 3,258,000 0.01 82,971,429 0.01 777,510 During
April 2021, the Company entered into Securities Purchase Agreements with investors pursuant to which the Investors agreed to purchase
units, severally and not jointly, which consisted of an aggregate of (i) 32,126 42,857,143 1,334 375,000 11.67 42,500 332,500 0.01 8,571,429 0.01 104,533 TRANSPORTATION
AND LOGISTICS SYSTEMS, INC. AND SUBSIDIARIES NOTES
TO CONSOLIDATED FINANCIAL STATEMENTS DECEMBER
31, 2021 AND 2020 In
connection with the Series E Offerings, the Company entered into Registration Rights Agreements (the “ Series E Registration
Rights Agreements Event Event
Date Filing Events Effectiveness Events S-1 Registration Statement Filing Date Effective Date These
Series E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E preferred stock agreements, the Company shall have the right but not the obligation
to redeem all outstanding Series E (and not any part of the Series E) at a price equal to 115% of (i) the Stated Value per share plus
(ii) all unpaid dividends thereon. As such, since Series E preferred stock is redeemable upon the occurrence of an event that is within
the Company’s control, the Series E preferred stock is classified as permanent equity. The
Company concluded that the Series E Preferred Stock represented an equity host and, therefore, the redemption feature of the Series E
Preferred Stock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E Preferred Stock were clearly and closely related to the equity
host instrument. Accordingly, the conversion rights feature on the Series E Preferred Stock were not considered an embedded derivative
that required bifurcation. 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through December 31, 2020, the Company paid the placement agent cash of $ 67,000 15,314,285 0.01 385,500 91,542,858 0.01 400,500 During
the three months ended June 30, 2021, the Company issued 571,296,287 340,346 During
the three months ended September 30, 2021, the Company issued 25,725,519 17,135 During
the three months ended December 31, 2021, the Company issued 60,758,228 39,410 Series
F preferred share Pursuant
to the terms of the Securities Purchase Agreements entered in connection with the Series E Offering by and among the Company and the
investors named therein (the “Series E Investors”), the Company is required to keep reserved for issuance to the Series E
Investors three times the number of shares of common stock issuable to the Series E Investors upon conversion or exercise, as applicable,
of convertible notes and warrants held by the Series E Investors (the “Series E Reserve Requirement”). If the Company fails
to meet the Series E Reserve Requirement within 45 days after written notice from a Series E Investor, the Company must, inter alia,
sell to Company’s chief executive officer (or such other officer as the board of directors may designate) a series of preferred
stock which holds voting power equal to 51 TRANSPORTATION
AND LOGISTICS SYSTEMS, INC. AND SUBSIDIARIES NOTES
TO CONSOLIDATED FINANCIAL STATEMENTS DECEMBER
31, 2021 AND 2020 On
February 22, 2021, the Company sold to John Mercadante, for $ 10 Series
G preferred share On
December 28, 2021, the Company’s Board of Directors (the “Board”) Board filed the Certificate of Designation of Preferences,
Rights and Limitations of Series G Convertible Preferred Stock (the “Series G COD”) with the Secretary of State of the State
of Nevada designating 1,000,000 10.00
● Each
holder of Series G has the right to cast the number of votes equal to the number of whole shares of Common Stock into which the shares
of Series G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G (and not any part of the
Series G) at a price equal to 115 , Subject
to a beneficial ownership limitation and customary adjustments for stock dividends and stock splits, each share of Series G shall be
convertible into that number of shares of Common Stock calculated by dividing the Stated Value of each share of Series G being converted
by the Conversion Price. The initial Conversion Price shall be $0.01 which shall be subject to adjustment as provided below. In addition,
the Company shall issue the Holder converting all or any portion of Series G an additional sum (the “Series G Make Good Amount”)
equal to $210 for each $1,000 of Stated Value of the Series G converted pro-rated for amounts more or less than $1,000 (the “Series
G Extra Amount”). Subject to the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delivered a notice of conversion
to the Company (the “Conversion Date”), subject to beneficial ownership limitations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Applicable Price”) “Dilutive Issuance”), From
and after the Original Issuance Date, cumulative dividends on each share of Series G shall accrue, whether or not declared by the Board
of Directors and whether or not there are funds legally available for the payment of dividends, on a daily basis in arrears at the rate
of 6 On
a pari passu basis with the holders of Series E Convertible Preferred Stock that was issued and outstanding, upon the liquidation, dissolution
or winding up of the business of the Company, whether voluntary or involuntary, the Series G is entitled to receive an amount per share
equal to the Stated Value and then receive a pro-rata portion of the remaining assets available for distribution to the holders of Common
Stock on an as-converted to Common Stock basis. The holders of Series G have the right to participate, pro rata, in each subsequent financing
in an amount up to 40 A
holder of Series G may not convert any shares of Series G into Common Stock if the holder (together with the holder’s affiliates
and any persons acting as a group together with the holder or any of the holder’s affiliates) would beneficially own in excess
of 4.99 Approval
of at least two-thirds of the outstanding Series G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G,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G in a future financing will not constitute an amendment, addition, alteration, filing, waiver or repeal for these purposes; (b)
increase or decrease (other than by conversion) the authorized number of Series G; (c) issue any Series E or Series D Convertible Preferred
Stock, (d) issue any Series G in excess of 1,000,000 On
December 31, 2021, the Company entered into Securities Purchase Agreements with investors pursuant to which the Investors agreed to purchase
units, severally and not jointly, which consisted of an aggregate of (i) 615,000 615,000,000 6,150,000 10.00 615,507 54,933 5,479,560 0.01 2,041,802 TRANSPORTATION
AND LOGISTICS SYSTEMS, INC. AND SUBSIDIARIES NOTES
TO CONSOLIDATED FINANCIAL STATEMENTS DECEMBER
31, 2021 AND 2020 In
connection with the Series G Offerings, the Company entered into Registration Rights Agreements (the “ Series G Registration
Rights Agreements Event Event
Date S-1 Registration Statement Filing Date These
Series G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G preferred stock agreements, the Company shall have the right but not the obligation
to redeem all outstanding Series G (and not any part of the Series E) at a price equal to 115% of (i) the Stated Value per share plus
(ii) all unpaid dividends thereon. As such, since Series G preferred stock is redeemable upon the occurrence of an event that is within
the Company’s control, the Series G preferred stock is classified as permanent equity. The
Company concluded that the Series G Preferred Stock represented an equity host and, therefore, the redemption feature of the Series G
Preferred Stock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G Preferred Stock were clearly and closely related to the equity
host instrument. Accordingly, the conversion rights feature on the Series G Preferred Stock were not considered an embedded derivative
that required bifurcation. In
connection with issuance of the Series G, on December 31, 2021, the Company paid the placement agent cash of $ 609,507 123,000,000 0.01 609,507 Common
stock On
February 23, 2021, stockholders holding at least 51 10,000,000,000 0.001 The
Company filed a preliminary information statement on Schedule 14C regarding the stockholders’ consent to the Authorized Share Increase
Amendment with the SEC on March 3, 2021. This consent was sufficient to approve the 2021 Amendment under Nevada law. The Company filed
a definitive information statement on Schedule 14C on March 15, 2021 and first mailed that information statement to stockholders on March
15, 2021. Shares
issued in connection with conversion of convertible debt and interest During
the six months ended June 30, 2020, the Company issued 417,863,999 2,844,979 218,600 8,180 Debt with Conversion and Other Options.
15,704,425 During
the three months ended September 30, 2020, the Company issued 477,682,407 4,215,651 82,852 900 19,700,260 In
October 2020, the Company issued 53,255,583 293,150 26,383 In
October and December 2020, the Company issued 9,606,099 58,317 TRANSPORTATION
AND LOGISTICS SYSTEMS, INC. AND SUBSIDIARIES NOTES
TO CONSOLIDATED FINANCIAL STATEMENTS DECEMBER
31, 2021 AND 2020 On
December 17, 2020, the Company issued 55,000,000 500,000 81,616 During
the three months ended December 31, 2020, under ASC 470-20, the Company recognized an aggregate loss on debt extinguishment upon conversion
in the amount of $ 866,452 During
2020, the aggregate loss on debt extinguishment upon conversions associated with the difference between the fair market value of the
shares issued upon conversion and the amounts of principal balances converted at the conversion price amounted to $ 36,271,137 15,704,425 19,700,260 866,452 On
January 11, 2021, the Company issued 15,454,545 170,000 During
the three months ended June 30, 2021, the Company and each Q1/Q2 2020 Note investor entered into a letter agreement whereby the investor
waived its right to any Mandatory Default Payment. Accordingly, during the three months ended June 30, 2021, the Company reversed the
accrued Mandatory Penalty amount due of $ 664,400 664,400 28,358,841 277,916 During
the three months ended June 30, 2021, the Company issued 15,923,322 95,540 Debt with Conversion and Other Options. 143,872 Shares
issued in connection with conversion of Series E preferred shares During
the three months ended June 30, 2021, the Company issued 571,296,287 340,346 During
the three months ended September 30, 2021, the Company issued 25,725,519 17,135 During
the three months ended December 31, 2021, the Company issued 60,758,228 39,410 Shares
issued upon exercise of warrants During
the six months ended June 30, 2020, the Company issued 70,203,889 73,635,000 During
the three months ended September 30, 2020, the Company issued 85,710,419 83,662,448 237,664 During
the three months ended June 30, 2021, the Company issued 52,482,141 98,557,429 In
May and June 2021, the Company issued 68,571,429 685,714 68,571,429 0.01 During
the three months ended September 30, 2021, the Company issued 325,539,430 3,254,955 325,539,430 0.01 During
the three months ended December 31, 2021, the Company issued 28,571,429 285,714 28,571,429 0.01 Common
shares issued settlement On
July 20, 2020, in connection with the parties’ recent settlement, the Company issued 10,281,018 502,742 0.049 502,742 On
December 17, 2020, the Company issued 18,685,477 2.50 0.40 545,616 0.029 545,616 TRANSPORTATION
AND LOGISTICS SYSTEMS, INC. AND SUBSIDIARIES NOTES
TO CONSOLIDATED FINANCIAL STATEMENTS DECEMBER
31, 2021 AND 2020 Common
shares issued conversion of Series B preferred shares On
July 24, 2020, the Company issued 1,000,000 1,000,000 Common
shares issued conversion of Series D preferred shares During
the three months ended September 30, 2020, the Company issued 398,350,000 398,350 The conversion ratio was 1,000 shares of common stock for each share of Series D based on the Series D
COD During
the three months ended December 31, 2020, the Company issued 124,376,000 124,376 The conversion ratio was 1,000 shares of common stock for each share of Series D based on the Series D
COD Warrants Warrants
issued in connection with convertible debt During
the year ended December 31, 2020, the Company issued Q1/Q2 2020 Warrants to purchase up to 827,200 five years 827,200 0.40 374,000 262,872 453,200 456,858 456,858 Warrants
issued in connection with Series E preferred shares In
connection with the sale of Series E preferred shares, in 2020, the Company issued warrants to purchase 100,559,929 0.01 15,314,285 0.01 In
connection with certain down-round provisions on the Series E warrants issued in October 2020, in January 2021, the Company increased
the number of warrants by 71,965,500 In
connection with the sale of Series E preferred shares, during the year ended December 31, 2021, the Company issued warrants to purchase
457,714,289 0.01 91,542,858 0.01 During
the three months ended June 30, 2021, the Company issued 52,482,141 98,557,429 In
May and June 2021, the Company issued 68,571,429 685,714 68,571,429 0.01 During
the three months ended September 30, 2021, the Company issued 325,539,430 3,254,955 325,539,430 0.01 During
the three months ended December 31, 2021, the Company issued 28,571,429 285,714 28,571,429 0.01 During
the year ended December 31, 2021, the Company entered into Securities Purchase Agreements with certain of the holders of its existing
Series E preferred warrants (“Exercising Warrants Holders”). Pursuant to the Securities Purchase Agreements, the Exercising
Warrants Holders and the Company agreed that the Exercising Warrants Holders would cash exercise their existing warrants, into shares
of common stock underlying such existing warrants Shares. In order to induce the Exercising Warrant Holders to cash exercise their existing
Warrants, the Securities Purchase Agreements provided for the issuance of new warrants (“New Warrants”) with such New Warrants
to be issued in an amount equal to 50% of the number of shares acquired by the Existing Warrant Holder through the exercise of existing
warrants for cash. The New Warrants are exercisable upon issuance and terminate five years following the initial exercise date. The New
Warrants have an exercise price per share of $ 0.01 422,682,288 411,253,716 4,112,537 205,626,862 4,431,853 TRANSPORTATION
AND LOGISTICS SYSTEMS, INC. AND SUBSIDIARIES NOTES
TO CONSOLIDATED FINANCIAL STATEMENTS DECEMBER
31, 2021 AND 2020 Warrants
issued in connection with Series G preferred shares In
connection with the sale of Series G preferred shares, on December 31, 2021, the Company issued warrants to purchase 615,000,000 0.01 123,000,000 0.01 Warrant
price protection On
August 30, 2019, pursuant to the terms of the August 2019 Purchase Agreements with accredited investors, the Company issued August 2019
Warrants to purchase up to 987,940 987,940 3.50 2.50 395,176 1,383,116 2.50 0.40 0.40 8,644,474 0.40 17,836,244 0.006 In
August 2019, in connection with the sale of common stock, the Company issued 585,000 2.50 0.006 In
October 2019, pursuant to the terms of the October 3 Purchase Agreement with an accredited investor, the Company issued the October 3
Warrant to purchase up to 66,401 66,401 3.51 2.50 2.50 66,667 0.40 0.40 416,669 0.40 859,768 0.006 Subsequent
to January 30, 2020, the Company issued shares of its common stock upon conversion of debt at price lower than $ 0.40 0.006 9,061,143 604,076,186 Other As
discussed in Note 7 above, the Company issued debt that consists of the issuance of convertible notes with variable conversion provisions.
The conversion terms of the convertible notes are variable based on certain factors, such as the future price of the Company’s
common stock, default provisions and payment of amortization Payments i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exceed the Company’s authorized share
limit, effective January 30, 2020, the equity environment was tainted and all convertible debentures and warrants were included in the
value of the derivative. Pursuant to ASC 815-15 Embedded Derivatives, the fair values of the warrants were recorded as derivative liabilities
on the issuance date. On January 30, 2020, the Company evaluated all outstanding warrants to determine whether these instruments are
tainted and, due to reasons discussed above, all warrants outstanding were considered tainted. Accordingly, the Company recorded a reclassification
from paid-in capital to derivative liabilities of $ 11,381,885 81,384 During
the period from June 1, 2020 to June 29, 2020, the Company issued 70,203,889 73,635,000 85,710,419 83,662,448 TRANSPORTATION
AND LOGISTICS SYSTEMS, INC. AND SUBSIDIARIES NOTES
TO CONSOLIDATED FINANCIAL STATEMENTS DECEMBER
31, 2021 AND 2020 On
June 16, 2020, the Company issued an aggregate of 28,100,000 five 28,100,000 0.06 1,963,291 0 5 298.8 0.33 1,963,291 On
July 20, 2020 and July 22, 2020, the Company entered Exchange Agreements (see Note 7) with two Investors to exchange outstanding August
2019 Notes and August 2019 Warrants for a newly created series of preferred stock designated the Series D (See above). Pursuant to the
Exchange Agreements, the Investors exchanged August 2019 Notes with an aggregate remaining principal amount outstanding of $ 500,184 85,828 423,159,293 522,726 239,678 Warrant
activities for the years ended December 31, 2021 and 2020 are summarized as follows: SUMM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IGNMENT FOR THE BENEFIT OF CREDITORS</t>
        </is>
      </c>
      <c r="B1" s="2" t="inlineStr">
        <is>
          <t>12 Months Ended</t>
        </is>
      </c>
    </row>
    <row r="2">
      <c r="B2" s="2" t="inlineStr">
        <is>
          <t>Dec. 31, 2021</t>
        </is>
      </c>
    </row>
    <row r="3">
      <c r="A3" s="3" t="inlineStr">
        <is>
          <t>Assignment For Benefit Of Creditors</t>
        </is>
      </c>
    </row>
    <row r="4">
      <c r="A4" s="4" t="inlineStr">
        <is>
          <t>ASSIGNMENT FOR THE BENEFIT OF CREDITORS</t>
        </is>
      </c>
      <c r="B4" s="4" t="inlineStr">
        <is>
          <t xml:space="preserve">NOTE
10 – ASSIGNMENT FOR THE BENEFIT OF CREDITORS On August 19, 2021, the Company’s subsidiaries,
Prime EFS and Shypdirect, executed Deeds of Assignments for the Benefit of Creditors in the State of New Jersey pursuant
to N.J.S.A. §2A:19-1, et seq. (the “ABC Statute”), assigning all Prime EFS and Shypdirect assets to Terri Jane Freedman
as Assignee for the Benefit of Creditors (the “Assignee”) and filing for dissolution. An “Assignment for the Benefit
of Creditors,” “general assignment” or “ABC” in New Jersey is a state-law, voluntary, judicially-supervised
corporate liquidation and unwinding similar to the Chapter 7 bankruptcy process found in the United States Bankruptcy Code. In the
subject ABC, the debtor companies, here Prime EFS and Shypdirect, together referred to as the “assignors”,
executed Deeds of Assignment, assigning all of their assets to an Assignee chosen by the Company, who acts as a fiduciary similar
to a Chapter 7 trustee in bankruptcy. Due to the termination of their respective agreements with Amazon, Prime EFS and Shypdirect became
insolvent and unable to pay their debts when they became due. Accordingly, the Company deemed it to be desirable and in the
best interest of Prime EFS and Shypdirect and its creditors to make an assignment of all of Prime EFS and Shypdirect’s assets for
the benefit of the Prime EFS and Shypdirect’s creditors in accordance with the ABC Statute. TRANSPORTATION
AND LOGISTICS SYSTEMS, INC. AND SUBSIDIARIES NOTES
TO CONSOLIDATED FINANCIAL STATEMENTS DECEMBER
31, 2021 AND 2020 On September 7, 2021, the ABC’s were filed
with the Bergen County Clerk in Bergen County, New Jersey and filed with the Bergen County Surrogate Court, initiating a judicial
proceeding. The Assignee has been charged with liquidating the assets for the benefit of the Prime EFS and Shypdirect creditors pursuant
to the provisions of the ABC Statute. The Company’s results of operations for the three and nine months ended September 30, 2021
and 2020 include the results of Prime EFS and Shypdirect prior to the September 7, 2021 filing of the executed Deeds of Assignment for
the Benefit of Creditors with the State of New Jersey. As a result of Prime EFS and Shypdirect’s filing of the executed Deeds of
Assignment for the Benefit of Creditors on September 7, 2021, the Assignee assumed all authority to manage Prime EFS or Shypdirect.
Additionally, Prime EFS and Shypdirect no longer conduct any business and are not permitted by the Assignee and ABC Statute to
conduct any business. For these reasons, effective September 7, 2021, the Company relinquished control of Prime EFS and
Shypdirect. Further, on October 13, 2021, Prime EFS and Shypdirect filed for dissolution with the Secretary of State of New Jersey. Therefore,
the Company deconsolidated Prime EFS and Shypdirect effective with the filing of executed Deeds of Assignment for the Benefit of Creditors
in September 2021. In
order to deconsolidate Prime EFS and Shypdirect, the carrying values of the assets and liabilities of Prime EFS and Shypdirect were removed
from the Company’s consolidated balance sheet as of September 7, 2021. In connection with the deconsolidation, the Company recognized
a gain on deconsolidation of subsidiaries of $ 12,363,449
which is included in “Gain on deconsolidation
of subsidiaries” within other income (expenses) during the year ended December 31, 2021 and consisted of the following: SCHEDULE
OF THE ASSIGNMENT OF GAIN ON DECONSOLIDATION OF SUBSIDIARIES
September 7, 2021
Liabilities deconsolidated:
Notes payable
(a) $ 3,908,050
Accounts payable 1,242,421
Accrued expenses 314,927
Insurance payable 1,678,556
Contingency liabilities 3,311,272
Lease liabilities, current
portion 1,263,494
Accrued
compensation and related benefits 827,753
Total
liabilities deconsolidated 12,546,473
Assets deconsolidated:
Cash 21,679
Accounts receivable 1,078
Property
and equipment, net 96,496
Total
assets deconsolidated 119,253
Gain on deconsolidation
of subsidiaries 12,427,220
Less: additional cash payments made on behalf of deconsolidated subsidiaries (63,771 )
Gain on deconsolidation of subsidiaries $ 12,363,449 As
of December 31, 2020, the assets and liabilities of Prime EFS and Shypdirect subject to assignment for the benefit of creditors have
been reflected as “Assets subject to assignment for benefit of creditors” and “Liabilities subject to assignment for
benefit of creditors” on the accompanying consolidated balance sheets and consisted of the following: SCHEDULE
OF THE ASSIGNMENT FOR BENEFIT OF ASSET AND LIABILITIES OF CREDITORS
December 31, 2020
Assets:
Current assets:
Accounts
receivable, net $ 372,922
Prepaid
expenses and other 367,459
Total current assets
subject to assignment for benefit of creditors 740,381
Other Assets:
Security deposit 94,000
Property and equipment,
net 126,137
Right
of use assets, net 1,445,274
Total other assets
subject to assignment for benefit of creditors 1,665,411
Total assets subject
to assignment for benefit of creditors $ 2,405,792
Liabilities:
Current liabilities:
Notes payable (a) $ 3,834,337
Accounts payable 638,682
Accrued expenses 170,500
Insurance payable 1,959,099
Contingency liabilities 3,311,272
Lease liabilities, current
portion 380,843
Due to related parties 124,000
Accrued
compensation and related benefits 919,726
Total current liabilities
subject to assignment for benefit of creditors 11,338,459
Long-term liabilities:
Notes payable, net of
current portion (a) 147,379
Lease
liabilities, net of current portion 1,102,617
Total long-term liabilities
subject to assignment for benefit of creditors 1,249,996
Total liabilities
subject to assignment for benefit of creditors $ 12,588,455 TRANSPORTATION
AND LOGISTICS SYSTEMS, INC. AND SUBSIDIARIES NOTES
TO CONSOLIDATED FINANCIAL STATEMENTS DECEMBER
31, 2021 AND 2020
(a) Notes
payable subject to assignment for benefit of creditors On
December 31, 2020, notes payable subject to assignment for benefit of creditors consisted of the following: SCHEDULE
OF NOTES PAYABLE SUBJECT TO ASSIGNMENT FOR BENEFITS OF CREDITORS
December 31, 2020
Principal amounts $ 3,981,716
Less: current portion
of notes payable (3,834,337 )
Notes payable subject
to assignment for benefit of creditors – long-term $ 147,379 From
November 22, 2019 to December 31, 2019, the Company entered into several secured merchant loans in the aggregate amount of $ 2,283,540 1,355,986 927,554 464,344 1,274,150 670,700 150,000 453,450 1,954,930
● In
connection with a settlement agreement dated March 4, 2020, the Company paid off a merchant loan with a principal balance of $ 936,410 600,000
● In
connection with a settlement agreement dated March 9, 2020, the Company agreed to pay $ 233,434 364,740 March 11, 2020 233,434
● In
connection with a settlement agreement dated March 9, 2020, the Company agreed to pay $ 275,000 272,700 95,874 40,300 March 12, 2020 275,000 275,000 In
connection with these settlement agreements, in 2020, the Company recorded a loss on debt extinguishment of $ 76,777 67,548 614,809 596,390 9,190 On
December 31, 2021 and 2020, there were no secured merchant loans due and outstanding. On
December 31, 2020, notes payable related to a promissory note amounted to $ 80,490 80,490 In
connection with the acquisition of Prime EFS, the Company assumed several notes payable liabilities due to entities or individuals. These
notes have effective interest rates ranging from 7 10 40,000 40,000 During
the year ended December 31, 2019, the Company entered into separate promissory notes with several individuals totaling $ 2,517,150 40,000 2,238,900 238,250 These notes were due between 45 and 273 days from the respective note issuance date 1,118,400 439,623 439,623 five year 2.50 978,750 120,307 2.50 2.50 443,000 423,000 20,000 320,500 195,000 150,000 82,274 200,000 7,500 15,000 185,000 185,000 220,000 220,000 In
connection with the acquisition of Prime EFS, the Company assumed several equipment notes payable liabilities due to entities. On and
December 31, 2020, Prime EFS equipment notes payable to these entities amounted to $ 43,364 36,233 TRANSPORTATION
AND LOGISTICS SYSTEMS, INC. AND SUBSIDIARIES NOTES
TO CONSOLIDATED FINANCIAL STATEMENTS DECEMBER
31, 2021 AND 2020 During
the years ended December 31, 2019 and 2018, the Company entered into auto financing agreements in the amount of $ 44,905 162,868 151,710 85,175 On
April 2, 2020, the Company’s subsidiary, Shypdirect, entered into a Paycheck Protection Program promissory note (the “ Shypdirect
PPP Loan 504,940 SBA Paycheck Protection Program CARES Act two April 28, 2022 1.00 504,940 504,940 On
April 15, 2020, the Company’s subsidiary, Prime EFS, entered into a Paycheck Protection promissory note (the “ Prime EFS
PPP Loan PPP Loans 2,941,212 two April 16, 2022 1.00 2,941,212 2,941,212 Neither
Prime EFS nor Shypdirect provided any collateral or guarantees for these PPP Loans, nor did they pay any facility charge to obtain the
PPP Loans. These promissory notes provide for customary events of default, including, among others, those relating to failure to make
payment, bankruptcy, breaches of representations and material adverse effects. Prime EFS and Shypdirect may prepay the principal of the
PPP Loans at any time without incurring any prepayment charges. These PPP Loans may be forgiven partially or fully if the loan proceeds
are used for covered payroll costs, rent and utilities, provided that such amounts are incurred during the twenty-four-week period that
commenced on May 1, 2020 and at least 60% of any forgiven amount has been used for covered payroll costs 2,691,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BT EXTINGUISHMENT</t>
        </is>
      </c>
      <c r="B1" s="2" t="inlineStr">
        <is>
          <t>12 Months Ended</t>
        </is>
      </c>
    </row>
    <row r="2">
      <c r="B2" s="2" t="inlineStr">
        <is>
          <t>Dec. 31, 2021</t>
        </is>
      </c>
    </row>
    <row r="3">
      <c r="A3" s="3" t="inlineStr">
        <is>
          <t>Debt Extinguishment</t>
        </is>
      </c>
    </row>
    <row r="4">
      <c r="A4" s="4" t="inlineStr">
        <is>
          <t>DEBT EXTINGUISHMENT</t>
        </is>
      </c>
      <c r="B4" s="4" t="inlineStr">
        <is>
          <t xml:space="preserve">NOTE
11 – DEBT EXTINGUISHMENT Gain
on debt extinguishment In
connections with the conversion of debt and other debt settlements discussed elsewhere, on the settlement dates, conversion date or repayment
dates, for the year ended December 31, 2021, the Company recorded an aggregate gain on debt extinguishment of $ 1,564,941 SCHEDULE
OF GAIN ON DEBT EXTINGUISHMENT
Total
gain (loss)
Loss upon conversion of debt related
to difference between conversion price and market price on shares issued (note 9) $ (143,872 )
Gain from settlement of debt 1,648,960
Gain from settlement
of accounts payable 59,853
Gain on debt extinguishment,
net $ 1,564,941 In
connections with the conversion of debt and other debt settlements discussed elsewhere, on the Modification Dates, conversion date or
repayment dates, for the year ended December 31, 2020, the Company recorded an aggregate gain on debt extinguishment of $ 7,847,073
Total
gain (loss)
Gain from reversal of derivative
liabilities on conversion date or repayment date (note 7) $ 45,731,614
Loss upon conversion of debt related to difference
between conversion price and market price on shares issued (note 9) (36,271,137 )
Fair value of shares related to settlement
of debt and warrants (note 9) (1,252,772 )
Loss from conversion of debt and warrants to
Series D preferred stock (note 7 and 9) (239,678 )
Loss from settlement of debt (note 9) (259,587 )
Gain from settlement
of accounts payable 138,633
Gain on debt extinguishment,
net $ 7,847,073 TRANSPORTATION
AND LOGISTICS SYSTEMS, INC. AND SUBSIDIARIES NOTES
TO CONSOLIDATED FINANCIAL STATEMENTS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 – COMMITMENTS AND CONTINGENCIES Legal
matters From
time to time, we may be involved in litigation relating to claims arising out of our operations in the normal course of business. Other
than discussed below, we are not currently a party to any other legal proceeding that we believe would have a material adverse effect
on our business, financial condition, or operating results. Disputes
Between ELRAC LLC and Enterprise Leasing Company of Philadelphia, LLC on the one hand, and Prime EFS, LLC on the other hand In
2021 and as of December 31, 2021, the Company’s prior subsidiary, Prime EFS, LLC (“Prime EFS”), was a party to an arbitration
with two companies, ELRAC LLC (“ELRAC”), and Enterprise Leasing Company of Philadelphia, LLC (“ELC”). As
previously disclosed, since the Company deconsolidated Prime EFS effective with the filing of executed Deeds of Assignment for the Benefit
of Creditors in September 2021, as of December 31, 2021, the Company’s consolidated balance sheet no longer included an accrual
for this matter. Solely
to avoid the expense and distraction of the matter, on February 15, 2022, the Company and Prime EFS, on the one hand, and ERLAC and
ELC, on the other hand, agreed in principle to settle the above matter for a single payment, by TLSI, to ERLAC and ELC, in an
immaterial amount. Pursuant to the settlement, on March 31, 2022, the Company and Prime, on the one hand, and ERLAC and ELC, on the
other hand, exchanged mutual general releases, thereby releasing and discharging any and all claims between the
Company, Prime EFS and their affiliates, on the one hand, and ERLAC, ELC and their affiliates, on the other hand. In connection with this settlement, the Company shall pay $ 30,000 Bellridge
Capital, L.P. v. TLSI and Mercadante By
letter dated April 28, 2020, a prior investor in the Company, Bellridge Capital, L.P. (“Bellridge”), claimed that the Company
was in breach of its obligations under an August 29, 2019 letter agreement to issue a confession of judgment and to pay Bellridge $ 150,000 inter alia, 1,978,557.76 TLSI
contends that in an agreement dated August 3, 2020, Bellridge and the Company resolved many of the disputes between them. Among other
provisions, Bellridge and the Company agreed upon the balance of all indebtedness owed to Bellridge as of August 3, 2020 under any and
all convertible and nonconvertible indebtedness ($ 2,150,000 April 30, 2021 0.02 On
September 11, 2020, Bellridge nevertheless filed a civil action against TLSI, John Mercadante and Douglas Cerny in the U.S. District
Court for the Southern District of New York, captioned Bellridge Capital, L.P. v. Transportation and Logistics Systems, Inc., John
Mercadante and Douglas Cerny 300,000 330,000 March 15, 2019 10% 50,000 After
discontinuing the foregoing federal action voluntarily and without prejudice, on April 23, 2021, Bellridge filed a civil action in New
York Supreme Court, New York County, against TLSI and Mercadante. This mater, the “Bellridge State Court Action,” was assigned
civil action number 652728/2021. The
original complaint in the Bellridge State Court Action asserted 11 causes of action: (1) against TLSI, allegedly for breach of a convertible
promissory note issued June 18, 2018 (the “June 2018 Note”), seeking $ 539,114.06 343,000 196,699 3,337,500 447,500 th 447,500 31,500 57,960 It
is uncontested (a) that the purchase price under the June 2018 Note was $ 1,665,000 2,497,503 33.33 10 ab initio TRANSPORTATION
AND LOGISTICS SYSTEMS, INC. AND SUBSIDIARIES NOTES
TO CONSOLIDATED FINANCIAL STATEMENTS DECEMBER
31, 2021 AND 2020 It
is also uncontested (a) that the purchase price under the December 2018 Note was $ 300,000 330,000 10 10 90 30 90 TLSI
also alleges that, in the Exchange Agreement, Bellridge was able to dictate terms and extract concessions from TLSI that were commercially
unreasonable and unconscionable. TLSI alleges that Bellridge was able to do so solely because of Bellridge’s violations of N.Y.
Penal Law § 190.40 in July 2018. As such, TLSI believes the Exchange Agreement is null and void under N.Y. Penal Law § 190.40
and cannot be enforced in this action. TLSI further alleges (a) that Bellridge has no damages under the two promissory notes because,
giving effect to its conversions and cash payments by TLSI, Bellridge had no out-of-pocket losses and made upward of $ 500,000 1.92 32,500 700,000 1,160,000 inter alia 492,500 inter alia On
June 4, 2021, TLSI and Mercadante moved to dismiss this action for failure to state a claim and, as to Mercadante, for lack of jurisdiction.
On October 20, 2021, the Court decided the MTD, dismissing all claims in the case against both Defendants predicated on fraud and negligent
misrepresentation. The Court thereby dismissed the Complaint insofar as alleged against Mercadante. On October 29, 2021, the Company
filed its Answer in this case. On November 18, 2021, Bellridge filed an Amended Complaint purporting to revive its claims for fraud and
negligent misrepresentation against both Defendants. Both Defendants filed objections to the Amended Complaint as procedurally improper.
On December 17, 2021, the Defendants filed a renewed motion to dismiss the Amended Complaint with prejudice. That motion was fully briefed.
In February 2022, all proceedings in this action were stayed 60 days to facilitate a mediation. The
Defendants believe they have good defenses to all claims alleged in the matter, including without limitation the defense of usury as
outlined above. Based on the early stage of this matter, however, it is not possible to evaluate the likelihood of a favorable or unfavorable
outcome, nor is it possible to estimate the amount or range of any potential loss in the matter. If the mediation is unsuccessful, the
Company intends to defend this case vigorously. SCS,
LLC v. TLSI On
May 26, 2020, a civil action was filed against the Company in the Supreme Court of the State of New York, New York County, captioned
SCS, LLC v. Transportation and Logistics Systems, Inc. The
plaintiff in this action, SCS, LLC (“SCS”), alleged it is a limited liability company that entered into a renewable six-month
consulting agreement with the Company dated September 5, 2019 and that the Company failed to make certain monthly payments due thereunder
for the months of October 2019 through March 2020, summing to $ 42,000 quantum
meruit On
July 22, 2020, the Company filed its answer, defenses and counterclaims in this action. Among other allegations, the Company averred
that SCS’s claims were barred by its unclean hands and other inequitable conduct, including breach of its duties (i) to maintain
the confidentiality of information provided to SCS and (ii) to work only in furtherance of the Company’s interests, not in furtherance
of SCS’s own, and conflicting, interests. The Company also averred that SCS’s alleged damages must be reduced by the compensation
and other benefits received by Lawrence Sands, founder of SCS, as a W-2 employee of the Company. The Company also averred that the New
York Supreme Court lacked subject matter jurisdiction of the action because SCS conceded it is a Florida LLC based in Florida and that
the Company is a Nevada corporation based in Florida. On
July 31, 2020, SCS moved for summary judgment in this action. On August 18, 2020, the Company moved to dismiss this action for lack of
subject matter jurisdiction. In its motion, among other arguments, the Company asserted that the New York court lacks subject matter
jurisdiction because neither party was formed under New York law; neither party maintains an office in the State of New York; the consulting
agreement between the parties dated September 5, 2019 was not performed in the State of New York; and the parties anticipated, at the
time of contracting, that the bulk of SCS’s consulting services thereunder would be rendered in Florida, not New York. On
November 4, 2020, the Supreme Court, New York County, heard argument on the Company’s motion to dismiss, granted the motion, and
denied SCS’s motion for summary judgment as moot (the “Decision”). SCS did not seek reconsideration and/or appeal from
the Decision within the prescribed time periods. However, on or about January 14, 2021, SCS refiled this action in the state court in
Florida, seeking the same $ 42,000 On
February 9, 2021, the Company filed its answer, defenses and counterclaims to the Florida action. Among other things, the Company avers
that SCS’s claims are barred by its unclean hands and breaches of its duties under the consulting agreement. SCS filed a motion
to strike TLSI’s defenses and counterclaims, and TLSI opposed that application. Those motions remain sub judice. The
Company believes it has substantial defenses to all claims alleged in SCS’s complaint. The Company therefore intends to defend
this case vigorously. Trial has been tentatively set for some time in 2022. Based
on the early stage of this matter, it is not possible to evaluate the likelihood of a favorable or unfavorable outcome, nor is it possible
to estimate the amount or range of any potential loss in the matter. TRANSPORTATION
AND LOGISTICS SYSTEMS, INC. AND SUBSIDIARIES NOTES
TO CONSOLIDATED FINANCIAL STATEMENTS DECEMBER
31, 2021 AND 2020 Shareholder
Derivative Action On
June 25, 2020, the Company was served with a putative shareholder derivative action filed in the Circuit Court of the 15 th SCS, LLC, derivatively on behalf of Transportation
and Logistics Systems, Inc. v. John Mercadante, Jr., Douglas Cerny, Sebastian Giordano, Ascentaur LLC and Transportation and Logistics
Systems, Inc The
plaintiff in this action, SCS, alleges it is a limited liability company formed by a former chief executive officer and director of the
Company, Lawrence Sands. The complaint alleges that between April 2019 and June 2020, the immediately prior chairman and chief executive
officer of the Company, Mercadante, the former chief development officer of the Company, Cerny, and, since February 2020, the Company’s
then restructuring consultant who is now chairman and chief executive officer of the Company, Giordano, breached fiduciary duties owed
to the Company. Prior to becoming CEO, Giordano rendered his services to the Company through the final named defendant in the action,
Ascentaur LLC. Briefly,
the complaint alleges that Mercadante breached duties to the Company by, among other things, requesting, in mid-2019, that certain preferred
equity holders, including SCS, convert their preferred shares into Company Common Stock in order to facilitate an equity offering by
the Company and then not consummating that offering. The complaint also alleges that Mercadante and Cerny caused the Company to engage
in purportedly wasteful and unnecessary transactions such as taking merchant cash advances (MCA) on disadvantageous terms. The complaint
further alleges that Mercadante and Cerny “issued themselves over two million shares of common stock without consideration.”
The complaint seeks unspecified compensatory and punitive damages on behalf of the Company for breach of fiduciary duty, negligent breach
of fiduciary duty, constructive fraud, and civil conspiracy and the appointment of a receiver or custodian for the Company. Company
management tendered the complaint to the Company’s directors’ and officers’ liability carrier for defense and indemnity
purposes, which coverage is subject to a $ 250,000 On
August 5, 2020, all defendants moved to dismiss the complaint for failure to state a claim upon which relief can be granted. Among other
things, movants assert that, through this lawsuit, SCS is improperly attempting to second-guess business decisions made by the Company’s
Board of Directors, based solely on hindsight (as opposed to any well-pleaded facts demonstrating a lack of care or good faith). Movants
also assert that the majority of the claims are governed by Nevada law because they concern the internal affairs of the Company. Movants
further assert that, under Nevada law, each of the business decisions challenged by SCS is protected by the business judgment rule. Movants
further assert that, even if SCS could rebut the presumption that the business judgment rule applies to all such transactions, SCS has
failed to allege facts demonstrating that intentional misconduct, fraud, or a knowing violation of the law occurred, a requirement under
Nevada law in order for director or officer liability to arise. Movants further assert that, because SCS’s constructive fraud claim
simply repackages Plaintiff’s claims for breach of fiduciary duty, it too must fail. Movants also contend that in the absence of
an adequately-alleged independent cause of action, let alone an unlawful agreement between the defendants entered into for the purpose
of harming the Company, SCS’s claim for civil conspiracy must also be dismissed. Finally, movants contend that SCS’s extraordinary
request that a receiver or custodian be appointed to manage and supervise the Company’s activities and affairs throughout the duration
of this unfounded action is without merit inter alia SCS
has a right to file court papers opposing the above motion and thereafter the defendants intend to file reply papers in further support
of the motion (the “MTD”). To date, the court has not entered an order scheduling these filings or a hearing on the MTD. While
they hope to prevail on the motion, win or lose, Company management and Ascentaur LLC advise that they intend to mount a vigorous defense
to this action, as they believe the action to be entirely bereft of merit. It
is not possible to evaluate the likelihood of a favorable or unfavorable outcome, nor is it possible to estimate the amount or range
of any potential loss in the matter. Frank
Mazzola v. TLSI, Prime EFS, et al. On
July 24, 2020, Prime EFS terminated the employment of Frank Mazzola effective that day. On July 27, 2020, Mr. Mazzola filed a Complaint
and Jury Demand in the United States District Court for the Southern District of New York in which he named as defendants Prime EFS,
the Company, John Mercadante and Douglas Cerny. The case was assigned # 1:20-CV-5788-VM. On
September 1, 2020, Mr. Mazzola served the defendants with a Complaint and Jury Demand that Mr. Mazzola filed in the Superior Court of
New Jersey, Law Division, Bergen County, docket number BER-L-004967-20. The Complaint alleged the same claims as those set forth in the
Complaint that Mr. Mazzola had filed in the now withdrawn New York federal lawsuit. On September 28, 2020, the defendants removed the
New Jersey state court lawsuit to the United States District Court for the District of New Jersey, which has been assigned civil action
number 2:20-cv-13387-BRM-ESK. On October 5, 2020, all defendants filed a motion to dismiss each and every claim asserted against them
in the New Jersey federal action. On
December 7, 2020, Mr. Mazzola filed an amended complaint in this action (the “AC”) alleging three (3) claims for relief:
one for Breach of Contract against Prime EFS; one for “Piercing the Corporate Veil” against the Company; and one for “Fraudulent
Inducement” against Messrs. Mercadante and Cerny. The
damages sought by each claim were identical: “approximately $ 2,000,000 1,040,000 759,038.41 TRANSPORTATION
AND LOGISTICS SYSTEMS, INC. AND SUBSIDIARIES NOTES
TO CONSOLIDATED FINANCIAL STATEMENTS DECEMBER
31, 2021 AND 2020 On
November 2, 2021, without any payment of money by any party to any other party, all claims and counterclaims in this action were dismissed
with prejudice (meaning permanently) and all parties exchanged general releases. Rosemary
Mazzola v. TLSS and Douglas Cerny On
September 19, 2020, attorneys for Frank Mazzola’s mother, Rosemary Mazzola, filed an action in the United States District Court
for the Southern District of New York against the Company and Douglas Cerny. The case was assigned docket number 1:20-cv-7582 and assigned
to USDJ Gregory H. Woods. In this action, Ms. Mazzola claims that the Company entered into and breached an unspecified contract by failing
to pay her $ 94,000 94,000 94,000 On
November 23, 2020, counsel for Ms. Mazzola filed an Amended Complaint in this action, dropping Mr. Cerny and adding Prime EFS, LLC as
a party. The new pleading demanded $ 209,000 94,000 On
November 2, 2021, without any payment of money by any party to any other party, all claims and counterclaims in this action were dismissed
with prejudice (meaning permanently) and all parties exchanged general releases. Jose
R. Mercedes-Mejia v. Shypdirect LLC, Prime EFS LLC et al. On
August 4, 2020, an action was filed against Shypdirect, Prime EFS and others in the Superior Court of New Jersey for Bergen County captioned
Jose R. Mercedes-Mejia v. Shypdirect LLC, Prime EFS LLC et al 789,000 inter alia On
November 9, 2020, Prime EFS and Shypdirect filed their answer to the complaint in this action and also filed a third-party action against
the insurance company in an effort to obtain defense and indemnity for this action. On
May 21, 2021, Prime EFS and Shypdirect also filed in action in the Supreme Court, State of New York, Suffolk County (the “Suffolk
County Action”), seeking defense and indemnity for the Mercedes-Mejia action from the insurance brokerage, Acrisure LLC, which
sold the County Hall insurance policy to Prime. On
August 19, 2021, the Plaintiff filed a motion for leave to file a first amended complaint to name four (4) additional parties as defendants
– TLSI, ShypCX, Inc., ShypFX, Inc. and Cougar Express, Inc. On September 16, 2021, each of these entities filed papers in opposition
to this motion. On
September 24, 2021, the Court granted Plaintiff’s motion for leave to amend the complaint herein, thus adding TLSI, ShypCX, Inc.,
ShypFX, Inc. and Cougar Express, Inc. as Defendants. On October 22, 2021, Acrisure stipulated to consolidate the Suffolk County Action
into and with the Bergen County action. On November 22, 2021, all Defendants filed their Answer to the First Amended Complaint. On November
3, 2021, Prime EFS and Shypdirect refiled their Third-Party Complaint against Acrisure in the Bergen County action. On December 23, 2021,
Acrisure filed its Answer to the Third-Party Complaint, denying its material allegations. Under the currently operative pre-trial order, the
discovery period in this action has been extended to August 5, 2022. All Defendants in this action intend to vigorously defend themselves
in this action and to pursue the third-party actions against both County Hall and Acrisure. However, owing to the early stage of this
action, we cannot evaluate the likelihood of an adverse outcome or estimate the Company’s liability, if any, in connection with
this claim. Valesky
v. Prime EFS, Shypdirect and TLSS Plaintiff,
an ex-dispatcher for Prime EFS, brought this action in the U.S. District Court for the District of New Jersey under the Family and Medical
Leave Act of 1993 and the New Jersey Law Against Discrimination seeking unspecified compensatory and punitive damages. Plaintiff alleged
that she was fired while still in a neck brace. On December 22, 2020, the plaintiff filed an amended complaint in this action adding
the Company and Shypdirect as defendants on joint employer and/or alter ego theories. In April 2021, the Company settled this matter
with prejudice in April 2021 for a cash payment of $ 35,000 Dispute
between Patrick Nicholson and Prime EFS As
previously reported, by letter dated October 9, 2020, attorneys representing Patrick Nicholson alleged that Prime EFS is in default of
its payment obligations under a “ 10 165,000 55,000 In
the demand, the attorneys for Mr. Nicholson allege the total balance owed, including interest, is $ 332,702.84 In
the demand, the attorneys for Mr. Nicholson also contend that TLSI is jointly and severally liable with Prime EFS for this balance. If,
as threatened, Mr. Nicholson files suit for non-payment under either or both promissory notes, it is anticipated that the defendants
would mount a vigorous defense to the action. Among other things, Prime EFS’s position is that Mr. Nicholson knew or should have
known that the promissory notes dated February 13, 2019, and April 24, 2019 were invalid and unenforceable, since they were signed by
Rosemary Mazzola, as owner or managing member of Prime, and it was public information that, after June 18, 2018, Ms. Mazzola was no longer
an owner or managing member of Prime EFS. TLSI’s position is also that any and all amounts that may be owed to Mr. Nicholson are
owed by Prime EFS and not TLSI. TRANSPORTATION
AND LOGISTICS SYSTEMS, INC. AND SUBSIDIARIES NOTES
TO CONSOLIDATED FINANCIAL STATEMENTS DECEMBER
31, 2021 AND 2020 Since
Mr. Nicholson has not, to our knowledge, filed a lawsuit on his now 17-18 month old claim, against either Prime EFS or TLSI, we cannot
evaluate the likelihood of an adverse outcome in such litigation or reasonably estimate the Company’s liability, if any, if such
a lawsuit were filed. Holdover
Proceeding On
February 16, 2022, the landlord for the leased premises from which Cougar Express conducts its Valley Stream New York business, Airport
Park LLC (“ Airport In
the case, Airport seeks to evict the tenants forthwith and to collect $ 51,079.78 51,079.78 In
March 2022, Cougar Express and Airport began discussions in hopes of settling this matter. To facilitate those discussions, on or
about March 9, 2022, Cougar paid rent to Airport at a rate of $ 33,275 33,275 While
Cougar Express intends, among various options, to continue to discuss with Airport a possible lease extension for the Valley Stream premises,
there can be no assurance that those discussions will, in fact, result in a lease extension on terms Cougar Express finds acceptable.
In the event Cougar Express does not sign a lease extension with Airport, it is likely that Airport will continue to press its lawsuit
for holdover rent of $51,079.78 per month for each month of occupancy until Cougar Express exits the premises, plus statutory interest,
costs and attorneys’ fees, while giving Cougar a credit for any and all rent paid in CY 2022. Other
than discussed above, as of December 31, 2021, and as of the date of this filing, there were no pending or threatened lawsuits that could
reasonably be expected to have a material effect on results of our operations. Consulting
Agreement Prior
to January 4, 2022, the Company retained the services
of a consultant, Ascentaur, LLC (“Ascentaur”), pursuant to a Consulting Agreement between the Company and Ascentaur dated
February 21, 2020, as amended (the “Consulting Agreement”). Under the Consulting Agreement, prior to January 4, 2022,
Sebastian Giordano, the CEO and principal of Ascentaur, provided management services to the Company in the role of chief executive
under direction of the Board. Prior to the termination of this agreement, Ascentaur received a base consulting fee of
$ 300,000
annually, payable in installments of $ 12,500
twice a month and during 2021, received
eligible bonuses of $ 184,621 25,000,000
shares of common stock of the Company at an exercise
price of $ 0.06
per share. In addition, during 2021, Mr. Giordano
received reimbursement of $ 25,812 Leases See
Note 14. On
March 2, 2021, Shypdirect received a demand letter from Ryder Truck Rental, Inc. (“Ryder”) related to a breach of the Truck
Lease and Service Agreement between Shypdirect and Ryder, dated October 9, 2018. Pursuant to the letter, Ryder terminated the Truck Lease
and Service Agreement for failure to pay invoices due. Pursuant to the letter, Ryder elected to require Shypdirect to purchase all of
the terminated Vehicle(s) in accordance with the agreement for $ 2,871,272 164,565 2,871,272 3,035,837 On
December 31, 2020, contingency liability related to the Ryder termination amounted to $ 2,871,272 2,871,272 TRANSPORTATION
AND LOGISTICS SYSTEMS, INC. AND SUBSIDIARIES NOTES
TO CONSOLIDATED FINANCIAL STATEMENTS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bstract]</t>
        </is>
      </c>
    </row>
    <row r="4">
      <c r="A4" s="4" t="inlineStr">
        <is>
          <t>RELATED PARTY TRANSACTIONS AND BALANCES</t>
        </is>
      </c>
      <c r="B4" s="4" t="inlineStr">
        <is>
          <t xml:space="preserve">NOTE
13– RELATED PARTY TRANSACTIONS AND BALANCES Due
to related parties In
connection with the acquisition of Prime EFS, the Company acquired a balance of $ 14,019 489,174 489,174 216,155 130,000 35,000 94,000 94,000 During
the year ended December 31, 2019, a former employee of Prime EFS who exerted significant influence over the business of Prime EFS and
Shypdirect, Frank Mazzola, advanced the Company $ 88,000 75,000 163,000 57,200 0 During
the year ended December 31, 2019, an entity which is controlled by a former employee of Prime EFS who exerted significant influence over
the business of Prime EFS and Shypdirect, Frank Mazzola, advanced the Company $ 25,000 27,500 0 On
December 22, 2020, the Company’s former chief executive officer advanced the Company $ 30,000 30,000 Notes
payable – related party On
July 3, 2019, the Company entered into a note agreement with an entity that is controlled by the Company’s former chief executive
officer’s significant other, in the amount of $ 500,000 .
Commencing on September 3, 2019 and continuing on the third day of each month thereafter, payments of interest only on the outstanding
principal balance of this note was due and payable. Commencing on January 3, 2020 and continuing on the third day of each month
thereafter through January 3, 2021, equal payments of principal and interest should have been made. The principal amount of this
note and all accrued, but unpaid interest under this note was due and payable on the earlier to occur of (i) January
3, 2021 (the “ CEO Note Maturity Date 18 %
per annum. On December 31, 2020, interest payable to related parties amounted to $ 173,692
and is included in due to related parties on
the accompanying consolidated balance sheets, respectively. On March 17, 2021, the Company and the noteholder entered into a forbearance
agreement whereby the Holder agreed to forbear from prosecuting any enforcement efforts in respect of the Note and extended the payment
of the note until December 31, 2021. On October 31, 2021, the Company and this related party note holder entered into a confidential
settlement agreement and mutual release. The Parties have agreed to adjust, settle and compromise the principal balance of the Note of
$ 500,000
and unpaid accrued interest thereon of $ 240,822 ,
for a discounted amount of $ 600,000 ,
in full settlement of any and all amounts outstanding. The settlement amount was paid in November 2021. In connection with this settlement
agreement, the Company recorded a gain on debt extinguishment - related party of $ 148,651 .
On December 31, 2021 and 2020, notes payable – related party amounted to $ 0
and $ 500,000 ,
respectively. During
the year ended December 31, 2021 and 2020, interest expense associated with advances from related parties and related party notes payable
amounted to $ 74,959 174,9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6067692</v>
      </c>
      <c r="C3" s="5" t="n">
        <v>579283</v>
      </c>
    </row>
    <row r="4">
      <c r="A4" s="4" t="inlineStr">
        <is>
          <t>Accounts receivable, net</t>
        </is>
      </c>
      <c r="B4" s="6" t="n">
        <v>481734</v>
      </c>
      <c r="C4" s="4" t="inlineStr">
        <is>
          <t xml:space="preserve"> </t>
        </is>
      </c>
    </row>
    <row r="5">
      <c r="A5" s="4" t="inlineStr">
        <is>
          <t>Prepaid expenses and other current assets</t>
        </is>
      </c>
      <c r="B5" s="6" t="n">
        <v>197336</v>
      </c>
      <c r="C5" s="6" t="n">
        <v>75951</v>
      </c>
    </row>
    <row r="6">
      <c r="A6" s="4" t="inlineStr">
        <is>
          <t>Assets subject to assignment for benefit of creditors, current portion</t>
        </is>
      </c>
      <c r="B6" s="4" t="inlineStr">
        <is>
          <t xml:space="preserve"> </t>
        </is>
      </c>
      <c r="C6" s="6" t="n">
        <v>740381</v>
      </c>
    </row>
    <row r="7">
      <c r="A7" s="4" t="inlineStr">
        <is>
          <t>Total Current Assets</t>
        </is>
      </c>
      <c r="B7" s="6" t="n">
        <v>6746762</v>
      </c>
      <c r="C7" s="6" t="n">
        <v>1395615</v>
      </c>
    </row>
    <row r="8">
      <c r="A8" s="3" t="inlineStr">
        <is>
          <t>OTHER ASSETS:</t>
        </is>
      </c>
    </row>
    <row r="9">
      <c r="A9" s="4" t="inlineStr">
        <is>
          <t>Security deposit</t>
        </is>
      </c>
      <c r="B9" s="6" t="n">
        <v>33340</v>
      </c>
      <c r="C9" s="4" t="inlineStr">
        <is>
          <t xml:space="preserve"> </t>
        </is>
      </c>
    </row>
    <row r="10">
      <c r="A10" s="4" t="inlineStr">
        <is>
          <t>Property and equipment, net</t>
        </is>
      </c>
      <c r="B10" s="6" t="n">
        <v>577205</v>
      </c>
      <c r="C10" s="6" t="n">
        <v>472670</v>
      </c>
    </row>
    <row r="11">
      <c r="A11" s="4" t="inlineStr">
        <is>
          <t>Intangible assets, net</t>
        </is>
      </c>
      <c r="B11" s="6" t="n">
        <v>2177382</v>
      </c>
      <c r="C11" s="4" t="inlineStr">
        <is>
          <t xml:space="preserve"> </t>
        </is>
      </c>
    </row>
    <row r="12">
      <c r="A12" s="4" t="inlineStr">
        <is>
          <t>Assets subject to assignment for benefit of creditors</t>
        </is>
      </c>
      <c r="B12" s="4" t="inlineStr">
        <is>
          <t xml:space="preserve"> </t>
        </is>
      </c>
      <c r="C12" s="6" t="n">
        <v>1665411</v>
      </c>
    </row>
    <row r="13">
      <c r="A13" s="4" t="inlineStr">
        <is>
          <t>Total Other Assets</t>
        </is>
      </c>
      <c r="B13" s="6" t="n">
        <v>2787927</v>
      </c>
      <c r="C13" s="6" t="n">
        <v>2138081</v>
      </c>
    </row>
    <row r="14">
      <c r="A14" s="4" t="inlineStr">
        <is>
          <t>TOTAL ASSETS</t>
        </is>
      </c>
      <c r="B14" s="6" t="n">
        <v>9534689</v>
      </c>
      <c r="C14" s="6" t="n">
        <v>3533696</v>
      </c>
    </row>
    <row r="15">
      <c r="A15" s="3" t="inlineStr">
        <is>
          <t>CURRENT LIABILITIES:</t>
        </is>
      </c>
    </row>
    <row r="16">
      <c r="A16" s="4" t="inlineStr">
        <is>
          <t>Convertible notes payable, net of debt discounts of $0 and $83,548, respectively</t>
        </is>
      </c>
      <c r="B16" s="4" t="inlineStr">
        <is>
          <t xml:space="preserve"> </t>
        </is>
      </c>
      <c r="C16" s="6" t="n">
        <v>979216</v>
      </c>
    </row>
    <row r="17">
      <c r="A17" s="4" t="inlineStr">
        <is>
          <t>Notes payable, current portion, net of debt discount of $0 and $0, respectively</t>
        </is>
      </c>
      <c r="B17" s="6" t="n">
        <v>283141</v>
      </c>
      <c r="C17" s="6" t="n">
        <v>85207</v>
      </c>
    </row>
    <row r="18">
      <c r="A18" s="4" t="inlineStr">
        <is>
          <t>Note payable - related party</t>
        </is>
      </c>
      <c r="B18" s="4" t="inlineStr">
        <is>
          <t xml:space="preserve"> </t>
        </is>
      </c>
      <c r="C18" s="6" t="n">
        <v>500000</v>
      </c>
    </row>
    <row r="19">
      <c r="A19" s="4" t="inlineStr">
        <is>
          <t>Accounts payable</t>
        </is>
      </c>
      <c r="B19" s="6" t="n">
        <v>312772</v>
      </c>
      <c r="C19" s="6" t="n">
        <v>465581</v>
      </c>
    </row>
    <row r="20">
      <c r="A20" s="4" t="inlineStr">
        <is>
          <t>Accrued expenses</t>
        </is>
      </c>
      <c r="B20" s="6" t="n">
        <v>212975</v>
      </c>
      <c r="C20" s="6" t="n">
        <v>254095</v>
      </c>
    </row>
    <row r="21">
      <c r="A21" s="4" t="inlineStr">
        <is>
          <t>Insurance payable</t>
        </is>
      </c>
      <c r="B21" s="6" t="n">
        <v>98255</v>
      </c>
      <c r="C21" s="6" t="n">
        <v>26794</v>
      </c>
    </row>
    <row r="22">
      <c r="A22" s="4" t="inlineStr">
        <is>
          <t>Derivative liability</t>
        </is>
      </c>
      <c r="B22" s="4" t="inlineStr">
        <is>
          <t xml:space="preserve"> </t>
        </is>
      </c>
      <c r="C22" s="6" t="n">
        <v>4181187</v>
      </c>
    </row>
    <row r="23">
      <c r="A23" s="4" t="inlineStr">
        <is>
          <t>Due to related parties</t>
        </is>
      </c>
      <c r="B23" s="4" t="inlineStr">
        <is>
          <t xml:space="preserve"> </t>
        </is>
      </c>
      <c r="C23" s="6" t="n">
        <v>173692</v>
      </c>
    </row>
    <row r="24">
      <c r="A24" s="4" t="inlineStr">
        <is>
          <t>Accrued compensation and related benefits</t>
        </is>
      </c>
      <c r="B24" s="6" t="n">
        <v>98964</v>
      </c>
      <c r="C24" s="6" t="n">
        <v>2670</v>
      </c>
    </row>
    <row r="25">
      <c r="A25" s="4" t="inlineStr">
        <is>
          <t>Liabilities subject to assignment for benefit of creditors, current portion</t>
        </is>
      </c>
      <c r="B25" s="4" t="inlineStr">
        <is>
          <t xml:space="preserve"> </t>
        </is>
      </c>
      <c r="C25" s="6" t="n">
        <v>11338459</v>
      </c>
    </row>
    <row r="26">
      <c r="A26" s="4" t="inlineStr">
        <is>
          <t>Total Current Liabilities</t>
        </is>
      </c>
      <c r="B26" s="6" t="n">
        <v>1006107</v>
      </c>
      <c r="C26" s="6" t="n">
        <v>18006901</v>
      </c>
    </row>
    <row r="27">
      <c r="A27" s="3" t="inlineStr">
        <is>
          <t>LONG-TERM LIABILITIES:</t>
        </is>
      </c>
    </row>
    <row r="28">
      <c r="A28" s="4" t="inlineStr">
        <is>
          <t>Notes payable, net of current portion</t>
        </is>
      </c>
      <c r="B28" s="6" t="n">
        <v>12455</v>
      </c>
      <c r="C28" s="6" t="n">
        <v>290215</v>
      </c>
    </row>
    <row r="29">
      <c r="A29" s="4" t="inlineStr">
        <is>
          <t>Liabilities subject to assignment for benefit of creditors</t>
        </is>
      </c>
      <c r="B29" s="4" t="inlineStr">
        <is>
          <t xml:space="preserve"> </t>
        </is>
      </c>
      <c r="C29" s="6" t="n">
        <v>1249996</v>
      </c>
    </row>
    <row r="30">
      <c r="A30" s="4" t="inlineStr">
        <is>
          <t>Total Long-term Liabilities</t>
        </is>
      </c>
      <c r="B30" s="6" t="n">
        <v>12455</v>
      </c>
      <c r="C30" s="6" t="n">
        <v>1540211</v>
      </c>
    </row>
    <row r="31">
      <c r="A31" s="4" t="inlineStr">
        <is>
          <t>Total Liabilities</t>
        </is>
      </c>
      <c r="B31" s="6" t="n">
        <v>1018562</v>
      </c>
      <c r="C31" s="6" t="n">
        <v>19547112</v>
      </c>
    </row>
    <row r="32">
      <c r="A32" s="3" t="inlineStr">
        <is>
          <t>SHAREHOLDERS’ EQUITY (DEFICIT):</t>
        </is>
      </c>
    </row>
    <row r="33">
      <c r="A33" s="4" t="inlineStr">
        <is>
          <t>Common stock, par value $0.001 per share; 10,000,000,000 shares authorized; 2,926,528,666 and 1,733,847,494 shares issued and outstanding at December 31, 2021 and 2020, respectively</t>
        </is>
      </c>
      <c r="B33" s="6" t="n">
        <v>2926529</v>
      </c>
      <c r="C33" s="6" t="n">
        <v>1733848</v>
      </c>
    </row>
    <row r="34">
      <c r="A34" s="4" t="inlineStr">
        <is>
          <t>Additional paid-in capital</t>
        </is>
      </c>
      <c r="B34" s="6" t="n">
        <v>124604718</v>
      </c>
      <c r="C34" s="6" t="n">
        <v>104872991</v>
      </c>
    </row>
    <row r="35">
      <c r="A35" s="4" t="inlineStr">
        <is>
          <t>Accumulated deficit</t>
        </is>
      </c>
      <c r="B35" s="6" t="n">
        <v>-119016487</v>
      </c>
      <c r="C35" s="6" t="n">
        <v>-122621060</v>
      </c>
    </row>
    <row r="36">
      <c r="A36" s="4" t="inlineStr">
        <is>
          <t>Total Shareholders’ Equity (Deficit)</t>
        </is>
      </c>
      <c r="B36" s="6" t="n">
        <v>8516127</v>
      </c>
      <c r="C36" s="6" t="n">
        <v>-16013416</v>
      </c>
    </row>
    <row r="37">
      <c r="A37" s="4" t="inlineStr">
        <is>
          <t>Total Liabilities and Shareholders’ Equity (Deficit)</t>
        </is>
      </c>
      <c r="B37" s="6" t="n">
        <v>9534689</v>
      </c>
      <c r="C37" s="6" t="n">
        <v>3533696</v>
      </c>
    </row>
    <row r="38">
      <c r="A38" s="4" t="inlineStr">
        <is>
          <t>Series B Convertible Preferred Stock [Member]</t>
        </is>
      </c>
    </row>
    <row r="39">
      <c r="A39" s="3" t="inlineStr">
        <is>
          <t>SHAREHOLDERS’ EQUITY (DEFICIT):</t>
        </is>
      </c>
    </row>
    <row r="40">
      <c r="A40" s="4" t="inlineStr">
        <is>
          <t>Preferred stock</t>
        </is>
      </c>
      <c r="B40" s="6" t="n">
        <v>700</v>
      </c>
      <c r="C40" s="6" t="n">
        <v>700</v>
      </c>
    </row>
    <row r="41">
      <c r="A41" s="4" t="inlineStr">
        <is>
          <t>Series D Preferred Stock [Member]</t>
        </is>
      </c>
    </row>
    <row r="42">
      <c r="A42" s="3" t="inlineStr">
        <is>
          <t>SHAREHOLDERS’ EQUITY (DEFICIT):</t>
        </is>
      </c>
    </row>
    <row r="43">
      <c r="A43" s="4" t="inlineStr">
        <is>
          <t>Preferred stock</t>
        </is>
      </c>
      <c r="B43" s="4" t="inlineStr">
        <is>
          <t xml:space="preserve"> </t>
        </is>
      </c>
      <c r="C43" s="4" t="inlineStr">
        <is>
          <t xml:space="preserve"> </t>
        </is>
      </c>
    </row>
    <row r="44">
      <c r="A44" s="4" t="inlineStr">
        <is>
          <t>Series E Preferred Stock [Member]</t>
        </is>
      </c>
    </row>
    <row r="45">
      <c r="A45" s="3" t="inlineStr">
        <is>
          <t>SHAREHOLDERS’ EQUITY (DEFICIT):</t>
        </is>
      </c>
    </row>
    <row r="46">
      <c r="A46" s="4" t="inlineStr">
        <is>
          <t>Preferred stock</t>
        </is>
      </c>
      <c r="B46" s="6" t="n">
        <v>52</v>
      </c>
      <c r="C46" s="6" t="n">
        <v>105</v>
      </c>
    </row>
    <row r="47">
      <c r="A47" s="4" t="inlineStr">
        <is>
          <t>Series G Preferred Stock [Member]</t>
        </is>
      </c>
    </row>
    <row r="48">
      <c r="A48" s="3" t="inlineStr">
        <is>
          <t>SHAREHOLDERS’ EQUITY (DEFICIT):</t>
        </is>
      </c>
    </row>
    <row r="49">
      <c r="A49" s="4" t="inlineStr">
        <is>
          <t>Preferred stock</t>
        </is>
      </c>
      <c r="B49" s="5" t="n">
        <v>615</v>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12 Months Ended</t>
        </is>
      </c>
    </row>
    <row r="2">
      <c r="B2" s="2" t="inlineStr">
        <is>
          <t>Dec. 31, 2021</t>
        </is>
      </c>
    </row>
    <row r="3">
      <c r="A3" s="3" t="inlineStr">
        <is>
          <t>Operating Lease Right-of-use Rou Assets And Operating Lease Liabilities</t>
        </is>
      </c>
    </row>
    <row r="4">
      <c r="A4" s="4" t="inlineStr">
        <is>
          <t>OPERATING LEASE RIGHT-OF-USE (“ROU”) ASSETS AND OPERATING LEASE LIABILITIES</t>
        </is>
      </c>
      <c r="B4" s="4" t="inlineStr">
        <is>
          <t xml:space="preserve">NOTE
14 – OPERATING LEASE RIGHT-OF-USE (“ROU”) ASSETS AND OPERATING LEASE LIABILITIES In
December 2018, the Company entered into a lease agreement for the lease of office and warehouse space and parking spaces under a non-cancelable
operating lease through December 2023 14,000 th 14,420 28,000 In
July 2019, the Company entered into a 4.5 February 2024 10,000 th 10,500 20,000 In
July 2019, the Company entered into a five August 2024 18,000 increase by 3% each lease year 18,000 Due
to a reduction in the Company’s revenues and the loss of its Amazon revenues, during the second and third quarter of 2021, the
Company abandoned the above properties. Accordingly, during the year ended December 31, 2021, the Company wrote the remaining balance
of these right of use assets and recorded a loss on lease abandonment of $ 1,223,628 1,483,460 1,445,274 TRANSPORTATION
AND LOGISTICS SYSTEMS, INC. AND SUBSIDIARIES NOTES
TO CONSOLIDATED FINANCIAL STATEMENTS DECEMBER
31, 2021 AND 2020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During
the year ended December 31, 2021 and 2020, in connection with these operating leases, other miscellaneous rental payments and common
area maintenance costs, the Company recorded rent expense of $ 599,820 651,806 Cougar Express’s lease of the Valley Stream, New York facility
from which it conducts business expired on December 31, 2021 200% During
the years ended December 31, 2021 and 2020, the Company recognized sublease income of $ 194,823 376,750 The
significant assumption used to determine the present value of the lease liability was a discount rate of 10% 12% On
and December 31, 2021 and 2020, right-of-use asset (“ROU”) is summarized as follows: SCHEDULE OF RIGHT OF USE ASSET
December 31, 2021 December
31, 2020
Office leases and truck right of
use assets $ - $ -
Less: accumulated amortization
into rent expense or cost of sales - -
Balance of ROU assets as of end of period $ - $ - On
December 31, 2021 and 2020, operating lease liabilities related to the ROU assets are summarized as follows: SCHEDULE OF OPERATING LEASE LIABILITY RELATED TO ROU ASSET
December
31, 2021 December
31, 2020
Lease liabilities related to office
and truck leases right of use assets $ - $ -
Less: current portion
of lease liabilities - -
Lease liabilities –
long-term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15 – CONCENTRATIONS For
the year ended December 31, 2021, four customers represented 74.5% 28.5% 21.6% 12.5% 11.9% 96.7% 48.4% 22.7% 13.0% 12.7% All
revenues are derived from customers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6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deferred tax assets
on December 31, 2021 and 2020 consist only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Company’s effective tax rate for
the years ended December 31, 2021 and 2020 were as follows: SCHEDULE OF RECONCILIATION OF EFFECTIVE INCOME TAX RATE
Year
Ended December
31, 2021 Year
Ended December
31, 2020
Income tax provision (benefit)
at U.S. statutory rate 21.00 % (21.00 ) %
Income tax provision (benefit) –
State 6.50 % 3.97 ) %
Permanent items (89.99 )% 19.33 %
Effect of change
in valuation allowance 62.49 % 5.64 %
Effective income
tax rate 0.00 % 0.00 % TRANSPORTATION
AND LOGISTICS SYSTEMS, INC. AND SUBSIDIARIES NOTES
TO CONSOLIDATED FINANCIAL STATEMENTS DECEMBER
31, 2021 AND 2020 The
Company’s approximate net deferred tax asset as of December 31, 2021 and 2020 was as follows: SCHEDULE OF COMPONENTS OF DEFERRED TAX ASSETS
December 31, 2021 December 31, 2020
Deferred Tax Asset:
Net operating loss carryover $ 12,004,635 $ 8,095,756
Less: valuation allowance (12,004,635 ) (8,095,756 )
Net deferred tax
asset $ - $ - The
net operating loss carryforward was approximately $ 46,159,703
on December 31, 2021. The Company provided a
valuation allowance equal to the net deferred income tax asset as of December 31, 2021 and 2021 because it was not known whether future
taxable income will be sufficient to utilize the loss carryforward. During the year ended December 31, 2021, the valuation allowance
increased by $ 3,908,879 .
Additionally, the future utilization of the net
operating loss carryforward to offset future taxable income is subject to an annual limitation as a result of ownership changes that
may occur in the future. The 2017 estimated loss carry forward of $ 120,600
The
Company does not have any uncertain tax positions or events leading to uncertainty in a tax position. The Company’s 2017 to 2021
Corporate Income Tax Returns are subject to Internal Revenue Service exam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 SUBSEQUENT EVENTS Common
shares issued upon conversion of Series E preferred shares On
January 19, 2022, the Company issued 75,000,000 19,947 Series
G preferred shares On
January 25, 2022, the Company entered into Securities Purchase Agreements with investors pursuant to which the Investors agreed to purchase
units, severally and not jointly, which consisted of an aggregate of (i) 70,000 70,000,000 1,000 700,000 10.00 70,000 630,000 25,000 25,000,000 1,000 250,000 10.00 25,000 225,000 0.01 19,000,000 0.01 95,000 Common
shares issued in warrant exercises During
the period from January 1, 2022 to March 24, 2022, the Company issued 24,571,429 245,714 24,571,429 0.01 Employment
agreements On
January 3, 2022, the
Company and Mr. Sebastian Giordano entered into an employment agreement with a term extending through December 31, 2025, which provides
for annual compensation of $ 400,000 122,126,433 On
January, 3, 2022, the Company retained the services of Mr. James Giordano (no relation to Mr. Sebastian Giordano) as Chief Financial
Officer. In addition, Mr. James Giordano is appointed the Company’s Treasurer. Previously, Mr. James Giordano served as Chief Financial
Officer and consultant to Freight Connections, Inc., a LTL/line haul transportation services and warehousing provider. Prior to that,
he served as Chief Financial Officer for Farren International, a global supplier of transportation and rigging services. Mr. James Giordano’s
employment with the Company is at will. He will receive annual compensation of $ 250,000 Shares
issued for compensation On March 11, 2022, pursuant to an employment agreement
with the Company’s chief executive officer dated January 4, 2022, the Company’s Board of Directors granted the chief executive
officer 122,126,433 1,343,391 0.011 30,531,608 30,531,608 1,343,391 TRANSPORTATION
AND LOGISTICS SYSTEMS, INC. AND SUBSIDIARIES NOTES
TO CONSOLIDATED FINANCIAL STATEMENTS DECEMBER
31, 2021 AND 2020 On
March 11, 2022 and effective January 4, 2022, the Company agreed to grant restricted stock awards to three independent members
of the Company’s board of directors for an aggregate of 5,454,546
common shares of the Company which were valued
at $ 60,000 ,
or $ 0.011
per common share, based on the quoted closing
price of the Company’s common stock on the measurement date. These shares will vest in equal quarterly installments with the first
installment of 1,363,636.50
shares vesting on March 31, 2022, and 1,363,636.50
common shares vesting each quarter through December
31, 2022. In connection with these shares, the Company valued these common shares at a fair value of $ 60,000
and will record stock-based compensation expense
over the vesting period. On
March 11, 2022 and effective January 4, 2022, the Company agreed to grant restricted stock awards to the Company’s chief
financial officer for 11,363,636
common shares of the Company which were valued
at $ 125,000 ,
or $ 0.011
per common share, based on the quoted closing
price of the Company’s common stock on the measurement date. These shares will vest in equal quarterly installments with the first
installment of 2,840,909
shares vesting on March 31, 2022, and 2,840,909
common shares vesting each quarter through December
31, 2022. In connection with these shares, the Company valued these common shares at a fair value of $ 125,000
and will record stock-based compensation expense
over the vesting period. On
March 11, 2022, the Company agreed to grant restricted stock awards to the Company’s former chief executive officer and current
member of the Company’s board of directors for 22,727,273 250,000 0.011 250,000 250,000 Legal
matters See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On August 16, 2021 the Company’s subsidiaries,
Prime EFS and Shypdirect executed Deed of Assignments for the Benefit of Creditors in the State of New Jersey ABC Statute, assigning
all of the Prime EFS and Shypdirect assets to the Assignee and filing for dissolution. The Company’s results of operations for
the years ended December 31, 2021 and 2020 include the results of Prime EFS and Shypdirect prior to the September 7, 2021 filing of the
executed Deeds of Assignment for the Benefit of Creditors with the State of New Jersey. As a result of Prime EFS and Shypdirect’s
filing of the executed Deeds of Assignment for the Benefit of Creditors on September 7, 2021, the Assignee assumed all authority to manage
Prime EFS or Shypdirect. Additionally, Prime EFS and Shypdirect no longer conduct any business and are not permitted by the Assignee
and ABC Statute to conduct any business. For these reasons, effective September 7, 2021, the Company relinquished control of Prime EFS
and Shypdirect. Therefore, the Company deconsolidated Prime EFS and Shypdirect effective with the filing of executed Deeds of Assignment
for the Benefit of Creditors in September 2021. Further, on October 13, 2021, Prime EFS and Shypdirect filed for dissolution with the
Secretary of State of New Jersey. As of December 31, 2020, the assets and liabilities of Prime EFS and Shypdirect subject to assignment
for the benefit of creditors have been reflected as “Assets subject to assignment for benefit of creditors” and “Liabilities
subject to assignment for benefit of creditors” on the accompanying consolidated balance sheets (See Note 10). The
consolidated financial statements of the Company include the accounts of TLSS and its wholly owned subsidiaries, TLSS Acquisition, Cougar
Express, Shyp FX and Shyp CX, and Prime EFS and Shypdirect through the date of deconsolidation (September 7, 2021). All intercompany
accounts and transactions have been eliminated in consolidation. References below to a “Company liability” may be to a liability
which is owed solely by a subsidiary and not by TLSS. </t>
        </is>
      </c>
    </row>
    <row r="5">
      <c r="A5" s="4" t="inlineStr">
        <is>
          <t>Liquidity</t>
        </is>
      </c>
      <c r="B5" s="4" t="inlineStr">
        <is>
          <t xml:space="preserve">Liquidity The
accompanying consolidated financial statements have been prepared on the basis of continuity of operations, realization of assets and
the satisfaction of liabilities and commitments in the ordinary course of business. Historically,
the Company has primarily funded its operations with proceeds from sales of convertible debt and convertible preferred stock. Since its
inception, the Company has incurred recurring losses, including a loss from operations of $ 6,445,024 8,215,551 During
the year ended December 31, 2021, the Company issued an aggregate of 343,118 3,590,500 615,000 5,479,560 4,226,383 Notwithstanding
the foregoing, subsequent to December 31, 2021, the Company received additional net proceeds of $ 855,000 245,714 </t>
        </is>
      </c>
    </row>
    <row r="6">
      <c r="A6" s="4" t="inlineStr">
        <is>
          <t>Risks and uncertainties</t>
        </is>
      </c>
      <c r="B6" s="4" t="inlineStr">
        <is>
          <t>Risks
and uncertainties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some effects on the Company’s results of operations. Effects include increased
fulfilment costs and cost of sales, primarily due to investments in employee hiring, pay, and benefits, as well as costs to maintain
safe workplaces, and higher shipping costs. The Company continues to be affected by possible procurement and shipping delays, supply
chain interruptions, higher product demand in certain categories, product demand in other categories, and increased fulfilment costs
and cost of sales as a percentage of net sales and it is not possible to determine the duration and spread of the pandemic or such actions,
the ultimate impact on the Company’s results of operations during 2022, or whether other currently unanticipated consequences
of the pandemic are reasonably likely to materially affect the Company’s results of operations.</t>
        </is>
      </c>
    </row>
    <row r="7">
      <c r="A7" s="4" t="inlineStr">
        <is>
          <t>Use of estimates</t>
        </is>
      </c>
      <c r="B7" s="4" t="inlineStr">
        <is>
          <t xml:space="preserve">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consolidated financial statements and footnotes include the valuation
of accounts receivable, the useful life of property and equipment, the valuation of intangible assets, the valuation of assets acquired
and liabilities assumed,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the valuation of beneficial conversion features, and the value of claims against the Company. </t>
        </is>
      </c>
    </row>
    <row r="8">
      <c r="A8" s="4" t="inlineStr">
        <is>
          <t>Fair value of financial instruments</t>
        </is>
      </c>
      <c r="B8" s="4" t="inlineStr">
        <is>
          <t xml:space="preserve">Fair
value of financial instruments The
Financial Accounting Standards Board (“ FASB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on December 31, 2021 and 2020: SCHEDULE OF ASSETS AND LIABILITIES MEASURED AT FAIR VALUE ON RECURRING BASIS
On
December 31, 2021 On
December 31, 2020
Description Level
1 Level
2 Level
3 Level
1 Level
2 Level
3
Derivative liabilities — — $ — — — $ 4,181,187 A
roll-forward of the level 3 valuation financial instruments is as follows: SCHEDULE OF RECONCILIATION OF DERIVATIVE LIABILITY FOR LEVEL 3 INPUTS
For
the For
the
Balance at beginning of period $ 4,181,187 $ 2,135,939
Initial valuation of derivative liabilities
included in debt discount - 1,702,474
Initial valuation of derivative liabilities
included in derivative expense - 14,892,068
Gain on extinguishment of debt related to repayment/conversion
of debt (896,881 ) (45,731,614 )
Reclassification of warrants from equity to
derivative liabilities - 11,381,885
Change in fair value
included in derivative (gain) expense (3,284,306 ) 19,800,435
Balance at end of
period $ - $ 4,181,187 The
Company accounts for its derivative financial instruments, consisting of certain conversion options embedded in our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RANSPORTATION
AND LOGISTICS SYSTEMS, INC. AND SUBSIDIARIES NOTES
TO CONSOLIDATED FINANCIAL STATEMENTS DECEMBER
31, 2021 AND 2020 The
carrying amounts reported in the consolidated balance sheets for cash, accounts receivable, accounts payable, accrued expenses, insurance
payable, other payables, and contingency liabiliti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 </t>
        </is>
      </c>
    </row>
    <row r="9">
      <c r="A9" s="4" t="inlineStr">
        <is>
          <t>Cash and cash equivalents</t>
        </is>
      </c>
      <c r="B9"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On December 31, 2021 and 2020, the Company did not have
any cash equivalents. The
Company maintains its cash in bank and financial institution deposits that at times may exceed federally insured limits. On December
31, 2021, cash in bank in excess of FDIC insured levels amounted to approximately $ 5,899,000 </t>
        </is>
      </c>
    </row>
    <row r="10">
      <c r="A10" s="4" t="inlineStr">
        <is>
          <t>Accounts receivable</t>
        </is>
      </c>
      <c r="B10" s="4" t="inlineStr">
        <is>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
        </is>
      </c>
    </row>
    <row r="11">
      <c r="A11" s="4" t="inlineStr">
        <is>
          <t>Property and equipment</t>
        </is>
      </c>
      <c r="B11" s="4" t="inlineStr">
        <is>
          <t xml:space="preserve">Property
and equipment Property
and equipment are stated at cost and are depreciated using the straight-line method over their estimated useful lives of five six
years </t>
        </is>
      </c>
    </row>
    <row r="12">
      <c r="A12" s="4" t="inlineStr">
        <is>
          <t>Intangible assets</t>
        </is>
      </c>
      <c r="B12" s="4" t="inlineStr">
        <is>
          <t xml:space="preserve">Intangible
assets Intangible
assets are carried at cost less accumulated amortization, computed using the straight-line method over the estimated useful life, less
any impairment charges. </t>
        </is>
      </c>
    </row>
    <row r="13">
      <c r="A13" s="4" t="inlineStr">
        <is>
          <t>Leases</t>
        </is>
      </c>
      <c r="B13" s="4" t="inlineStr">
        <is>
          <t xml:space="preserve">Leases On
January 1, 2019, the Company adopted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t>
        </is>
      </c>
    </row>
    <row r="14">
      <c r="A14" s="4" t="inlineStr">
        <is>
          <t>Impairment of long-lived assets</t>
        </is>
      </c>
      <c r="B14"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5">
      <c r="A15" s="4" t="inlineStr">
        <is>
          <t>Deconsolidation of subsidiaries</t>
        </is>
      </c>
      <c r="B15" s="4" t="inlineStr">
        <is>
          <t>Deconsolidation
of subsidiaries The
Company accounts for a gain or loss on deconsolidation of a subsidiary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t>
        </is>
      </c>
    </row>
    <row r="16">
      <c r="A16" s="4" t="inlineStr">
        <is>
          <t>Segment reporting</t>
        </is>
      </c>
      <c r="B16"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years ended December 31, 2021 and 2020, the Company believes that it operates in one </t>
        </is>
      </c>
    </row>
    <row r="17">
      <c r="A17" s="4" t="inlineStr">
        <is>
          <t>Derivative financial instruments</t>
        </is>
      </c>
      <c r="B17" s="4" t="inlineStr">
        <is>
          <t xml:space="preserve">Derivative
financial instruments The
Company has certain financial instruments that are embedded derivatives associated with capital raises. The Company evaluates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t>
        </is>
      </c>
    </row>
    <row r="18">
      <c r="A18" s="4" t="inlineStr">
        <is>
          <t>Revenue recognition and cost of revenue</t>
        </is>
      </c>
      <c r="B18" s="4" t="inlineStr">
        <is>
          <t xml:space="preserve">Revenue
recognition and cost of revenue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seven days from acceptance of delivery. The Company does not incur incremental costs obtaining service orders from
its customers, however, if the Company did, because all of the Company’s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 </t>
        </is>
      </c>
    </row>
    <row r="19">
      <c r="A19" s="4" t="inlineStr">
        <is>
          <t>Stock-based compensation</t>
        </is>
      </c>
      <c r="B19" s="4" t="inlineStr">
        <is>
          <t xml:space="preserve">Stock-based
compensation Stock-based
compensation is accounted for based on the requirements of ASC 718 – “Compensation – Stock Compensation Improvements to Employee Share-Based Payment </t>
        </is>
      </c>
    </row>
    <row r="20">
      <c r="A20" s="4" t="inlineStr">
        <is>
          <t>Basic and diluted loss per share</t>
        </is>
      </c>
      <c r="B20" s="4" t="inlineStr">
        <is>
          <t xml:space="preserve">Basic
and diluted loss per share Pursuant
to ASC 260-10-45, basic income (loss) per common share is computed by dividing net income (loss) attributable to common shareholders
by the weighted average number of shares of common stock outstanding for the periods presented. Diluted income (loss) per share is computed
by dividing net income (loss) attributable to common shareholder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and shares issuable for convertible debt and Series B, E and
G preferred shares (using the as-if converted method). These common stock equivalents may be dilutive in the future. TRANSPORTATION
AND LOGISTICS SYSTEMS, INC. AND SUBSIDIARIES NOTES
TO CONSOLIDATED FINANCIAL STATEMENTS DECEMBER
31, 2021 AND 2020 The
following table presents a reconciliation of basic and diluted net income (loss) per share: SCHEDULE OF RECONCILIATION OF BASIC AND DILUTED NET INCOME (LOSS) PER SHARE
2021 2020
Year
Ended
2021 2020
Income (loss) per common
share - basic:
Net income (loss) $ 6,254,790 $ (42,781,958 )
Less: deemed dividends (2,650,217 ) (19,223,242 )
Net income (loss) attributable
to common stockholders $ 3,604,573 $ (62,005,200 )
Weighted average common shares outstanding
– basic 2,341,907,998 751,822,976
Net income (loss) per
common share – basic $ 0.00 $ (0.08 )
Income (loss) per common
share - diluted:
Net income (loss) attributable to common shareholders
– basic $ 3,604,573 $ (62,005,200 )
Add: Preferred Series
E and G dividends 2,650,217 -
Numerator for income
(loss) per common share – diluted $ 6,254,790 $ (62,005,200 )
Weighted average common shares outstanding – basic 2,341,907,998 751,822,976
Add: dilutive shares related to:
Warrants 701,720,958 -
Series B preferred stock 700,000 -
Series E preferred stock 68,841,070 -
Series
G preferred stock 615,000,000 -
Weighted average common shares outstanding
– diluted 3,728,170,026 751,822,976
Net income (loss) per
common share – diluted $ 0.00 $ (0.08 ) Potentially
dilutive common shares were excluded from the computation of diluted shares outstanding for the year ended December 31, 2021 and 2020
as they would have an anti-dilutive impact on the Company’s net income (loss) in that period and consisted of the following: SCHEDULE OF POTENTIALLY DILUTIVE SHARES EXCLUDED FROM COMPUTATION OF DILUTED SHARES OUTSTANDING
December 31, 2021 December 31, 2020
Stock warrants 30,542,278 147,112,603
Stock options 80,000 80,000
Convertible debt - 164,248,498
Series B convertible preferred stock - 700,000
Series E convertible
preferred stock - 170,093,023
Antidilutive
securities excluded from computation of earnings per share 30,622,278 482,234,124 </t>
        </is>
      </c>
    </row>
    <row r="21">
      <c r="A21" s="4" t="inlineStr">
        <is>
          <t>Recent Accounting Pronouncements</t>
        </is>
      </c>
      <c r="B21" s="4" t="inlineStr">
        <is>
          <t>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fiscal years beginning after December 15, 2021 on a prospective basis, with early adoption permitted. The adoption of this update is
not expected to have a material impact on the Company’s consolidated financial position and results of operation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1</t>
        </is>
      </c>
    </row>
    <row r="3">
      <c r="A3" s="3" t="inlineStr">
        <is>
          <t>Accounting Policies [Abstract]</t>
        </is>
      </c>
    </row>
    <row r="4">
      <c r="A4" s="4" t="inlineStr">
        <is>
          <t>SCHEDULE OF ASSETS AND LIABILITIES MEASURED AT FAIR VALUE ON RECURRING BASIS</t>
        </is>
      </c>
      <c r="B4" s="4" t="inlineStr">
        <is>
          <t xml:space="preserve">The
Company measures certain financial instruments at fair value on a recurring basis. Assets and liabilities measured at fair value on a
recurring basis are as follows on December 31, 2021 and 2020: SCHEDULE OF ASSETS AND LIABILITIES MEASURED AT FAIR VALUE ON RECURRING BASIS
On
December 31, 2021 On
December 31, 2020
Description Level
1 Level
2 Level
3 Level
1 Level
2 Level
3
Derivative liabilities — — $ — — — $ 4,181,187 </t>
        </is>
      </c>
    </row>
    <row r="5">
      <c r="A5" s="4" t="inlineStr">
        <is>
          <t>SCHEDULE OF RECONCILIATION OF DERIVATIVE LIABILITY FOR LEVEL 3 INPUTS</t>
        </is>
      </c>
      <c r="B5" s="4" t="inlineStr">
        <is>
          <t xml:space="preserve">A
roll-forward of the level 3 valuation financial instruments is as follows: SCHEDULE OF RECONCILIATION OF DERIVATIVE LIABILITY FOR LEVEL 3 INPUTS
For
the For
the
Balance at beginning of period $ 4,181,187 $ 2,135,939
Initial valuation of derivative liabilities
included in debt discount - 1,702,474
Initial valuation of derivative liabilities
included in derivative expense - 14,892,068
Gain on extinguishment of debt related to repayment/conversion
of debt (896,881 ) (45,731,614 )
Reclassification of warrants from equity to
derivative liabilities - 11,381,885
Change in fair value
included in derivative (gain) expense (3,284,306 ) 19,800,435
Balance at end of
period $ - $ 4,181,187 </t>
        </is>
      </c>
    </row>
    <row r="6">
      <c r="A6" s="4" t="inlineStr">
        <is>
          <t>SCHEDULE OF RECONCILIATION OF BASIC AND DILUTED NET INCOME (LOSS) PER SHARE</t>
        </is>
      </c>
      <c r="B6" s="4" t="inlineStr">
        <is>
          <t>The
following table presents a reconciliation of basic and diluted net income (loss) per share: SCHEDULE OF RECONCILIATION OF BASIC AND DILUTED NET INCOME (LOSS) PER SHARE
2021 2020
Year
Ended
2021 2020
Income (loss) per common
share - basic:
Net income (loss) $ 6,254,790 $ (42,781,958 )
Less: deemed dividends (2,650,217 ) (19,223,242 )
Net income (loss) attributable
to common stockholders $ 3,604,573 $ (62,005,200 )
Weighted average common shares outstanding
– basic 2,341,907,998 751,822,976
Net income (loss) per
common share – basic $ 0.00 $ (0.08 )
Income (loss) per common
share - diluted:
Net income (loss) attributable to common shareholders
– basic $ 3,604,573 $ (62,005,200 )
Add: Preferred Series
E and G dividends 2,650,217 -
Numerator for income
(loss) per common share – diluted $ 6,254,790 $ (62,005,200 )
Weighted average common shares outstanding – basic 2,341,907,998 751,822,976
Add: dilutive shares related to:
Warrants 701,720,958 -
Series B preferred stock 700,000 -
Series E preferred stock 68,841,070 -
Series
G preferred stock 615,000,000 -
Weighted average common shares outstanding
– diluted 3,728,170,026 751,822,976
Net income (loss) per
common share – diluted $ 0.00 $ (0.08 )</t>
        </is>
      </c>
    </row>
    <row r="7">
      <c r="A7" s="4" t="inlineStr">
        <is>
          <t>SCHEDULE OF POTENTIALLY DILUTIVE SHARES EXCLUDED FROM COMPUTATION OF DILUTED SHARES OUTSTANDING</t>
        </is>
      </c>
      <c r="B7" s="4" t="inlineStr">
        <is>
          <t xml:space="preserve">Potentially
dilutive common shares were excluded from the computation of diluted shares outstanding for the year ended December 31, 2021 and 2020
as they would have an anti-dilutive impact on the Company’s net income (loss) in that period and consisted of the following: SCHEDULE OF POTENTIALLY DILUTIVE SHARES EXCLUDED FROM COMPUTATION OF DILUTED SHARES OUTSTANDING
December 31, 2021 December 31, 2020
Stock warrants 30,542,278 147,112,603
Stock options 80,000 80,000
Convertible debt - 164,248,498
Series B convertible preferred stock - 700,000
Series E convertible
preferred stock - 170,093,023
Antidilutive
securities excluded from computation of earnings per share 30,622,278 482,234,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ESTIMATED FAIR VALUE OF THE ASSETS ACQUIRED AND LIABILITIES ASSUMED</t>
        </is>
      </c>
      <c r="B4" s="4" t="inlineStr">
        <is>
          <t xml:space="preserve">Based
upon the purchase price allocation, the following table summarizes the estimated fair value of the assets acquired and liabilities assumed
at the date of the respective acquisition: SCHEDULE OF ESTIMATED FAIR VALUE OF THE ASSETS ACQUIRED AND LIABILITIES ASSUMED
DDTI Cougar
Express Total
Assets acquired:
Cash $ - $ 10,031 $ 10,031
Accounts receivable - 265,175 265,175
Other assets - 40,874 40,874
Transportation vehicles 209,585 - 209,585
Equipment 20,000 27,831 47,831
Right of use assets 44,388 - 44,388
Other receivable - 622,240 622,240
Non-compete agreement - 150,000 150,000
Customer
relations 373,449 2,123,768 2,497,217
Total assets acquired
at fair value 647,422 3,239,919 3,887,341
Liabilities assumed:
Notes payable (103,034 ) (16,184 ) (119,218 )
PPP loan payable - (622,240 ) (622,240 )
Accounts payable - (132,155 ) (132,155 )
Accrued expenses - (40,059 ) (40,059 )
Lease
liabilities (44,388 ) - (44,388 )
Total liabilities assumed (147,422 ) (810,638 ) (958,060 )
Net asset acquired $ 500,000 $ 2,429,281 $ 2,929,281
Purchase consideration paid:
Cash paid $ 100,000 $ 2,033,146 $ 2,133,146
Acquisition payable - 46,135 46,135
Promissory notes 400,000 350,000 750,000
Total purchase consideration
paid $ 500,000 $ 2,429,281 $ 2,929,281 </t>
        </is>
      </c>
    </row>
    <row r="5">
      <c r="A5" s="4" t="inlineStr">
        <is>
          <t>SCHEDULE OF PRO FORMA INFORMATION</t>
        </is>
      </c>
      <c r="B5" s="4" t="inlineStr">
        <is>
          <t>The following unaudited
pro forma consolidated results of operations have been prepared as if the acquisition of Cougar Express had occurred as of the beginning
of the following periods: SCHEDULE OF
PRO FORMA INFORMATION
For the Year Ended For the Year Ended
Net Revenues $ 6,191,984 $ 28,743,607
Net Income (Loss) $ 6,097,718 $ (43,057,147 )
Net Income (Loss) Attributable to Common Shareholders $ 3,447,501 $ (62,280,389 )
Net Income (Loss) per Share $ 0.00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On
December 31, 2021 and 2020, accounts receivable, net consisted of the following: SCHEDULE OF ACCOUNTS RECEIVABLE
December 31, 2021 December 31, 2020
Accounts receivable $ 481,734 $
Allowance for doubtful
accounts - -
Accounts receivable,
net $ 481,73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On
December 31, 2021 and 2020, property and equipment consisted of the following: SCHEDULE OF PROPERTY AND EQUIPMENT
Useful
Life December 31, 2021 December 31, 2020
Delivery trucks and vehicles 3
- 5
years $ 747,889 $ 544,010
Equipment 1 5 51,301 3,470
Subtotal 799,190 547,480
Less: accumulated depreciation (221,985 ) (74,810 )
Property and equipment,
net $ 577,205 $ 472,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On
December 31, 2021 and 2020, intangible asset consisted of the following: SCHEDULE OF INTANGIBLE ASSETS
Useful
life December
31, 2021 December
31, 2020
Customer relations 3 5 $ 2,497,217
Non-compete agreement 5 150,000 -
Intangible assets gross 2,647,217 -
Less: accumulated amortization (469,835 ) -
Intangible
assets net $ 2,177,382 $ - </t>
        </is>
      </c>
    </row>
    <row r="5">
      <c r="A5" s="4" t="inlineStr">
        <is>
          <t>SCHEDULE OF FUTURE AMORTIZATION OF INTANGIBLE ASSETS</t>
        </is>
      </c>
      <c r="B5" s="4" t="inlineStr">
        <is>
          <t xml:space="preserve">Amortization
of intangible assets attributable to future periods is as follows: SCHEDULE OF FUTURE AMORTIZATION OF INTANGIBLE ASSETS
Year ending
December 31: Amount
2022 $ 579,237
2023 579,237
2024 459,940
2025 454,754
2026 104,214
Total $ 2,177,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par valu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10000000000</v>
      </c>
      <c r="C5" s="6" t="n">
        <v>10000000000</v>
      </c>
    </row>
    <row r="6">
      <c r="A6" s="4" t="inlineStr">
        <is>
          <t>Common stock, shares issued</t>
        </is>
      </c>
      <c r="B6" s="6" t="n">
        <v>2926528666</v>
      </c>
      <c r="C6" s="6" t="n">
        <v>1733847494</v>
      </c>
    </row>
    <row r="7">
      <c r="A7" s="4" t="inlineStr">
        <is>
          <t>Common stock, shares outstanding</t>
        </is>
      </c>
      <c r="B7" s="6" t="n">
        <v>2926528666</v>
      </c>
      <c r="C7" s="6" t="n">
        <v>1733847494</v>
      </c>
    </row>
    <row r="8">
      <c r="A8" s="4" t="inlineStr">
        <is>
          <t>Series B Convertible Preferred Stock [Member]</t>
        </is>
      </c>
    </row>
    <row r="9">
      <c r="A9" s="4" t="inlineStr">
        <is>
          <t>Preferred stock, par value</t>
        </is>
      </c>
      <c r="B9" s="7" t="n">
        <v>0.001</v>
      </c>
      <c r="C9" s="7" t="n">
        <v>0.001</v>
      </c>
    </row>
    <row r="10">
      <c r="A10" s="4" t="inlineStr">
        <is>
          <t>Preferred stock, shares designated</t>
        </is>
      </c>
      <c r="B10" s="6" t="n">
        <v>1700000</v>
      </c>
      <c r="C10" s="6" t="n">
        <v>1700000</v>
      </c>
    </row>
    <row r="11">
      <c r="A11" s="4" t="inlineStr">
        <is>
          <t>Preferred stock, shares issued</t>
        </is>
      </c>
      <c r="B11" s="6" t="n">
        <v>700000</v>
      </c>
      <c r="C11" s="6" t="n">
        <v>700000</v>
      </c>
    </row>
    <row r="12">
      <c r="A12" s="4" t="inlineStr">
        <is>
          <t>Preferred stock, shares outstanding</t>
        </is>
      </c>
      <c r="B12" s="6" t="n">
        <v>700000</v>
      </c>
      <c r="C12" s="6" t="n">
        <v>700000</v>
      </c>
    </row>
    <row r="13">
      <c r="A13" s="4" t="inlineStr">
        <is>
          <t>Preferred stock, liquidation value</t>
        </is>
      </c>
      <c r="B13" s="5" t="n">
        <v>700</v>
      </c>
      <c r="C13" s="5" t="n">
        <v>700</v>
      </c>
    </row>
    <row r="14">
      <c r="A14" s="4" t="inlineStr">
        <is>
          <t>Series D Preferred Stock [Member]</t>
        </is>
      </c>
    </row>
    <row r="15">
      <c r="A15" s="4" t="inlineStr">
        <is>
          <t>Preferred stock, par value</t>
        </is>
      </c>
      <c r="B15" s="7" t="n">
        <v>0.001</v>
      </c>
      <c r="C15" s="7" t="n">
        <v>0.001</v>
      </c>
    </row>
    <row r="16">
      <c r="A16" s="4" t="inlineStr">
        <is>
          <t>Preferred stock, shares designated</t>
        </is>
      </c>
      <c r="B16" s="6" t="n">
        <v>1250000</v>
      </c>
      <c r="C16" s="6" t="n">
        <v>1250000</v>
      </c>
    </row>
    <row r="17">
      <c r="A17" s="4" t="inlineStr">
        <is>
          <t>Preferred stock, shares issued</t>
        </is>
      </c>
      <c r="B17" s="6" t="n">
        <v>0</v>
      </c>
      <c r="C17" s="6" t="n">
        <v>0</v>
      </c>
    </row>
    <row r="18">
      <c r="A18" s="4" t="inlineStr">
        <is>
          <t>Preferred stock, shares outstanding</t>
        </is>
      </c>
      <c r="B18" s="6" t="n">
        <v>0</v>
      </c>
      <c r="C18" s="6" t="n">
        <v>0</v>
      </c>
    </row>
    <row r="19">
      <c r="A19" s="4" t="inlineStr">
        <is>
          <t>Preferred stock, liquidation value per share</t>
        </is>
      </c>
      <c r="B19" s="5" t="n">
        <v>6</v>
      </c>
      <c r="C19" s="5" t="n">
        <v>6</v>
      </c>
    </row>
    <row r="20">
      <c r="A20" s="4" t="inlineStr">
        <is>
          <t>Series E Preferred Stock [Member]</t>
        </is>
      </c>
    </row>
    <row r="21">
      <c r="A21" s="4" t="inlineStr">
        <is>
          <t>Preferred stock, par value</t>
        </is>
      </c>
      <c r="B21" s="7" t="n">
        <v>0.001</v>
      </c>
      <c r="C21" s="7" t="n">
        <v>0.001</v>
      </c>
    </row>
    <row r="22">
      <c r="A22" s="4" t="inlineStr">
        <is>
          <t>Preferred stock, shares designated</t>
        </is>
      </c>
      <c r="B22" s="6" t="n">
        <v>562250</v>
      </c>
      <c r="C22" s="6" t="n">
        <v>562250</v>
      </c>
    </row>
    <row r="23">
      <c r="A23" s="4" t="inlineStr">
        <is>
          <t>Preferred stock, shares issued</t>
        </is>
      </c>
      <c r="B23" s="6" t="n">
        <v>51605</v>
      </c>
      <c r="C23" s="6" t="n">
        <v>105378</v>
      </c>
    </row>
    <row r="24">
      <c r="A24" s="4" t="inlineStr">
        <is>
          <t>Preferred stock, shares outstanding</t>
        </is>
      </c>
      <c r="B24" s="6" t="n">
        <v>51605</v>
      </c>
      <c r="C24" s="6" t="n">
        <v>105378</v>
      </c>
    </row>
    <row r="25">
      <c r="A25" s="4" t="inlineStr">
        <is>
          <t>Preferred stock, liquidation value per share</t>
        </is>
      </c>
      <c r="B25" s="8" t="n">
        <v>13.34</v>
      </c>
      <c r="C25" s="8" t="n">
        <v>13.34</v>
      </c>
    </row>
    <row r="26">
      <c r="A26" s="4" t="inlineStr">
        <is>
          <t>Series G Preferred Stock [Member]</t>
        </is>
      </c>
    </row>
    <row r="27">
      <c r="A27" s="4" t="inlineStr">
        <is>
          <t>Preferred stock, par value</t>
        </is>
      </c>
      <c r="B27" s="7" t="n">
        <v>0.001</v>
      </c>
      <c r="C27" s="7" t="n">
        <v>0.001</v>
      </c>
    </row>
    <row r="28">
      <c r="A28" s="4" t="inlineStr">
        <is>
          <t>Preferred stock, shares designated</t>
        </is>
      </c>
      <c r="B28" s="6" t="n">
        <v>1000000</v>
      </c>
      <c r="C28" s="6" t="n">
        <v>1000000</v>
      </c>
    </row>
    <row r="29">
      <c r="A29" s="4" t="inlineStr">
        <is>
          <t>Preferred stock, shares issued</t>
        </is>
      </c>
      <c r="B29" s="6" t="n">
        <v>615000</v>
      </c>
      <c r="C29" s="6" t="n">
        <v>0</v>
      </c>
    </row>
    <row r="30">
      <c r="A30" s="4" t="inlineStr">
        <is>
          <t>Preferred stock, shares outstanding</t>
        </is>
      </c>
      <c r="B30" s="6" t="n">
        <v>615000</v>
      </c>
      <c r="C30" s="6" t="n">
        <v>0</v>
      </c>
    </row>
    <row r="31">
      <c r="A31" s="4" t="inlineStr">
        <is>
          <t>Preferred stock, liquidation value per share</t>
        </is>
      </c>
      <c r="B31" s="5" t="n">
        <v>10</v>
      </c>
      <c r="C31" s="5" t="n">
        <v>10</v>
      </c>
    </row>
    <row r="32">
      <c r="A32" s="4" t="inlineStr">
        <is>
          <t>Convertible Notes Payable [Member]</t>
        </is>
      </c>
    </row>
    <row r="33">
      <c r="A33" s="4" t="inlineStr">
        <is>
          <t>Debt discount</t>
        </is>
      </c>
      <c r="B33" s="5" t="n">
        <v>0</v>
      </c>
      <c r="C33" s="5" t="n">
        <v>83548</v>
      </c>
    </row>
    <row r="34">
      <c r="A34" s="4" t="inlineStr">
        <is>
          <t>Notes Payable [Member]</t>
        </is>
      </c>
    </row>
    <row r="35">
      <c r="A35" s="4" t="inlineStr">
        <is>
          <t>Debt discount</t>
        </is>
      </c>
      <c r="B35" s="5" t="n">
        <v>0</v>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PAYABLE (Tables)</t>
        </is>
      </c>
      <c r="B1" s="2" t="inlineStr">
        <is>
          <t>12 Months Ended</t>
        </is>
      </c>
    </row>
    <row r="2">
      <c r="B2" s="2" t="inlineStr">
        <is>
          <t>Dec. 31, 2021</t>
        </is>
      </c>
    </row>
    <row r="3">
      <c r="A3" s="3" t="inlineStr">
        <is>
          <t>Debt Disclosure [Abstract]</t>
        </is>
      </c>
    </row>
    <row r="4">
      <c r="A4" s="4" t="inlineStr">
        <is>
          <t>SCHEDULE OF FAIR VALUE OF DERIVATIVE LIABILITIES ESTIMATED USING BLACK-SHOLES VALUATION MODEL</t>
        </is>
      </c>
      <c r="B4" s="4" t="inlineStr">
        <is>
          <t xml:space="preserve">During
the years ended December 31, 2021 and 2020, the fair value of the derivative liabilities, warrants and conversion option was estimated
using the Binomial valuation model with the following assumptions: SCHEDULE OF FAIR VALUE OF DERIVATIVE LIABILITIES ESTIMATED USING BLACK-SHOLES VALUATION MODEL
2021 2020
Expected dividend rate - -
Expected term (in years) 0.75 5.00 0.75 5.00
Volatility 169.7 367.0 154.2 372.3
Risk-free interest rate 0.04 0.87 0.09 1.62 </t>
        </is>
      </c>
    </row>
    <row r="5">
      <c r="A5" s="4" t="inlineStr">
        <is>
          <t>SCHEDULE OF CONVERTIBLE PROMISSORY NOTES</t>
        </is>
      </c>
      <c r="B5" s="4" t="inlineStr">
        <is>
          <t xml:space="preserve">On
December 31, 2021 and 2020, convertible promissory notes are as follows: SCHEDULE OF CONVERTIBLE PROMISSORY NOTES
December
31, 2021 December
31, 2020
Principal and default penalty
amount $ $ 1,062,764
Less: unamortized
debt discount - (83,548 )
Convertible notes payable, net - 979,216
Less: current portion
of convertible notes payable - (979,216 )
Convertible notes
payable, net – long-term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 xml:space="preserve">On
December 31, 2021 and 2020, notes payable consisted of the following: SCHEDULE OF NOTES PAYABLE
December 31, 2021 December 31, 2020
Principal amounts $ 295,596 $ 375,422
Less: current portion
of notes payable (283,141 ) (85,207 )
Notes payable –
long-term $ 12,455 $ 290,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 (Tables)</t>
        </is>
      </c>
      <c r="B1" s="2" t="inlineStr">
        <is>
          <t>12 Months Ended</t>
        </is>
      </c>
    </row>
    <row r="2">
      <c r="B2" s="2" t="inlineStr">
        <is>
          <t>Dec. 31, 2021</t>
        </is>
      </c>
    </row>
    <row r="3">
      <c r="A3" s="3" t="inlineStr">
        <is>
          <t>Equity [Abstract]</t>
        </is>
      </c>
    </row>
    <row r="4">
      <c r="A4" s="4" t="inlineStr">
        <is>
          <t>SUMMARY OF WARRANT ACTIVITIES</t>
        </is>
      </c>
      <c r="B4" s="4" t="inlineStr">
        <is>
          <t xml:space="preserve">Warrant
activities for the years ended December 31, 2021 and 2020 are summarized as follows: SUMMARY OF WARRANT ACTIVITIES
Number
of Shares Weighted Weighted
Average Aggregate
Balance Outstanding December
31, 2019 3,649,861 2.410
Granted 144,801,414 0.027
Cancellations (23,508,334 ) 0.006
Increase in warrants related to price protection 602,626,403 0.006
Cashless exercise of warrants for Series
D preferred (423,159,293 ) 0.006
Cashless exercise
of warrants for common stock (157,297,448 ) 0.006
Balance Outstanding December 31, 2020 147,112,603 0.052 4.83 $ 1,780,356
Granted 1,287,257,147 0.010
Inducement warrants granted 205,626,862 0.010
Increase in warrants related to price protection 71,965,500 0.010
Exercises (521,239,717 ) 0.010
Balance Outstanding
December 31, 2021 1,190,722,395 $ 0.015 4.74 $ 3,831,380
Exercisable, December
31, 2021 1,190,722,395 $ 0.015 4.74 $ 3,831,380 </t>
        </is>
      </c>
    </row>
    <row r="5">
      <c r="A5" s="4" t="inlineStr">
        <is>
          <t>SUMMARY OF STOCK OPTION ACTIVITIES</t>
        </is>
      </c>
      <c r="B5" s="4" t="inlineStr">
        <is>
          <t xml:space="preserve">Stock
option activities for the years ended December 31, 2021 and 2020 are summarized as follows: SUMMARY OF STOCK OPTION ACTIVITIES
Number
of Options Weighted
Average Exercise Price Weighted
Average Remaining Contractual Term (Years) Aggregate
Intrinsic Value
Balance Outstanding December 31, 2019 80,000 $ $
Granted/Cancelled -
Balance Outstanding December 31, 2021 80,000 8.84 3.33 -
Granted/Cancelled - -
Balance Outstanding December 31, 2021 80,000 $ 8.84 2.33 $ -
Exercisable, December 31, 2021 40,000 $ 8.84 2.3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SSIGNMENT FOR THE BENEFIT OF CREDITORS (Tables)</t>
        </is>
      </c>
      <c r="B1" s="2" t="inlineStr">
        <is>
          <t>12 Months Ended</t>
        </is>
      </c>
    </row>
    <row r="2">
      <c r="B2" s="2" t="inlineStr">
        <is>
          <t>Dec. 31, 2021</t>
        </is>
      </c>
    </row>
    <row r="3">
      <c r="A3" s="3" t="inlineStr">
        <is>
          <t>Assignment For Benefit Of Creditors</t>
        </is>
      </c>
    </row>
    <row r="4">
      <c r="A4" s="4" t="inlineStr">
        <is>
          <t>SCHEDULE OF THE ASSIGNMENT OF GAIN ON DECONSOLIDATION OF SUBSIDIARIES</t>
        </is>
      </c>
      <c r="B4" s="4" t="inlineStr">
        <is>
          <t xml:space="preserve">SCHEDULE
OF THE ASSIGNMENT OF GAIN ON DECONSOLIDATION OF SUBSIDIARIES
September 7, 2021
Liabilities deconsolidated:
Notes payable
(a) $ 3,908,050
Accounts payable 1,242,421
Accrued expenses 314,927
Insurance payable 1,678,556
Contingency liabilities 3,311,272
Lease liabilities, current
portion 1,263,494
Accrued
compensation and related benefits 827,753
Total
liabilities deconsolidated 12,546,473
Assets deconsolidated:
Cash 21,679
Accounts receivable 1,078
Property
and equipment, net 96,496
Total
assets deconsolidated 119,253
Gain on deconsolidation
of subsidiaries 12,427,220
Less: additional cash payments made on behalf of deconsolidated subsidiaries (63,771 )
Gain on deconsolidation of subsidiaries $ 12,363,449 </t>
        </is>
      </c>
    </row>
    <row r="5">
      <c r="A5" s="4" t="inlineStr">
        <is>
          <t>SCHEDULE OF THE ASSIGNMENT FOR BENEFIT OF ASSET AND LIABILITIES OF CREDITORS</t>
        </is>
      </c>
      <c r="B5" s="4" t="inlineStr">
        <is>
          <t xml:space="preserve">As
of December 31, 2020, the assets and liabilities of Prime EFS and Shypdirect subject to assignment for the benefit of creditors have
been reflected as “Assets subject to assignment for benefit of creditors” and “Liabilities subject to assignment for
benefit of creditors” on the accompanying consolidated balance sheets and consisted of the following: SCHEDULE
OF THE ASSIGNMENT FOR BENEFIT OF ASSET AND LIABILITIES OF CREDITORS
December 31, 2020
Assets:
Current assets:
Accounts
receivable, net $ 372,922
Prepaid
expenses and other 367,459
Total current assets
subject to assignment for benefit of creditors 740,381
Other Assets:
Security deposit 94,000
Property and equipment,
net 126,137
Right
of use assets, net 1,445,274
Total other assets
subject to assignment for benefit of creditors 1,665,411
Total assets subject
to assignment for benefit of creditors $ 2,405,792
Liabilities:
Current liabilities:
Notes payable (a) $ 3,834,337
Accounts payable 638,682
Accrued expenses 170,500
Insurance payable 1,959,099
Contingency liabilities 3,311,272
Lease liabilities, current
portion 380,843
Due to related parties 124,000
Accrued
compensation and related benefits 919,726
Total current liabilities
subject to assignment for benefit of creditors 11,338,459
Long-term liabilities:
Notes payable, net of
current portion (a) 147,379
Lease
liabilities, net of current portion 1,102,617
Total long-term liabilities
subject to assignment for benefit of creditors 1,249,996
Total liabilities
subject to assignment for benefit of creditors $ 12,588,455 </t>
        </is>
      </c>
    </row>
    <row r="6">
      <c r="A6" s="4" t="inlineStr">
        <is>
          <t>SCHEDULE OF NOTES PAYABLE SUBJECT TO ASSIGNMENT FOR BENEFITS OF CREDITORS</t>
        </is>
      </c>
      <c r="B6" s="4" t="inlineStr">
        <is>
          <t xml:space="preserve">On
December 31, 2020, notes payable subject to assignment for benefit of creditors consisted of the following: SCHEDULE
OF NOTES PAYABLE SUBJECT TO ASSIGNMENT FOR BENEFITS OF CREDITORS
December 31, 2020
Principal amounts $ 3,981,716
Less: current portion
of notes payable (3,834,337 )
Notes payable subject
to assignment for benefit of creditors – long-term $ 147,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EXTINGUISHMENT (Tables)</t>
        </is>
      </c>
      <c r="B1" s="2" t="inlineStr">
        <is>
          <t>12 Months Ended</t>
        </is>
      </c>
    </row>
    <row r="2">
      <c r="B2" s="2" t="inlineStr">
        <is>
          <t>Dec. 31, 2021</t>
        </is>
      </c>
    </row>
    <row r="3">
      <c r="A3" s="3" t="inlineStr">
        <is>
          <t>Debt Extinguishment</t>
        </is>
      </c>
    </row>
    <row r="4">
      <c r="A4" s="4" t="inlineStr">
        <is>
          <t>SCHEDULE OF GAIN ON DEBT EXTINGUISHMENT</t>
        </is>
      </c>
      <c r="B4" s="4" t="inlineStr">
        <is>
          <t xml:space="preserve"> SCHEDULE
OF GAIN ON DEBT EXTINGUISHMENT
Total
gain (loss)
Loss upon conversion of debt related
to difference between conversion price and market price on shares issued (note 9) $ (143,872 )
Gain from settlement of debt 1,648,960
Gain from settlement
of accounts payable 59,853
Gain on debt extinguishment,
net $ 1,564,941 In
connections with the conversion of debt and other debt settlements discussed elsewhere, on the Modification Dates, conversion date or
repayment dates, for the year ended December 31, 2020, the Company recorded an aggregate gain on debt extinguishment of $ 7,847,073
Total
gain (loss)
Gain from reversal of derivative
liabilities on conversion date or repayment date (note 7) $ 45,731,614
Loss upon conversion of debt related to difference
between conversion price and market price on shares issued (note 9) (36,271,137 )
Fair value of shares related to settlement
of debt and warrants (note 9) (1,252,772 )
Loss from conversion of debt and warrants to
Series D preferred stock (note 7 and 9) (239,678 )
Loss from settlement of debt (note 9) (259,587 )
Gain from settlement
of accounts payable 138,633
Gain on debt extinguishment,
net $ 7,847,0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12 Months Ended</t>
        </is>
      </c>
    </row>
    <row r="2">
      <c r="B2" s="2" t="inlineStr">
        <is>
          <t>Dec. 31, 2021</t>
        </is>
      </c>
    </row>
    <row r="3">
      <c r="A3" s="3" t="inlineStr">
        <is>
          <t>Operating Lease Right-of-use Rou Assets And Operating Lease Liabilities</t>
        </is>
      </c>
    </row>
    <row r="4">
      <c r="A4" s="4" t="inlineStr">
        <is>
          <t>SCHEDULE OF RIGHT OF USE ASSET</t>
        </is>
      </c>
      <c r="B4" s="4" t="inlineStr">
        <is>
          <t xml:space="preserve">On
and December 31, 2021 and 2020, right-of-use asset (“ROU”) is summarized as follows: SCHEDULE OF RIGHT OF USE ASSET
December 31, 2021 December
31, 2020
Office leases and truck right of
use assets $ - $ -
Less: accumulated amortization
into rent expense or cost of sales - -
Balance of ROU assets as of end of period $ - $ - </t>
        </is>
      </c>
    </row>
    <row r="5">
      <c r="A5" s="4" t="inlineStr">
        <is>
          <t>SCHEDULE OF OPERATING LEASE LIABILITY RELATED TO ROU ASSET</t>
        </is>
      </c>
      <c r="B5" s="4" t="inlineStr">
        <is>
          <t xml:space="preserve">On
December 31, 2021 and 2020, operating lease liabilities related to the ROU assets are summarized as follows: SCHEDULE OF OPERATING LEASE LIABILITY RELATED TO ROU ASSET
December
31, 2021 December
31, 2020
Lease liabilities related to office
and truck leases right of use assets $ - $ -
Less: current portion
of lease liabilities - -
Lease liabilities –
long-term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EFFECTIVE INCOME TAX RATE</t>
        </is>
      </c>
      <c r="B4" s="4" t="inlineStr">
        <is>
          <t>The
items accounting for the difference between income taxes at the effective statutory rate and the Company’s effective tax rate for
the years ended December 31, 2021 and 2020 were as follows: SCHEDULE OF RECONCILIATION OF EFFECTIVE INCOME TAX RATE
Year
Ended December
31, 2021 Year
Ended December
31, 2020
Income tax provision (benefit)
at U.S. statutory rate 21.00 % (21.00 ) %
Income tax provision (benefit) –
State 6.50 % 3.97 ) %
Permanent items (89.99 )% 19.33 %
Effect of change
in valuation allowance 62.49 % 5.64 %
Effective income
tax rate 0.00 % 0.00 %</t>
        </is>
      </c>
    </row>
    <row r="5">
      <c r="A5" s="4" t="inlineStr">
        <is>
          <t>SCHEDULE OF COMPONENTS OF DEFERRED TAX ASSETS</t>
        </is>
      </c>
      <c r="B5" s="4" t="inlineStr">
        <is>
          <t xml:space="preserve">The
Company’s approximate net deferred tax asset as of December 31, 2021 and 2020 was as follows: SCHEDULE OF COMPONENTS OF DEFERRED TAX ASSETS
December 31, 2021 December 31, 2020
Deferred Tax Asset:
Net operating loss carryover $ 12,004,635 $ 8,095,756
Less: valuation allowance (12,004,635 ) (8,095,756 )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OPERATIONS (Details Narrative) - USD ($)</t>
        </is>
      </c>
      <c r="B1" s="2" t="inlineStr">
        <is>
          <t>12 Months Ended</t>
        </is>
      </c>
    </row>
    <row r="2">
      <c r="B2" s="2" t="inlineStr">
        <is>
          <t>Dec. 31, 2021</t>
        </is>
      </c>
      <c r="C2" s="2" t="inlineStr">
        <is>
          <t>Dec. 31, 2020</t>
        </is>
      </c>
      <c r="D2" s="2" t="inlineStr">
        <is>
          <t>Jun. 18, 2018</t>
        </is>
      </c>
    </row>
    <row r="3">
      <c r="A3" s="3" t="inlineStr">
        <is>
          <t>Product Information [Line Items]</t>
        </is>
      </c>
    </row>
    <row r="4">
      <c r="A4" s="4" t="inlineStr">
        <is>
          <t>Revenue from Contract with Customer, Excluding Assessed Tax</t>
        </is>
      </c>
      <c r="B4" s="5" t="n">
        <v>5495146</v>
      </c>
      <c r="C4" s="5" t="n">
        <v>25826632</v>
      </c>
    </row>
    <row r="5">
      <c r="A5" s="4" t="inlineStr">
        <is>
          <t>Revenue Benchmark [Member] | Customer Concentration Risk [Member] | Shypdirect's Mid-mile and Long-haul business [Member]</t>
        </is>
      </c>
    </row>
    <row r="6">
      <c r="A6" s="3" t="inlineStr">
        <is>
          <t>Product Information [Line Items]</t>
        </is>
      </c>
    </row>
    <row r="7">
      <c r="A7" s="4" t="inlineStr">
        <is>
          <t>Concentration Risk, Percentage</t>
        </is>
      </c>
      <c r="B7" s="4" t="inlineStr">
        <is>
          <t>28.50%</t>
        </is>
      </c>
    </row>
    <row r="8">
      <c r="A8" s="4" t="inlineStr">
        <is>
          <t>Revenue Benchmark [Member] | Customer Concentration Risk [Member] | Amazon [Member]</t>
        </is>
      </c>
    </row>
    <row r="9">
      <c r="A9" s="3" t="inlineStr">
        <is>
          <t>Product Information [Line Items]</t>
        </is>
      </c>
    </row>
    <row r="10">
      <c r="A10" s="4" t="inlineStr">
        <is>
          <t>Concentration Risk, Percentage</t>
        </is>
      </c>
      <c r="B10" s="4" t="inlineStr">
        <is>
          <t>28.50%</t>
        </is>
      </c>
      <c r="C10" s="4" t="inlineStr">
        <is>
          <t>96.70%</t>
        </is>
      </c>
    </row>
    <row r="11">
      <c r="A11" s="4" t="inlineStr">
        <is>
          <t>Prime EFS, LLC [Member]</t>
        </is>
      </c>
    </row>
    <row r="12">
      <c r="A12" s="3" t="inlineStr">
        <is>
          <t>Product Information [Line Items]</t>
        </is>
      </c>
    </row>
    <row r="13">
      <c r="A13" s="4" t="inlineStr">
        <is>
          <t>Membership interest percentage</t>
        </is>
      </c>
      <c r="D13" s="4" t="inlineStr">
        <is>
          <t>10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Dec. 31, 2021</t>
        </is>
      </c>
      <c r="C1" s="2" t="inlineStr">
        <is>
          <t>Dec. 31, 2020</t>
        </is>
      </c>
    </row>
    <row r="2">
      <c r="A2" s="3" t="inlineStr">
        <is>
          <t>Defined Benefit Plan Disclosure [Line Items]</t>
        </is>
      </c>
    </row>
    <row r="3">
      <c r="A3" s="4" t="inlineStr">
        <is>
          <t>Derivative liabilities</t>
        </is>
      </c>
      <c r="B3" s="4" t="inlineStr">
        <is>
          <t xml:space="preserve"> </t>
        </is>
      </c>
      <c r="C3" s="5" t="n">
        <v>4181187</v>
      </c>
    </row>
    <row r="4">
      <c r="A4" s="4" t="inlineStr">
        <is>
          <t>Fair Value, Inputs, Level 1 [Member]</t>
        </is>
      </c>
    </row>
    <row r="5">
      <c r="A5" s="3" t="inlineStr">
        <is>
          <t>Defined Benefit Plan Disclosure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ies</t>
        </is>
      </c>
      <c r="B12" s="4" t="inlineStr">
        <is>
          <t xml:space="preserve"> </t>
        </is>
      </c>
      <c r="C12" s="5" t="n">
        <v>41811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DERIVATIVE LIABILITY FOR LEVEL 3 INPUTS (Details) - USD ($)</t>
        </is>
      </c>
      <c r="B1" s="2" t="inlineStr">
        <is>
          <t>12 Months Ended</t>
        </is>
      </c>
    </row>
    <row r="2">
      <c r="B2" s="2" t="inlineStr">
        <is>
          <t>Dec. 31, 2021</t>
        </is>
      </c>
      <c r="C2" s="2" t="inlineStr">
        <is>
          <t>Dec. 31, 2020</t>
        </is>
      </c>
    </row>
    <row r="3">
      <c r="A3" s="3" t="inlineStr">
        <is>
          <t>Accounting Policies [Abstract]</t>
        </is>
      </c>
    </row>
    <row r="4">
      <c r="A4" s="4" t="inlineStr">
        <is>
          <t>Balance at beginning of period</t>
        </is>
      </c>
      <c r="B4" s="5" t="n">
        <v>4181187</v>
      </c>
      <c r="C4" s="5" t="n">
        <v>2135939</v>
      </c>
    </row>
    <row r="5">
      <c r="A5" s="4" t="inlineStr">
        <is>
          <t>Initial valuation of derivative liabilities included in debt discount</t>
        </is>
      </c>
      <c r="B5" s="4" t="inlineStr">
        <is>
          <t xml:space="preserve"> </t>
        </is>
      </c>
      <c r="C5" s="6" t="n">
        <v>1702474</v>
      </c>
    </row>
    <row r="6">
      <c r="A6" s="4" t="inlineStr">
        <is>
          <t>Initial valuation of derivative liabilities included in derivative expense</t>
        </is>
      </c>
      <c r="B6" s="4" t="inlineStr">
        <is>
          <t xml:space="preserve"> </t>
        </is>
      </c>
      <c r="C6" s="6" t="n">
        <v>14892068</v>
      </c>
    </row>
    <row r="7">
      <c r="A7" s="4" t="inlineStr">
        <is>
          <t>Gain on extinguishment of debt related to repayment/conversion of debt</t>
        </is>
      </c>
      <c r="B7" s="6" t="n">
        <v>-896881</v>
      </c>
      <c r="C7" s="6" t="n">
        <v>45731614</v>
      </c>
    </row>
    <row r="8">
      <c r="A8" s="4" t="inlineStr">
        <is>
          <t>Gain on extinguishment of debt related to repayment/conversion of debt</t>
        </is>
      </c>
      <c r="B8" s="6" t="n">
        <v>896881</v>
      </c>
      <c r="C8" s="6" t="n">
        <v>-45731614</v>
      </c>
    </row>
    <row r="9">
      <c r="A9" s="4" t="inlineStr">
        <is>
          <t>Reclassification of warrants from equity to derivative liabilities</t>
        </is>
      </c>
      <c r="B9" s="4" t="inlineStr">
        <is>
          <t xml:space="preserve"> </t>
        </is>
      </c>
      <c r="C9" s="6" t="n">
        <v>11381885</v>
      </c>
    </row>
    <row r="10">
      <c r="A10" s="4" t="inlineStr">
        <is>
          <t>Change in fair value included in derivative (gain) expense</t>
        </is>
      </c>
      <c r="B10" s="6" t="n">
        <v>-3284306</v>
      </c>
      <c r="C10" s="6" t="n">
        <v>19800435</v>
      </c>
    </row>
    <row r="11">
      <c r="A11" s="4" t="inlineStr">
        <is>
          <t>Balance at end of period</t>
        </is>
      </c>
      <c r="B11" s="4" t="inlineStr">
        <is>
          <t xml:space="preserve"> </t>
        </is>
      </c>
      <c r="C11" s="5" t="n">
        <v>41811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5495146</v>
      </c>
      <c r="C4" s="5" t="n">
        <v>25826632</v>
      </c>
    </row>
    <row r="5">
      <c r="A5" s="4" t="inlineStr">
        <is>
          <t>COST OF REVENUES</t>
        </is>
      </c>
      <c r="B5" s="6" t="n">
        <v>5408143</v>
      </c>
      <c r="C5" s="6" t="n">
        <v>23284240</v>
      </c>
    </row>
    <row r="6">
      <c r="A6" s="4" t="inlineStr">
        <is>
          <t>GROSS PROFIT</t>
        </is>
      </c>
      <c r="B6" s="6" t="n">
        <v>87003</v>
      </c>
      <c r="C6" s="6" t="n">
        <v>2542392</v>
      </c>
    </row>
    <row r="7">
      <c r="A7" s="3" t="inlineStr">
        <is>
          <t>OPERATING EXPENSES:</t>
        </is>
      </c>
    </row>
    <row r="8">
      <c r="A8" s="4" t="inlineStr">
        <is>
          <t>Compensation and related benefits</t>
        </is>
      </c>
      <c r="B8" s="6" t="n">
        <v>1403311</v>
      </c>
      <c r="C8" s="6" t="n">
        <v>2335388</v>
      </c>
    </row>
    <row r="9">
      <c r="A9" s="4" t="inlineStr">
        <is>
          <t>Legal and professional fees</t>
        </is>
      </c>
      <c r="B9" s="6" t="n">
        <v>2160081</v>
      </c>
      <c r="C9" s="6" t="n">
        <v>3920606</v>
      </c>
    </row>
    <row r="10">
      <c r="A10" s="4" t="inlineStr">
        <is>
          <t>Rent</t>
        </is>
      </c>
      <c r="B10" s="6" t="n">
        <v>599820</v>
      </c>
      <c r="C10" s="6" t="n">
        <v>651806</v>
      </c>
    </row>
    <row r="11">
      <c r="A11" s="4" t="inlineStr">
        <is>
          <t>General and administrative expenses</t>
        </is>
      </c>
      <c r="B11" s="6" t="n">
        <v>1115187</v>
      </c>
      <c r="C11" s="6" t="n">
        <v>814306</v>
      </c>
    </row>
    <row r="12">
      <c r="A12" s="4" t="inlineStr">
        <is>
          <t>Contingency loss</t>
        </is>
      </c>
      <c r="B12" s="6" t="n">
        <v>30000</v>
      </c>
      <c r="C12" s="6" t="n">
        <v>3035837</v>
      </c>
    </row>
    <row r="13">
      <c r="A13" s="4" t="inlineStr">
        <is>
          <t>Loss on lease abandonment</t>
        </is>
      </c>
      <c r="B13" s="6" t="n">
        <v>1223628</v>
      </c>
      <c r="C13" s="4" t="inlineStr">
        <is>
          <t xml:space="preserve"> </t>
        </is>
      </c>
    </row>
    <row r="14">
      <c r="A14" s="4" t="inlineStr">
        <is>
          <t>Total Operating Expenses</t>
        </is>
      </c>
      <c r="B14" s="6" t="n">
        <v>6532027</v>
      </c>
      <c r="C14" s="6" t="n">
        <v>10757943</v>
      </c>
    </row>
    <row r="15">
      <c r="A15" s="4" t="inlineStr">
        <is>
          <t>LOSS FROM OPERATIONS</t>
        </is>
      </c>
      <c r="B15" s="6" t="n">
        <v>-6445024</v>
      </c>
      <c r="C15" s="6" t="n">
        <v>-8215551</v>
      </c>
    </row>
    <row r="16">
      <c r="A16" s="3" t="inlineStr">
        <is>
          <t>OTHER INCOME (EXPENSES):</t>
        </is>
      </c>
    </row>
    <row r="17">
      <c r="A17" s="4" t="inlineStr">
        <is>
          <t>Interest expense</t>
        </is>
      </c>
      <c r="B17" s="6" t="n">
        <v>-349544</v>
      </c>
      <c r="C17" s="6" t="n">
        <v>-7377164</v>
      </c>
    </row>
    <row r="18">
      <c r="A18" s="4" t="inlineStr">
        <is>
          <t>Interest expense - related parties</t>
        </is>
      </c>
      <c r="B18" s="6" t="n">
        <v>-74959</v>
      </c>
      <c r="C18" s="6" t="n">
        <v>-174947</v>
      </c>
    </row>
    <row r="19">
      <c r="A19" s="4" t="inlineStr">
        <is>
          <t>Warrant exercise inducement expense</t>
        </is>
      </c>
      <c r="B19" s="6" t="n">
        <v>-4431853</v>
      </c>
      <c r="C19" s="4" t="inlineStr">
        <is>
          <t xml:space="preserve"> </t>
        </is>
      </c>
    </row>
    <row r="20">
      <c r="A20" s="4" t="inlineStr">
        <is>
          <t>Gain on debt extinguishment, net</t>
        </is>
      </c>
      <c r="B20" s="6" t="n">
        <v>1564941</v>
      </c>
      <c r="C20" s="6" t="n">
        <v>7847073</v>
      </c>
    </row>
    <row r="21">
      <c r="A21" s="4" t="inlineStr">
        <is>
          <t>Gain on debt extinguishment - related party</t>
        </is>
      </c>
      <c r="B21" s="6" t="n">
        <v>148651</v>
      </c>
      <c r="C21" s="4" t="inlineStr">
        <is>
          <t xml:space="preserve"> </t>
        </is>
      </c>
    </row>
    <row r="22">
      <c r="A22" s="4" t="inlineStr">
        <is>
          <t>Settlement expense</t>
        </is>
      </c>
      <c r="B22" s="4" t="inlineStr">
        <is>
          <t xml:space="preserve"> </t>
        </is>
      </c>
      <c r="C22" s="6" t="n">
        <v>-545616</v>
      </c>
    </row>
    <row r="23">
      <c r="A23" s="4" t="inlineStr">
        <is>
          <t>Other income</t>
        </is>
      </c>
      <c r="B23" s="6" t="n">
        <v>194823</v>
      </c>
      <c r="C23" s="6" t="n">
        <v>376750</v>
      </c>
    </row>
    <row r="24">
      <c r="A24" s="4" t="inlineStr">
        <is>
          <t>Gain on deconsolidation of subsidiaries</t>
        </is>
      </c>
      <c r="B24" s="6" t="n">
        <v>12363449</v>
      </c>
      <c r="C24" s="4" t="inlineStr">
        <is>
          <t xml:space="preserve"> </t>
        </is>
      </c>
    </row>
    <row r="25">
      <c r="A25" s="4" t="inlineStr">
        <is>
          <t>Derivative income (expense), net</t>
        </is>
      </c>
      <c r="B25" s="6" t="n">
        <v>3284306</v>
      </c>
      <c r="C25" s="6" t="n">
        <v>-34692503</v>
      </c>
    </row>
    <row r="26">
      <c r="A26" s="4" t="inlineStr">
        <is>
          <t>Total Other Income (Expenses)</t>
        </is>
      </c>
      <c r="B26" s="6" t="n">
        <v>12699814</v>
      </c>
      <c r="C26" s="6" t="n">
        <v>-34566407</v>
      </c>
    </row>
    <row r="27">
      <c r="A27" s="4" t="inlineStr">
        <is>
          <t>INCOME (LOSS) BEFORE INCOME TAXES</t>
        </is>
      </c>
      <c r="B27" s="6" t="n">
        <v>6254790</v>
      </c>
      <c r="C27" s="6" t="n">
        <v>-42781958</v>
      </c>
    </row>
    <row r="28">
      <c r="A28" s="4" t="inlineStr">
        <is>
          <t>Provision for income taxes</t>
        </is>
      </c>
      <c r="B28" s="4" t="inlineStr">
        <is>
          <t xml:space="preserve"> </t>
        </is>
      </c>
      <c r="C28" s="4" t="inlineStr">
        <is>
          <t xml:space="preserve"> </t>
        </is>
      </c>
    </row>
    <row r="29">
      <c r="A29" s="4" t="inlineStr">
        <is>
          <t>NET INCOME (LOSS)</t>
        </is>
      </c>
      <c r="B29" s="6" t="n">
        <v>6254790</v>
      </c>
      <c r="C29" s="6" t="n">
        <v>-42781958</v>
      </c>
    </row>
    <row r="30">
      <c r="A30" s="4" t="inlineStr">
        <is>
          <t>Deemed dividends related to ratchet adjustment, beneficial conversion features, and accrued dividends</t>
        </is>
      </c>
      <c r="B30" s="6" t="n">
        <v>-2650217</v>
      </c>
      <c r="C30" s="6" t="n">
        <v>-19223242</v>
      </c>
    </row>
    <row r="31">
      <c r="A31" s="4" t="inlineStr">
        <is>
          <t>NET INCOME (LOSS) ATTRIBUTABLE TO COMMON SHAREHOLDERS</t>
        </is>
      </c>
      <c r="B31" s="5" t="n">
        <v>3604573</v>
      </c>
      <c r="C31" s="5" t="n">
        <v>-62005200</v>
      </c>
    </row>
    <row r="32">
      <c r="A32" s="3" t="inlineStr">
        <is>
          <t>NET INCOME (LOSS) PER COMMON SHARE - BASIC AND DILUTED</t>
        </is>
      </c>
    </row>
    <row r="33">
      <c r="A33" s="4" t="inlineStr">
        <is>
          <t>Basic</t>
        </is>
      </c>
      <c r="B33" s="5" t="n">
        <v>0</v>
      </c>
      <c r="C33" s="8" t="n">
        <v>-0.08</v>
      </c>
    </row>
    <row r="34">
      <c r="A34" s="4" t="inlineStr">
        <is>
          <t>Diluted</t>
        </is>
      </c>
      <c r="B34" s="5" t="n">
        <v>0</v>
      </c>
      <c r="C34" s="8" t="n">
        <v>-0.08</v>
      </c>
    </row>
    <row r="35">
      <c r="A35" s="3" t="inlineStr">
        <is>
          <t>WEIGHTED AVERAGE COMMON SHARES OUTSTANDING:</t>
        </is>
      </c>
    </row>
    <row r="36">
      <c r="A36" s="4" t="inlineStr">
        <is>
          <t>Basic</t>
        </is>
      </c>
      <c r="B36" s="6" t="n">
        <v>2341907998</v>
      </c>
      <c r="C36" s="6" t="n">
        <v>751822976</v>
      </c>
    </row>
    <row r="37">
      <c r="A37" s="4" t="inlineStr">
        <is>
          <t>Diluted</t>
        </is>
      </c>
      <c r="B37" s="6" t="n">
        <v>3728170026</v>
      </c>
      <c r="C37" s="6" t="n">
        <v>7518229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NET INCOME (LOSS) PER SHARE (Details) - USD ($)</t>
        </is>
      </c>
      <c r="B1" s="2" t="inlineStr">
        <is>
          <t>12 Months Ended</t>
        </is>
      </c>
    </row>
    <row r="2">
      <c r="B2" s="2" t="inlineStr">
        <is>
          <t>Dec. 31, 2021</t>
        </is>
      </c>
      <c r="C2" s="2" t="inlineStr">
        <is>
          <t>Dec. 31, 2020</t>
        </is>
      </c>
    </row>
    <row r="3">
      <c r="A3" s="3" t="inlineStr">
        <is>
          <t>Income (loss) per common share - basic:</t>
        </is>
      </c>
    </row>
    <row r="4">
      <c r="A4" s="4" t="inlineStr">
        <is>
          <t>Net income (loss)</t>
        </is>
      </c>
      <c r="B4" s="5" t="n">
        <v>6254790</v>
      </c>
      <c r="C4" s="5" t="n">
        <v>-42781958</v>
      </c>
    </row>
    <row r="5">
      <c r="A5" s="4" t="inlineStr">
        <is>
          <t>Less: deemed dividends</t>
        </is>
      </c>
      <c r="B5" s="6" t="n">
        <v>-2650217</v>
      </c>
      <c r="C5" s="6" t="n">
        <v>-19223242</v>
      </c>
    </row>
    <row r="6">
      <c r="A6" s="4" t="inlineStr">
        <is>
          <t>Net income (loss) attributable to common shareholders – basic</t>
        </is>
      </c>
      <c r="B6" s="5" t="n">
        <v>3604573</v>
      </c>
      <c r="C6" s="5" t="n">
        <v>-62005200</v>
      </c>
    </row>
    <row r="7">
      <c r="A7" s="4" t="inlineStr">
        <is>
          <t>Weighted average common shares outstanding – basic</t>
        </is>
      </c>
      <c r="B7" s="6" t="n">
        <v>2341907998</v>
      </c>
      <c r="C7" s="6" t="n">
        <v>751822976</v>
      </c>
    </row>
    <row r="8">
      <c r="A8" s="4" t="inlineStr">
        <is>
          <t>Net income (loss) per common share – basic</t>
        </is>
      </c>
      <c r="B8" s="5" t="n">
        <v>0</v>
      </c>
      <c r="C8" s="8" t="n">
        <v>-0.08</v>
      </c>
    </row>
    <row r="9">
      <c r="A9" s="3" t="inlineStr">
        <is>
          <t>Income (loss) per common share - diluted:</t>
        </is>
      </c>
    </row>
    <row r="10">
      <c r="A10" s="4" t="inlineStr">
        <is>
          <t>Add: Preferred Series E and G dividends</t>
        </is>
      </c>
      <c r="B10" s="5" t="n">
        <v>2650217</v>
      </c>
      <c r="C10" s="4" t="inlineStr">
        <is>
          <t xml:space="preserve"> </t>
        </is>
      </c>
    </row>
    <row r="11">
      <c r="A11" s="4" t="inlineStr">
        <is>
          <t>Numerator for income (loss) per common share – diluted</t>
        </is>
      </c>
      <c r="B11" s="6" t="n">
        <v>6254790</v>
      </c>
      <c r="C11" s="6" t="n">
        <v>-62005200</v>
      </c>
    </row>
    <row r="12">
      <c r="A12" s="3" t="inlineStr">
        <is>
          <t>Add: dilutive shares related to:</t>
        </is>
      </c>
    </row>
    <row r="13">
      <c r="A13" s="4" t="inlineStr">
        <is>
          <t>Warrants</t>
        </is>
      </c>
      <c r="B13" s="6" t="n">
        <v>701720958</v>
      </c>
      <c r="C13" s="4" t="inlineStr">
        <is>
          <t xml:space="preserve"> </t>
        </is>
      </c>
    </row>
    <row r="14">
      <c r="A14" s="4" t="inlineStr">
        <is>
          <t>Series B preferred stock</t>
        </is>
      </c>
      <c r="B14" s="6" t="n">
        <v>700000</v>
      </c>
      <c r="C14" s="4" t="inlineStr">
        <is>
          <t xml:space="preserve"> </t>
        </is>
      </c>
    </row>
    <row r="15">
      <c r="A15" s="4" t="inlineStr">
        <is>
          <t>Series E preferred stock</t>
        </is>
      </c>
      <c r="B15" s="6" t="n">
        <v>68841070</v>
      </c>
      <c r="C15" s="4" t="inlineStr">
        <is>
          <t xml:space="preserve"> </t>
        </is>
      </c>
    </row>
    <row r="16">
      <c r="A16" s="4" t="inlineStr">
        <is>
          <t>Series G preferred stock</t>
        </is>
      </c>
      <c r="B16" s="5" t="n">
        <v>615000000</v>
      </c>
      <c r="C16" s="4" t="inlineStr">
        <is>
          <t xml:space="preserve"> </t>
        </is>
      </c>
    </row>
    <row r="17">
      <c r="A17" s="4" t="inlineStr">
        <is>
          <t>Weighted average common shares outstanding – diluted</t>
        </is>
      </c>
      <c r="B17" s="6" t="n">
        <v>3728170026</v>
      </c>
      <c r="C17" s="6" t="n">
        <v>751822976</v>
      </c>
    </row>
    <row r="18">
      <c r="A18" s="4" t="inlineStr">
        <is>
          <t>Net income (loss) per common share – diluted</t>
        </is>
      </c>
      <c r="B18" s="5" t="n">
        <v>0</v>
      </c>
      <c r="C18" s="8" t="n">
        <v>-0.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HARES EXCLUDED FROM COMPUTATION OF DILUTED SHAR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 xml:space="preserve"> Antidilutive securities excluded from computation of earnings per share</t>
        </is>
      </c>
      <c r="B4" s="6" t="n">
        <v>30622278</v>
      </c>
      <c r="C4" s="6" t="n">
        <v>482234124</v>
      </c>
    </row>
    <row r="5">
      <c r="A5" s="4" t="inlineStr">
        <is>
          <t>Stock Warrants [Member]</t>
        </is>
      </c>
    </row>
    <row r="6">
      <c r="A6" s="3" t="inlineStr">
        <is>
          <t>Antidilutive Securities Excluded from Computation of Earnings Per Share [Line Items]</t>
        </is>
      </c>
    </row>
    <row r="7">
      <c r="A7" s="4" t="inlineStr">
        <is>
          <t xml:space="preserve"> Antidilutive securities excluded from computation of earnings per share</t>
        </is>
      </c>
      <c r="B7" s="6" t="n">
        <v>30542278</v>
      </c>
      <c r="C7" s="6" t="n">
        <v>147112603</v>
      </c>
    </row>
    <row r="8">
      <c r="A8" s="4" t="inlineStr">
        <is>
          <t>Stock Options [Member]</t>
        </is>
      </c>
    </row>
    <row r="9">
      <c r="A9" s="3" t="inlineStr">
        <is>
          <t>Antidilutive Securities Excluded from Computation of Earnings Per Share [Line Items]</t>
        </is>
      </c>
    </row>
    <row r="10">
      <c r="A10" s="4" t="inlineStr">
        <is>
          <t xml:space="preserve"> Antidilutive securities excluded from computation of earnings per share</t>
        </is>
      </c>
      <c r="B10" s="6" t="n">
        <v>80000</v>
      </c>
      <c r="C10" s="6" t="n">
        <v>80000</v>
      </c>
    </row>
    <row r="11">
      <c r="A11" s="4" t="inlineStr">
        <is>
          <t>Convertible Debts [Member]</t>
        </is>
      </c>
    </row>
    <row r="12">
      <c r="A12" s="3" t="inlineStr">
        <is>
          <t>Antidilutive Securities Excluded from Computation of Earnings Per Share [Line Items]</t>
        </is>
      </c>
    </row>
    <row r="13">
      <c r="A13" s="4" t="inlineStr">
        <is>
          <t xml:space="preserve"> Antidilutive securities excluded from computation of earnings per share</t>
        </is>
      </c>
      <c r="B13" s="4" t="inlineStr">
        <is>
          <t xml:space="preserve"> </t>
        </is>
      </c>
      <c r="C13" s="6" t="n">
        <v>164248498</v>
      </c>
    </row>
    <row r="14">
      <c r="A14" s="4" t="inlineStr">
        <is>
          <t>Series B Convertible Preferred Stock [Member]</t>
        </is>
      </c>
    </row>
    <row r="15">
      <c r="A15" s="3" t="inlineStr">
        <is>
          <t>Antidilutive Securities Excluded from Computation of Earnings Per Share [Line Items]</t>
        </is>
      </c>
    </row>
    <row r="16">
      <c r="A16" s="4" t="inlineStr">
        <is>
          <t xml:space="preserve"> Antidilutive securities excluded from computation of earnings per share</t>
        </is>
      </c>
      <c r="B16" s="4" t="inlineStr">
        <is>
          <t xml:space="preserve"> </t>
        </is>
      </c>
      <c r="C16" s="6" t="n">
        <v>700000</v>
      </c>
    </row>
    <row r="17">
      <c r="A17" s="4" t="inlineStr">
        <is>
          <t>Series E Convertible Preferred Stock [Member]</t>
        </is>
      </c>
    </row>
    <row r="18">
      <c r="A18" s="3" t="inlineStr">
        <is>
          <t>Antidilutive Securities Excluded from Computation of Earnings Per Share [Line Items]</t>
        </is>
      </c>
    </row>
    <row r="19">
      <c r="A19" s="4" t="inlineStr">
        <is>
          <t xml:space="preserve"> Antidilutive securities excluded from computation of earnings per share</t>
        </is>
      </c>
      <c r="B19" s="4" t="inlineStr">
        <is>
          <t xml:space="preserve"> </t>
        </is>
      </c>
      <c r="C19" s="6" t="n">
        <v>1700930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7" customWidth="1" min="6" max="6"/>
    <col width="21" customWidth="1" min="7" max="7"/>
    <col width="34" customWidth="1" min="8" max="8"/>
    <col width="21" customWidth="1" min="9" max="9"/>
  </cols>
  <sheetData>
    <row r="1">
      <c r="A1" s="1" t="inlineStr">
        <is>
          <t>SUMMARY OF SIGNIFICANT ACCOUNTING POLICIES AND BASIS OF PRESENTATION (Details Narrative)</t>
        </is>
      </c>
      <c r="B1" s="2" t="inlineStr">
        <is>
          <t>Jan. 02, 2022USD ($)</t>
        </is>
      </c>
      <c r="C1" s="2" t="inlineStr">
        <is>
          <t>Jun. 30, 2021USD ($)</t>
        </is>
      </c>
      <c r="D1" s="2" t="inlineStr">
        <is>
          <t>May 31, 2021USD ($)</t>
        </is>
      </c>
      <c r="E1" s="2" t="inlineStr">
        <is>
          <t>Mar. 24, 2022USD ($)</t>
        </is>
      </c>
      <c r="F1" s="2" t="inlineStr">
        <is>
          <t>Dec. 31, 2021USD ($)shares</t>
        </is>
      </c>
      <c r="G1" s="2" t="inlineStr">
        <is>
          <t>Sep. 30, 2021USD ($)</t>
        </is>
      </c>
      <c r="H1" s="2" t="inlineStr">
        <is>
          <t>Dec. 31, 2021USD ($)Segmentshares</t>
        </is>
      </c>
      <c r="I1" s="2" t="inlineStr">
        <is>
          <t>Dec. 31, 2020USD ($)</t>
        </is>
      </c>
    </row>
    <row r="2">
      <c r="A2" s="3" t="inlineStr">
        <is>
          <t>Property, Plant and Equipment [Line Items]</t>
        </is>
      </c>
    </row>
    <row r="3">
      <c r="A3" s="4" t="inlineStr">
        <is>
          <t>Net loss from operations</t>
        </is>
      </c>
      <c r="H3" s="5" t="n">
        <v>6445024</v>
      </c>
      <c r="I3" s="5" t="n">
        <v>8215551</v>
      </c>
    </row>
    <row r="4">
      <c r="A4" s="4" t="inlineStr">
        <is>
          <t>Proceeds from Warrant Exercises</t>
        </is>
      </c>
      <c r="H4" s="6" t="n">
        <v>4226383</v>
      </c>
      <c r="I4" s="4" t="inlineStr">
        <is>
          <t xml:space="preserve"> </t>
        </is>
      </c>
    </row>
    <row r="5">
      <c r="A5" s="4" t="inlineStr">
        <is>
          <t>Cash in excess of FDIC limits</t>
        </is>
      </c>
      <c r="F5" s="5" t="n">
        <v>5899000</v>
      </c>
      <c r="H5" s="5" t="n">
        <v>5899000</v>
      </c>
    </row>
    <row r="6">
      <c r="A6" s="4" t="inlineStr">
        <is>
          <t>Number of operating segment | Segment</t>
        </is>
      </c>
      <c r="H6" s="6" t="n">
        <v>1</v>
      </c>
    </row>
    <row r="7">
      <c r="A7" s="4" t="inlineStr">
        <is>
          <t>Minimum [Member]</t>
        </is>
      </c>
    </row>
    <row r="8">
      <c r="A8" s="3" t="inlineStr">
        <is>
          <t>Property, Plant and Equipment [Line Items]</t>
        </is>
      </c>
    </row>
    <row r="9">
      <c r="A9" s="4" t="inlineStr">
        <is>
          <t>Property and equipment, estimated useful lives</t>
        </is>
      </c>
      <c r="H9" s="4" t="inlineStr">
        <is>
          <t>5 years</t>
        </is>
      </c>
    </row>
    <row r="10">
      <c r="A10" s="4" t="inlineStr">
        <is>
          <t>Maximum [Member]</t>
        </is>
      </c>
    </row>
    <row r="11">
      <c r="A11" s="3" t="inlineStr">
        <is>
          <t>Property, Plant and Equipment [Line Items]</t>
        </is>
      </c>
    </row>
    <row r="12">
      <c r="A12" s="4" t="inlineStr">
        <is>
          <t>Property and equipment, estimated useful lives</t>
        </is>
      </c>
      <c r="H12" s="4" t="inlineStr">
        <is>
          <t>6 years</t>
        </is>
      </c>
    </row>
    <row r="13">
      <c r="A13" s="4" t="inlineStr">
        <is>
          <t>Subsequent Event [Member]</t>
        </is>
      </c>
    </row>
    <row r="14">
      <c r="A14" s="3" t="inlineStr">
        <is>
          <t>Property, Plant and Equipment [Line Items]</t>
        </is>
      </c>
    </row>
    <row r="15">
      <c r="A15" s="4" t="inlineStr">
        <is>
          <t>Proceeds from Warrant Exercises</t>
        </is>
      </c>
      <c r="E15" s="5" t="n">
        <v>245714</v>
      </c>
    </row>
    <row r="16">
      <c r="A16" s="4" t="inlineStr">
        <is>
          <t>Series E Preferred Stock [Member]</t>
        </is>
      </c>
    </row>
    <row r="17">
      <c r="A17" s="3" t="inlineStr">
        <is>
          <t>Property, Plant and Equipment [Line Items]</t>
        </is>
      </c>
    </row>
    <row r="18">
      <c r="A18" s="4" t="inlineStr">
        <is>
          <t>Shares, Issued | shares</t>
        </is>
      </c>
      <c r="F18" s="6" t="n">
        <v>343118</v>
      </c>
      <c r="H18" s="6" t="n">
        <v>343118</v>
      </c>
    </row>
    <row r="19">
      <c r="A19" s="4" t="inlineStr">
        <is>
          <t>Proceeds from issuance of equity</t>
        </is>
      </c>
      <c r="H19" s="5" t="n">
        <v>3590500</v>
      </c>
    </row>
    <row r="20">
      <c r="A20" s="4" t="inlineStr">
        <is>
          <t>Proceeds from Warrant Exercises</t>
        </is>
      </c>
      <c r="C20" s="5" t="n">
        <v>685714</v>
      </c>
      <c r="D20" s="5" t="n">
        <v>685714</v>
      </c>
      <c r="F20" s="5" t="n">
        <v>285714</v>
      </c>
      <c r="G20" s="5" t="n">
        <v>3254955</v>
      </c>
    </row>
    <row r="21">
      <c r="A21" s="4" t="inlineStr">
        <is>
          <t>Series G Preferred Stock [Member]</t>
        </is>
      </c>
    </row>
    <row r="22">
      <c r="A22" s="3" t="inlineStr">
        <is>
          <t>Property, Plant and Equipment [Line Items]</t>
        </is>
      </c>
    </row>
    <row r="23">
      <c r="A23" s="4" t="inlineStr">
        <is>
          <t>Shares, Issued | shares</t>
        </is>
      </c>
      <c r="F23" s="6" t="n">
        <v>615000</v>
      </c>
      <c r="H23" s="6" t="n">
        <v>615000</v>
      </c>
    </row>
    <row r="24">
      <c r="A24" s="4" t="inlineStr">
        <is>
          <t>Proceeds from issuance of equity</t>
        </is>
      </c>
      <c r="H24" s="5" t="n">
        <v>5479560</v>
      </c>
    </row>
    <row r="25">
      <c r="A25" s="4" t="inlineStr">
        <is>
          <t>Series G Preferred Stock [Member] | Subsequent Event [Member]</t>
        </is>
      </c>
    </row>
    <row r="26">
      <c r="A26" s="3" t="inlineStr">
        <is>
          <t>Property, Plant and Equipment [Line Items]</t>
        </is>
      </c>
    </row>
    <row r="27">
      <c r="A27" s="4" t="inlineStr">
        <is>
          <t>Proceeds from issuance of equity</t>
        </is>
      </c>
      <c r="B27" s="5" t="n">
        <v>85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THE ASSETS ACQUIRED AND LIABILITIES ASSUMED (Details) - USD ($)</t>
        </is>
      </c>
      <c r="B1" s="2" t="inlineStr">
        <is>
          <t>Mar. 24, 2021</t>
        </is>
      </c>
      <c r="C1" s="2" t="inlineStr">
        <is>
          <t>Dec. 31, 2021</t>
        </is>
      </c>
    </row>
    <row r="2">
      <c r="A2" s="3" t="inlineStr">
        <is>
          <t>Business Acquisition [Line Items]</t>
        </is>
      </c>
    </row>
    <row r="3">
      <c r="A3" s="4" t="inlineStr">
        <is>
          <t>Cash</t>
        </is>
      </c>
      <c r="C3" s="5" t="n">
        <v>10031</v>
      </c>
    </row>
    <row r="4">
      <c r="A4" s="4" t="inlineStr">
        <is>
          <t>Accounts receivable</t>
        </is>
      </c>
      <c r="C4" s="6" t="n">
        <v>265175</v>
      </c>
    </row>
    <row r="5">
      <c r="A5" s="4" t="inlineStr">
        <is>
          <t>Other assets</t>
        </is>
      </c>
      <c r="C5" s="6" t="n">
        <v>40874</v>
      </c>
    </row>
    <row r="6">
      <c r="A6" s="4" t="inlineStr">
        <is>
          <t>Transportation vehicles</t>
        </is>
      </c>
      <c r="C6" s="6" t="n">
        <v>209585</v>
      </c>
    </row>
    <row r="7">
      <c r="A7" s="4" t="inlineStr">
        <is>
          <t>Equipment</t>
        </is>
      </c>
      <c r="C7" s="6" t="n">
        <v>47831</v>
      </c>
    </row>
    <row r="8">
      <c r="A8" s="4" t="inlineStr">
        <is>
          <t>Right of use assets</t>
        </is>
      </c>
      <c r="C8" s="6" t="n">
        <v>44388</v>
      </c>
    </row>
    <row r="9">
      <c r="A9" s="4" t="inlineStr">
        <is>
          <t>Other receivable</t>
        </is>
      </c>
      <c r="C9" s="6" t="n">
        <v>622240</v>
      </c>
    </row>
    <row r="10">
      <c r="A10" s="4" t="inlineStr">
        <is>
          <t>Non-compete agreement</t>
        </is>
      </c>
      <c r="C10" s="6" t="n">
        <v>150000</v>
      </c>
    </row>
    <row r="11">
      <c r="A11" s="4" t="inlineStr">
        <is>
          <t>Customer relations</t>
        </is>
      </c>
      <c r="C11" s="6" t="n">
        <v>2497217</v>
      </c>
    </row>
    <row r="12">
      <c r="A12" s="4" t="inlineStr">
        <is>
          <t>Total assets acquired at fair value</t>
        </is>
      </c>
      <c r="C12" s="6" t="n">
        <v>3887341</v>
      </c>
    </row>
    <row r="13">
      <c r="A13" s="4" t="inlineStr">
        <is>
          <t>Notes payable</t>
        </is>
      </c>
      <c r="C13" s="6" t="n">
        <v>-119218</v>
      </c>
    </row>
    <row r="14">
      <c r="A14" s="4" t="inlineStr">
        <is>
          <t>PPP loan payable</t>
        </is>
      </c>
      <c r="C14" s="6" t="n">
        <v>-622240</v>
      </c>
    </row>
    <row r="15">
      <c r="A15" s="4" t="inlineStr">
        <is>
          <t>Accounts payable</t>
        </is>
      </c>
      <c r="C15" s="6" t="n">
        <v>-132155</v>
      </c>
    </row>
    <row r="16">
      <c r="A16" s="4" t="inlineStr">
        <is>
          <t>Accrued expenses</t>
        </is>
      </c>
      <c r="C16" s="6" t="n">
        <v>-40059</v>
      </c>
    </row>
    <row r="17">
      <c r="A17" s="4" t="inlineStr">
        <is>
          <t>Lease liabilities</t>
        </is>
      </c>
      <c r="C17" s="6" t="n">
        <v>-44388</v>
      </c>
    </row>
    <row r="18">
      <c r="A18" s="4" t="inlineStr">
        <is>
          <t>Total liabilities assumed</t>
        </is>
      </c>
      <c r="C18" s="6" t="n">
        <v>-958060</v>
      </c>
    </row>
    <row r="19">
      <c r="A19" s="4" t="inlineStr">
        <is>
          <t>Net asset acquired</t>
        </is>
      </c>
      <c r="C19" s="6" t="n">
        <v>2929281</v>
      </c>
    </row>
    <row r="20">
      <c r="A20" s="4" t="inlineStr">
        <is>
          <t>Cash paid</t>
        </is>
      </c>
      <c r="C20" s="6" t="n">
        <v>2133146</v>
      </c>
    </row>
    <row r="21">
      <c r="A21" s="4" t="inlineStr">
        <is>
          <t>Acquisition payable</t>
        </is>
      </c>
      <c r="C21" s="6" t="n">
        <v>46135</v>
      </c>
    </row>
    <row r="22">
      <c r="A22" s="4" t="inlineStr">
        <is>
          <t>Promissory notes</t>
        </is>
      </c>
      <c r="C22" s="6" t="n">
        <v>750000</v>
      </c>
    </row>
    <row r="23">
      <c r="A23" s="4" t="inlineStr">
        <is>
          <t>Total purchase consideration paid</t>
        </is>
      </c>
      <c r="C23" s="6" t="n">
        <v>2929281</v>
      </c>
    </row>
    <row r="24">
      <c r="A24" s="4" t="inlineStr">
        <is>
          <t>Double D Trucking, Inc. [Member]</t>
        </is>
      </c>
    </row>
    <row r="25">
      <c r="A25" s="3" t="inlineStr">
        <is>
          <t>Business Acquisition [Line Items]</t>
        </is>
      </c>
    </row>
    <row r="26">
      <c r="A26" s="4" t="inlineStr">
        <is>
          <t>Cash</t>
        </is>
      </c>
      <c r="C26" s="4" t="inlineStr">
        <is>
          <t xml:space="preserve"> </t>
        </is>
      </c>
    </row>
    <row r="27">
      <c r="A27" s="4" t="inlineStr">
        <is>
          <t>Accounts receivable</t>
        </is>
      </c>
      <c r="C27" s="4" t="inlineStr">
        <is>
          <t xml:space="preserve"> </t>
        </is>
      </c>
    </row>
    <row r="28">
      <c r="A28" s="4" t="inlineStr">
        <is>
          <t>Other assets</t>
        </is>
      </c>
      <c r="C28" s="4" t="inlineStr">
        <is>
          <t xml:space="preserve"> </t>
        </is>
      </c>
    </row>
    <row r="29">
      <c r="A29" s="4" t="inlineStr">
        <is>
          <t>Transportation vehicles</t>
        </is>
      </c>
      <c r="C29" s="6" t="n">
        <v>209585</v>
      </c>
    </row>
    <row r="30">
      <c r="A30" s="4" t="inlineStr">
        <is>
          <t>Equipment</t>
        </is>
      </c>
      <c r="C30" s="6" t="n">
        <v>20000</v>
      </c>
    </row>
    <row r="31">
      <c r="A31" s="4" t="inlineStr">
        <is>
          <t>Right of use assets</t>
        </is>
      </c>
      <c r="C31" s="6" t="n">
        <v>44388</v>
      </c>
    </row>
    <row r="32">
      <c r="A32" s="4" t="inlineStr">
        <is>
          <t>Other receivable</t>
        </is>
      </c>
      <c r="C32" s="4" t="inlineStr">
        <is>
          <t xml:space="preserve"> </t>
        </is>
      </c>
    </row>
    <row r="33">
      <c r="A33" s="4" t="inlineStr">
        <is>
          <t>Non-compete agreement</t>
        </is>
      </c>
      <c r="C33" s="4" t="inlineStr">
        <is>
          <t xml:space="preserve"> </t>
        </is>
      </c>
    </row>
    <row r="34">
      <c r="A34" s="4" t="inlineStr">
        <is>
          <t>Customer relations</t>
        </is>
      </c>
      <c r="C34" s="6" t="n">
        <v>373449</v>
      </c>
    </row>
    <row r="35">
      <c r="A35" s="4" t="inlineStr">
        <is>
          <t>Total assets acquired at fair value</t>
        </is>
      </c>
      <c r="C35" s="6" t="n">
        <v>647422</v>
      </c>
    </row>
    <row r="36">
      <c r="A36" s="4" t="inlineStr">
        <is>
          <t>Notes payable</t>
        </is>
      </c>
      <c r="C36" s="6" t="n">
        <v>-103034</v>
      </c>
    </row>
    <row r="37">
      <c r="A37" s="4" t="inlineStr">
        <is>
          <t>PPP loan payable</t>
        </is>
      </c>
      <c r="C37" s="4" t="inlineStr">
        <is>
          <t xml:space="preserve"> </t>
        </is>
      </c>
    </row>
    <row r="38">
      <c r="A38" s="4" t="inlineStr">
        <is>
          <t>Accounts payable</t>
        </is>
      </c>
      <c r="C38" s="4" t="inlineStr">
        <is>
          <t xml:space="preserve"> </t>
        </is>
      </c>
    </row>
    <row r="39">
      <c r="A39" s="4" t="inlineStr">
        <is>
          <t>Accrued expenses</t>
        </is>
      </c>
      <c r="C39" s="4" t="inlineStr">
        <is>
          <t xml:space="preserve"> </t>
        </is>
      </c>
    </row>
    <row r="40">
      <c r="A40" s="4" t="inlineStr">
        <is>
          <t>Lease liabilities</t>
        </is>
      </c>
      <c r="C40" s="6" t="n">
        <v>-44388</v>
      </c>
    </row>
    <row r="41">
      <c r="A41" s="4" t="inlineStr">
        <is>
          <t>Total liabilities assumed</t>
        </is>
      </c>
      <c r="C41" s="6" t="n">
        <v>-147422</v>
      </c>
    </row>
    <row r="42">
      <c r="A42" s="4" t="inlineStr">
        <is>
          <t>Net asset acquired</t>
        </is>
      </c>
      <c r="C42" s="6" t="n">
        <v>500000</v>
      </c>
    </row>
    <row r="43">
      <c r="A43" s="4" t="inlineStr">
        <is>
          <t>Cash paid</t>
        </is>
      </c>
      <c r="C43" s="6" t="n">
        <v>100000</v>
      </c>
    </row>
    <row r="44">
      <c r="A44" s="4" t="inlineStr">
        <is>
          <t>Acquisition payable</t>
        </is>
      </c>
      <c r="C44" s="4" t="inlineStr">
        <is>
          <t xml:space="preserve"> </t>
        </is>
      </c>
    </row>
    <row r="45">
      <c r="A45" s="4" t="inlineStr">
        <is>
          <t>Promissory notes</t>
        </is>
      </c>
      <c r="C45" s="6" t="n">
        <v>400000</v>
      </c>
    </row>
    <row r="46">
      <c r="A46" s="4" t="inlineStr">
        <is>
          <t>Total purchase consideration paid</t>
        </is>
      </c>
      <c r="C46" s="6" t="n">
        <v>500000</v>
      </c>
    </row>
    <row r="47">
      <c r="A47" s="4" t="inlineStr">
        <is>
          <t>Cougar Express, Inc [Member]</t>
        </is>
      </c>
    </row>
    <row r="48">
      <c r="A48" s="3" t="inlineStr">
        <is>
          <t>Business Acquisition [Line Items]</t>
        </is>
      </c>
    </row>
    <row r="49">
      <c r="A49" s="4" t="inlineStr">
        <is>
          <t>Cash</t>
        </is>
      </c>
      <c r="C49" s="6" t="n">
        <v>10031</v>
      </c>
    </row>
    <row r="50">
      <c r="A50" s="4" t="inlineStr">
        <is>
          <t>Accounts receivable</t>
        </is>
      </c>
      <c r="C50" s="6" t="n">
        <v>265175</v>
      </c>
    </row>
    <row r="51">
      <c r="A51" s="4" t="inlineStr">
        <is>
          <t>Other assets</t>
        </is>
      </c>
      <c r="C51" s="6" t="n">
        <v>40874</v>
      </c>
    </row>
    <row r="52">
      <c r="A52" s="4" t="inlineStr">
        <is>
          <t>Transportation vehicles</t>
        </is>
      </c>
      <c r="C52" s="4" t="inlineStr">
        <is>
          <t xml:space="preserve"> </t>
        </is>
      </c>
    </row>
    <row r="53">
      <c r="A53" s="4" t="inlineStr">
        <is>
          <t>Equipment</t>
        </is>
      </c>
      <c r="C53" s="6" t="n">
        <v>27831</v>
      </c>
    </row>
    <row r="54">
      <c r="A54" s="4" t="inlineStr">
        <is>
          <t>Right of use assets</t>
        </is>
      </c>
      <c r="C54" s="4" t="inlineStr">
        <is>
          <t xml:space="preserve"> </t>
        </is>
      </c>
    </row>
    <row r="55">
      <c r="A55" s="4" t="inlineStr">
        <is>
          <t>Other receivable</t>
        </is>
      </c>
      <c r="C55" s="6" t="n">
        <v>622240</v>
      </c>
    </row>
    <row r="56">
      <c r="A56" s="4" t="inlineStr">
        <is>
          <t>Non-compete agreement</t>
        </is>
      </c>
      <c r="C56" s="6" t="n">
        <v>150000</v>
      </c>
    </row>
    <row r="57">
      <c r="A57" s="4" t="inlineStr">
        <is>
          <t>Customer relations</t>
        </is>
      </c>
      <c r="C57" s="6" t="n">
        <v>2123768</v>
      </c>
    </row>
    <row r="58">
      <c r="A58" s="4" t="inlineStr">
        <is>
          <t>Total assets acquired at fair value</t>
        </is>
      </c>
      <c r="C58" s="6" t="n">
        <v>3239919</v>
      </c>
    </row>
    <row r="59">
      <c r="A59" s="4" t="inlineStr">
        <is>
          <t>Notes payable</t>
        </is>
      </c>
      <c r="C59" s="6" t="n">
        <v>-16184</v>
      </c>
    </row>
    <row r="60">
      <c r="A60" s="4" t="inlineStr">
        <is>
          <t>PPP loan payable</t>
        </is>
      </c>
      <c r="C60" s="6" t="n">
        <v>-622240</v>
      </c>
    </row>
    <row r="61">
      <c r="A61" s="4" t="inlineStr">
        <is>
          <t>Accounts payable</t>
        </is>
      </c>
      <c r="C61" s="6" t="n">
        <v>-132155</v>
      </c>
    </row>
    <row r="62">
      <c r="A62" s="4" t="inlineStr">
        <is>
          <t>Accrued expenses</t>
        </is>
      </c>
      <c r="C62" s="6" t="n">
        <v>-40059</v>
      </c>
    </row>
    <row r="63">
      <c r="A63" s="4" t="inlineStr">
        <is>
          <t>Lease liabilities</t>
        </is>
      </c>
      <c r="C63" s="4" t="inlineStr">
        <is>
          <t xml:space="preserve"> </t>
        </is>
      </c>
    </row>
    <row r="64">
      <c r="A64" s="4" t="inlineStr">
        <is>
          <t>Total liabilities assumed</t>
        </is>
      </c>
      <c r="C64" s="6" t="n">
        <v>-810638</v>
      </c>
    </row>
    <row r="65">
      <c r="A65" s="4" t="inlineStr">
        <is>
          <t>Net asset acquired</t>
        </is>
      </c>
      <c r="C65" s="6" t="n">
        <v>2429281</v>
      </c>
    </row>
    <row r="66">
      <c r="A66" s="4" t="inlineStr">
        <is>
          <t>Cash paid</t>
        </is>
      </c>
      <c r="C66" s="6" t="n">
        <v>2033146</v>
      </c>
    </row>
    <row r="67">
      <c r="A67" s="4" t="inlineStr">
        <is>
          <t>Acquisition payable</t>
        </is>
      </c>
      <c r="C67" s="6" t="n">
        <v>46135</v>
      </c>
    </row>
    <row r="68">
      <c r="A68" s="4" t="inlineStr">
        <is>
          <t>Promissory notes</t>
        </is>
      </c>
      <c r="C68" s="6" t="n">
        <v>350000</v>
      </c>
    </row>
    <row r="69">
      <c r="A69" s="4" t="inlineStr">
        <is>
          <t>Total purchase consideration paid</t>
        </is>
      </c>
      <c r="B69" s="5" t="n">
        <v>2000000</v>
      </c>
      <c r="C69" s="5" t="n">
        <v>24292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INFORMATION (Details) - Cougar Express [Member] - USD ($)</t>
        </is>
      </c>
      <c r="B1" s="2" t="inlineStr">
        <is>
          <t>12 Months Ended</t>
        </is>
      </c>
    </row>
    <row r="2">
      <c r="B2" s="2" t="inlineStr">
        <is>
          <t>Dec. 31, 2021</t>
        </is>
      </c>
      <c r="C2" s="2" t="inlineStr">
        <is>
          <t>Dec. 31, 2020</t>
        </is>
      </c>
    </row>
    <row r="3">
      <c r="A3" s="3" t="inlineStr">
        <is>
          <t>Business Acquisition [Line Items]</t>
        </is>
      </c>
    </row>
    <row r="4">
      <c r="A4" s="4" t="inlineStr">
        <is>
          <t>Net Revenues</t>
        </is>
      </c>
      <c r="B4" s="5" t="n">
        <v>6191984</v>
      </c>
      <c r="C4" s="5" t="n">
        <v>28743607</v>
      </c>
    </row>
    <row r="5">
      <c r="A5" s="4" t="inlineStr">
        <is>
          <t>Net Income (Loss)</t>
        </is>
      </c>
      <c r="B5" s="6" t="n">
        <v>6097718</v>
      </c>
      <c r="C5" s="6" t="n">
        <v>-43057147</v>
      </c>
    </row>
    <row r="6">
      <c r="A6" s="4" t="inlineStr">
        <is>
          <t>Net Income (Loss) Attributable to Common Shareholders</t>
        </is>
      </c>
      <c r="B6" s="5" t="n">
        <v>3447501</v>
      </c>
      <c r="C6" s="5" t="n">
        <v>-62280389</v>
      </c>
    </row>
    <row r="7">
      <c r="A7" s="4" t="inlineStr">
        <is>
          <t>Net Income (Loss) per Share</t>
        </is>
      </c>
      <c r="B7" s="5" t="n">
        <v>0</v>
      </c>
      <c r="C7" s="8" t="n">
        <v>-0.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Narrative) - USD ($)</t>
        </is>
      </c>
      <c r="B1" s="2" t="inlineStr">
        <is>
          <t>Mar. 24, 2021</t>
        </is>
      </c>
      <c r="C1" s="2" t="inlineStr">
        <is>
          <t>Jan. 15, 2021</t>
        </is>
      </c>
      <c r="D1" s="2" t="inlineStr">
        <is>
          <t>Sep. 30, 2021</t>
        </is>
      </c>
      <c r="E1" s="2" t="inlineStr">
        <is>
          <t>Dec. 31, 2021</t>
        </is>
      </c>
      <c r="F1" s="2" t="inlineStr">
        <is>
          <t>Dec. 31, 2020</t>
        </is>
      </c>
      <c r="G1" s="2" t="inlineStr">
        <is>
          <t>Oct. 31, 2021</t>
        </is>
      </c>
    </row>
    <row r="2">
      <c r="A2" s="3" t="inlineStr">
        <is>
          <t>Business Acquisition [Line Items]</t>
        </is>
      </c>
    </row>
    <row r="3">
      <c r="A3" s="4" t="inlineStr">
        <is>
          <t>Purchase price</t>
        </is>
      </c>
      <c r="E3" s="5" t="n">
        <v>2929281</v>
      </c>
    </row>
    <row r="4">
      <c r="A4" s="4" t="inlineStr">
        <is>
          <t>Debt principal balance</t>
        </is>
      </c>
      <c r="E4" s="4" t="inlineStr">
        <is>
          <t xml:space="preserve"> </t>
        </is>
      </c>
      <c r="F4" s="5" t="n">
        <v>1062764</v>
      </c>
      <c r="G4" s="5" t="n">
        <v>500000</v>
      </c>
    </row>
    <row r="5">
      <c r="A5" s="4" t="inlineStr">
        <is>
          <t>Legal fees related to acquisitions</t>
        </is>
      </c>
      <c r="E5" s="6" t="n">
        <v>8200</v>
      </c>
      <c r="F5" s="5" t="n">
        <v>0</v>
      </c>
    </row>
    <row r="6">
      <c r="A6" s="4" t="inlineStr">
        <is>
          <t>Double D Trucking, Inc. [Member]</t>
        </is>
      </c>
    </row>
    <row r="7">
      <c r="A7" s="3" t="inlineStr">
        <is>
          <t>Business Acquisition [Line Items]</t>
        </is>
      </c>
    </row>
    <row r="8">
      <c r="A8" s="4" t="inlineStr">
        <is>
          <t>Purchase price</t>
        </is>
      </c>
      <c r="E8" s="6" t="n">
        <v>500000</v>
      </c>
    </row>
    <row r="9">
      <c r="A9" s="4" t="inlineStr">
        <is>
          <t>Double D Trucking, Inc. [Member] | Asset Purchase Agreement [Member]</t>
        </is>
      </c>
    </row>
    <row r="10">
      <c r="A10" s="3" t="inlineStr">
        <is>
          <t>Business Acquisition [Line Items]</t>
        </is>
      </c>
    </row>
    <row r="11">
      <c r="A11" s="4" t="inlineStr">
        <is>
          <t>Purchase price</t>
        </is>
      </c>
      <c r="C11" s="5" t="n">
        <v>100000</v>
      </c>
    </row>
    <row r="12">
      <c r="A12" s="4" t="inlineStr">
        <is>
          <t>Double D Trucking, Inc. [Member] | Asset Purchase Agreement [Member] | Promissory Notes [Member]</t>
        </is>
      </c>
    </row>
    <row r="13">
      <c r="A13" s="3" t="inlineStr">
        <is>
          <t>Business Acquisition [Line Items]</t>
        </is>
      </c>
    </row>
    <row r="14">
      <c r="A14" s="4" t="inlineStr">
        <is>
          <t>Debt principal balance</t>
        </is>
      </c>
      <c r="C14" s="5" t="n">
        <v>400000</v>
      </c>
    </row>
    <row r="15">
      <c r="A15" s="4" t="inlineStr">
        <is>
          <t>Cougar Express, Inc [Member]</t>
        </is>
      </c>
    </row>
    <row r="16">
      <c r="A16" s="3" t="inlineStr">
        <is>
          <t>Business Acquisition [Line Items]</t>
        </is>
      </c>
    </row>
    <row r="17">
      <c r="A17" s="4" t="inlineStr">
        <is>
          <t>Purchase price</t>
        </is>
      </c>
      <c r="B17" s="5" t="n">
        <v>2000000</v>
      </c>
      <c r="E17" s="5" t="n">
        <v>2429281</v>
      </c>
    </row>
    <row r="18">
      <c r="A18" s="4" t="inlineStr">
        <is>
          <t>Debt principal balance</t>
        </is>
      </c>
      <c r="B18" s="5" t="n">
        <v>350000</v>
      </c>
    </row>
    <row r="19">
      <c r="A19" s="4" t="inlineStr">
        <is>
          <t>Increase in customer relations asset acquired and accrued expenses</t>
        </is>
      </c>
      <c r="D19" s="5" t="n">
        <v>7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Receivables [Abstract]</t>
        </is>
      </c>
    </row>
    <row r="3">
      <c r="A3" s="4" t="inlineStr">
        <is>
          <t>Accounts receivable</t>
        </is>
      </c>
      <c r="B3" s="5" t="n">
        <v>481734</v>
      </c>
      <c r="C3" s="4" t="inlineStr">
        <is>
          <t xml:space="preserve"> </t>
        </is>
      </c>
    </row>
    <row r="4">
      <c r="A4" s="4" t="inlineStr">
        <is>
          <t>Allowance for doubtful accounts</t>
        </is>
      </c>
      <c r="B4" s="4" t="inlineStr">
        <is>
          <t xml:space="preserve"> </t>
        </is>
      </c>
      <c r="C4" s="4" t="inlineStr">
        <is>
          <t xml:space="preserve"> </t>
        </is>
      </c>
    </row>
    <row r="5">
      <c r="A5" s="4" t="inlineStr">
        <is>
          <t>Accounts receivable, net</t>
        </is>
      </c>
      <c r="B5" s="5" t="n">
        <v>481734</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Subtotal</t>
        </is>
      </c>
      <c r="B4" s="5" t="n">
        <v>799190</v>
      </c>
      <c r="C4" s="5" t="n">
        <v>547480</v>
      </c>
    </row>
    <row r="5">
      <c r="A5" s="4" t="inlineStr">
        <is>
          <t>Less: accumulated depreciation</t>
        </is>
      </c>
      <c r="B5" s="6" t="n">
        <v>-221985</v>
      </c>
      <c r="C5" s="6" t="n">
        <v>-74810</v>
      </c>
    </row>
    <row r="6">
      <c r="A6" s="4" t="inlineStr">
        <is>
          <t>Property and equipment, net</t>
        </is>
      </c>
      <c r="B6" s="5" t="n">
        <v>577205</v>
      </c>
      <c r="C6" s="6" t="n">
        <v>472670</v>
      </c>
    </row>
    <row r="7">
      <c r="A7" s="4" t="inlineStr">
        <is>
          <t>Minimum [Member]</t>
        </is>
      </c>
    </row>
    <row r="8">
      <c r="A8" s="3" t="inlineStr">
        <is>
          <t>Property, Plant and Equipment [Line Items]</t>
        </is>
      </c>
    </row>
    <row r="9">
      <c r="A9" s="4" t="inlineStr">
        <is>
          <t>Property and equipment, useful life</t>
        </is>
      </c>
      <c r="B9" s="4" t="inlineStr">
        <is>
          <t>5 years</t>
        </is>
      </c>
    </row>
    <row r="10">
      <c r="A10" s="4" t="inlineStr">
        <is>
          <t>Maximum [Member]</t>
        </is>
      </c>
    </row>
    <row r="11">
      <c r="A11" s="3" t="inlineStr">
        <is>
          <t>Property, Plant and Equipment [Line Items]</t>
        </is>
      </c>
    </row>
    <row r="12">
      <c r="A12" s="4" t="inlineStr">
        <is>
          <t>Property and equipment, useful life</t>
        </is>
      </c>
      <c r="B12" s="4" t="inlineStr">
        <is>
          <t>6 years</t>
        </is>
      </c>
    </row>
    <row r="13">
      <c r="A13" s="4" t="inlineStr">
        <is>
          <t>Vehicles [Member]</t>
        </is>
      </c>
    </row>
    <row r="14">
      <c r="A14" s="3" t="inlineStr">
        <is>
          <t>Property, Plant and Equipment [Line Items]</t>
        </is>
      </c>
    </row>
    <row r="15">
      <c r="A15" s="4" t="inlineStr">
        <is>
          <t>Subtotal</t>
        </is>
      </c>
      <c r="B15" s="5" t="n">
        <v>747889</v>
      </c>
      <c r="C15" s="6" t="n">
        <v>544010</v>
      </c>
    </row>
    <row r="16">
      <c r="A16" s="4" t="inlineStr">
        <is>
          <t>Vehicles [Member] | Minimum [Member]</t>
        </is>
      </c>
    </row>
    <row r="17">
      <c r="A17" s="3" t="inlineStr">
        <is>
          <t>Property, Plant and Equipment [Line Items]</t>
        </is>
      </c>
    </row>
    <row r="18">
      <c r="A18" s="4" t="inlineStr">
        <is>
          <t>Property and equipment, useful life</t>
        </is>
      </c>
      <c r="B18" s="4" t="inlineStr">
        <is>
          <t>3 years</t>
        </is>
      </c>
    </row>
    <row r="19">
      <c r="A19" s="4" t="inlineStr">
        <is>
          <t>Vehicles [Member] | Maximum [Member]</t>
        </is>
      </c>
    </row>
    <row r="20">
      <c r="A20" s="3" t="inlineStr">
        <is>
          <t>Property, Plant and Equipment [Line Items]</t>
        </is>
      </c>
    </row>
    <row r="21">
      <c r="A21" s="4" t="inlineStr">
        <is>
          <t>Property and equipment, useful life</t>
        </is>
      </c>
      <c r="B21" s="4" t="inlineStr">
        <is>
          <t>5 years</t>
        </is>
      </c>
    </row>
    <row r="22">
      <c r="A22" s="4" t="inlineStr">
        <is>
          <t>Equipment [Member]</t>
        </is>
      </c>
    </row>
    <row r="23">
      <c r="A23" s="3" t="inlineStr">
        <is>
          <t>Property, Plant and Equipment [Line Items]</t>
        </is>
      </c>
    </row>
    <row r="24">
      <c r="A24" s="4" t="inlineStr">
        <is>
          <t>Subtotal</t>
        </is>
      </c>
      <c r="B24" s="5" t="n">
        <v>51301</v>
      </c>
      <c r="C24" s="5" t="n">
        <v>3470</v>
      </c>
    </row>
    <row r="25">
      <c r="A25" s="4" t="inlineStr">
        <is>
          <t>Equipment [Member] | Minimum [Member]</t>
        </is>
      </c>
    </row>
    <row r="26">
      <c r="A26" s="3" t="inlineStr">
        <is>
          <t>Property, Plant and Equipment [Line Items]</t>
        </is>
      </c>
    </row>
    <row r="27">
      <c r="A27" s="4" t="inlineStr">
        <is>
          <t>Property and equipment, useful life</t>
        </is>
      </c>
      <c r="B27" s="4" t="inlineStr">
        <is>
          <t>1 year</t>
        </is>
      </c>
    </row>
    <row r="28">
      <c r="A28" s="4" t="inlineStr">
        <is>
          <t>Equipment [Member] | Maximum [Member]</t>
        </is>
      </c>
    </row>
    <row r="29">
      <c r="A29" s="3" t="inlineStr">
        <is>
          <t>Property, Plant and Equipment [Line Items]</t>
        </is>
      </c>
    </row>
    <row r="30">
      <c r="A30" s="4" t="inlineStr">
        <is>
          <t>Property and equipment, useful life</t>
        </is>
      </c>
      <c r="B3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Cost of vehicles sold</t>
        </is>
      </c>
      <c r="B4" s="5" t="n">
        <v>116310</v>
      </c>
    </row>
    <row r="5">
      <c r="A5" s="4" t="inlineStr">
        <is>
          <t>Accumulated depreciation of vehicles</t>
        </is>
      </c>
      <c r="B5" s="6" t="n">
        <v>38992</v>
      </c>
    </row>
    <row r="6">
      <c r="A6" s="4" t="inlineStr">
        <is>
          <t>Proceeds from sale of vehicles</t>
        </is>
      </c>
      <c r="B6" s="6" t="n">
        <v>3451</v>
      </c>
      <c r="C6" s="4" t="inlineStr">
        <is>
          <t xml:space="preserve"> </t>
        </is>
      </c>
    </row>
    <row r="7">
      <c r="A7" s="4" t="inlineStr">
        <is>
          <t>Reduction in notes payable on sale of vehicles</t>
        </is>
      </c>
      <c r="B7" s="6" t="n">
        <v>73864</v>
      </c>
    </row>
    <row r="8">
      <c r="A8" s="4" t="inlineStr">
        <is>
          <t>Loss on sale of vehicles</t>
        </is>
      </c>
      <c r="B8" s="6" t="n">
        <v>3</v>
      </c>
    </row>
    <row r="9">
      <c r="A9" s="4" t="inlineStr">
        <is>
          <t>Depreciation expense</t>
        </is>
      </c>
      <c r="B9" s="5" t="n">
        <v>215809</v>
      </c>
      <c r="C9" s="5" t="n">
        <v>1021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 xml:space="preserve"> Intangible assets gross</t>
        </is>
      </c>
      <c r="B4" s="5" t="n">
        <v>2647217</v>
      </c>
      <c r="C4" s="4" t="inlineStr">
        <is>
          <t xml:space="preserve"> </t>
        </is>
      </c>
    </row>
    <row r="5">
      <c r="A5" s="4" t="inlineStr">
        <is>
          <t>Less: accumulated amortization</t>
        </is>
      </c>
      <c r="B5" s="6" t="n">
        <v>-469835</v>
      </c>
      <c r="C5" s="4" t="inlineStr">
        <is>
          <t xml:space="preserve"> </t>
        </is>
      </c>
    </row>
    <row r="6">
      <c r="A6" s="4" t="inlineStr">
        <is>
          <t xml:space="preserve"> Intangible assets net</t>
        </is>
      </c>
      <c r="B6" s="6" t="n">
        <v>2177382</v>
      </c>
      <c r="C6" s="4" t="inlineStr">
        <is>
          <t xml:space="preserve"> </t>
        </is>
      </c>
    </row>
    <row r="7">
      <c r="A7" s="4" t="inlineStr">
        <is>
          <t>Customer Relations [Member]</t>
        </is>
      </c>
    </row>
    <row r="8">
      <c r="A8" s="3" t="inlineStr">
        <is>
          <t>Finite-Lived Intangible Assets [Line Items]</t>
        </is>
      </c>
    </row>
    <row r="9">
      <c r="A9" s="4" t="inlineStr">
        <is>
          <t xml:space="preserve"> Intangible assets gross</t>
        </is>
      </c>
      <c r="B9" s="5" t="n">
        <v>2497217</v>
      </c>
      <c r="C9" s="4" t="inlineStr">
        <is>
          <t xml:space="preserve"> </t>
        </is>
      </c>
    </row>
    <row r="10">
      <c r="A10" s="4" t="inlineStr">
        <is>
          <t>Customer Relations [Member] | Minimum [Member]</t>
        </is>
      </c>
    </row>
    <row r="11">
      <c r="A11" s="3" t="inlineStr">
        <is>
          <t>Finite-Lived Intangible Assets [Line Items]</t>
        </is>
      </c>
    </row>
    <row r="12">
      <c r="A12" s="4" t="inlineStr">
        <is>
          <t>Intangible assets, useful life</t>
        </is>
      </c>
      <c r="B12" s="4" t="inlineStr">
        <is>
          <t>3 years</t>
        </is>
      </c>
    </row>
    <row r="13">
      <c r="A13" s="4" t="inlineStr">
        <is>
          <t>Customer Relations [Member] | Maximum [Member]</t>
        </is>
      </c>
    </row>
    <row r="14">
      <c r="A14" s="3" t="inlineStr">
        <is>
          <t>Finite-Lived Intangible Assets [Line Items]</t>
        </is>
      </c>
    </row>
    <row r="15">
      <c r="A15" s="4" t="inlineStr">
        <is>
          <t>Intangible assets, useful life</t>
        </is>
      </c>
      <c r="B15" s="4" t="inlineStr">
        <is>
          <t>5 years</t>
        </is>
      </c>
    </row>
    <row r="16">
      <c r="A16" s="4" t="inlineStr">
        <is>
          <t>Noncompete Agreements [Member]</t>
        </is>
      </c>
    </row>
    <row r="17">
      <c r="A17" s="3" t="inlineStr">
        <is>
          <t>Finite-Lived Intangible Assets [Line Items]</t>
        </is>
      </c>
    </row>
    <row r="18">
      <c r="A18" s="4" t="inlineStr">
        <is>
          <t>Intangible assets, useful life</t>
        </is>
      </c>
      <c r="B18" s="4" t="inlineStr">
        <is>
          <t>5 years</t>
        </is>
      </c>
    </row>
    <row r="19">
      <c r="A19" s="4" t="inlineStr">
        <is>
          <t xml:space="preserve"> Intangible assets gross</t>
        </is>
      </c>
      <c r="B19" s="5" t="n">
        <v>150000</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22" customWidth="1" min="6" max="6"/>
    <col width="31" customWidth="1" min="7" max="7"/>
    <col width="36" customWidth="1" min="8" max="8"/>
    <col width="27" customWidth="1" min="9" max="9"/>
    <col width="13" customWidth="1" min="10" max="10"/>
  </cols>
  <sheetData>
    <row r="1">
      <c r="A1" s="1" t="inlineStr">
        <is>
          <t>Consolidated Statements of Changes in Shareholders' Equity (Deficit) - USD ($)</t>
        </is>
      </c>
      <c r="B1" s="2" t="inlineStr">
        <is>
          <t>Series B Preferred Stock [Member]Preferred Stock [Member]</t>
        </is>
      </c>
      <c r="C1" s="2" t="inlineStr">
        <is>
          <t>Series D Preferred Stock [Member]Preferred Stock [Member]</t>
        </is>
      </c>
      <c r="D1" s="2" t="inlineStr">
        <is>
          <t>Series E Preferred Stock [Member]Preferred Stock [Member]</t>
        </is>
      </c>
      <c r="E1" s="2" t="inlineStr">
        <is>
          <t>Series G Preferred Stock [Member]Preferred Stock [Member]</t>
        </is>
      </c>
      <c r="F1" s="2" t="inlineStr">
        <is>
          <t>Common Stock [Member]</t>
        </is>
      </c>
      <c r="G1" s="2" t="inlineStr">
        <is>
          <t>Common Stock Issuable [Member]</t>
        </is>
      </c>
      <c r="H1" s="2" t="inlineStr">
        <is>
          <t>Additional Paid-in Capital [Member]</t>
        </is>
      </c>
      <c r="I1" s="2" t="inlineStr">
        <is>
          <t>Retained Earnings [Member]</t>
        </is>
      </c>
      <c r="J1" s="2" t="inlineStr">
        <is>
          <t>Total</t>
        </is>
      </c>
    </row>
    <row r="2">
      <c r="A2" s="4" t="inlineStr">
        <is>
          <t>Beginning balance, value at Dec. 31, 2019</t>
        </is>
      </c>
      <c r="B2" s="5" t="n">
        <v>1700</v>
      </c>
      <c r="C2" s="4" t="inlineStr">
        <is>
          <t xml:space="preserve"> </t>
        </is>
      </c>
      <c r="D2" s="4" t="inlineStr">
        <is>
          <t xml:space="preserve"> </t>
        </is>
      </c>
      <c r="E2" s="4" t="inlineStr">
        <is>
          <t xml:space="preserve"> </t>
        </is>
      </c>
      <c r="F2" s="5" t="n">
        <v>11833</v>
      </c>
      <c r="G2" s="5" t="n">
        <v>25</v>
      </c>
      <c r="H2" s="5" t="n">
        <v>47715878</v>
      </c>
      <c r="I2" s="5" t="n">
        <v>-60615860</v>
      </c>
      <c r="J2" s="5" t="n">
        <v>-12886424</v>
      </c>
    </row>
    <row r="3">
      <c r="A3" s="4" t="inlineStr">
        <is>
          <t>Beginning balance, shares at Dec. 31, 2019</t>
        </is>
      </c>
      <c r="B3" s="6" t="n">
        <v>1700000</v>
      </c>
      <c r="C3" s="4" t="inlineStr">
        <is>
          <t xml:space="preserve"> </t>
        </is>
      </c>
      <c r="D3" s="4" t="inlineStr">
        <is>
          <t xml:space="preserve"> </t>
        </is>
      </c>
      <c r="E3" s="4" t="inlineStr">
        <is>
          <t xml:space="preserve"> </t>
        </is>
      </c>
      <c r="F3" s="6" t="n">
        <v>11832603</v>
      </c>
      <c r="G3" s="6" t="n">
        <v>25000</v>
      </c>
    </row>
    <row r="4">
      <c r="A4" s="4" t="inlineStr">
        <is>
          <t>Reduction of put premium upon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5385</v>
      </c>
      <c r="I4" s="4" t="inlineStr">
        <is>
          <t xml:space="preserve"> </t>
        </is>
      </c>
      <c r="J4" s="6" t="n">
        <v>385385</v>
      </c>
    </row>
    <row r="5">
      <c r="A5" s="4" t="inlineStr">
        <is>
          <t>Common stock issued for debt conversion</t>
        </is>
      </c>
      <c r="B5" s="4" t="inlineStr">
        <is>
          <t xml:space="preserve"> </t>
        </is>
      </c>
      <c r="C5" s="4" t="inlineStr">
        <is>
          <t xml:space="preserve"> </t>
        </is>
      </c>
      <c r="D5" s="4" t="inlineStr">
        <is>
          <t xml:space="preserve"> </t>
        </is>
      </c>
      <c r="E5" s="4" t="inlineStr">
        <is>
          <t xml:space="preserve"> </t>
        </is>
      </c>
      <c r="F5" s="5" t="n">
        <v>1013407</v>
      </c>
      <c r="G5" s="4" t="inlineStr">
        <is>
          <t xml:space="preserve"> </t>
        </is>
      </c>
      <c r="H5" s="6" t="n">
        <v>7829589</v>
      </c>
      <c r="I5" s="4" t="inlineStr">
        <is>
          <t xml:space="preserve"> </t>
        </is>
      </c>
      <c r="J5" s="6" t="n">
        <v>8842996</v>
      </c>
    </row>
    <row r="6">
      <c r="A6" s="4" t="inlineStr">
        <is>
          <t>Common stock issued for debt conversion, shares</t>
        </is>
      </c>
      <c r="F6" s="6" t="n">
        <v>1013408088</v>
      </c>
    </row>
    <row r="7">
      <c r="A7" s="4" t="inlineStr">
        <is>
          <t>Beneficial conversion effect related to debt conver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6271137</v>
      </c>
      <c r="I7" s="4" t="inlineStr">
        <is>
          <t xml:space="preserve"> </t>
        </is>
      </c>
      <c r="J7" s="6" t="n">
        <v>36271137</v>
      </c>
    </row>
    <row r="8">
      <c r="A8" s="4" t="inlineStr">
        <is>
          <t>Common shares issued for cashless warrant exercise</t>
        </is>
      </c>
      <c r="B8" s="4" t="inlineStr">
        <is>
          <t xml:space="preserve"> </t>
        </is>
      </c>
      <c r="C8" s="4" t="inlineStr">
        <is>
          <t xml:space="preserve"> </t>
        </is>
      </c>
      <c r="D8" s="4" t="inlineStr">
        <is>
          <t xml:space="preserve"> </t>
        </is>
      </c>
      <c r="E8" s="4" t="inlineStr">
        <is>
          <t xml:space="preserve"> </t>
        </is>
      </c>
      <c r="F8" s="5" t="n">
        <v>155915</v>
      </c>
      <c r="H8" s="6" t="n">
        <v>81750</v>
      </c>
      <c r="J8" s="6" t="n">
        <v>237665</v>
      </c>
    </row>
    <row r="9">
      <c r="A9" s="4" t="inlineStr">
        <is>
          <t>Common shares issued for cashless warrant exercise, shares</t>
        </is>
      </c>
      <c r="F9" s="6" t="n">
        <v>155914308</v>
      </c>
    </row>
    <row r="10">
      <c r="A10" s="4" t="inlineStr">
        <is>
          <t>Warrants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63291</v>
      </c>
      <c r="I10" s="4" t="inlineStr">
        <is>
          <t xml:space="preserve"> </t>
        </is>
      </c>
      <c r="J10" s="6" t="n">
        <v>1963291</v>
      </c>
    </row>
    <row r="11">
      <c r="A11" s="4" t="inlineStr">
        <is>
          <t>Relative fair value of warrants issued in connection with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2872</v>
      </c>
      <c r="I11" s="4" t="inlineStr">
        <is>
          <t xml:space="preserve"> </t>
        </is>
      </c>
      <c r="J11" s="6" t="n">
        <v>262872</v>
      </c>
    </row>
    <row r="12">
      <c r="A12" s="4" t="inlineStr">
        <is>
          <t>Accretion of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6458</v>
      </c>
      <c r="I12" s="4" t="inlineStr">
        <is>
          <t xml:space="preserve"> </t>
        </is>
      </c>
      <c r="J12" s="6" t="n">
        <v>36458</v>
      </c>
    </row>
    <row r="13">
      <c r="A13" s="4" t="inlineStr">
        <is>
          <t>Common stock issued for Series B preferred stock</t>
        </is>
      </c>
      <c r="B13" s="5" t="n">
        <v>-1000</v>
      </c>
      <c r="C13" s="4" t="inlineStr">
        <is>
          <t xml:space="preserve"> </t>
        </is>
      </c>
      <c r="D13" s="4" t="inlineStr">
        <is>
          <t xml:space="preserve"> </t>
        </is>
      </c>
      <c r="E13" s="4" t="inlineStr">
        <is>
          <t xml:space="preserve"> </t>
        </is>
      </c>
      <c r="F13" s="5" t="n">
        <v>1000</v>
      </c>
      <c r="G13" s="4" t="inlineStr">
        <is>
          <t xml:space="preserve"> </t>
        </is>
      </c>
      <c r="H13" s="4" t="inlineStr">
        <is>
          <t xml:space="preserve"> </t>
        </is>
      </c>
      <c r="I13" s="4" t="inlineStr">
        <is>
          <t xml:space="preserve"> </t>
        </is>
      </c>
      <c r="J13" s="4" t="inlineStr">
        <is>
          <t xml:space="preserve"> </t>
        </is>
      </c>
    </row>
    <row r="14">
      <c r="A14" s="4" t="inlineStr">
        <is>
          <t>Common stock issued for series B preferred stock, shares</t>
        </is>
      </c>
      <c r="B14" s="6" t="n">
        <v>-1000000</v>
      </c>
      <c r="F14" s="6" t="n">
        <v>1000000</v>
      </c>
    </row>
    <row r="15">
      <c r="A15" s="4" t="inlineStr">
        <is>
          <t>Conversion of debt and accrued interest to series D preferred stock</t>
        </is>
      </c>
      <c r="B15" s="4" t="inlineStr">
        <is>
          <t xml:space="preserve"> </t>
        </is>
      </c>
      <c r="C15" s="5" t="n">
        <v>522</v>
      </c>
      <c r="D15" s="4" t="inlineStr">
        <is>
          <t xml:space="preserve"> </t>
        </is>
      </c>
      <c r="E15" s="4" t="inlineStr">
        <is>
          <t xml:space="preserve"> </t>
        </is>
      </c>
      <c r="F15" s="4" t="inlineStr">
        <is>
          <t xml:space="preserve"> </t>
        </is>
      </c>
      <c r="G15" s="4" t="inlineStr">
        <is>
          <t xml:space="preserve"> </t>
        </is>
      </c>
      <c r="H15" s="6" t="n">
        <v>825167</v>
      </c>
      <c r="I15" s="4" t="inlineStr">
        <is>
          <t xml:space="preserve"> </t>
        </is>
      </c>
      <c r="J15" s="6" t="n">
        <v>825689</v>
      </c>
    </row>
    <row r="16">
      <c r="A16" s="4" t="inlineStr">
        <is>
          <t>Conversion of debt and accrued interest to series D preferred stock, shares</t>
        </is>
      </c>
      <c r="C16" s="6" t="n">
        <v>522726</v>
      </c>
    </row>
    <row r="17">
      <c r="A17" s="4" t="inlineStr">
        <is>
          <t>Conversion of series D preferred stock to common stock</t>
        </is>
      </c>
      <c r="B17" s="4" t="inlineStr">
        <is>
          <t xml:space="preserve"> </t>
        </is>
      </c>
      <c r="C17" s="5" t="n">
        <v>-522</v>
      </c>
      <c r="D17" s="4" t="inlineStr">
        <is>
          <t xml:space="preserve"> </t>
        </is>
      </c>
      <c r="E17" s="4" t="inlineStr">
        <is>
          <t xml:space="preserve"> </t>
        </is>
      </c>
      <c r="F17" s="5" t="n">
        <v>522726</v>
      </c>
      <c r="G17" s="4" t="inlineStr">
        <is>
          <t xml:space="preserve"> </t>
        </is>
      </c>
      <c r="H17" s="6" t="n">
        <v>-522204</v>
      </c>
      <c r="I17" s="4" t="inlineStr">
        <is>
          <t xml:space="preserve"> </t>
        </is>
      </c>
      <c r="J17" s="4" t="inlineStr">
        <is>
          <t xml:space="preserve"> </t>
        </is>
      </c>
    </row>
    <row r="18">
      <c r="A18" s="4" t="inlineStr">
        <is>
          <t>Conversion of series D preferred stock to common stock, shares</t>
        </is>
      </c>
      <c r="C18" s="6" t="n">
        <v>-522726</v>
      </c>
      <c r="F18" s="6" t="n">
        <v>522726000</v>
      </c>
    </row>
    <row r="19">
      <c r="A19" s="4" t="inlineStr">
        <is>
          <t>Common stock issued for settlement</t>
        </is>
      </c>
      <c r="B19" s="4" t="inlineStr">
        <is>
          <t xml:space="preserve"> </t>
        </is>
      </c>
      <c r="C19" s="4" t="inlineStr">
        <is>
          <t xml:space="preserve"> </t>
        </is>
      </c>
      <c r="D19" s="4" t="inlineStr">
        <is>
          <t xml:space="preserve"> </t>
        </is>
      </c>
      <c r="E19" s="4" t="inlineStr">
        <is>
          <t xml:space="preserve"> </t>
        </is>
      </c>
      <c r="F19" s="5" t="n">
        <v>10281</v>
      </c>
      <c r="G19" s="4" t="inlineStr">
        <is>
          <t xml:space="preserve"> </t>
        </is>
      </c>
      <c r="H19" s="6" t="n">
        <v>492461</v>
      </c>
      <c r="I19" s="4" t="inlineStr">
        <is>
          <t xml:space="preserve"> </t>
        </is>
      </c>
      <c r="J19" s="6" t="n">
        <v>502742</v>
      </c>
    </row>
    <row r="20">
      <c r="A20" s="4" t="inlineStr">
        <is>
          <t>Common stock issued for settlement, shares</t>
        </is>
      </c>
      <c r="F20" s="6" t="n">
        <v>10281018</v>
      </c>
    </row>
    <row r="21">
      <c r="A21" s="4" t="inlineStr">
        <is>
          <t>Common stock issued for settlement related to anti-dilutive issuance</t>
        </is>
      </c>
      <c r="B21" s="4" t="inlineStr">
        <is>
          <t xml:space="preserve"> </t>
        </is>
      </c>
      <c r="C21" s="4" t="inlineStr">
        <is>
          <t xml:space="preserve"> </t>
        </is>
      </c>
      <c r="D21" s="4" t="inlineStr">
        <is>
          <t xml:space="preserve"> </t>
        </is>
      </c>
      <c r="E21" s="4" t="inlineStr">
        <is>
          <t xml:space="preserve"> </t>
        </is>
      </c>
      <c r="F21" s="5" t="n">
        <v>18686</v>
      </c>
      <c r="G21" s="4" t="inlineStr">
        <is>
          <t xml:space="preserve"> </t>
        </is>
      </c>
      <c r="H21" s="6" t="n">
        <v>526930</v>
      </c>
      <c r="I21" s="4" t="inlineStr">
        <is>
          <t xml:space="preserve"> </t>
        </is>
      </c>
      <c r="J21" s="6" t="n">
        <v>545616</v>
      </c>
    </row>
    <row r="22">
      <c r="A22" s="4" t="inlineStr">
        <is>
          <t>Common stock issued for settlement related to anti-dilutive issuance, shares</t>
        </is>
      </c>
      <c r="F22" s="6" t="n">
        <v>18685477</v>
      </c>
    </row>
    <row r="23">
      <c r="A23" s="4" t="inlineStr">
        <is>
          <t>Sales of Series E preferred share units</t>
        </is>
      </c>
      <c r="B23" s="4" t="inlineStr">
        <is>
          <t xml:space="preserve"> </t>
        </is>
      </c>
      <c r="C23" s="4" t="inlineStr">
        <is>
          <t xml:space="preserve"> </t>
        </is>
      </c>
      <c r="D23" s="5" t="n">
        <v>105</v>
      </c>
      <c r="E23" s="4" t="inlineStr">
        <is>
          <t xml:space="preserve"> </t>
        </is>
      </c>
      <c r="F23" s="4" t="inlineStr">
        <is>
          <t xml:space="preserve"> </t>
        </is>
      </c>
      <c r="G23" s="4" t="inlineStr">
        <is>
          <t xml:space="preserve"> </t>
        </is>
      </c>
      <c r="H23" s="6" t="n">
        <v>1162895</v>
      </c>
      <c r="I23" s="4" t="inlineStr">
        <is>
          <t xml:space="preserve"> </t>
        </is>
      </c>
      <c r="J23" s="6" t="n">
        <v>1163000</v>
      </c>
    </row>
    <row r="24">
      <c r="A24" s="4" t="inlineStr">
        <is>
          <t>Sales of Series E preferred share units, shares</t>
        </is>
      </c>
      <c r="D24" s="6" t="n">
        <v>105378</v>
      </c>
    </row>
    <row r="25">
      <c r="A25" s="4" t="inlineStr">
        <is>
          <t>Cancellation of issuable shares</t>
        </is>
      </c>
      <c r="B25" s="4" t="inlineStr">
        <is>
          <t xml:space="preserve"> </t>
        </is>
      </c>
      <c r="C25" s="4" t="inlineStr">
        <is>
          <t xml:space="preserve"> </t>
        </is>
      </c>
      <c r="D25" s="4" t="inlineStr">
        <is>
          <t xml:space="preserve"> </t>
        </is>
      </c>
      <c r="E25" s="4" t="inlineStr">
        <is>
          <t xml:space="preserve"> </t>
        </is>
      </c>
      <c r="F25" s="4" t="inlineStr">
        <is>
          <t xml:space="preserve"> </t>
        </is>
      </c>
      <c r="G25" s="5" t="n">
        <v>-25</v>
      </c>
      <c r="H25" s="6" t="n">
        <v>25</v>
      </c>
      <c r="I25" s="4" t="inlineStr">
        <is>
          <t xml:space="preserve"> </t>
        </is>
      </c>
      <c r="J25" s="4" t="inlineStr">
        <is>
          <t xml:space="preserve"> </t>
        </is>
      </c>
    </row>
    <row r="26">
      <c r="A26" s="4" t="inlineStr">
        <is>
          <t>Cancellation of issuable shares, shares</t>
        </is>
      </c>
      <c r="G26" s="6" t="n">
        <v>-25000</v>
      </c>
    </row>
    <row r="27">
      <c r="A27" s="4" t="inlineStr">
        <is>
          <t>Reclassification of warrants from equity to derivativ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381885</v>
      </c>
      <c r="I27" s="4" t="inlineStr">
        <is>
          <t xml:space="preserve"> </t>
        </is>
      </c>
      <c r="J27" s="6" t="n">
        <v>-11381885</v>
      </c>
    </row>
    <row r="28">
      <c r="A28" s="4" t="inlineStr">
        <is>
          <t>Deemed dividend related to beneficial conversion features and accrued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223242</v>
      </c>
      <c r="I28" s="6" t="n">
        <v>-19223242</v>
      </c>
      <c r="J28" s="4" t="inlineStr">
        <is>
          <t xml:space="preserve"> </t>
        </is>
      </c>
    </row>
    <row r="29">
      <c r="A29" s="4" t="inlineStr">
        <is>
          <t>Sales of Series G preferred share units</t>
        </is>
      </c>
      <c r="B29" s="4" t="inlineStr">
        <is>
          <t xml:space="preserve"> </t>
        </is>
      </c>
      <c r="C29" s="4" t="inlineStr">
        <is>
          <t xml:space="preserve"> </t>
        </is>
      </c>
      <c r="H29" s="4" t="inlineStr">
        <is>
          <t xml:space="preserve"> </t>
        </is>
      </c>
      <c r="I29" s="4" t="inlineStr">
        <is>
          <t xml:space="preserve"> </t>
        </is>
      </c>
    </row>
    <row r="30">
      <c r="A30" s="4" t="inlineStr">
        <is>
          <t>Sales of Series G preferred share unit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Common stock issued for conversion of Series E preferred shares</t>
        </is>
      </c>
      <c r="B31" s="4" t="inlineStr">
        <is>
          <t xml:space="preserve"> </t>
        </is>
      </c>
      <c r="C31" s="4" t="inlineStr">
        <is>
          <t xml:space="preserve"> </t>
        </is>
      </c>
      <c r="D31" s="4" t="inlineStr">
        <is>
          <t xml:space="preserve"> </t>
        </is>
      </c>
      <c r="I31" s="4" t="inlineStr">
        <is>
          <t xml:space="preserve"> </t>
        </is>
      </c>
    </row>
    <row r="32">
      <c r="A32" s="4" t="inlineStr">
        <is>
          <t>Common stock issued for conversion of Series E preferred shares, shares</t>
        </is>
      </c>
      <c r="D32" s="4" t="inlineStr">
        <is>
          <t xml:space="preserve"> </t>
        </is>
      </c>
    </row>
    <row r="33">
      <c r="A33" s="4" t="inlineStr">
        <is>
          <t>Common stock issued for warrant exercise</t>
        </is>
      </c>
      <c r="B33" s="4" t="inlineStr">
        <is>
          <t xml:space="preserve"> </t>
        </is>
      </c>
      <c r="D33" s="4" t="inlineStr">
        <is>
          <t xml:space="preserve"> </t>
        </is>
      </c>
    </row>
    <row r="34">
      <c r="A34" s="4" t="inlineStr">
        <is>
          <t>Common stock issued for warrant exercise, shares</t>
        </is>
      </c>
      <c r="D34" s="4" t="inlineStr">
        <is>
          <t xml:space="preserve"> </t>
        </is>
      </c>
    </row>
    <row r="35">
      <c r="A35" s="4" t="inlineStr">
        <is>
          <t>Warrant exercise inducement expense</t>
        </is>
      </c>
      <c r="D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2781958</v>
      </c>
      <c r="J36" s="6" t="n">
        <v>-42781958</v>
      </c>
    </row>
    <row r="37">
      <c r="A37" s="4" t="inlineStr">
        <is>
          <t>Ending balance, value at Dec. 31, 2020</t>
        </is>
      </c>
      <c r="B37" s="5" t="n">
        <v>700</v>
      </c>
      <c r="C37" s="4" t="inlineStr">
        <is>
          <t xml:space="preserve"> </t>
        </is>
      </c>
      <c r="D37" s="5" t="n">
        <v>105</v>
      </c>
      <c r="E37" s="4" t="inlineStr">
        <is>
          <t xml:space="preserve"> </t>
        </is>
      </c>
      <c r="F37" s="5" t="n">
        <v>1733848</v>
      </c>
      <c r="G37" s="4" t="inlineStr">
        <is>
          <t xml:space="preserve"> </t>
        </is>
      </c>
      <c r="H37" s="6" t="n">
        <v>104872991</v>
      </c>
      <c r="I37" s="6" t="n">
        <v>-122621060</v>
      </c>
      <c r="J37" s="6" t="n">
        <v>-16013416</v>
      </c>
    </row>
    <row r="38">
      <c r="A38" s="4" t="inlineStr">
        <is>
          <t>Ending balance, shares at Dec. 31, 2020</t>
        </is>
      </c>
      <c r="B38" s="6" t="n">
        <v>700000</v>
      </c>
      <c r="C38" s="4" t="inlineStr">
        <is>
          <t xml:space="preserve"> </t>
        </is>
      </c>
      <c r="D38" s="6" t="n">
        <v>105378</v>
      </c>
      <c r="E38" s="4" t="inlineStr">
        <is>
          <t xml:space="preserve"> </t>
        </is>
      </c>
      <c r="F38" s="6" t="n">
        <v>1733847494</v>
      </c>
      <c r="G38" s="4" t="inlineStr">
        <is>
          <t xml:space="preserve"> </t>
        </is>
      </c>
    </row>
    <row r="39">
      <c r="A39" s="4" t="inlineStr">
        <is>
          <t>Common stock issued for debt conversion</t>
        </is>
      </c>
      <c r="B39" s="4" t="inlineStr">
        <is>
          <t xml:space="preserve"> </t>
        </is>
      </c>
      <c r="C39" s="4" t="inlineStr">
        <is>
          <t xml:space="preserve"> </t>
        </is>
      </c>
      <c r="D39" s="4" t="inlineStr">
        <is>
          <t xml:space="preserve"> </t>
        </is>
      </c>
      <c r="E39" s="4" t="inlineStr">
        <is>
          <t xml:space="preserve"> </t>
        </is>
      </c>
      <c r="F39" s="5" t="n">
        <v>59736</v>
      </c>
      <c r="G39" s="4" t="inlineStr">
        <is>
          <t xml:space="preserve"> </t>
        </is>
      </c>
      <c r="H39" s="6" t="n">
        <v>483720</v>
      </c>
      <c r="I39" s="4" t="inlineStr">
        <is>
          <t xml:space="preserve"> </t>
        </is>
      </c>
      <c r="J39" s="6" t="n">
        <v>543456</v>
      </c>
    </row>
    <row r="40">
      <c r="A40" s="4" t="inlineStr">
        <is>
          <t>Common stock issued for debt conversion, shares</t>
        </is>
      </c>
      <c r="F40" s="6" t="n">
        <v>59736709</v>
      </c>
    </row>
    <row r="41">
      <c r="A41" s="4" t="inlineStr">
        <is>
          <t>Beneficial conversion effect related to debt conver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3872</v>
      </c>
      <c r="I41" s="4" t="inlineStr">
        <is>
          <t xml:space="preserve"> </t>
        </is>
      </c>
      <c r="J41" s="6" t="n">
        <v>143872</v>
      </c>
    </row>
    <row r="42">
      <c r="A42" s="4" t="inlineStr">
        <is>
          <t>Sales of Series E preferred share units</t>
        </is>
      </c>
      <c r="B42" s="4" t="inlineStr">
        <is>
          <t xml:space="preserve"> </t>
        </is>
      </c>
      <c r="C42" s="4" t="inlineStr">
        <is>
          <t xml:space="preserve"> </t>
        </is>
      </c>
      <c r="D42" s="5" t="n">
        <v>343</v>
      </c>
      <c r="E42" s="4" t="inlineStr">
        <is>
          <t xml:space="preserve"> </t>
        </is>
      </c>
      <c r="F42" s="4" t="inlineStr">
        <is>
          <t xml:space="preserve"> </t>
        </is>
      </c>
      <c r="G42" s="4" t="inlineStr">
        <is>
          <t xml:space="preserve"> </t>
        </is>
      </c>
      <c r="H42" s="6" t="n">
        <v>3590157</v>
      </c>
      <c r="I42" s="4" t="inlineStr">
        <is>
          <t xml:space="preserve"> </t>
        </is>
      </c>
      <c r="J42" s="6" t="n">
        <v>3590500</v>
      </c>
    </row>
    <row r="43">
      <c r="A43" s="4" t="inlineStr">
        <is>
          <t>Sales of Series E preferred share units, shares</t>
        </is>
      </c>
      <c r="D43" s="6" t="n">
        <v>343118</v>
      </c>
    </row>
    <row r="44">
      <c r="A44" s="4" t="inlineStr">
        <is>
          <t>Deemed dividend related to beneficial conversion features and accrued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09345</v>
      </c>
      <c r="I44" s="6" t="n">
        <v>-2650217</v>
      </c>
      <c r="J44" s="6" t="n">
        <v>-140872</v>
      </c>
    </row>
    <row r="45">
      <c r="A45" s="4" t="inlineStr">
        <is>
          <t>Sales of Series G preferred share units</t>
        </is>
      </c>
      <c r="B45" s="4" t="inlineStr">
        <is>
          <t xml:space="preserve"> </t>
        </is>
      </c>
      <c r="C45" s="4" t="inlineStr">
        <is>
          <t xml:space="preserve"> </t>
        </is>
      </c>
      <c r="D45" s="4" t="inlineStr">
        <is>
          <t xml:space="preserve"> </t>
        </is>
      </c>
      <c r="E45" s="5" t="n">
        <v>615</v>
      </c>
      <c r="F45" s="4" t="inlineStr">
        <is>
          <t xml:space="preserve"> </t>
        </is>
      </c>
      <c r="G45" s="4" t="inlineStr">
        <is>
          <t xml:space="preserve"> </t>
        </is>
      </c>
      <c r="H45" s="6" t="n">
        <v>5478946</v>
      </c>
      <c r="I45" s="4" t="inlineStr">
        <is>
          <t xml:space="preserve"> </t>
        </is>
      </c>
      <c r="J45" s="6" t="n">
        <v>5479561</v>
      </c>
    </row>
    <row r="46">
      <c r="A46" s="4" t="inlineStr">
        <is>
          <t>Sales of Series G preferred share units, shares</t>
        </is>
      </c>
      <c r="E46" s="6" t="n">
        <v>615000</v>
      </c>
    </row>
    <row r="47">
      <c r="A47" s="4" t="inlineStr">
        <is>
          <t>Common stock issued for conversion of Series E preferred shares</t>
        </is>
      </c>
      <c r="B47" s="4" t="inlineStr">
        <is>
          <t xml:space="preserve"> </t>
        </is>
      </c>
      <c r="C47" s="4" t="inlineStr">
        <is>
          <t xml:space="preserve"> </t>
        </is>
      </c>
      <c r="D47" s="5" t="n">
        <v>-396</v>
      </c>
      <c r="E47" s="4" t="inlineStr">
        <is>
          <t xml:space="preserve"> </t>
        </is>
      </c>
      <c r="F47" s="5" t="n">
        <v>657781</v>
      </c>
      <c r="G47" s="4" t="inlineStr">
        <is>
          <t xml:space="preserve"> </t>
        </is>
      </c>
      <c r="H47" s="6" t="n">
        <v>-657385</v>
      </c>
      <c r="I47" s="4" t="inlineStr">
        <is>
          <t xml:space="preserve"> </t>
        </is>
      </c>
      <c r="J47" s="4" t="inlineStr">
        <is>
          <t xml:space="preserve"> </t>
        </is>
      </c>
    </row>
    <row r="48">
      <c r="A48" s="4" t="inlineStr">
        <is>
          <t>Common stock issued for conversion of Series E preferred shares, shares</t>
        </is>
      </c>
      <c r="D48" s="6" t="n">
        <v>-396891</v>
      </c>
      <c r="F48" s="6" t="n">
        <v>657780034</v>
      </c>
    </row>
    <row r="49">
      <c r="A49" s="4" t="inlineStr">
        <is>
          <t>Common stock issued for warrant exercise</t>
        </is>
      </c>
      <c r="B49" s="4" t="inlineStr">
        <is>
          <t xml:space="preserve"> </t>
        </is>
      </c>
      <c r="C49" s="4" t="inlineStr">
        <is>
          <t xml:space="preserve"> </t>
        </is>
      </c>
      <c r="D49" s="4" t="inlineStr">
        <is>
          <t xml:space="preserve"> </t>
        </is>
      </c>
      <c r="E49" s="4" t="inlineStr">
        <is>
          <t xml:space="preserve"> </t>
        </is>
      </c>
      <c r="F49" s="5" t="n">
        <v>475164</v>
      </c>
      <c r="G49" s="4" t="inlineStr">
        <is>
          <t xml:space="preserve"> </t>
        </is>
      </c>
      <c r="H49" s="6" t="n">
        <v>3751219</v>
      </c>
      <c r="I49" s="4" t="inlineStr">
        <is>
          <t xml:space="preserve"> </t>
        </is>
      </c>
      <c r="J49" s="6" t="n">
        <v>4226383</v>
      </c>
    </row>
    <row r="50">
      <c r="A50" s="4" t="inlineStr">
        <is>
          <t>Common stock issued for warrant exercise, shares</t>
        </is>
      </c>
      <c r="F50" s="6" t="n">
        <v>475164429</v>
      </c>
    </row>
    <row r="51">
      <c r="A51" s="4" t="inlineStr">
        <is>
          <t>Warrant exercise induce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431853</v>
      </c>
      <c r="I51" s="4" t="inlineStr">
        <is>
          <t xml:space="preserve"> </t>
        </is>
      </c>
      <c r="J51" s="6" t="n">
        <v>4431853</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254790</v>
      </c>
      <c r="J52" s="6" t="n">
        <v>6254790</v>
      </c>
    </row>
    <row r="53">
      <c r="A53" s="4" t="inlineStr">
        <is>
          <t>Ending balance, value at Dec. 31, 2021</t>
        </is>
      </c>
      <c r="B53" s="5" t="n">
        <v>700</v>
      </c>
      <c r="C53" s="4" t="inlineStr">
        <is>
          <t xml:space="preserve"> </t>
        </is>
      </c>
      <c r="D53" s="5" t="n">
        <v>52</v>
      </c>
      <c r="E53" s="5" t="n">
        <v>615</v>
      </c>
      <c r="F53" s="5" t="n">
        <v>2926529</v>
      </c>
      <c r="G53" s="4" t="inlineStr">
        <is>
          <t xml:space="preserve"> </t>
        </is>
      </c>
      <c r="H53" s="5" t="n">
        <v>124604718</v>
      </c>
      <c r="I53" s="5" t="n">
        <v>-119016487</v>
      </c>
      <c r="J53" s="5" t="n">
        <v>8516127</v>
      </c>
    </row>
    <row r="54">
      <c r="A54" s="4" t="inlineStr">
        <is>
          <t>Ending balance, shares at Dec. 31, 2021</t>
        </is>
      </c>
      <c r="B54" s="6" t="n">
        <v>700000</v>
      </c>
      <c r="C54" s="4" t="inlineStr">
        <is>
          <t xml:space="preserve"> </t>
        </is>
      </c>
      <c r="D54" s="6" t="n">
        <v>51605</v>
      </c>
      <c r="E54" s="6" t="n">
        <v>615000</v>
      </c>
      <c r="F54" s="6" t="n">
        <v>2926528666</v>
      </c>
      <c r="G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Dec. 31, 2021</t>
        </is>
      </c>
      <c r="C1" s="2" t="inlineStr">
        <is>
          <t>Dec. 31, 2020</t>
        </is>
      </c>
    </row>
    <row r="2">
      <c r="A2" s="3" t="inlineStr">
        <is>
          <t>Goodwill and Intangible Assets Disclosure [Abstract]</t>
        </is>
      </c>
    </row>
    <row r="3">
      <c r="A3" s="4" t="inlineStr">
        <is>
          <t>2022</t>
        </is>
      </c>
      <c r="B3" s="5" t="n">
        <v>579237</v>
      </c>
    </row>
    <row r="4">
      <c r="A4" s="4" t="inlineStr">
        <is>
          <t>2023</t>
        </is>
      </c>
      <c r="B4" s="6" t="n">
        <v>579237</v>
      </c>
    </row>
    <row r="5">
      <c r="A5" s="4" t="inlineStr">
        <is>
          <t>2024</t>
        </is>
      </c>
      <c r="B5" s="6" t="n">
        <v>459940</v>
      </c>
    </row>
    <row r="6">
      <c r="A6" s="4" t="inlineStr">
        <is>
          <t>2025</t>
        </is>
      </c>
      <c r="B6" s="6" t="n">
        <v>454754</v>
      </c>
    </row>
    <row r="7">
      <c r="A7" s="4" t="inlineStr">
        <is>
          <t>2026</t>
        </is>
      </c>
      <c r="B7" s="6" t="n">
        <v>104214</v>
      </c>
    </row>
    <row r="8">
      <c r="A8" s="4" t="inlineStr">
        <is>
          <t xml:space="preserve"> Intangible assets net</t>
        </is>
      </c>
      <c r="B8" s="5" t="n">
        <v>2177382</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469835</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DERIVATIVE LIABILITIES ESTIMATED USING BLACK-SHOLES VALUATION MODEL (Details)</t>
        </is>
      </c>
      <c r="B1" s="2" t="inlineStr">
        <is>
          <t>12 Months Ended</t>
        </is>
      </c>
    </row>
    <row r="2">
      <c r="B2" s="2" t="inlineStr">
        <is>
          <t>Dec. 31, 2021</t>
        </is>
      </c>
      <c r="C2" s="2" t="inlineStr">
        <is>
          <t>Dec. 31, 2020</t>
        </is>
      </c>
    </row>
    <row r="3">
      <c r="A3" s="4" t="inlineStr">
        <is>
          <t>Measurement Input, Expected Dividend Rate [Member]</t>
        </is>
      </c>
    </row>
    <row r="4">
      <c r="A4" s="3" t="inlineStr">
        <is>
          <t>Debt Instrument [Line Items]</t>
        </is>
      </c>
    </row>
    <row r="5">
      <c r="A5" s="4" t="inlineStr">
        <is>
          <t>Fair value derivative liabilities measurement, percentage</t>
        </is>
      </c>
      <c r="B5" s="4" t="inlineStr">
        <is>
          <t xml:space="preserve"> </t>
        </is>
      </c>
      <c r="C5" s="4" t="inlineStr">
        <is>
          <t xml:space="preserve"> </t>
        </is>
      </c>
    </row>
    <row r="6">
      <c r="A6" s="4" t="inlineStr">
        <is>
          <t>Measurement Input, Expected Term [Member] | Minimum [Member]</t>
        </is>
      </c>
    </row>
    <row r="7">
      <c r="A7" s="3" t="inlineStr">
        <is>
          <t>Debt Instrument [Line Items]</t>
        </is>
      </c>
    </row>
    <row r="8">
      <c r="A8" s="4" t="inlineStr">
        <is>
          <t>Fair value derivative liabilities term (in years)</t>
        </is>
      </c>
      <c r="B8" s="4" t="inlineStr">
        <is>
          <t>9 months</t>
        </is>
      </c>
      <c r="C8" s="4" t="inlineStr">
        <is>
          <t>9 months</t>
        </is>
      </c>
    </row>
    <row r="9">
      <c r="A9" s="4" t="inlineStr">
        <is>
          <t>Measurement Input, Expected Term [Member] | Maximum [Member]</t>
        </is>
      </c>
    </row>
    <row r="10">
      <c r="A10" s="3" t="inlineStr">
        <is>
          <t>Debt Instrument [Line Items]</t>
        </is>
      </c>
    </row>
    <row r="11">
      <c r="A11" s="4" t="inlineStr">
        <is>
          <t>Fair value derivative liabilities term (in years)</t>
        </is>
      </c>
      <c r="B11" s="4" t="inlineStr">
        <is>
          <t>5 years</t>
        </is>
      </c>
      <c r="C11" s="4" t="inlineStr">
        <is>
          <t>5 years</t>
        </is>
      </c>
    </row>
    <row r="12">
      <c r="A12" s="4" t="inlineStr">
        <is>
          <t>Measurement Input, Price Volatility [Member] | Minimum [Member]</t>
        </is>
      </c>
    </row>
    <row r="13">
      <c r="A13" s="3" t="inlineStr">
        <is>
          <t>Debt Instrument [Line Items]</t>
        </is>
      </c>
    </row>
    <row r="14">
      <c r="A14" s="4" t="inlineStr">
        <is>
          <t>Fair value derivative liabilities measurement, percentage</t>
        </is>
      </c>
      <c r="B14" s="9" t="n">
        <v>169.7</v>
      </c>
      <c r="C14" s="9" t="n">
        <v>154.2</v>
      </c>
    </row>
    <row r="15">
      <c r="A15" s="4" t="inlineStr">
        <is>
          <t>Measurement Input, Price Volatility [Member] | Maximum [Member]</t>
        </is>
      </c>
    </row>
    <row r="16">
      <c r="A16" s="3" t="inlineStr">
        <is>
          <t>Debt Instrument [Line Items]</t>
        </is>
      </c>
    </row>
    <row r="17">
      <c r="A17" s="4" t="inlineStr">
        <is>
          <t>Fair value derivative liabilities measurement, percentage</t>
        </is>
      </c>
      <c r="B17" s="6" t="n">
        <v>367</v>
      </c>
      <c r="C17" s="9" t="n">
        <v>372.3</v>
      </c>
    </row>
    <row r="18">
      <c r="A18" s="4" t="inlineStr">
        <is>
          <t>Measurement Input, Risk Free Interest Rate [Member] | Minimum [Member]</t>
        </is>
      </c>
    </row>
    <row r="19">
      <c r="A19" s="3" t="inlineStr">
        <is>
          <t>Debt Instrument [Line Items]</t>
        </is>
      </c>
    </row>
    <row r="20">
      <c r="A20" s="4" t="inlineStr">
        <is>
          <t>Fair value derivative liabilities measurement, percentage</t>
        </is>
      </c>
      <c r="B20" s="10" t="n">
        <v>0.04</v>
      </c>
      <c r="C20" s="10" t="n">
        <v>0.09</v>
      </c>
    </row>
    <row r="21">
      <c r="A21" s="4" t="inlineStr">
        <is>
          <t>Measurement Input, Risk Free Interest Rate [Member] | Maximum [Member]</t>
        </is>
      </c>
    </row>
    <row r="22">
      <c r="A22" s="3" t="inlineStr">
        <is>
          <t>Debt Instrument [Line Items]</t>
        </is>
      </c>
    </row>
    <row r="23">
      <c r="A23" s="4" t="inlineStr">
        <is>
          <t>Fair value derivative liabilities measurement, percentage</t>
        </is>
      </c>
      <c r="B23" s="10" t="n">
        <v>0.87</v>
      </c>
      <c r="C23" s="10" t="n">
        <v>1.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CHEDULE OF CONVERTIBLE PROMISSORY NOTES (Details) - USD ($)</t>
        </is>
      </c>
      <c r="B1" s="2" t="inlineStr">
        <is>
          <t>Dec. 31, 2021</t>
        </is>
      </c>
      <c r="C1" s="2" t="inlineStr">
        <is>
          <t>Oct. 31, 2021</t>
        </is>
      </c>
      <c r="D1" s="2" t="inlineStr">
        <is>
          <t>Dec. 31, 2020</t>
        </is>
      </c>
      <c r="E1" s="2" t="inlineStr">
        <is>
          <t>Jan. 30, 2020</t>
        </is>
      </c>
    </row>
    <row r="2">
      <c r="A2" s="3" t="inlineStr">
        <is>
          <t>Debt Disclosure [Abstract]</t>
        </is>
      </c>
    </row>
    <row r="3">
      <c r="A3" s="4" t="inlineStr">
        <is>
          <t>Principal and default penalty amount</t>
        </is>
      </c>
      <c r="B3" s="4" t="inlineStr">
        <is>
          <t xml:space="preserve"> </t>
        </is>
      </c>
      <c r="C3" s="5" t="n">
        <v>500000</v>
      </c>
      <c r="D3" s="5" t="n">
        <v>1062764</v>
      </c>
    </row>
    <row r="4">
      <c r="A4" s="4" t="inlineStr">
        <is>
          <t>Less: unamortized debt discount</t>
        </is>
      </c>
      <c r="B4" s="4" t="inlineStr">
        <is>
          <t xml:space="preserve"> </t>
        </is>
      </c>
      <c r="D4" s="6" t="n">
        <v>-83548</v>
      </c>
      <c r="E4" s="5" t="n">
        <v>-1287473</v>
      </c>
    </row>
    <row r="5">
      <c r="A5" s="4" t="inlineStr">
        <is>
          <t>Convertible notes payable, net</t>
        </is>
      </c>
      <c r="B5" s="4" t="inlineStr">
        <is>
          <t xml:space="preserve"> </t>
        </is>
      </c>
      <c r="D5" s="6" t="n">
        <v>979216</v>
      </c>
    </row>
    <row r="6">
      <c r="A6" s="4" t="inlineStr">
        <is>
          <t>Less: current portion of convertible notes payable</t>
        </is>
      </c>
      <c r="B6" s="4" t="inlineStr">
        <is>
          <t xml:space="preserve"> </t>
        </is>
      </c>
      <c r="D6" s="6" t="n">
        <v>-979216</v>
      </c>
    </row>
    <row r="7">
      <c r="A7" s="4" t="inlineStr">
        <is>
          <t>Convertible notes payable, net – long-term</t>
        </is>
      </c>
      <c r="B7" s="4" t="inlineStr">
        <is>
          <t xml:space="preserve"> </t>
        </is>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H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80" customWidth="1" min="13" max="13"/>
    <col width="15" customWidth="1" min="14" max="14"/>
    <col width="80" customWidth="1" min="15" max="15"/>
    <col width="80"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80" customWidth="1" min="26" max="26"/>
    <col width="14" customWidth="1" min="27" max="27"/>
    <col width="80"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CONVERTIBLE PROMISSORY NOTES PAYABLE (Details Narrative) - USD ($)</t>
        </is>
      </c>
      <c r="B1" s="2" t="inlineStr">
        <is>
          <t>Dec. 31, 2021</t>
        </is>
      </c>
      <c r="C1" s="2" t="inlineStr">
        <is>
          <t>Oct. 31, 2021</t>
        </is>
      </c>
      <c r="D1" s="2" t="inlineStr">
        <is>
          <t>Jan. 31, 2021</t>
        </is>
      </c>
      <c r="E1" s="2" t="inlineStr">
        <is>
          <t>Dec. 17, 2020</t>
        </is>
      </c>
      <c r="F1" s="2" t="inlineStr">
        <is>
          <t>Oct. 07, 2020</t>
        </is>
      </c>
      <c r="G1" s="2" t="inlineStr">
        <is>
          <t>Aug. 28, 2020</t>
        </is>
      </c>
      <c r="H1" s="2" t="inlineStr">
        <is>
          <t>Jul. 22, 2020</t>
        </is>
      </c>
      <c r="I1" s="2" t="inlineStr">
        <is>
          <t>Jul. 20, 2020</t>
        </is>
      </c>
      <c r="J1" s="2" t="inlineStr">
        <is>
          <t>Apr. 20, 2020</t>
        </is>
      </c>
      <c r="K1" s="2" t="inlineStr">
        <is>
          <t>Jan. 30, 2020</t>
        </is>
      </c>
      <c r="L1" s="2" t="inlineStr">
        <is>
          <t>Jan. 07, 2020</t>
        </is>
      </c>
      <c r="M1" s="2" t="inlineStr">
        <is>
          <t>Nov. 17, 2019</t>
        </is>
      </c>
      <c r="N1" s="2" t="inlineStr">
        <is>
          <t>Nov. 07, 2019</t>
        </is>
      </c>
      <c r="O1" s="2" t="inlineStr">
        <is>
          <t>Oct. 14, 2019</t>
        </is>
      </c>
      <c r="P1" s="2" t="inlineStr">
        <is>
          <t>Oct. 03, 2019</t>
        </is>
      </c>
      <c r="Q1" s="2" t="inlineStr">
        <is>
          <t>Apr. 09, 2019</t>
        </is>
      </c>
      <c r="R1" s="2" t="inlineStr">
        <is>
          <t>Aug. 31, 2020</t>
        </is>
      </c>
      <c r="S1" s="2" t="inlineStr">
        <is>
          <t>Jul. 31, 2020</t>
        </is>
      </c>
      <c r="T1" s="2" t="inlineStr">
        <is>
          <t>Apr. 30, 2020</t>
        </is>
      </c>
      <c r="U1" s="2" t="inlineStr">
        <is>
          <t>Jun. 30, 2021</t>
        </is>
      </c>
      <c r="V1" s="2" t="inlineStr">
        <is>
          <t>Dec. 31, 2020</t>
        </is>
      </c>
      <c r="W1" s="2" t="inlineStr">
        <is>
          <t>Sep. 30, 2020</t>
        </is>
      </c>
      <c r="X1" s="2" t="inlineStr">
        <is>
          <t>Jun. 30, 2020</t>
        </is>
      </c>
      <c r="Y1" s="2" t="inlineStr">
        <is>
          <t>Sep. 30, 2020</t>
        </is>
      </c>
      <c r="Z1" s="2" t="inlineStr">
        <is>
          <t>Dec. 31, 2021</t>
        </is>
      </c>
      <c r="AA1" s="2" t="inlineStr">
        <is>
          <t>Mar. 31, 2021</t>
        </is>
      </c>
      <c r="AB1" s="2" t="inlineStr">
        <is>
          <t>Dec. 31, 2020</t>
        </is>
      </c>
      <c r="AC1" s="2" t="inlineStr">
        <is>
          <t>Apr. 30, 2021</t>
        </is>
      </c>
      <c r="AD1" s="2" t="inlineStr">
        <is>
          <t>Aug. 13, 2020</t>
        </is>
      </c>
      <c r="AE1" s="2" t="inlineStr">
        <is>
          <t>Feb. 29, 2020</t>
        </is>
      </c>
      <c r="AF1" s="2" t="inlineStr">
        <is>
          <t>Jan. 31, 2020</t>
        </is>
      </c>
      <c r="AG1" s="2" t="inlineStr">
        <is>
          <t>Dec. 31, 2019</t>
        </is>
      </c>
      <c r="AH1" s="2" t="inlineStr">
        <is>
          <t>Sep. 06, 2019</t>
        </is>
      </c>
    </row>
    <row r="2">
      <c r="A2" s="3" t="inlineStr">
        <is>
          <t>Short-term Debt [Line Items]</t>
        </is>
      </c>
    </row>
    <row r="3">
      <c r="A3" s="4" t="inlineStr">
        <is>
          <t>Debt principal balance</t>
        </is>
      </c>
      <c r="B3" s="4" t="inlineStr">
        <is>
          <t xml:space="preserve"> </t>
        </is>
      </c>
      <c r="C3" s="5" t="n">
        <v>500000</v>
      </c>
      <c r="V3" s="5" t="n">
        <v>1062764</v>
      </c>
      <c r="Z3" s="4" t="inlineStr">
        <is>
          <t xml:space="preserve"> </t>
        </is>
      </c>
      <c r="AB3" s="5" t="n">
        <v>1062764</v>
      </c>
    </row>
    <row r="4">
      <c r="A4" s="4" t="inlineStr">
        <is>
          <t>Proceeds from convertible promissory note</t>
        </is>
      </c>
      <c r="Z4" s="4" t="inlineStr">
        <is>
          <t xml:space="preserve"> </t>
        </is>
      </c>
      <c r="AB4" s="6" t="n">
        <v>1912382</v>
      </c>
    </row>
    <row r="5">
      <c r="A5" s="4" t="inlineStr">
        <is>
          <t>Debt instrument remaining debt</t>
        </is>
      </c>
      <c r="Z5" s="6" t="n">
        <v>543456</v>
      </c>
      <c r="AB5" s="6" t="n">
        <v>8842996</v>
      </c>
    </row>
    <row r="6">
      <c r="A6" s="4" t="inlineStr">
        <is>
          <t>Put premium to paid in capital</t>
        </is>
      </c>
      <c r="B6" s="6" t="n">
        <v>124604718</v>
      </c>
      <c r="V6" s="6" t="n">
        <v>104872991</v>
      </c>
      <c r="Z6" s="6" t="n">
        <v>124604718</v>
      </c>
      <c r="AB6" s="6" t="n">
        <v>104872991</v>
      </c>
    </row>
    <row r="7">
      <c r="A7" s="4" t="inlineStr">
        <is>
          <t>Gain (loss) on debt extinguishment, net</t>
        </is>
      </c>
      <c r="I7" s="5" t="n">
        <v>502742</v>
      </c>
      <c r="Z7" s="6" t="n">
        <v>1564941</v>
      </c>
      <c r="AB7" s="6" t="n">
        <v>7847073</v>
      </c>
    </row>
    <row r="8">
      <c r="A8" s="4" t="inlineStr">
        <is>
          <t>Warrant exercise price</t>
        </is>
      </c>
      <c r="L8" s="8" t="n">
        <v>0.4</v>
      </c>
    </row>
    <row r="9">
      <c r="A9" s="4" t="inlineStr">
        <is>
          <t>Repayment of notes payable</t>
        </is>
      </c>
      <c r="Z9" s="6" t="n">
        <v>991468</v>
      </c>
      <c r="AB9" s="6" t="n">
        <v>3002127</v>
      </c>
    </row>
    <row r="10">
      <c r="A10" s="4" t="inlineStr">
        <is>
          <t>Net proceeds</t>
        </is>
      </c>
      <c r="Z10" s="4" t="inlineStr">
        <is>
          <t xml:space="preserve"> </t>
        </is>
      </c>
      <c r="AB10" s="6" t="n">
        <v>4479662</v>
      </c>
    </row>
    <row r="11">
      <c r="A11" s="4" t="inlineStr">
        <is>
          <t>Debt original issue discount</t>
        </is>
      </c>
      <c r="B11" s="4" t="inlineStr">
        <is>
          <t xml:space="preserve"> </t>
        </is>
      </c>
      <c r="K11" s="5" t="n">
        <v>1287473</v>
      </c>
      <c r="V11" s="6" t="n">
        <v>83548</v>
      </c>
      <c r="Z11" s="4" t="inlineStr">
        <is>
          <t xml:space="preserve"> </t>
        </is>
      </c>
      <c r="AB11" s="6" t="n">
        <v>83548</v>
      </c>
    </row>
    <row r="12">
      <c r="A12" s="4" t="inlineStr">
        <is>
          <t>Convertible notes payable</t>
        </is>
      </c>
      <c r="B12" s="4" t="inlineStr">
        <is>
          <t xml:space="preserve"> </t>
        </is>
      </c>
      <c r="V12" s="6" t="n">
        <v>979216</v>
      </c>
      <c r="Z12" s="4" t="inlineStr">
        <is>
          <t xml:space="preserve"> </t>
        </is>
      </c>
      <c r="AB12" s="6" t="n">
        <v>979216</v>
      </c>
    </row>
    <row r="13">
      <c r="A13" s="4" t="inlineStr">
        <is>
          <t>Convertible notes payable</t>
        </is>
      </c>
      <c r="B13" s="4" t="inlineStr">
        <is>
          <t xml:space="preserve"> </t>
        </is>
      </c>
      <c r="V13" s="6" t="n">
        <v>979216</v>
      </c>
      <c r="Z13" s="4" t="inlineStr">
        <is>
          <t xml:space="preserve"> </t>
        </is>
      </c>
      <c r="AB13" s="6" t="n">
        <v>979216</v>
      </c>
    </row>
    <row r="14">
      <c r="A14" s="4" t="inlineStr">
        <is>
          <t>Repayments of convertible debt</t>
        </is>
      </c>
      <c r="Z14" s="4" t="inlineStr">
        <is>
          <t xml:space="preserve"> </t>
        </is>
      </c>
      <c r="AB14" s="6" t="n">
        <v>257139</v>
      </c>
    </row>
    <row r="15">
      <c r="A15" s="4" t="inlineStr">
        <is>
          <t>Fair value of derivative liabilities</t>
        </is>
      </c>
      <c r="K15" s="6" t="n">
        <v>11381885</v>
      </c>
    </row>
    <row r="16">
      <c r="A16" s="4" t="inlineStr">
        <is>
          <t>Gain on derivative liability</t>
        </is>
      </c>
      <c r="Z16" s="6" t="n">
        <v>-3284306</v>
      </c>
      <c r="AB16" s="6" t="n">
        <v>34692503</v>
      </c>
    </row>
    <row r="17">
      <c r="A17" s="4" t="inlineStr">
        <is>
          <t>Convertible promissory notes default amount</t>
        </is>
      </c>
      <c r="V17" s="5" t="n">
        <v>351000</v>
      </c>
      <c r="AB17" s="6" t="n">
        <v>351000</v>
      </c>
    </row>
    <row r="18">
      <c r="A18" s="4" t="inlineStr">
        <is>
          <t>Default penalty amount due</t>
        </is>
      </c>
      <c r="U18" s="5" t="n">
        <v>711764</v>
      </c>
    </row>
    <row r="19">
      <c r="A19" s="4" t="inlineStr">
        <is>
          <t>Amortization of debt discounts</t>
        </is>
      </c>
      <c r="C19" s="5" t="n">
        <v>600000</v>
      </c>
      <c r="Z19" s="5" t="n">
        <v>83548</v>
      </c>
      <c r="AB19" s="5" t="n">
        <v>4928010</v>
      </c>
    </row>
    <row r="20">
      <c r="A20" s="4" t="inlineStr">
        <is>
          <t>weighted average interest rate</t>
        </is>
      </c>
      <c r="B20" s="4" t="inlineStr">
        <is>
          <t>18.00%</t>
        </is>
      </c>
      <c r="Z20" s="4" t="inlineStr">
        <is>
          <t>18.00%</t>
        </is>
      </c>
    </row>
    <row r="21">
      <c r="A21" s="4" t="inlineStr">
        <is>
          <t>August 2019 Notes [Member]</t>
        </is>
      </c>
    </row>
    <row r="22">
      <c r="A22" s="3" t="inlineStr">
        <is>
          <t>Short-term Debt [Line Items]</t>
        </is>
      </c>
    </row>
    <row r="23">
      <c r="A23" s="4" t="inlineStr">
        <is>
          <t>Debt principal balance</t>
        </is>
      </c>
      <c r="K23" s="5" t="n">
        <v>723985</v>
      </c>
    </row>
    <row r="24">
      <c r="A24" s="4" t="inlineStr">
        <is>
          <t>Number of shares of common stock upon conversion of debt, shares</t>
        </is>
      </c>
      <c r="V24" s="6" t="n">
        <v>9606099</v>
      </c>
      <c r="X24" s="6" t="n">
        <v>293677788</v>
      </c>
    </row>
    <row r="25">
      <c r="A25" s="4" t="inlineStr">
        <is>
          <t>Debt conversion price per share</t>
        </is>
      </c>
      <c r="V25" s="7" t="n">
        <v>0.006</v>
      </c>
      <c r="AB25" s="7" t="n">
        <v>0.006</v>
      </c>
    </row>
    <row r="26">
      <c r="A26" s="4" t="inlineStr">
        <is>
          <t>Debt instrument interest rate</t>
        </is>
      </c>
      <c r="K26" s="4" t="inlineStr">
        <is>
          <t>30.00%</t>
        </is>
      </c>
    </row>
    <row r="27">
      <c r="A27" s="4" t="inlineStr">
        <is>
          <t>Debt converted conversion percentage</t>
        </is>
      </c>
      <c r="K27" s="4" t="inlineStr">
        <is>
          <t>18.00%</t>
        </is>
      </c>
    </row>
    <row r="28">
      <c r="A28" s="4" t="inlineStr">
        <is>
          <t>Repayment of notes payable</t>
        </is>
      </c>
      <c r="X28" s="5" t="n">
        <v>257139</v>
      </c>
    </row>
    <row r="29">
      <c r="A29" s="4" t="inlineStr">
        <is>
          <t>Settlement of debt</t>
        </is>
      </c>
      <c r="X29" s="6" t="n">
        <v>128674</v>
      </c>
    </row>
    <row r="30">
      <c r="A30" s="4" t="inlineStr">
        <is>
          <t>Payments of principal and interest</t>
        </is>
      </c>
      <c r="W30" s="5" t="n">
        <v>284249</v>
      </c>
      <c r="X30" s="6" t="n">
        <v>2118311</v>
      </c>
    </row>
    <row r="31">
      <c r="A31" s="4" t="inlineStr">
        <is>
          <t>Accrued interest</t>
        </is>
      </c>
      <c r="V31" s="5" t="n">
        <v>58317</v>
      </c>
      <c r="W31" s="6" t="n">
        <v>8450</v>
      </c>
      <c r="X31" s="6" t="n">
        <v>48685</v>
      </c>
      <c r="Y31" s="5" t="n">
        <v>8450</v>
      </c>
      <c r="AB31" s="5" t="n">
        <v>58317</v>
      </c>
    </row>
    <row r="32">
      <c r="A32" s="4" t="inlineStr">
        <is>
          <t>Debt interest monthly payments</t>
        </is>
      </c>
      <c r="W32" s="5" t="n">
        <v>900</v>
      </c>
      <c r="X32" s="6" t="n">
        <v>1000</v>
      </c>
    </row>
    <row r="33">
      <c r="A33" s="4" t="inlineStr">
        <is>
          <t>Interest expenses</t>
        </is>
      </c>
      <c r="X33" s="5" t="n">
        <v>84416</v>
      </c>
    </row>
    <row r="34">
      <c r="A34" s="4" t="inlineStr">
        <is>
          <t>Debt conversion, converted instrument, shares issued</t>
        </is>
      </c>
      <c r="W34" s="6" t="n">
        <v>39885602</v>
      </c>
    </row>
    <row r="35">
      <c r="A35" s="4" t="inlineStr">
        <is>
          <t>August 30, 2019 Convertible Notes Payable [Member]</t>
        </is>
      </c>
    </row>
    <row r="36">
      <c r="A36" s="3" t="inlineStr">
        <is>
          <t>Short-term Debt [Line Items]</t>
        </is>
      </c>
    </row>
    <row r="37">
      <c r="A37" s="4" t="inlineStr">
        <is>
          <t>Debt principal balance</t>
        </is>
      </c>
      <c r="B37" s="5" t="n">
        <v>0</v>
      </c>
      <c r="V37" s="6" t="n">
        <v>22064</v>
      </c>
      <c r="Z37" s="5" t="n">
        <v>0</v>
      </c>
      <c r="AB37" s="6" t="n">
        <v>22064</v>
      </c>
    </row>
    <row r="38">
      <c r="A38" s="4" t="inlineStr">
        <is>
          <t>Payments of principal and interest</t>
        </is>
      </c>
      <c r="Z38" s="6" t="n">
        <v>0</v>
      </c>
      <c r="AB38" s="6" t="n">
        <v>22064</v>
      </c>
    </row>
    <row r="39">
      <c r="A39" s="4" t="inlineStr">
        <is>
          <t>Notes [Member]</t>
        </is>
      </c>
    </row>
    <row r="40">
      <c r="A40" s="3" t="inlineStr">
        <is>
          <t>Short-term Debt [Line Items]</t>
        </is>
      </c>
    </row>
    <row r="41">
      <c r="A41" s="4" t="inlineStr">
        <is>
          <t>Debt principal balance</t>
        </is>
      </c>
      <c r="P41" s="5" t="n">
        <v>166667</v>
      </c>
    </row>
    <row r="42">
      <c r="A42" s="4" t="inlineStr">
        <is>
          <t>Warrants Purchase</t>
        </is>
      </c>
      <c r="P42" s="6" t="n">
        <v>66401</v>
      </c>
    </row>
    <row r="43">
      <c r="A43" s="4" t="inlineStr">
        <is>
          <t>Debt conversion description</t>
        </is>
      </c>
      <c r="P43" s="4" t="inlineStr">
        <is>
          <t>The “Conversion Price” in effect on any Conversion Date (as defined in the April
20 Note) means, as of any Conversion Date or other date of determination, the lower of: (i) $0.40 and (ii) 70% of the second lowest closing
price of the common stock as reported on the Trading Market (as defined in the April 20 Note) during the 20 consecutive Trading Day (as
defined in the April 20 Note) period ending and including the Trading Day immediately preceding the delivery or deemed delivery of the
applicable notice of conversion</t>
        </is>
      </c>
    </row>
    <row r="44">
      <c r="A44" s="4" t="inlineStr">
        <is>
          <t>Debt instrument interest rate</t>
        </is>
      </c>
      <c r="P44" s="4" t="inlineStr">
        <is>
          <t>10.00%</t>
        </is>
      </c>
    </row>
    <row r="45">
      <c r="A45" s="4" t="inlineStr">
        <is>
          <t>Net proceeds</t>
        </is>
      </c>
      <c r="P45" s="5" t="n">
        <v>150000</v>
      </c>
    </row>
    <row r="46">
      <c r="A46" s="4" t="inlineStr">
        <is>
          <t>Debt original issue discount</t>
        </is>
      </c>
      <c r="P46" s="5" t="n">
        <v>16667</v>
      </c>
    </row>
    <row r="47">
      <c r="A47" s="4" t="inlineStr">
        <is>
          <t>October 3 Note [Member]</t>
        </is>
      </c>
    </row>
    <row r="48">
      <c r="A48" s="3" t="inlineStr">
        <is>
          <t>Short-term Debt [Line Items]</t>
        </is>
      </c>
    </row>
    <row r="49">
      <c r="A49" s="4" t="inlineStr">
        <is>
          <t>Debt principal balance</t>
        </is>
      </c>
      <c r="V49" s="5" t="n">
        <v>216667</v>
      </c>
      <c r="AB49" s="5" t="n">
        <v>216667</v>
      </c>
    </row>
    <row r="50">
      <c r="A50" s="4" t="inlineStr">
        <is>
          <t>Number of shares of common stock upon conversion of debt, shares</t>
        </is>
      </c>
      <c r="AB50" s="6" t="n">
        <v>27525109</v>
      </c>
    </row>
    <row r="51">
      <c r="A51" s="4" t="inlineStr">
        <is>
          <t>Debt conversion price per share</t>
        </is>
      </c>
      <c r="L51" s="8" t="n">
        <v>0.4</v>
      </c>
      <c r="P51" s="8" t="n">
        <v>2.5</v>
      </c>
      <c r="V51" s="7" t="n">
        <v>0.006</v>
      </c>
      <c r="AB51" s="7" t="n">
        <v>0.006</v>
      </c>
    </row>
    <row r="52">
      <c r="A52" s="4" t="inlineStr">
        <is>
          <t>Warrant exercise price</t>
        </is>
      </c>
      <c r="V52" s="7" t="n">
        <v>0.006</v>
      </c>
      <c r="AB52" s="7" t="n">
        <v>0.006</v>
      </c>
    </row>
    <row r="53">
      <c r="A53" s="4" t="inlineStr">
        <is>
          <t>Deemed dividend</t>
        </is>
      </c>
      <c r="L53" s="5" t="n">
        <v>859768</v>
      </c>
    </row>
    <row r="54">
      <c r="A54" s="4" t="inlineStr">
        <is>
          <t>Debt instrument interest rate</t>
        </is>
      </c>
      <c r="AE54" s="4" t="inlineStr">
        <is>
          <t>30.00%</t>
        </is>
      </c>
    </row>
    <row r="55">
      <c r="A55" s="4" t="inlineStr">
        <is>
          <t>Accrued interest</t>
        </is>
      </c>
      <c r="V55" s="5" t="n">
        <v>11774</v>
      </c>
      <c r="AB55" s="5" t="n">
        <v>11774</v>
      </c>
      <c r="AE55" s="5" t="n">
        <v>50000</v>
      </c>
    </row>
    <row r="56">
      <c r="A56" s="4" t="inlineStr">
        <is>
          <t>Debt interest monthly payments</t>
        </is>
      </c>
      <c r="AB56" s="6" t="n">
        <v>5000</v>
      </c>
    </row>
    <row r="57">
      <c r="A57" s="4" t="inlineStr">
        <is>
          <t>Interest expenses</t>
        </is>
      </c>
      <c r="AB57" s="6" t="n">
        <v>2180</v>
      </c>
    </row>
    <row r="58">
      <c r="A58" s="4" t="inlineStr">
        <is>
          <t>Repayment of loan percentage</t>
        </is>
      </c>
      <c r="AE58" s="4" t="inlineStr">
        <is>
          <t>18.00%</t>
        </is>
      </c>
    </row>
    <row r="59">
      <c r="A59" s="4" t="inlineStr">
        <is>
          <t>Convertible Notes Payable [Member]</t>
        </is>
      </c>
    </row>
    <row r="60">
      <c r="A60" s="3" t="inlineStr">
        <is>
          <t>Short-term Debt [Line Items]</t>
        </is>
      </c>
    </row>
    <row r="61">
      <c r="A61" s="4" t="inlineStr">
        <is>
          <t>Convertible debt</t>
        </is>
      </c>
      <c r="B61" s="6" t="n">
        <v>0</v>
      </c>
      <c r="Z61" s="6" t="n">
        <v>0</v>
      </c>
      <c r="AG61" s="5" t="n">
        <v>0</v>
      </c>
    </row>
    <row r="62">
      <c r="A62" s="4" t="inlineStr">
        <is>
          <t>Fall 2019 Notes [Member]</t>
        </is>
      </c>
    </row>
    <row r="63">
      <c r="A63" s="3" t="inlineStr">
        <is>
          <t>Short-term Debt [Line Items]</t>
        </is>
      </c>
    </row>
    <row r="64">
      <c r="A64" s="4" t="inlineStr">
        <is>
          <t>Debt principal balance</t>
        </is>
      </c>
      <c r="E64" s="5" t="n">
        <v>500000</v>
      </c>
      <c r="O64" s="5" t="n">
        <v>500000</v>
      </c>
    </row>
    <row r="65">
      <c r="A65" s="4" t="inlineStr">
        <is>
          <t>Number of shares of common stock upon conversion of debt, shares</t>
        </is>
      </c>
      <c r="E65" s="6" t="n">
        <v>55000000</v>
      </c>
    </row>
    <row r="66">
      <c r="A66" s="4" t="inlineStr">
        <is>
          <t>Accrued interest</t>
        </is>
      </c>
      <c r="E66" s="5" t="n">
        <v>81616</v>
      </c>
    </row>
    <row r="67">
      <c r="A67" s="4" t="inlineStr">
        <is>
          <t>April 2020 Note [Member]</t>
        </is>
      </c>
    </row>
    <row r="68">
      <c r="A68" s="3" t="inlineStr">
        <is>
          <t>Short-term Debt [Line Items]</t>
        </is>
      </c>
    </row>
    <row r="69">
      <c r="A69" s="4" t="inlineStr">
        <is>
          <t>Number of shares of common stock upon conversion of debt, shares</t>
        </is>
      </c>
      <c r="F69" s="6" t="n">
        <v>53255583</v>
      </c>
      <c r="U69" s="6" t="n">
        <v>15923322</v>
      </c>
      <c r="W69" s="6" t="n">
        <v>38500000</v>
      </c>
    </row>
    <row r="70">
      <c r="A70" s="4" t="inlineStr">
        <is>
          <t>Payments of principal and interest</t>
        </is>
      </c>
      <c r="W70" s="5" t="n">
        <v>293150</v>
      </c>
    </row>
    <row r="71">
      <c r="A71" s="4" t="inlineStr">
        <is>
          <t>Accrued interest</t>
        </is>
      </c>
      <c r="W71" s="6" t="n">
        <v>26383</v>
      </c>
      <c r="Y71" s="5" t="n">
        <v>26383</v>
      </c>
    </row>
    <row r="72">
      <c r="A72" s="4" t="inlineStr">
        <is>
          <t>Interest expenses</t>
        </is>
      </c>
      <c r="U72" s="5" t="n">
        <v>95540</v>
      </c>
      <c r="W72" s="6" t="n">
        <v>231000</v>
      </c>
    </row>
    <row r="73">
      <c r="A73" s="4" t="inlineStr">
        <is>
          <t>Initial derivative expense</t>
        </is>
      </c>
      <c r="AB73" s="6" t="n">
        <v>1021725</v>
      </c>
    </row>
    <row r="74">
      <c r="A74" s="4" t="inlineStr">
        <is>
          <t>Convertible notes payable</t>
        </is>
      </c>
      <c r="B74" s="6" t="n">
        <v>0</v>
      </c>
      <c r="V74" s="6" t="n">
        <v>69300</v>
      </c>
      <c r="Z74" s="6" t="n">
        <v>0</v>
      </c>
      <c r="AB74" s="6" t="n">
        <v>69300</v>
      </c>
    </row>
    <row r="75">
      <c r="A75" s="4" t="inlineStr">
        <is>
          <t>Embedded conversion option derivative</t>
        </is>
      </c>
      <c r="AB75" s="6" t="n">
        <v>1436725</v>
      </c>
    </row>
    <row r="76">
      <c r="A76" s="4" t="inlineStr">
        <is>
          <t>[custom:PenaltyAmount]</t>
        </is>
      </c>
      <c r="B76" s="6" t="n">
        <v>69300</v>
      </c>
    </row>
    <row r="77">
      <c r="A77" s="4" t="inlineStr">
        <is>
          <t>Other Convertible Debt [Member]</t>
        </is>
      </c>
    </row>
    <row r="78">
      <c r="A78" s="3" t="inlineStr">
        <is>
          <t>Short-term Debt [Line Items]</t>
        </is>
      </c>
    </row>
    <row r="79">
      <c r="A79" s="4" t="inlineStr">
        <is>
          <t>Debt principal balance</t>
        </is>
      </c>
      <c r="G79" s="5" t="n">
        <v>185000</v>
      </c>
    </row>
    <row r="80">
      <c r="A80" s="4" t="inlineStr">
        <is>
          <t>Proceeds from convertible promissory note</t>
        </is>
      </c>
      <c r="G80" s="6" t="n">
        <v>185000</v>
      </c>
    </row>
    <row r="81">
      <c r="A81" s="4" t="inlineStr">
        <is>
          <t>Number of shares of common stock upon conversion of debt, shares</t>
        </is>
      </c>
      <c r="D81" s="6" t="n">
        <v>15454546</v>
      </c>
    </row>
    <row r="82">
      <c r="A82" s="4" t="inlineStr">
        <is>
          <t>Payments of principal and interest</t>
        </is>
      </c>
      <c r="G82" s="6" t="n">
        <v>7500</v>
      </c>
    </row>
    <row r="83">
      <c r="A83" s="4" t="inlineStr">
        <is>
          <t>Convertible debt</t>
        </is>
      </c>
      <c r="B83" s="6" t="n">
        <v>0</v>
      </c>
      <c r="Z83" s="6" t="n">
        <v>0</v>
      </c>
    </row>
    <row r="84">
      <c r="A84" s="4" t="inlineStr">
        <is>
          <t>Reduction of convertible promissory debt</t>
        </is>
      </c>
      <c r="G84" s="5" t="n">
        <v>20</v>
      </c>
    </row>
    <row r="85">
      <c r="A85" s="4" t="inlineStr">
        <is>
          <t>Repayments of convertible debt</t>
        </is>
      </c>
      <c r="B85" s="6" t="n">
        <v>170000</v>
      </c>
      <c r="AB85" s="6" t="n">
        <v>15000</v>
      </c>
    </row>
    <row r="86">
      <c r="A86" s="4" t="inlineStr">
        <is>
          <t>Derivative Liabilities [Member]</t>
        </is>
      </c>
    </row>
    <row r="87">
      <c r="A87" s="3" t="inlineStr">
        <is>
          <t>Short-term Debt [Line Items]</t>
        </is>
      </c>
    </row>
    <row r="88">
      <c r="A88" s="4" t="inlineStr">
        <is>
          <t>Gain (loss) on debt extinguishment, net</t>
        </is>
      </c>
      <c r="AB88" s="6" t="n">
        <v>45731614</v>
      </c>
    </row>
    <row r="89">
      <c r="A89" s="4" t="inlineStr">
        <is>
          <t>Fair value of embedded conversion option derivatives</t>
        </is>
      </c>
      <c r="V89" s="6" t="n">
        <v>6340248</v>
      </c>
      <c r="AB89" s="6" t="n">
        <v>6340248</v>
      </c>
    </row>
    <row r="90">
      <c r="A90" s="4" t="inlineStr">
        <is>
          <t>Convertible Notes [Member]</t>
        </is>
      </c>
    </row>
    <row r="91">
      <c r="A91" s="3" t="inlineStr">
        <is>
          <t>Short-term Debt [Line Items]</t>
        </is>
      </c>
    </row>
    <row r="92">
      <c r="A92" s="4" t="inlineStr">
        <is>
          <t>Amortization of debt discounts</t>
        </is>
      </c>
      <c r="Z92" s="6" t="n">
        <v>83548</v>
      </c>
      <c r="AB92" s="6" t="n">
        <v>4322247</v>
      </c>
    </row>
    <row r="93">
      <c r="A93" s="4" t="inlineStr">
        <is>
          <t>Warrant [Member]</t>
        </is>
      </c>
    </row>
    <row r="94">
      <c r="A94" s="3" t="inlineStr">
        <is>
          <t>Short-term Debt [Line Items]</t>
        </is>
      </c>
    </row>
    <row r="95">
      <c r="A95" s="4" t="inlineStr">
        <is>
          <t>Warrant exercise price</t>
        </is>
      </c>
      <c r="U95" s="8" t="n">
        <v>0.01</v>
      </c>
    </row>
    <row r="96">
      <c r="A96" s="4" t="inlineStr">
        <is>
          <t>Debt original issue discount</t>
        </is>
      </c>
      <c r="AF96" s="5" t="n">
        <v>262872</v>
      </c>
    </row>
    <row r="97">
      <c r="A97" s="4" t="inlineStr">
        <is>
          <t>Warrant [Member] | October 3 Note [Member]</t>
        </is>
      </c>
    </row>
    <row r="98">
      <c r="A98" s="3" t="inlineStr">
        <is>
          <t>Short-term Debt [Line Items]</t>
        </is>
      </c>
    </row>
    <row r="99">
      <c r="A99" s="4" t="inlineStr">
        <is>
          <t>Warrant exercise price</t>
        </is>
      </c>
      <c r="L99" s="8" t="n">
        <v>0.4</v>
      </c>
      <c r="AD99" s="8" t="n">
        <v>2.5</v>
      </c>
    </row>
    <row r="100">
      <c r="A100" s="4" t="inlineStr">
        <is>
          <t>Warrants Purchase</t>
        </is>
      </c>
      <c r="AD100" s="6" t="n">
        <v>66667</v>
      </c>
    </row>
    <row r="101">
      <c r="A101" s="4" t="inlineStr">
        <is>
          <t>Warrants One [Member]</t>
        </is>
      </c>
    </row>
    <row r="102">
      <c r="A102" s="3" t="inlineStr">
        <is>
          <t>Short-term Debt [Line Items]</t>
        </is>
      </c>
    </row>
    <row r="103">
      <c r="A103" s="4" t="inlineStr">
        <is>
          <t>Warrant exercise price</t>
        </is>
      </c>
      <c r="L103" s="8" t="n">
        <v>0.4</v>
      </c>
    </row>
    <row r="104">
      <c r="A104" s="4" t="inlineStr">
        <is>
          <t>Warrants Purchase</t>
        </is>
      </c>
      <c r="L104" s="6" t="n">
        <v>416669</v>
      </c>
    </row>
    <row r="105">
      <c r="A105" s="4" t="inlineStr">
        <is>
          <t>Bellridge Capital, L.P [Member]</t>
        </is>
      </c>
    </row>
    <row r="106">
      <c r="A106" s="3" t="inlineStr">
        <is>
          <t>Short-term Debt [Line Items]</t>
        </is>
      </c>
    </row>
    <row r="107">
      <c r="A107" s="4" t="inlineStr">
        <is>
          <t>Debt principal balance</t>
        </is>
      </c>
      <c r="B107" s="6" t="n">
        <v>0</v>
      </c>
      <c r="V107" s="5" t="n">
        <v>0</v>
      </c>
      <c r="Z107" s="6" t="n">
        <v>0</v>
      </c>
      <c r="AB107" s="6" t="n">
        <v>0</v>
      </c>
    </row>
    <row r="108">
      <c r="A108" s="4" t="inlineStr">
        <is>
          <t>Number of shares of common stock upon conversion of debt, shares</t>
        </is>
      </c>
      <c r="R108" s="6" t="n">
        <v>107500001</v>
      </c>
      <c r="S108" s="6" t="n">
        <v>107500001</v>
      </c>
    </row>
    <row r="109">
      <c r="A109" s="4" t="inlineStr">
        <is>
          <t>Debt instrument remaining debt</t>
        </is>
      </c>
      <c r="R109" s="5" t="n">
        <v>1813402</v>
      </c>
      <c r="S109" s="5" t="n">
        <v>1813402</v>
      </c>
    </row>
    <row r="110">
      <c r="A110" s="4" t="inlineStr">
        <is>
          <t>Debt instrument accrued interest</t>
        </is>
      </c>
      <c r="R110" s="6" t="n">
        <v>70671</v>
      </c>
      <c r="S110" s="6" t="n">
        <v>70671</v>
      </c>
    </row>
    <row r="111">
      <c r="A111" s="4" t="inlineStr">
        <is>
          <t>Debt conversion price per share</t>
        </is>
      </c>
      <c r="AC111" s="8" t="n">
        <v>0.02</v>
      </c>
    </row>
    <row r="112">
      <c r="A112" s="4" t="inlineStr">
        <is>
          <t>Gain (loss) on debt extinguishment, net</t>
        </is>
      </c>
      <c r="R112" s="5" t="n">
        <v>512366</v>
      </c>
      <c r="S112" s="5" t="n">
        <v>512366</v>
      </c>
    </row>
    <row r="113">
      <c r="A113" s="4" t="inlineStr">
        <is>
          <t>Securities Purchase Agreement [Member]</t>
        </is>
      </c>
    </row>
    <row r="114">
      <c r="A114" s="3" t="inlineStr">
        <is>
          <t>Short-term Debt [Line Items]</t>
        </is>
      </c>
    </row>
    <row r="115">
      <c r="A115" s="4" t="inlineStr">
        <is>
          <t>Proceeds from convertible promissory note</t>
        </is>
      </c>
      <c r="AB115" s="5" t="n">
        <v>2068000</v>
      </c>
    </row>
    <row r="116">
      <c r="A116" s="4" t="inlineStr">
        <is>
          <t>Debt conversion price per share</t>
        </is>
      </c>
      <c r="L116" s="8" t="n">
        <v>0.4</v>
      </c>
      <c r="AH116" s="8" t="n">
        <v>2.5</v>
      </c>
    </row>
    <row r="117">
      <c r="A117" s="4" t="inlineStr">
        <is>
          <t>Warrant exercise price</t>
        </is>
      </c>
      <c r="L117" s="8" t="n">
        <v>0.4</v>
      </c>
      <c r="AH117" s="10" t="n">
        <v>2.5</v>
      </c>
    </row>
    <row r="118">
      <c r="A118" s="4" t="inlineStr">
        <is>
          <t>Warrants Purchase</t>
        </is>
      </c>
      <c r="V118" s="6" t="n">
        <v>827200</v>
      </c>
      <c r="AB118" s="6" t="n">
        <v>827200</v>
      </c>
    </row>
    <row r="119">
      <c r="A119" s="4" t="inlineStr">
        <is>
          <t>Debt conversion description</t>
        </is>
      </c>
      <c r="AB119" s="4" t="inlineStr">
        <is>
          <t>the conversion
price of August 2019 Notes was reduced to $0.40 per share, and the number of shares issuable upon exercise of the warrants was increased
to 8,644,474 and the exercise price was lowered to $0.40. As a result of the January 7, 2020 trigger of the down-round provisions, on
January 7, 2020, the Company recorded a deemed dividend of $17,836,244 which represents the fair value transferred to the warrant holders
from the down round feature being triggered</t>
        </is>
      </c>
    </row>
    <row r="120">
      <c r="A120" s="4" t="inlineStr">
        <is>
          <t>Deemed dividend</t>
        </is>
      </c>
      <c r="L120" s="5" t="n">
        <v>17836244</v>
      </c>
    </row>
    <row r="121">
      <c r="A121" s="4" t="inlineStr">
        <is>
          <t>Debt instrument interest rate</t>
        </is>
      </c>
      <c r="V121" s="4" t="inlineStr">
        <is>
          <t>10.00%</t>
        </is>
      </c>
      <c r="AB121" s="4" t="inlineStr">
        <is>
          <t>10.00%</t>
        </is>
      </c>
    </row>
    <row r="122">
      <c r="A122" s="4" t="inlineStr">
        <is>
          <t>Debt converted conversion percentage</t>
        </is>
      </c>
      <c r="AA122" s="4" t="inlineStr">
        <is>
          <t>25.00%</t>
        </is>
      </c>
    </row>
    <row r="123">
      <c r="A123" s="4" t="inlineStr">
        <is>
          <t>Net proceeds</t>
        </is>
      </c>
      <c r="Z123" s="5" t="n">
        <v>1880000</v>
      </c>
    </row>
    <row r="124">
      <c r="A124" s="4" t="inlineStr">
        <is>
          <t>Debt original issue discount</t>
        </is>
      </c>
      <c r="V124" s="5" t="n">
        <v>188000</v>
      </c>
      <c r="AB124" s="5" t="n">
        <v>188000</v>
      </c>
    </row>
    <row r="125">
      <c r="A125" s="4" t="inlineStr">
        <is>
          <t>Debt instrument, description</t>
        </is>
      </c>
      <c r="Z125" s="4" t="inlineStr">
        <is>
          <t>The Q1/Q2 2020 Notes initially bore interest at 6% per annum and become due and payable on the date that
is the 24-month anniversary of the original issue date of the respective Q1/Q2 2020 Note. During the existence of an Event of Default
(as defined in the Q1/Q2 2020 Notes), which includes, amongst other events, any default in the payment of principal and interest payments
(including Q1/Q2 2020 Note Amortization Payments) under any Q1/Q2 2020 Note or any other Indebtedness (as defined in the Q1/Q2 2020 Notes),
interest accrues at the lesser of (i) the rate of 18% per annum, or (ii) the maximum amount permitted by law. Commencing on the thirteenth
month anniversary of the issuance of each Q1/Q2 2020 Note, monthly payments of interest and monthly principal payments, based on a 12-month
amortization schedule (each, a “Q1/Q2 2020 Note Amortization Payment”), was due and payable, until the Maturity Date (as
defined in the applicable Q1/Q2 2020 Note), at which time all outstanding principal, accrued and unpaid interest and all other amounts
due and payable on such Q1/Q2 2020 Note will be immediately due and payable.</t>
        </is>
      </c>
    </row>
    <row r="126">
      <c r="A126" s="4" t="inlineStr">
        <is>
          <t>Debt description</t>
        </is>
      </c>
      <c r="Z126" s="4" t="inlineStr">
        <is>
          <t>The
Q1/Q2 2020 Notes may be prepaid, provided that certain Equity Conditions, as defined in the Q1/Q2 2020 Notes, have been met (or any such
failure to meet the Equity Conditions has been waived): (i) from each Q1/Q2 2020 Note’s respective original issuance date until
and through the day that falls on the third month anniversary of such original issue date (each a “Q1/Q2 2020 Note 3 Month Anniversary”)
at an amount equal to 105% of the aggregate of the outstanding principal balance of the Q1/Q2 2020 Note and accrued and unpaid interest,
and (ii) after the applicable Q1/Q2 2020 Note 3 Month Anniversary at an amount equal to 115% of the aggregate of the outstanding principal
balance of the Q1/Q2 2020 Note and accrued and unpaid interest. In the event that the Company closes a Public Offering, each holder may
elect to: (x) have its principal and accrued interest prepaid directly from the proceeds of the Public Offering at the prices set forth
above, (y) exchange its Q1/Q2 2020 Note at the closing of the Public Offering for the securities being issued in the Public Offering
at the Public Offering prices based upon the outstanding principal, accrued interest and other charges, or (z) continue to hold its Q1/Q2
2020 Note(s). Except for a Public Offering and Q1/Q2 2020 Note Amortization Payments, in order to prepay a Q1/Q2 2020 Note, the Company
must provide at least 30 days’ prior written notice to the holder thereof, during which time the holder may convert its Q1/Q2 2020
Note in whole or in part at the applicable conversion price. The Q1/Q2 2020 Note Amortization Payments were prepayments and were subject
to prepayment penalties equal to 115% of the Q1/Q2 2020 Note Amortization Payment</t>
        </is>
      </c>
    </row>
    <row r="127">
      <c r="A127" s="4" t="inlineStr">
        <is>
          <t>Debt payment description</t>
        </is>
      </c>
      <c r="Z127" s="4" t="inlineStr">
        <is>
          <t>The “Conversion
Price” in effect on any Conversion Date (as defined in the Q1/Q2 2020 Notes) means, as of any date of determination, $0.40 per
share, subject to adjustment as provided therein and summarized below. If an Event of Default (as defined in the Q1/Q2 2020 Notes) has
occurred, regardless of whether it has been cured or remains ongoing, the Q1/Q2 2020 Notes are convertible at the lower of: (i) $0.40
and (ii) 70% of the second lowest closing price of the common stock as reported on the Trading Market (as defined in the Q1/Q2 2020 Notes)
during the 20 consecutive Trading Day (as defined in the Q1/Q2 2020 Notes) period ending and including the Trading Day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 decreases
or increases the number of shares of Common Stock outstanding.</t>
        </is>
      </c>
    </row>
    <row r="128">
      <c r="A128" s="4" t="inlineStr">
        <is>
          <t>Securities Purchase Agreement [Member] | August 2019 Warrant [Member]</t>
        </is>
      </c>
    </row>
    <row r="129">
      <c r="A129" s="3" t="inlineStr">
        <is>
          <t>Short-term Debt [Line Items]</t>
        </is>
      </c>
    </row>
    <row r="130">
      <c r="A130" s="4" t="inlineStr">
        <is>
          <t>Warrant exercise price</t>
        </is>
      </c>
      <c r="V130" s="7" t="n">
        <v>0.006</v>
      </c>
      <c r="AB130" s="7" t="n">
        <v>0.006</v>
      </c>
    </row>
    <row r="131">
      <c r="A131" s="4" t="inlineStr">
        <is>
          <t>Exercise price per share</t>
        </is>
      </c>
      <c r="V131" s="7" t="n">
        <v>0.006</v>
      </c>
      <c r="AB131" s="7" t="n">
        <v>0.006</v>
      </c>
    </row>
    <row r="132">
      <c r="A132" s="4" t="inlineStr">
        <is>
          <t>Securities Purchase Agreement [Member] | August 2019 Notes [Member]</t>
        </is>
      </c>
    </row>
    <row r="133">
      <c r="A133" s="3" t="inlineStr">
        <is>
          <t>Short-term Debt [Line Items]</t>
        </is>
      </c>
    </row>
    <row r="134">
      <c r="A134" s="4" t="inlineStr">
        <is>
          <t>Debt principal balance</t>
        </is>
      </c>
      <c r="V134" s="5" t="n">
        <v>620400</v>
      </c>
      <c r="AB134" s="5" t="n">
        <v>620400</v>
      </c>
    </row>
    <row r="135">
      <c r="A135" s="4" t="inlineStr">
        <is>
          <t>Number of shares of common stock upon conversion of debt, shares</t>
        </is>
      </c>
      <c r="Y135" s="6" t="n">
        <v>291796804</v>
      </c>
    </row>
    <row r="136">
      <c r="A136" s="4" t="inlineStr">
        <is>
          <t>Debt instrument interest rate</t>
        </is>
      </c>
      <c r="V136" s="4" t="inlineStr">
        <is>
          <t>30.00%</t>
        </is>
      </c>
      <c r="AB136" s="4" t="inlineStr">
        <is>
          <t>30.00%</t>
        </is>
      </c>
    </row>
    <row r="137">
      <c r="A137" s="4" t="inlineStr">
        <is>
          <t>Debt converted conversion percentage</t>
        </is>
      </c>
      <c r="AB137" s="4" t="inlineStr">
        <is>
          <t>18.00%</t>
        </is>
      </c>
    </row>
    <row r="138">
      <c r="A138" s="4" t="inlineStr">
        <is>
          <t>Accrued interest</t>
        </is>
      </c>
      <c r="W138" s="6" t="n">
        <v>3731</v>
      </c>
      <c r="Y138" s="5" t="n">
        <v>3731</v>
      </c>
    </row>
    <row r="139">
      <c r="A139" s="4" t="inlineStr">
        <is>
          <t>Convertible debt</t>
        </is>
      </c>
      <c r="W139" s="5" t="n">
        <v>1887000</v>
      </c>
      <c r="Y139" s="5" t="n">
        <v>1887000</v>
      </c>
    </row>
    <row r="140">
      <c r="A140" s="4" t="inlineStr">
        <is>
          <t>Securities Purchase Agreement [Member] | 2020 Notes [Member]</t>
        </is>
      </c>
    </row>
    <row r="141">
      <c r="A141" s="3" t="inlineStr">
        <is>
          <t>Short-term Debt [Line Items]</t>
        </is>
      </c>
    </row>
    <row r="142">
      <c r="A142" s="4" t="inlineStr">
        <is>
          <t>Debt principal balance</t>
        </is>
      </c>
      <c r="V142" s="5" t="n">
        <v>801400</v>
      </c>
      <c r="AB142" s="5" t="n">
        <v>801400</v>
      </c>
    </row>
    <row r="143">
      <c r="A143" s="4" t="inlineStr">
        <is>
          <t>Debt original issue discount</t>
        </is>
      </c>
      <c r="B143" s="6" t="n">
        <v>0</v>
      </c>
      <c r="V143" s="6" t="n">
        <v>83548</v>
      </c>
      <c r="Z143" s="5" t="n">
        <v>0</v>
      </c>
      <c r="AB143" s="6" t="n">
        <v>83548</v>
      </c>
    </row>
    <row r="144">
      <c r="A144" s="4" t="inlineStr">
        <is>
          <t>Convertible notes payable</t>
        </is>
      </c>
      <c r="V144" s="5" t="n">
        <v>717852</v>
      </c>
      <c r="AB144" s="5" t="n">
        <v>717852</v>
      </c>
    </row>
    <row r="145">
      <c r="A145" s="4" t="inlineStr">
        <is>
          <t>Securities Purchase Agreement [Member] | April 2020 Note [Member] | Investors [Member]</t>
        </is>
      </c>
    </row>
    <row r="146">
      <c r="A146" s="3" t="inlineStr">
        <is>
          <t>Short-term Debt [Line Items]</t>
        </is>
      </c>
    </row>
    <row r="147">
      <c r="A147" s="4" t="inlineStr">
        <is>
          <t>Debt principal balance</t>
        </is>
      </c>
      <c r="J147" s="5" t="n">
        <v>456500</v>
      </c>
    </row>
    <row r="148">
      <c r="A148" s="4" t="inlineStr">
        <is>
          <t>Gain (loss) on debt extinguishment, net</t>
        </is>
      </c>
      <c r="J148" s="5" t="n">
        <v>220000</v>
      </c>
    </row>
    <row r="149">
      <c r="A149" s="4" t="inlineStr">
        <is>
          <t>Debt instrument interest rate</t>
        </is>
      </c>
      <c r="J149" s="4" t="inlineStr">
        <is>
          <t>600.00%</t>
        </is>
      </c>
    </row>
    <row r="150">
      <c r="A150" s="4" t="inlineStr">
        <is>
          <t>Debt converted conversion percentage</t>
        </is>
      </c>
      <c r="J150" s="4" t="inlineStr">
        <is>
          <t>18.00%</t>
        </is>
      </c>
    </row>
    <row r="151">
      <c r="A151" s="4" t="inlineStr">
        <is>
          <t>Interest expenses</t>
        </is>
      </c>
      <c r="J151" s="5" t="n">
        <v>136950</v>
      </c>
    </row>
    <row r="152">
      <c r="A152" s="4" t="inlineStr">
        <is>
          <t>Net proceeds</t>
        </is>
      </c>
      <c r="J152" s="6" t="n">
        <v>415000</v>
      </c>
    </row>
    <row r="153">
      <c r="A153" s="4" t="inlineStr">
        <is>
          <t>Debt original issue discount</t>
        </is>
      </c>
      <c r="J153" s="6" t="n">
        <v>41500</v>
      </c>
    </row>
    <row r="154">
      <c r="A154" s="4" t="inlineStr">
        <is>
          <t>Convertible debt</t>
        </is>
      </c>
      <c r="J154" s="5" t="n">
        <v>195000</v>
      </c>
    </row>
    <row r="155">
      <c r="A155" s="4" t="inlineStr">
        <is>
          <t>Debt instrument, description</t>
        </is>
      </c>
      <c r="J155" s="4" t="inlineStr">
        <is>
          <t>During
the existence of an Event of Default (as defined in the April 20 Note), which includes, amongst other events, any default in the payment
of principal and interest payment (including any April 20 Note Amortization Payments) under any note or any other indebtedness, interest
accrues at the lesser of (i) the rate of 18% per annum, or (ii) the maximum amount permitted by law. Commencing on the thirteenth month
anniversary of the April 20 Note, monthly payments of interest and monthly principal payments, based on a 12-month amortization schedule,
will be due and payable (each, an “April 20 Note Amortization Payment”), until the April 20 Note Maturity Date, at
which time all outstanding principal, accrued and unpaid interest and all other amounts due and payable under the April 20 Note will
be immediately due and payable. The April 20 Note Amortization Payments will be made in cash unless the investor payment in the Company’s
common stock in lieu of a cash payment (each, an “April 20 Note Stock Payment”). If the investor requests an April
20 Note Stock Payment, the number of shares of common stock issued will be based on the amount of the applicable April 20 Note Amortization
Payment divided by 80% of the lowest VWAP (as defined in the April 20 Note) during the five Trading Day (as defined in the April 20 Note)
period prior to the due date of the April 20 Note Amortization Payment.</t>
        </is>
      </c>
    </row>
    <row r="156">
      <c r="A156" s="4" t="inlineStr">
        <is>
          <t>Debt payment description</t>
        </is>
      </c>
      <c r="J156" s="4" t="inlineStr">
        <is>
          <t>April 20 Note may be prepaid, provided that certain Equity Conditions, as defined in the April 20 Note, have been met (or any such failure
to meet the Equity Conditions has been waived): (i) from April 20, 2020 until and through July 20, 2020 at an amount equal to 105% of
the aggregate of the outstanding principal balance of the April 20 Note and accrued and unpaid interest, and (ii) after July 20, 2020
at an amount equal to 115% of the aggregate of the outstanding principal balance of the April 20 Note and accrued and unpaid interest.
In the event that the Company closes a Public Offering, the holder may elect to: (x) have its principal and accrued interest prepaid
directly from the proceeds of the Public Offering at the prices set forth above, (y) exchange its April 20 Note at the closing of the
Public Offering for the securities being issued in the Public Offering at the Public Offering prices based upon the outstanding principal,
accrued interest and other charges, or (z) continue to hold the April 20 Note. Except for a Public Offering and April 20 Note Amortization
Payments, in order to prepay the April 20 Note, the Company must provide at least 30 days’ prior written notice to the holder,
during which time the holder may convert the April 20 Note in whole or in part at the then applicable conversion price. For avoidance
of doubt, the April 20 Note Amortization Payments will be prepayments and are subject to prepayment penalties equal to 115% of the April
20 Note Amortization Payment. In the event the Company consummates a Public Offering while the April 20 Note is outstanding, then 25%
of the net proceeds of such offering will, within two business days of the closing of such Public Offering, be applied to reduce the
outstanding obligations pursuant to the April 20 Note.</t>
        </is>
      </c>
    </row>
    <row r="157">
      <c r="A157" s="4" t="inlineStr">
        <is>
          <t>Debt Instrument, Interest Rate, Effective Percentage</t>
        </is>
      </c>
      <c r="J157" s="4" t="inlineStr">
        <is>
          <t>10.00%</t>
        </is>
      </c>
    </row>
    <row r="158">
      <c r="A158" s="4" t="inlineStr">
        <is>
          <t>Payments of Debt Issuance Costs</t>
        </is>
      </c>
      <c r="T158" s="5" t="n">
        <v>415000</v>
      </c>
    </row>
    <row r="159">
      <c r="A159" s="4" t="inlineStr">
        <is>
          <t>Convertible notes payable</t>
        </is>
      </c>
      <c r="J159" s="5" t="n">
        <v>1436725</v>
      </c>
    </row>
    <row r="160">
      <c r="A160" s="4" t="inlineStr">
        <is>
          <t>Embedded conversion option derivative</t>
        </is>
      </c>
      <c r="J160" s="5" t="n">
        <v>1021725</v>
      </c>
    </row>
    <row r="161">
      <c r="A161" s="4" t="inlineStr">
        <is>
          <t>Securities Purchase Agreement [Member] | Warrant [Member]</t>
        </is>
      </c>
    </row>
    <row r="162">
      <c r="A162" s="3" t="inlineStr">
        <is>
          <t>Short-term Debt [Line Items]</t>
        </is>
      </c>
    </row>
    <row r="163">
      <c r="A163" s="4" t="inlineStr">
        <is>
          <t>Warrant exercise price</t>
        </is>
      </c>
      <c r="L163" s="8" t="n">
        <v>0.4</v>
      </c>
      <c r="V163" s="8" t="n">
        <v>0.4</v>
      </c>
      <c r="AB163" s="8" t="n">
        <v>0.4</v>
      </c>
      <c r="AH163" s="8" t="n">
        <v>2.5</v>
      </c>
    </row>
    <row r="164">
      <c r="A164" s="4" t="inlineStr">
        <is>
          <t>Warrants Purchase</t>
        </is>
      </c>
      <c r="L164" s="6" t="n">
        <v>8644474</v>
      </c>
      <c r="AH164" s="6" t="n">
        <v>1383116</v>
      </c>
    </row>
    <row r="165">
      <c r="A165" s="4" t="inlineStr">
        <is>
          <t>Debt original issue discount</t>
        </is>
      </c>
      <c r="V165" s="5" t="n">
        <v>1287474</v>
      </c>
      <c r="AB165" s="5" t="n">
        <v>1287474</v>
      </c>
    </row>
    <row r="166">
      <c r="A166" s="4" t="inlineStr">
        <is>
          <t>Fair value of embedded conversion option derivatives</t>
        </is>
      </c>
      <c r="V166" s="6" t="n">
        <v>8817568</v>
      </c>
      <c r="AB166" s="6" t="n">
        <v>8817568</v>
      </c>
    </row>
    <row r="167">
      <c r="A167" s="4" t="inlineStr">
        <is>
          <t>Initial derivative expense</t>
        </is>
      </c>
      <c r="AB167" s="6" t="n">
        <v>7530095</v>
      </c>
    </row>
    <row r="168">
      <c r="A168" s="4" t="inlineStr">
        <is>
          <t>Exchange Agreements [Member] | August 2019 Notes and August 2019 Warrants [Member]</t>
        </is>
      </c>
    </row>
    <row r="169">
      <c r="A169" s="3" t="inlineStr">
        <is>
          <t>Short-term Debt [Line Items]</t>
        </is>
      </c>
    </row>
    <row r="170">
      <c r="A170" s="4" t="inlineStr">
        <is>
          <t>Gain (loss) on debt extinguishment, net</t>
        </is>
      </c>
      <c r="H170" s="5" t="n">
        <v>239678</v>
      </c>
    </row>
    <row r="171">
      <c r="A171" s="4" t="inlineStr">
        <is>
          <t>Warrants Purchase</t>
        </is>
      </c>
      <c r="H171" s="6" t="n">
        <v>423159293</v>
      </c>
    </row>
    <row r="172">
      <c r="A172" s="4" t="inlineStr">
        <is>
          <t>Accrued interest</t>
        </is>
      </c>
      <c r="H172" s="5" t="n">
        <v>85827</v>
      </c>
    </row>
    <row r="173">
      <c r="A173" s="4" t="inlineStr">
        <is>
          <t>Purchase price</t>
        </is>
      </c>
      <c r="H173" s="5" t="n">
        <v>500184</v>
      </c>
    </row>
    <row r="174">
      <c r="A174" s="4" t="inlineStr">
        <is>
          <t>Preferred stock exchanged for common stock</t>
        </is>
      </c>
      <c r="H174" s="6" t="n">
        <v>522726</v>
      </c>
    </row>
    <row r="175">
      <c r="A175" s="4" t="inlineStr">
        <is>
          <t>Leak Out Agreements [Member]</t>
        </is>
      </c>
    </row>
    <row r="176">
      <c r="A176" s="3" t="inlineStr">
        <is>
          <t>Short-term Debt [Line Items]</t>
        </is>
      </c>
    </row>
    <row r="177">
      <c r="A177" s="4" t="inlineStr">
        <is>
          <t>Agreement description</t>
        </is>
      </c>
      <c r="I177" s="4" t="inlineStr">
        <is>
          <t>the
respective Investor agreed that, until the earliest to occur of (a) 120 days from date of Exchange Agreement, (b) the common stock trading
at an average reported volume of at least 100,000,001 shares for three consecutive trading days, (c) the price per share of the common
stock exceeding $0.10 in a transaction, (d) the time of release (whether by termination of an applicable leak-out agreement or otherwise),
in whole or in part, of any leak-out agreement with any other holder of securities, or (e) any breach by the Company of any term of the
Leak-Out Agreement that is not cured within five trading days following delivery of written notice of such breach by the respective Investor
to the Company, neither Investor, nor any of its Affiliates (as defined in the respective Leak-Out Agreement), collectively, shall sell,
on any trading day, more than 10% of the common stock sold on such trading day.</t>
        </is>
      </c>
    </row>
    <row r="178">
      <c r="A178" s="4" t="inlineStr">
        <is>
          <t>Common stock average reported trading volume</t>
        </is>
      </c>
      <c r="H178" s="6" t="n">
        <v>100000001</v>
      </c>
    </row>
    <row r="179">
      <c r="A179" s="4" t="inlineStr">
        <is>
          <t>Percentage of common stock sold on trading day</t>
        </is>
      </c>
      <c r="H179" s="6" t="n">
        <v>10</v>
      </c>
    </row>
    <row r="180">
      <c r="A180" s="4" t="inlineStr">
        <is>
          <t>Leak Out Agreements [Member] | August 2019 Notes and August 2019 Warrants [Member] | Minimum [Member]</t>
        </is>
      </c>
    </row>
    <row r="181">
      <c r="A181" s="3" t="inlineStr">
        <is>
          <t>Short-term Debt [Line Items]</t>
        </is>
      </c>
    </row>
    <row r="182">
      <c r="A182" s="4" t="inlineStr">
        <is>
          <t>Debt conversion price per share</t>
        </is>
      </c>
      <c r="H182" s="8" t="n">
        <v>0.1</v>
      </c>
    </row>
    <row r="183">
      <c r="A183" s="4" t="inlineStr">
        <is>
          <t>Convertible Note Agreement [Member]</t>
        </is>
      </c>
    </row>
    <row r="184">
      <c r="A184" s="3" t="inlineStr">
        <is>
          <t>Short-term Debt [Line Items]</t>
        </is>
      </c>
    </row>
    <row r="185">
      <c r="A185" s="4" t="inlineStr">
        <is>
          <t>Debt principal balance</t>
        </is>
      </c>
      <c r="B185" s="6" t="n">
        <v>0</v>
      </c>
      <c r="V185" s="6" t="n">
        <v>0</v>
      </c>
      <c r="Z185" s="6" t="n">
        <v>0</v>
      </c>
      <c r="AB185" s="6" t="n">
        <v>0</v>
      </c>
    </row>
    <row r="186">
      <c r="A186" s="4" t="inlineStr">
        <is>
          <t>Convertible Note Agreement [Member] | Accredited Investor [Member]</t>
        </is>
      </c>
    </row>
    <row r="187">
      <c r="A187" s="3" t="inlineStr">
        <is>
          <t>Short-term Debt [Line Items]</t>
        </is>
      </c>
    </row>
    <row r="188">
      <c r="A188" s="4" t="inlineStr">
        <is>
          <t>Debt instrument maturity date</t>
        </is>
      </c>
      <c r="N188" s="4" t="inlineStr">
        <is>
          <t>Nov. 7,
		2020</t>
        </is>
      </c>
      <c r="O188" s="4" t="inlineStr">
        <is>
          <t>Oct. 14,
		2020</t>
        </is>
      </c>
    </row>
    <row r="189">
      <c r="A189" s="4" t="inlineStr">
        <is>
          <t>Debt instrument interest rate</t>
        </is>
      </c>
      <c r="N189" s="4" t="inlineStr">
        <is>
          <t>10.00%</t>
        </is>
      </c>
      <c r="O189" s="4" t="inlineStr">
        <is>
          <t>10.00%</t>
        </is>
      </c>
    </row>
    <row r="190">
      <c r="A190" s="4" t="inlineStr">
        <is>
          <t>Payments of principal and interest</t>
        </is>
      </c>
      <c r="N190" s="5" t="n">
        <v>200000</v>
      </c>
      <c r="O190" s="5" t="n">
        <v>300000</v>
      </c>
    </row>
    <row r="191">
      <c r="A191" s="4" t="inlineStr">
        <is>
          <t>Registration rights agreement description</t>
        </is>
      </c>
      <c r="M191" s="4" t="inlineStr">
        <is>
          <t>the lower of:
(i) $2.50 per share and (ii) the twenty day per share closing trading price of the Company’s common stock during the twenty trading
days that close with the last previous trading day ended three days prior to the date of exercise. The Fall 2019 Notes did not contain
anti-dilutive provisions.</t>
        </is>
      </c>
      <c r="O191" s="4" t="inlineStr">
        <is>
          <t>the lower of:
(i) $2.50 per share and (ii) the twenty day per share closing trading price of the Company’s common stock during the twenty trading
days that close with the last previous trading day ended three days prior to the date of exercise. The Fall 2019 Notes did not contain
anti-dilutive provisions.</t>
        </is>
      </c>
    </row>
    <row r="192">
      <c r="A192" s="4" t="inlineStr">
        <is>
          <t>Red Diamond Partners LLC And RDW Capital LLC [Member] | Red Diamond Amendments [Member]</t>
        </is>
      </c>
    </row>
    <row r="193">
      <c r="A193" s="3" t="inlineStr">
        <is>
          <t>Short-term Debt [Line Items]</t>
        </is>
      </c>
    </row>
    <row r="194">
      <c r="A194" s="4" t="inlineStr">
        <is>
          <t>Debt principal balance</t>
        </is>
      </c>
      <c r="B194" s="6" t="n">
        <v>0</v>
      </c>
      <c r="Q194" s="5" t="n">
        <v>510000</v>
      </c>
      <c r="V194" s="6" t="n">
        <v>0</v>
      </c>
      <c r="Z194" s="6" t="n">
        <v>0</v>
      </c>
      <c r="AB194" s="5" t="n">
        <v>0</v>
      </c>
    </row>
    <row r="195">
      <c r="A195" s="4" t="inlineStr">
        <is>
          <t>Debt instrument maturity date</t>
        </is>
      </c>
      <c r="Q195" s="4" t="inlineStr">
        <is>
          <t>Dec. 31,
		2020</t>
        </is>
      </c>
    </row>
    <row r="196">
      <c r="A196" s="4" t="inlineStr">
        <is>
          <t>Proceeds from convertible promissory note</t>
        </is>
      </c>
      <c r="Q196" s="5" t="n">
        <v>4000000</v>
      </c>
    </row>
    <row r="197">
      <c r="A197" s="4" t="inlineStr">
        <is>
          <t>Number of shares of common stock upon conversion of debt, shares</t>
        </is>
      </c>
      <c r="AB197" s="6" t="n">
        <v>96661102</v>
      </c>
    </row>
    <row r="198">
      <c r="A198" s="4" t="inlineStr">
        <is>
          <t>Debt instrument remaining debt</t>
        </is>
      </c>
      <c r="AB198" s="5" t="n">
        <v>510000</v>
      </c>
    </row>
    <row r="199">
      <c r="A199" s="4" t="inlineStr">
        <is>
          <t>Debt instrument accrued interest</t>
        </is>
      </c>
      <c r="AB199" s="6" t="n">
        <v>158141</v>
      </c>
    </row>
    <row r="200">
      <c r="A200" s="4" t="inlineStr">
        <is>
          <t>Put premium to paid in capital</t>
        </is>
      </c>
      <c r="V200" s="5" t="n">
        <v>385385</v>
      </c>
      <c r="AB200" s="5" t="n">
        <v>385385</v>
      </c>
    </row>
    <row r="201">
      <c r="A201" s="4" t="inlineStr">
        <is>
          <t>Accredited Investor [Member] | Convertible Note Agreement [Member]</t>
        </is>
      </c>
    </row>
    <row r="202">
      <c r="A202" s="3" t="inlineStr">
        <is>
          <t>Short-term Debt [Line Items]</t>
        </is>
      </c>
    </row>
    <row r="203">
      <c r="A203" s="4" t="inlineStr">
        <is>
          <t>Debt principal balance</t>
        </is>
      </c>
      <c r="N203" s="5" t="n">
        <v>500000</v>
      </c>
      <c r="O203" s="5" t="n">
        <v>500000</v>
      </c>
    </row>
    <row r="204">
      <c r="A204" s="4" t="inlineStr">
        <is>
          <t>Investor [Member]</t>
        </is>
      </c>
    </row>
    <row r="205">
      <c r="A205" s="3" t="inlineStr">
        <is>
          <t>Short-term Debt [Line Items]</t>
        </is>
      </c>
    </row>
    <row r="206">
      <c r="A206" s="4" t="inlineStr">
        <is>
          <t>Gain (loss) on debt extinguishment, net</t>
        </is>
      </c>
      <c r="Z206" s="5" t="n">
        <v>148651</v>
      </c>
    </row>
    <row r="207">
      <c r="A207" s="4" t="inlineStr">
        <is>
          <t>Investor [Member] | Letter Agreement [Member]</t>
        </is>
      </c>
    </row>
    <row r="208">
      <c r="A208" s="3" t="inlineStr">
        <is>
          <t>Short-term Debt [Line Items]</t>
        </is>
      </c>
    </row>
    <row r="209">
      <c r="A209" s="4" t="inlineStr">
        <is>
          <t>Gain (loss) on debt extinguishment, net</t>
        </is>
      </c>
      <c r="U209" s="5" t="n">
        <v>143872</v>
      </c>
    </row>
    <row r="210">
      <c r="A210" s="4" t="inlineStr">
        <is>
          <t>Investor [Member] | Letter Agreement [Member] | Q1 And Q2 2020 Note [Member]</t>
        </is>
      </c>
    </row>
    <row r="211">
      <c r="A211" s="3" t="inlineStr">
        <is>
          <t>Short-term Debt [Line Items]</t>
        </is>
      </c>
    </row>
    <row r="212">
      <c r="A212" s="4" t="inlineStr">
        <is>
          <t>Number of shares of common stock upon conversion of debt, shares</t>
        </is>
      </c>
      <c r="U212" s="6" t="n">
        <v>28358841</v>
      </c>
      <c r="Z212" s="6" t="n">
        <v>28358841</v>
      </c>
    </row>
    <row r="213">
      <c r="A213" s="4" t="inlineStr">
        <is>
          <t>Gain (loss) on debt extinguishment, net</t>
        </is>
      </c>
      <c r="U213" s="5" t="n">
        <v>664400</v>
      </c>
      <c r="Z213" s="5" t="n">
        <v>664400</v>
      </c>
    </row>
    <row r="214">
      <c r="A214" s="4" t="inlineStr">
        <is>
          <t>Payments of principal and interest</t>
        </is>
      </c>
      <c r="U214" s="6" t="n">
        <v>277916</v>
      </c>
    </row>
    <row r="215">
      <c r="A215" s="4" t="inlineStr">
        <is>
          <t>Reversed accured mandatory penalty amount</t>
        </is>
      </c>
      <c r="U215" s="5" t="n">
        <v>664400</v>
      </c>
      <c r="Z215" s="6" t="n">
        <v>664400</v>
      </c>
    </row>
    <row r="216">
      <c r="A216" s="4" t="inlineStr">
        <is>
          <t>Convertible notes payable</t>
        </is>
      </c>
      <c r="B216" s="5" t="n">
        <v>277916</v>
      </c>
      <c r="Z216" s="5" t="n">
        <v>2779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Dec. 31, 2021</t>
        </is>
      </c>
      <c r="C1" s="2" t="inlineStr">
        <is>
          <t>Oct. 31, 2021</t>
        </is>
      </c>
      <c r="D1" s="2" t="inlineStr">
        <is>
          <t>Dec. 31, 2020</t>
        </is>
      </c>
    </row>
    <row r="2">
      <c r="A2" s="3" t="inlineStr">
        <is>
          <t>Short-term Debt [Line Items]</t>
        </is>
      </c>
    </row>
    <row r="3">
      <c r="A3" s="4" t="inlineStr">
        <is>
          <t>Principal amounts</t>
        </is>
      </c>
      <c r="B3" s="4" t="inlineStr">
        <is>
          <t xml:space="preserve"> </t>
        </is>
      </c>
      <c r="C3" s="5" t="n">
        <v>500000</v>
      </c>
      <c r="D3" s="5" t="n">
        <v>1062764</v>
      </c>
    </row>
    <row r="4">
      <c r="A4" s="4" t="inlineStr">
        <is>
          <t>Notes payable – long-term</t>
        </is>
      </c>
      <c r="B4" s="6" t="n">
        <v>12455</v>
      </c>
      <c r="D4" s="6" t="n">
        <v>290215</v>
      </c>
    </row>
    <row r="5">
      <c r="A5" s="4" t="inlineStr">
        <is>
          <t>Notes Payable [Member]</t>
        </is>
      </c>
    </row>
    <row r="6">
      <c r="A6" s="3" t="inlineStr">
        <is>
          <t>Short-term Debt [Line Items]</t>
        </is>
      </c>
    </row>
    <row r="7">
      <c r="A7" s="4" t="inlineStr">
        <is>
          <t>Principal amounts</t>
        </is>
      </c>
      <c r="B7" s="6" t="n">
        <v>295596</v>
      </c>
      <c r="D7" s="6" t="n">
        <v>375422</v>
      </c>
    </row>
    <row r="8">
      <c r="A8" s="4" t="inlineStr">
        <is>
          <t>Less: current portion of notes payable</t>
        </is>
      </c>
      <c r="B8" s="6" t="n">
        <v>-283141</v>
      </c>
      <c r="D8" s="6" t="n">
        <v>-85207</v>
      </c>
    </row>
    <row r="9">
      <c r="A9" s="4" t="inlineStr">
        <is>
          <t>Notes payable – long-term</t>
        </is>
      </c>
      <c r="B9" s="5" t="n">
        <v>12455</v>
      </c>
      <c r="D9" s="5" t="n">
        <v>2902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8" customWidth="1" min="1" max="1"/>
    <col width="21" customWidth="1" min="2" max="2"/>
    <col width="80" customWidth="1" min="3" max="3"/>
    <col width="80" customWidth="1" min="4" max="4"/>
    <col width="21" customWidth="1" min="5" max="5"/>
    <col width="15" customWidth="1" min="6" max="6"/>
    <col width="28" customWidth="1" min="7" max="7"/>
    <col width="21" customWidth="1" min="8" max="8"/>
    <col width="21" customWidth="1" min="9" max="9"/>
    <col width="21" customWidth="1" min="10" max="10"/>
  </cols>
  <sheetData>
    <row r="1">
      <c r="A1" s="1" t="inlineStr">
        <is>
          <t>NOTES PAYABLE (Details Narrative)</t>
        </is>
      </c>
      <c r="B1" s="2" t="inlineStr">
        <is>
          <t>Oct. 31, 2021USD ($)</t>
        </is>
      </c>
      <c r="C1" s="2" t="inlineStr">
        <is>
          <t>Mar. 24, 2021USD ($)</t>
        </is>
      </c>
      <c r="D1" s="2" t="inlineStr">
        <is>
          <t>Jan. 15, 2021USD ($)</t>
        </is>
      </c>
      <c r="E1" s="2" t="inlineStr">
        <is>
          <t>Nov. 30, 2019USD ($)</t>
        </is>
      </c>
      <c r="F1" s="2" t="inlineStr">
        <is>
          <t>Jul. 03, 2019</t>
        </is>
      </c>
      <c r="G1" s="2" t="inlineStr">
        <is>
          <t>Nov. 30, 2019USD ($)Integer</t>
        </is>
      </c>
      <c r="H1" s="2" t="inlineStr">
        <is>
          <t>Dec. 31, 2021USD ($)</t>
        </is>
      </c>
      <c r="I1" s="2" t="inlineStr">
        <is>
          <t>Dec. 31, 2020USD ($)</t>
        </is>
      </c>
      <c r="J1" s="2" t="inlineStr">
        <is>
          <t>Mar. 31, 2021USD ($)</t>
        </is>
      </c>
    </row>
    <row r="2">
      <c r="A2" s="3" t="inlineStr">
        <is>
          <t>Restructuring Cost and Reserve [Line Items]</t>
        </is>
      </c>
    </row>
    <row r="3">
      <c r="A3" s="4" t="inlineStr">
        <is>
          <t>Debt principal balance</t>
        </is>
      </c>
      <c r="B3" s="5" t="n">
        <v>500000</v>
      </c>
      <c r="H3" s="4" t="inlineStr">
        <is>
          <t xml:space="preserve"> </t>
        </is>
      </c>
      <c r="I3" s="5" t="n">
        <v>1062764</v>
      </c>
    </row>
    <row r="4">
      <c r="A4" s="4" t="inlineStr">
        <is>
          <t>Outstanding amount</t>
        </is>
      </c>
      <c r="H4" s="6" t="n">
        <v>0</v>
      </c>
    </row>
    <row r="5">
      <c r="A5" s="4" t="inlineStr">
        <is>
          <t>Amortization of Debt Discount (Premium)</t>
        </is>
      </c>
      <c r="B5" s="5" t="n">
        <v>600000</v>
      </c>
      <c r="H5" s="6" t="n">
        <v>83548</v>
      </c>
      <c r="I5" s="6" t="n">
        <v>4928010</v>
      </c>
    </row>
    <row r="6">
      <c r="A6" s="4" t="inlineStr">
        <is>
          <t>Cougar Express [Member]</t>
        </is>
      </c>
    </row>
    <row r="7">
      <c r="A7" s="3" t="inlineStr">
        <is>
          <t>Restructuring Cost and Reserve [Line Items]</t>
        </is>
      </c>
    </row>
    <row r="8">
      <c r="A8" s="4" t="inlineStr">
        <is>
          <t>Line of credit with bank</t>
        </is>
      </c>
      <c r="H8" s="6" t="n">
        <v>5000</v>
      </c>
    </row>
    <row r="9">
      <c r="A9" s="4" t="inlineStr">
        <is>
          <t>Promissory Notes [Member]</t>
        </is>
      </c>
    </row>
    <row r="10">
      <c r="A10" s="3" t="inlineStr">
        <is>
          <t>Restructuring Cost and Reserve [Line Items]</t>
        </is>
      </c>
    </row>
    <row r="11">
      <c r="A11" s="4" t="inlineStr">
        <is>
          <t>Notes payable</t>
        </is>
      </c>
      <c r="E11" s="5" t="n">
        <v>460510</v>
      </c>
      <c r="G11" s="5" t="n">
        <v>460510</v>
      </c>
    </row>
    <row r="12">
      <c r="A12" s="4" t="inlineStr">
        <is>
          <t>Note maturity date</t>
        </is>
      </c>
      <c r="F12" s="4" t="inlineStr">
        <is>
          <t>Jan. 3,
		2021</t>
        </is>
      </c>
    </row>
    <row r="13">
      <c r="A13" s="4" t="inlineStr">
        <is>
          <t>Sixty Monthly Installments [Member]</t>
        </is>
      </c>
    </row>
    <row r="14">
      <c r="A14" s="3" t="inlineStr">
        <is>
          <t>Restructuring Cost and Reserve [Line Items]</t>
        </is>
      </c>
    </row>
    <row r="15">
      <c r="A15" s="4" t="inlineStr">
        <is>
          <t>Number of installments | Integer</t>
        </is>
      </c>
      <c r="G15" s="6" t="n">
        <v>60</v>
      </c>
    </row>
    <row r="16">
      <c r="A16" s="4" t="inlineStr">
        <is>
          <t>Convertible debt</t>
        </is>
      </c>
      <c r="E16" s="5" t="n">
        <v>9304</v>
      </c>
      <c r="G16" s="5" t="n">
        <v>9304</v>
      </c>
    </row>
    <row r="17">
      <c r="A17" s="4" t="inlineStr">
        <is>
          <t>Remaining Fifty-Nine Payments [Member]</t>
        </is>
      </c>
    </row>
    <row r="18">
      <c r="A18" s="3" t="inlineStr">
        <is>
          <t>Restructuring Cost and Reserve [Line Items]</t>
        </is>
      </c>
    </row>
    <row r="19">
      <c r="A19" s="4" t="inlineStr">
        <is>
          <t>Note maturity date</t>
        </is>
      </c>
      <c r="E19" s="4" t="inlineStr">
        <is>
          <t>Jan. 27,
		2020</t>
        </is>
      </c>
    </row>
    <row r="20">
      <c r="A20" s="4" t="inlineStr">
        <is>
          <t>Equipment Notes Payable One [Member]</t>
        </is>
      </c>
    </row>
    <row r="21">
      <c r="A21" s="3" t="inlineStr">
        <is>
          <t>Restructuring Cost and Reserve [Line Items]</t>
        </is>
      </c>
    </row>
    <row r="22">
      <c r="A22" s="4" t="inlineStr">
        <is>
          <t>Notes and loans payable</t>
        </is>
      </c>
      <c r="H22" s="6" t="n">
        <v>0</v>
      </c>
      <c r="I22" s="6" t="n">
        <v>375422</v>
      </c>
    </row>
    <row r="23">
      <c r="A23" s="4" t="inlineStr">
        <is>
          <t>Cougar PPP Loan [Member] | Paycheck Protection Program [Member]</t>
        </is>
      </c>
    </row>
    <row r="24">
      <c r="A24" s="3" t="inlineStr">
        <is>
          <t>Restructuring Cost and Reserve [Line Items]</t>
        </is>
      </c>
    </row>
    <row r="25">
      <c r="A25" s="4" t="inlineStr">
        <is>
          <t>Debt principal balance</t>
        </is>
      </c>
      <c r="I25" s="6" t="n">
        <v>622240</v>
      </c>
    </row>
    <row r="26">
      <c r="A26" s="4" t="inlineStr">
        <is>
          <t>Notes payable</t>
        </is>
      </c>
      <c r="J26" s="5" t="n">
        <v>622240</v>
      </c>
    </row>
    <row r="27">
      <c r="A27" s="4" t="inlineStr">
        <is>
          <t>Notes Payable [Member]</t>
        </is>
      </c>
    </row>
    <row r="28">
      <c r="A28" s="3" t="inlineStr">
        <is>
          <t>Restructuring Cost and Reserve [Line Items]</t>
        </is>
      </c>
    </row>
    <row r="29">
      <c r="A29" s="4" t="inlineStr">
        <is>
          <t>Amortization of Debt Discount (Premium)</t>
        </is>
      </c>
      <c r="H29" s="6" t="n">
        <v>0</v>
      </c>
      <c r="I29" s="5" t="n">
        <v>605763</v>
      </c>
    </row>
    <row r="30">
      <c r="A30" s="4" t="inlineStr">
        <is>
          <t>Double D Trucking, Inc. [Member] | Promissory Notes [Member]</t>
        </is>
      </c>
    </row>
    <row r="31">
      <c r="A31" s="3" t="inlineStr">
        <is>
          <t>Restructuring Cost and Reserve [Line Items]</t>
        </is>
      </c>
    </row>
    <row r="32">
      <c r="A32" s="4" t="inlineStr">
        <is>
          <t>Promissory notes</t>
        </is>
      </c>
      <c r="D32" s="5" t="n">
        <v>400000</v>
      </c>
      <c r="H32" s="6" t="n">
        <v>100000</v>
      </c>
    </row>
    <row r="33">
      <c r="A33" s="4" t="inlineStr">
        <is>
          <t>Debt Instrument, Description</t>
        </is>
      </c>
      <c r="D33" s="4" t="inlineStr">
        <is>
          <t>The principal
amount of $400,000 is payable in four installments of $100,000 plus accrued interest as follows: $100,000 plus accrued interest was due
and paid on April 15, 2021, $100,000 plus accrued interest was due and paid on July 15, 2021, $100,000 plus accrued interest is due and
pad on October 15, 2021 and $100,000 plus all remaining accrued interest was due and paid on January 15, 2022.</t>
        </is>
      </c>
    </row>
    <row r="34">
      <c r="A34" s="4" t="inlineStr">
        <is>
          <t>Debt principal balance</t>
        </is>
      </c>
      <c r="D34" s="5" t="n">
        <v>400000</v>
      </c>
    </row>
    <row r="35">
      <c r="A35" s="4" t="inlineStr">
        <is>
          <t>Debt instrument, periodic payment</t>
        </is>
      </c>
      <c r="D35" s="5" t="n">
        <v>100000</v>
      </c>
    </row>
    <row r="36">
      <c r="A36" s="4" t="inlineStr">
        <is>
          <t>Debt Instrument, Interest Rate, Stated Percentage</t>
        </is>
      </c>
      <c r="D36" s="4" t="inlineStr">
        <is>
          <t>4.00%</t>
        </is>
      </c>
    </row>
    <row r="37">
      <c r="A37" s="4" t="inlineStr">
        <is>
          <t>Double D Trucking, Inc. [Member] | Truck Notes Payable [Member]</t>
        </is>
      </c>
    </row>
    <row r="38">
      <c r="A38" s="3" t="inlineStr">
        <is>
          <t>Restructuring Cost and Reserve [Line Items]</t>
        </is>
      </c>
    </row>
    <row r="39">
      <c r="A39" s="4" t="inlineStr">
        <is>
          <t>Notes and loans payable</t>
        </is>
      </c>
      <c r="H39" s="6" t="n">
        <v>17985</v>
      </c>
    </row>
    <row r="40">
      <c r="A40" s="4" t="inlineStr">
        <is>
          <t>Cougar Express, Inc [Member]</t>
        </is>
      </c>
    </row>
    <row r="41">
      <c r="A41" s="3" t="inlineStr">
        <is>
          <t>Restructuring Cost and Reserve [Line Items]</t>
        </is>
      </c>
    </row>
    <row r="42">
      <c r="A42" s="4" t="inlineStr">
        <is>
          <t>Debt principal balance</t>
        </is>
      </c>
      <c r="C42" s="5" t="n">
        <v>350000</v>
      </c>
    </row>
    <row r="43">
      <c r="A43" s="4" t="inlineStr">
        <is>
          <t>Cougar Express, Inc [Member] | Promissory Notes [Member]</t>
        </is>
      </c>
    </row>
    <row r="44">
      <c r="A44" s="3" t="inlineStr">
        <is>
          <t>Restructuring Cost and Reserve [Line Items]</t>
        </is>
      </c>
    </row>
    <row r="45">
      <c r="A45" s="4" t="inlineStr">
        <is>
          <t>Promissory notes</t>
        </is>
      </c>
      <c r="C45" s="5" t="n">
        <v>350000</v>
      </c>
      <c r="H45" s="6" t="n">
        <v>175000</v>
      </c>
    </row>
    <row r="46">
      <c r="A46" s="4" t="inlineStr">
        <is>
          <t>Debt Instrument, Description</t>
        </is>
      </c>
      <c r="C46" s="4" t="inlineStr">
        <is>
          <t>The principal amount of $350,000 is payable in two installments of $175,000 plus accrued interest as follows: $175,000 plus accrued interest
was due and paid on September 23, 2021 and $175,000 plus all remaining accrued interest was due and paid on March 23, 2022.</t>
        </is>
      </c>
    </row>
    <row r="47">
      <c r="A47" s="4" t="inlineStr">
        <is>
          <t>Debt principal balance</t>
        </is>
      </c>
      <c r="C47" s="5" t="n">
        <v>350000</v>
      </c>
    </row>
    <row r="48">
      <c r="A48" s="4" t="inlineStr">
        <is>
          <t>Debt instrument, periodic payment</t>
        </is>
      </c>
      <c r="C48" s="5" t="n">
        <v>175000</v>
      </c>
    </row>
    <row r="49">
      <c r="A49" s="4" t="inlineStr">
        <is>
          <t>Debt Instrument, Interest Rate, Stated Percentage</t>
        </is>
      </c>
      <c r="C49" s="4" t="inlineStr">
        <is>
          <t>6.00%</t>
        </is>
      </c>
    </row>
    <row r="50">
      <c r="A50" s="4" t="inlineStr">
        <is>
          <t>Cougar Express, Inc [Member] | Equipment Notes Payable One [Member]</t>
        </is>
      </c>
    </row>
    <row r="51">
      <c r="A51" s="3" t="inlineStr">
        <is>
          <t>Restructuring Cost and Reserve [Line Items]</t>
        </is>
      </c>
    </row>
    <row r="52">
      <c r="A52" s="4" t="inlineStr">
        <is>
          <t>Notes and loans payable</t>
        </is>
      </c>
      <c r="H52" s="5" t="n">
        <v>26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WARRANT ACTIVITIES (Details) - Warrant [Member]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Warrants Balance Outstanding Ending</t>
        </is>
      </c>
      <c r="B4" s="6" t="n">
        <v>147112603</v>
      </c>
      <c r="C4" s="6" t="n">
        <v>3649861</v>
      </c>
    </row>
    <row r="5">
      <c r="A5" s="4" t="inlineStr">
        <is>
          <t>Weighted Average Exercise Price Balance Outstanding Ending</t>
        </is>
      </c>
      <c r="B5" s="7" t="n">
        <v>0.052</v>
      </c>
      <c r="C5" s="7" t="n">
        <v>2.41</v>
      </c>
    </row>
    <row r="6">
      <c r="A6" s="4" t="inlineStr">
        <is>
          <t>Number of Warrants Granted</t>
        </is>
      </c>
      <c r="B6" s="6" t="n">
        <v>1287257147</v>
      </c>
      <c r="C6" s="6" t="n">
        <v>144801414</v>
      </c>
    </row>
    <row r="7">
      <c r="A7" s="4" t="inlineStr">
        <is>
          <t>Weighted Average Exercise Price Granted</t>
        </is>
      </c>
      <c r="B7" s="7" t="n">
        <v>0.01</v>
      </c>
      <c r="C7" s="7" t="n">
        <v>0.027</v>
      </c>
    </row>
    <row r="8">
      <c r="A8" s="4" t="inlineStr">
        <is>
          <t>Number of Warrants Cancellations</t>
        </is>
      </c>
      <c r="C8" s="6" t="n">
        <v>-23508334</v>
      </c>
    </row>
    <row r="9">
      <c r="A9" s="4" t="inlineStr">
        <is>
          <t>Weighted Average Exercise Price Cancellations</t>
        </is>
      </c>
      <c r="C9" s="7" t="n">
        <v>0.006</v>
      </c>
    </row>
    <row r="10">
      <c r="A10" s="4" t="inlineStr">
        <is>
          <t>Number of Warrants Increase in warrants related to price protection</t>
        </is>
      </c>
      <c r="B10" s="6" t="n">
        <v>71965500</v>
      </c>
      <c r="C10" s="6" t="n">
        <v>602626403</v>
      </c>
    </row>
    <row r="11">
      <c r="A11" s="4" t="inlineStr">
        <is>
          <t>Weighted Average Exercise Price Increase in warrants related to price protection</t>
        </is>
      </c>
      <c r="B11" s="7" t="n">
        <v>0.01</v>
      </c>
      <c r="C11" s="7" t="n">
        <v>0.006</v>
      </c>
    </row>
    <row r="12">
      <c r="A12" s="4" t="inlineStr">
        <is>
          <t>Number of Warrants Cashless exercise of warrants for Series D preferred</t>
        </is>
      </c>
      <c r="C12" s="6" t="n">
        <v>-423159293</v>
      </c>
    </row>
    <row r="13">
      <c r="A13" s="4" t="inlineStr">
        <is>
          <t>Weighted Average Exercise Price Cashless exercise of warrants for Series D preferred</t>
        </is>
      </c>
      <c r="C13" s="7" t="n">
        <v>0.006</v>
      </c>
    </row>
    <row r="14">
      <c r="A14" s="4" t="inlineStr">
        <is>
          <t>Number of Warrants Cashless exercise of warrants for common stock</t>
        </is>
      </c>
      <c r="C14" s="6" t="n">
        <v>-157297448</v>
      </c>
    </row>
    <row r="15">
      <c r="A15" s="4" t="inlineStr">
        <is>
          <t>Weighted Average Exercise Price Cashless exercise of warrants for common stock</t>
        </is>
      </c>
      <c r="C15" s="7" t="n">
        <v>0.006</v>
      </c>
    </row>
    <row r="16">
      <c r="A16" s="4" t="inlineStr">
        <is>
          <t>Weighted Average Remaining Contractual Term (Years) Balance Outstanding Beginning</t>
        </is>
      </c>
      <c r="C16" s="4" t="inlineStr">
        <is>
          <t>4 years 9 months 29 days</t>
        </is>
      </c>
    </row>
    <row r="17">
      <c r="A17" s="4" t="inlineStr">
        <is>
          <t>Aggregate Intrinsic Value Balance Outstanding Beginning</t>
        </is>
      </c>
      <c r="B17" s="5" t="n">
        <v>1780356</v>
      </c>
    </row>
    <row r="18">
      <c r="A18" s="4" t="inlineStr">
        <is>
          <t>Number of Warrants Inducement warrants granted</t>
        </is>
      </c>
      <c r="B18" s="6" t="n">
        <v>205626862</v>
      </c>
    </row>
    <row r="19">
      <c r="A19" s="4" t="inlineStr">
        <is>
          <t>Weighted Average Exercise Price Inducement warrants granted</t>
        </is>
      </c>
      <c r="B19" s="7" t="n">
        <v>0.01</v>
      </c>
    </row>
    <row r="20">
      <c r="A20" s="4" t="inlineStr">
        <is>
          <t>Share-based Compensation Arrangement by Share-based Payment Award, Non-Option Equity Instruments, Exercised</t>
        </is>
      </c>
      <c r="B20" s="6" t="n">
        <v>-521239717</v>
      </c>
    </row>
    <row r="21">
      <c r="A21" s="4" t="inlineStr">
        <is>
          <t>Weighted Average Exercise Price Exercises</t>
        </is>
      </c>
      <c r="B21" s="7" t="n">
        <v>0.01</v>
      </c>
    </row>
    <row r="22">
      <c r="A22" s="4" t="inlineStr">
        <is>
          <t>Number of Warrants Balance Outstanding Ending</t>
        </is>
      </c>
      <c r="B22" s="6" t="n">
        <v>1190722395</v>
      </c>
      <c r="C22" s="6" t="n">
        <v>147112603</v>
      </c>
    </row>
    <row r="23">
      <c r="A23" s="4" t="inlineStr">
        <is>
          <t>Weighted Average Exercise Price Balance Outstanding Ending</t>
        </is>
      </c>
      <c r="B23" s="7" t="n">
        <v>0.015</v>
      </c>
      <c r="C23" s="7" t="n">
        <v>0.052</v>
      </c>
    </row>
    <row r="24">
      <c r="A24" s="4" t="inlineStr">
        <is>
          <t>Weighted Average Remaining Contractual Term (Years) Balance Outstanding Ending</t>
        </is>
      </c>
      <c r="B24" s="4" t="inlineStr">
        <is>
          <t>4 years 8 months 26 days</t>
        </is>
      </c>
    </row>
    <row r="25">
      <c r="A25" s="4" t="inlineStr">
        <is>
          <t>Aggregate Intrinsic Value Balance Outstanding Ending</t>
        </is>
      </c>
      <c r="B25" s="5" t="n">
        <v>3831380</v>
      </c>
      <c r="C25" s="5" t="n">
        <v>1780356</v>
      </c>
    </row>
    <row r="26">
      <c r="A26" s="4" t="inlineStr">
        <is>
          <t>Number of Warrants Exercisable Ending Balance</t>
        </is>
      </c>
      <c r="B26" s="6" t="n">
        <v>1190722395</v>
      </c>
    </row>
    <row r="27">
      <c r="A27" s="4" t="inlineStr">
        <is>
          <t>Weighted Average Exercise Price Exercisable Ending Balance</t>
        </is>
      </c>
      <c r="B27" s="7" t="n">
        <v>0.015</v>
      </c>
    </row>
    <row r="28">
      <c r="A28" s="4" t="inlineStr">
        <is>
          <t>Weighted Average Remaining Contractual Term (Years) Exercisable Ending Balance</t>
        </is>
      </c>
      <c r="B28" s="4" t="inlineStr">
        <is>
          <t>4 years 8 months 26 days</t>
        </is>
      </c>
    </row>
    <row r="29">
      <c r="A29" s="4" t="inlineStr">
        <is>
          <t>Aggregate Intrinsic Value Exercisable Ending Balance</t>
        </is>
      </c>
      <c r="B29" s="5" t="n">
        <v>38313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UMMARY OF STOCK OPTION ACTIVITIES (Details) - USD ($)</t>
        </is>
      </c>
      <c r="B1" s="2" t="inlineStr">
        <is>
          <t>12 Months Ended</t>
        </is>
      </c>
    </row>
    <row r="2">
      <c r="B2" s="2" t="inlineStr">
        <is>
          <t>Dec. 31, 2021</t>
        </is>
      </c>
      <c r="C2" s="2" t="inlineStr">
        <is>
          <t>Dec. 31, 2020</t>
        </is>
      </c>
    </row>
    <row r="3">
      <c r="A3" s="3" t="inlineStr">
        <is>
          <t>Equity [Abstract]</t>
        </is>
      </c>
    </row>
    <row r="4">
      <c r="A4" s="4" t="inlineStr">
        <is>
          <t>Number of Options Outstanding, Beginning Balance</t>
        </is>
      </c>
      <c r="B4" s="6" t="n">
        <v>80000</v>
      </c>
      <c r="C4" s="6" t="n">
        <v>80000</v>
      </c>
    </row>
    <row r="5">
      <c r="A5" s="4" t="inlineStr">
        <is>
          <t>Aggregate Intrinsic Value, Beginning Balance</t>
        </is>
      </c>
      <c r="B5" s="4" t="inlineStr">
        <is>
          <t xml:space="preserve"> </t>
        </is>
      </c>
      <c r="C5" s="4" t="inlineStr">
        <is>
          <t xml:space="preserve"> </t>
        </is>
      </c>
    </row>
    <row r="6">
      <c r="A6" s="4" t="inlineStr">
        <is>
          <t>Number of Options Outstanding, Granted/Cancelled</t>
        </is>
      </c>
      <c r="B6" s="4" t="inlineStr">
        <is>
          <t xml:space="preserve"> </t>
        </is>
      </c>
      <c r="C6" s="4" t="inlineStr">
        <is>
          <t xml:space="preserve"> </t>
        </is>
      </c>
    </row>
    <row r="7">
      <c r="A7" s="4" t="inlineStr">
        <is>
          <t>Weighted Average Exercise Price, Beginning Balance</t>
        </is>
      </c>
      <c r="B7" s="8" t="n">
        <v>8.84</v>
      </c>
    </row>
    <row r="8">
      <c r="A8" s="4" t="inlineStr">
        <is>
          <t>Weighted Average Remaining Contractual Term (Years), Beginning Balance</t>
        </is>
      </c>
      <c r="B8" s="4" t="inlineStr">
        <is>
          <t>3 years 3 months 29 days</t>
        </is>
      </c>
    </row>
    <row r="9">
      <c r="A9" s="4" t="inlineStr">
        <is>
          <t>Weighted Average Exercise Price, Granted</t>
        </is>
      </c>
      <c r="B9" s="4" t="inlineStr">
        <is>
          <t xml:space="preserve"> </t>
        </is>
      </c>
    </row>
    <row r="10">
      <c r="A10" s="4" t="inlineStr">
        <is>
          <t>Number of Options Outstanding, Ending Balance</t>
        </is>
      </c>
      <c r="B10" s="6" t="n">
        <v>80000</v>
      </c>
      <c r="C10" s="6" t="n">
        <v>80000</v>
      </c>
    </row>
    <row r="11">
      <c r="A11" s="4" t="inlineStr">
        <is>
          <t>Weighted Average Exercise Price, Ending Balance</t>
        </is>
      </c>
      <c r="B11" s="8" t="n">
        <v>8.84</v>
      </c>
      <c r="C11" s="8" t="n">
        <v>8.84</v>
      </c>
    </row>
    <row r="12">
      <c r="A12" s="4" t="inlineStr">
        <is>
          <t>Weighted Average Remaining Contractual Term (Years), Ending Balance</t>
        </is>
      </c>
      <c r="B12" s="4" t="inlineStr">
        <is>
          <t>2 years 3 months 29 days</t>
        </is>
      </c>
    </row>
    <row r="13">
      <c r="A13" s="4" t="inlineStr">
        <is>
          <t>Aggregate Intrinsic Value, Ending Balance</t>
        </is>
      </c>
      <c r="B13" s="4" t="inlineStr">
        <is>
          <t xml:space="preserve"> </t>
        </is>
      </c>
      <c r="C13" s="4" t="inlineStr">
        <is>
          <t xml:space="preserve"> </t>
        </is>
      </c>
    </row>
    <row r="14">
      <c r="A14" s="4" t="inlineStr">
        <is>
          <t>Number of Options Outstanding, Exercisable</t>
        </is>
      </c>
      <c r="B14" s="6" t="n">
        <v>40000</v>
      </c>
    </row>
    <row r="15">
      <c r="A15" s="4" t="inlineStr">
        <is>
          <t>Weighted Average Exercise Price, Exercisable</t>
        </is>
      </c>
      <c r="B15" s="8" t="n">
        <v>8.84</v>
      </c>
    </row>
    <row r="16">
      <c r="A16" s="4" t="inlineStr">
        <is>
          <t>Weighted Average Remaining Contractual Term (Years), Exercisable</t>
        </is>
      </c>
      <c r="B16" s="4" t="inlineStr">
        <is>
          <t>2 months 10 days</t>
        </is>
      </c>
    </row>
    <row r="17">
      <c r="A17" s="4" t="inlineStr">
        <is>
          <t>Aggregate Intrinsic Value, exercisable</t>
        </is>
      </c>
      <c r="B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W378"/>
  <sheetViews>
    <sheetView workbookViewId="0">
      <selection activeCell="A1" sqref="A1"/>
    </sheetView>
  </sheetViews>
  <sheetFormatPr baseColWidth="8" defaultRowHeight="15"/>
  <cols>
    <col width="80" customWidth="1" min="1" max="1"/>
    <col width="37" customWidth="1" min="2" max="2"/>
    <col width="80" customWidth="1" min="3" max="3"/>
    <col width="21" customWidth="1" min="4" max="4"/>
    <col width="80" customWidth="1" min="5" max="5"/>
    <col width="27" customWidth="1" min="6" max="6"/>
    <col width="37" customWidth="1" min="7" max="7"/>
    <col width="37" customWidth="1" min="8" max="8"/>
    <col width="37" customWidth="1" min="9" max="9"/>
    <col width="37" customWidth="1" min="10" max="10"/>
    <col width="80" customWidth="1" min="11" max="11"/>
    <col width="37" customWidth="1" min="12" max="12"/>
    <col width="80" customWidth="1" min="13" max="13"/>
    <col width="20" customWidth="1" min="14" max="14"/>
    <col width="27" customWidth="1" min="15" max="15"/>
    <col width="80" customWidth="1" min="16" max="16"/>
    <col width="37" customWidth="1" min="17" max="17"/>
    <col width="80" customWidth="1" min="18" max="18"/>
    <col width="20" customWidth="1" min="19" max="19"/>
    <col width="20" customWidth="1" min="20" max="20"/>
    <col width="27" customWidth="1" min="21" max="21"/>
    <col width="37" customWidth="1" min="22" max="22"/>
    <col width="20" customWidth="1" min="23" max="23"/>
    <col width="20" customWidth="1" min="24" max="24"/>
    <col width="37" customWidth="1" min="25" max="25"/>
    <col width="36" customWidth="1" min="26" max="26"/>
    <col width="37" customWidth="1" min="27" max="27"/>
    <col width="27" customWidth="1" min="28" max="28"/>
    <col width="20" customWidth="1" min="29" max="29"/>
    <col width="80" customWidth="1" min="30" max="30"/>
    <col width="37" customWidth="1" min="31" max="31"/>
    <col width="37" customWidth="1" min="32" max="32"/>
    <col width="37" customWidth="1" min="33" max="33"/>
    <col width="37" customWidth="1" min="34" max="34"/>
    <col width="80" customWidth="1" min="35" max="35"/>
    <col width="80" customWidth="1" min="36" max="36"/>
    <col width="30" customWidth="1" min="37" max="37"/>
    <col width="80" customWidth="1" min="38" max="38"/>
    <col width="27" customWidth="1" min="39" max="39"/>
    <col width="80" customWidth="1" min="40" max="40"/>
    <col width="37" customWidth="1" min="41" max="41"/>
    <col width="21" customWidth="1" min="42" max="42"/>
    <col width="30" customWidth="1" min="43" max="43"/>
    <col width="20" customWidth="1" min="44" max="44"/>
    <col width="21" customWidth="1" min="45" max="45"/>
    <col width="31" customWidth="1" min="46" max="46"/>
    <col width="30" customWidth="1" min="47" max="47"/>
    <col width="30" customWidth="1" min="48" max="48"/>
    <col width="30" customWidth="1" min="49" max="49"/>
  </cols>
  <sheetData>
    <row r="1">
      <c r="A1" s="1" t="inlineStr">
        <is>
          <t>SHAREHOLDERS’ EQUITY (DEFICIT) (Details Narrative)</t>
        </is>
      </c>
      <c r="B1" s="2" t="inlineStr">
        <is>
          <t>Dec. 31, 2021USD ($)$ / sharesshares</t>
        </is>
      </c>
      <c r="C1" s="2" t="inlineStr">
        <is>
          <t>Dec. 28, 2021$ / sharesshares</t>
        </is>
      </c>
      <c r="D1" s="2" t="inlineStr">
        <is>
          <t>Apr. 09, 2021USD ($)</t>
        </is>
      </c>
      <c r="E1" s="2" t="inlineStr">
        <is>
          <t>Feb. 22, 2021USD ($)</t>
        </is>
      </c>
      <c r="F1" s="2" t="inlineStr">
        <is>
          <t>Jan. 11, 2021USD ($)shares</t>
        </is>
      </c>
      <c r="G1" s="2" t="inlineStr">
        <is>
          <t>Dec. 31, 2020USD ($)$ / sharesshares</t>
        </is>
      </c>
      <c r="H1" s="2" t="inlineStr">
        <is>
          <t>Dec. 30, 2020USD ($)$ / sharesshares</t>
        </is>
      </c>
      <c r="I1" s="2" t="inlineStr">
        <is>
          <t>Dec. 28, 2020USD ($)$ / sharesshares</t>
        </is>
      </c>
      <c r="J1" s="2" t="inlineStr">
        <is>
          <t>Dec. 17, 2020USD ($)$ / sharesshares</t>
        </is>
      </c>
      <c r="K1" s="2" t="inlineStr">
        <is>
          <t>Dec. 08, 2020</t>
        </is>
      </c>
      <c r="L1" s="2" t="inlineStr">
        <is>
          <t>Oct. 08, 2020USD ($)$ / sharesshares</t>
        </is>
      </c>
      <c r="M1" s="2" t="inlineStr">
        <is>
          <t>Oct. 06, 2020$ / sharesshares</t>
        </is>
      </c>
      <c r="N1" s="2" t="inlineStr">
        <is>
          <t>Jul. 24, 2020shares</t>
        </is>
      </c>
      <c r="O1" s="2" t="inlineStr">
        <is>
          <t>Jul. 22, 2020USD ($)shares</t>
        </is>
      </c>
      <c r="P1" s="2" t="inlineStr">
        <is>
          <t>Jul. 20, 2020USD ($)$ / sharesshares</t>
        </is>
      </c>
      <c r="Q1" s="2" t="inlineStr">
        <is>
          <t>Jun. 16, 2020USD ($)$ / sharesshares</t>
        </is>
      </c>
      <c r="R1" s="2" t="inlineStr">
        <is>
          <t>Jun. 05, 2020</t>
        </is>
      </c>
      <c r="S1" s="2" t="inlineStr">
        <is>
          <t>Apr. 30, 2020shares</t>
        </is>
      </c>
      <c r="T1" s="2" t="inlineStr">
        <is>
          <t>Feb. 29, 2020shares</t>
        </is>
      </c>
      <c r="U1" s="2" t="inlineStr">
        <is>
          <t>Jan. 31, 2020USD ($)shares</t>
        </is>
      </c>
      <c r="V1" s="2" t="inlineStr">
        <is>
          <t>Jan. 07, 2020USD ($)$ / sharesshares</t>
        </is>
      </c>
      <c r="W1" s="2" t="inlineStr">
        <is>
          <t>Aug. 16, 2019shares</t>
        </is>
      </c>
      <c r="X1" s="2" t="inlineStr">
        <is>
          <t>Apr. 09, 2019shares</t>
        </is>
      </c>
      <c r="Y1" s="2" t="inlineStr">
        <is>
          <t>Jun. 30, 2021USD ($)$ / sharesshares</t>
        </is>
      </c>
      <c r="Z1" s="2" t="inlineStr">
        <is>
          <t>May 31, 2021USD ($)$ / sharesshares</t>
        </is>
      </c>
      <c r="AA1" s="2" t="inlineStr">
        <is>
          <t>Apr. 30, 2021USD ($)$ / sharesshares</t>
        </is>
      </c>
      <c r="AB1" s="2" t="inlineStr">
        <is>
          <t>Oct. 30, 2020USD ($)shares</t>
        </is>
      </c>
      <c r="AC1" s="2" t="inlineStr">
        <is>
          <t>Jun. 29, 2020shares</t>
        </is>
      </c>
      <c r="AD1" s="2" t="inlineStr">
        <is>
          <t>Aug. 31, 2019$ / sharesshares</t>
        </is>
      </c>
      <c r="AE1" s="2" t="inlineStr">
        <is>
          <t>Dec. 31, 2021USD ($)$ / sharesshares</t>
        </is>
      </c>
      <c r="AF1" s="2" t="inlineStr">
        <is>
          <t>Sep. 30, 2021USD ($)$ / sharesshares</t>
        </is>
      </c>
      <c r="AG1" s="2" t="inlineStr">
        <is>
          <t>Jun. 30, 2021USD ($)$ / sharesshares</t>
        </is>
      </c>
      <c r="AH1" s="2" t="inlineStr">
        <is>
          <t>Mar. 31, 2021USD ($)$ / sharesshares</t>
        </is>
      </c>
      <c r="AI1" s="2" t="inlineStr">
        <is>
          <t>Dec. 31, 2020USD ($)$ / sharesshares</t>
        </is>
      </c>
      <c r="AJ1" s="2" t="inlineStr">
        <is>
          <t>Sep. 30, 2020USD ($)shares</t>
        </is>
      </c>
      <c r="AK1" s="2" t="inlineStr">
        <is>
          <t>Jun. 30, 2021$ / sharesshares</t>
        </is>
      </c>
      <c r="AL1" s="2" t="inlineStr">
        <is>
          <t>Dec. 31, 2020USD ($)$ / sharesshares</t>
        </is>
      </c>
      <c r="AM1" s="2" t="inlineStr">
        <is>
          <t>Jun. 30, 2020USD ($)shares</t>
        </is>
      </c>
      <c r="AN1" s="2" t="inlineStr">
        <is>
          <t>Dec. 31, 2021USD ($)$ / sharesshares</t>
        </is>
      </c>
      <c r="AO1" s="2" t="inlineStr">
        <is>
          <t>Dec. 31, 2020USD ($)$ / sharesshares</t>
        </is>
      </c>
      <c r="AP1" s="2" t="inlineStr">
        <is>
          <t>Oct. 31, 2021USD ($)</t>
        </is>
      </c>
      <c r="AQ1" s="2" t="inlineStr">
        <is>
          <t>Feb. 23, 2021$ / sharesshares</t>
        </is>
      </c>
      <c r="AR1" s="2" t="inlineStr">
        <is>
          <t>Jan. 31, 2021shares</t>
        </is>
      </c>
      <c r="AS1" s="2" t="inlineStr">
        <is>
          <t>Aug. 28, 2020USD ($)</t>
        </is>
      </c>
      <c r="AT1" s="2" t="inlineStr">
        <is>
          <t>Jan. 30, 2020USD ($)$ / shares</t>
        </is>
      </c>
      <c r="AU1" s="2" t="inlineStr">
        <is>
          <t>Oct. 31, 2019$ / sharesshares</t>
        </is>
      </c>
      <c r="AV1" s="2" t="inlineStr">
        <is>
          <t>Sep. 06, 2019$ / sharesshares</t>
        </is>
      </c>
      <c r="AW1" s="2" t="inlineStr">
        <is>
          <t>Aug. 30, 2019$ / sharesshares</t>
        </is>
      </c>
    </row>
    <row r="2">
      <c r="A2" s="3" t="inlineStr">
        <is>
          <t>Class of Stock [Line Items]</t>
        </is>
      </c>
    </row>
    <row r="3">
      <c r="A3" s="4" t="inlineStr">
        <is>
          <t>Preferred stock, authorized</t>
        </is>
      </c>
      <c r="B3" s="6" t="n">
        <v>10000000</v>
      </c>
      <c r="G3" s="6" t="n">
        <v>10000000</v>
      </c>
      <c r="AE3" s="6" t="n">
        <v>10000000</v>
      </c>
      <c r="AI3" s="6" t="n">
        <v>10000000</v>
      </c>
      <c r="AL3" s="6" t="n">
        <v>10000000</v>
      </c>
      <c r="AN3" s="6" t="n">
        <v>10000000</v>
      </c>
      <c r="AO3" s="6" t="n">
        <v>10000000</v>
      </c>
    </row>
    <row r="4">
      <c r="A4" s="4" t="inlineStr">
        <is>
          <t>Preferred stock, par value | $ / shares</t>
        </is>
      </c>
      <c r="B4" s="7" t="n">
        <v>0.001</v>
      </c>
      <c r="G4" s="7" t="n">
        <v>0.001</v>
      </c>
      <c r="AE4" s="7" t="n">
        <v>0.001</v>
      </c>
      <c r="AI4" s="7" t="n">
        <v>0.001</v>
      </c>
      <c r="AL4" s="7" t="n">
        <v>0.001</v>
      </c>
      <c r="AN4" s="7" t="n">
        <v>0.001</v>
      </c>
      <c r="AO4" s="7" t="n">
        <v>0.001</v>
      </c>
    </row>
    <row r="5">
      <c r="A5" s="4" t="inlineStr">
        <is>
          <t>Number of share issued for common stock</t>
        </is>
      </c>
      <c r="AC5" s="6" t="n">
        <v>70203889</v>
      </c>
      <c r="AJ5" s="6" t="n">
        <v>85710419</v>
      </c>
    </row>
    <row r="6">
      <c r="A6" s="4" t="inlineStr">
        <is>
          <t>Debt principal balance | $</t>
        </is>
      </c>
      <c r="B6" s="4" t="inlineStr">
        <is>
          <t xml:space="preserve"> </t>
        </is>
      </c>
      <c r="G6" s="5" t="n">
        <v>1062764</v>
      </c>
      <c r="AE6" s="4" t="inlineStr">
        <is>
          <t xml:space="preserve"> </t>
        </is>
      </c>
      <c r="AI6" s="5" t="n">
        <v>1062764</v>
      </c>
      <c r="AL6" s="5" t="n">
        <v>1062764</v>
      </c>
      <c r="AN6" s="4" t="inlineStr">
        <is>
          <t xml:space="preserve"> </t>
        </is>
      </c>
      <c r="AO6" s="5" t="n">
        <v>1062764</v>
      </c>
      <c r="AP6" s="5" t="n">
        <v>500000</v>
      </c>
    </row>
    <row r="7">
      <c r="A7" s="4" t="inlineStr">
        <is>
          <t>Warrant to purchase shares of common stock</t>
        </is>
      </c>
      <c r="V7" s="6" t="n">
        <v>8644474</v>
      </c>
    </row>
    <row r="8">
      <c r="A8" s="4" t="inlineStr">
        <is>
          <t>Loss on debt extinguishment | $</t>
        </is>
      </c>
      <c r="P8" s="5" t="n">
        <v>502742</v>
      </c>
      <c r="AN8" s="6" t="n">
        <v>1564941</v>
      </c>
      <c r="AO8" s="6" t="n">
        <v>7847073</v>
      </c>
    </row>
    <row r="9">
      <c r="A9" s="4" t="inlineStr">
        <is>
          <t>Accrued dividends | $</t>
        </is>
      </c>
      <c r="B9" s="5" t="n">
        <v>140872</v>
      </c>
      <c r="AE9" s="5" t="n">
        <v>140872</v>
      </c>
      <c r="AN9" s="6" t="n">
        <v>140872</v>
      </c>
    </row>
    <row r="10">
      <c r="A10" s="4" t="inlineStr">
        <is>
          <t>Warrant exercise price | $ / shares</t>
        </is>
      </c>
      <c r="V10" s="8" t="n">
        <v>0.4</v>
      </c>
    </row>
    <row r="11">
      <c r="A11" s="4" t="inlineStr">
        <is>
          <t>Price per share | $ / shares</t>
        </is>
      </c>
      <c r="P11" s="7" t="n">
        <v>0.049</v>
      </c>
    </row>
    <row r="12">
      <c r="A12" s="4" t="inlineStr">
        <is>
          <t>Dividends | $</t>
        </is>
      </c>
      <c r="AN12" s="5" t="n">
        <v>2650217</v>
      </c>
      <c r="AO12" s="4" t="inlineStr">
        <is>
          <t xml:space="preserve"> </t>
        </is>
      </c>
    </row>
    <row r="13">
      <c r="A13" s="4" t="inlineStr">
        <is>
          <t>Common stock, shares authorized</t>
        </is>
      </c>
      <c r="B13" s="6" t="n">
        <v>10000000000</v>
      </c>
      <c r="G13" s="6" t="n">
        <v>10000000000</v>
      </c>
      <c r="AE13" s="6" t="n">
        <v>10000000000</v>
      </c>
      <c r="AI13" s="6" t="n">
        <v>10000000000</v>
      </c>
      <c r="AL13" s="6" t="n">
        <v>10000000000</v>
      </c>
      <c r="AN13" s="6" t="n">
        <v>10000000000</v>
      </c>
      <c r="AO13" s="6" t="n">
        <v>10000000000</v>
      </c>
    </row>
    <row r="14">
      <c r="A14" s="4" t="inlineStr">
        <is>
          <t>Common stock, par value | $ / shares</t>
        </is>
      </c>
      <c r="B14" s="7" t="n">
        <v>0.001</v>
      </c>
      <c r="G14" s="7" t="n">
        <v>0.001</v>
      </c>
      <c r="AE14" s="7" t="n">
        <v>0.001</v>
      </c>
      <c r="AI14" s="7" t="n">
        <v>0.001</v>
      </c>
      <c r="AL14" s="7" t="n">
        <v>0.001</v>
      </c>
      <c r="AN14" s="7" t="n">
        <v>0.001</v>
      </c>
      <c r="AO14" s="7" t="n">
        <v>0.001</v>
      </c>
    </row>
    <row r="15">
      <c r="A15" s="4" t="inlineStr">
        <is>
          <t>Loss upon conversion of debt extinguishment | $</t>
        </is>
      </c>
      <c r="AN15" s="5" t="n">
        <v>-143872</v>
      </c>
      <c r="AO15" s="5" t="n">
        <v>-36271137</v>
      </c>
    </row>
    <row r="16">
      <c r="A16" s="4" t="inlineStr">
        <is>
          <t>Number of shares of common stock upon conversion of debt | $</t>
        </is>
      </c>
      <c r="AN16" s="6" t="n">
        <v>543456</v>
      </c>
      <c r="AO16" s="6" t="n">
        <v>8842996</v>
      </c>
    </row>
    <row r="17">
      <c r="A17" s="4" t="inlineStr">
        <is>
          <t>Number of cashless exercise of warrants</t>
        </is>
      </c>
      <c r="AC17" s="6" t="n">
        <v>73635000</v>
      </c>
      <c r="AJ17" s="6" t="n">
        <v>83662448</v>
      </c>
    </row>
    <row r="18">
      <c r="A18" s="4" t="inlineStr">
        <is>
          <t>Proceeds from warrant exercise | $</t>
        </is>
      </c>
      <c r="AN18" s="6" t="n">
        <v>4226383</v>
      </c>
      <c r="AO18" s="4" t="inlineStr">
        <is>
          <t xml:space="preserve"> </t>
        </is>
      </c>
    </row>
    <row r="19">
      <c r="A19" s="4" t="inlineStr">
        <is>
          <t>Stock issued during period for settlement, shares</t>
        </is>
      </c>
      <c r="P19" s="6" t="n">
        <v>10281018</v>
      </c>
    </row>
    <row r="20">
      <c r="A20" s="4" t="inlineStr">
        <is>
          <t>Stock issued during period for settlement, value | $</t>
        </is>
      </c>
      <c r="P20" s="5" t="n">
        <v>502742</v>
      </c>
    </row>
    <row r="21">
      <c r="A21" s="4" t="inlineStr">
        <is>
          <t>Debt original issue discount | $</t>
        </is>
      </c>
      <c r="B21" s="4" t="inlineStr">
        <is>
          <t xml:space="preserve"> </t>
        </is>
      </c>
      <c r="G21" s="5" t="n">
        <v>83548</v>
      </c>
      <c r="AE21" s="4" t="inlineStr">
        <is>
          <t xml:space="preserve"> </t>
        </is>
      </c>
      <c r="AI21" s="5" t="n">
        <v>83548</v>
      </c>
      <c r="AL21" s="5" t="n">
        <v>83548</v>
      </c>
      <c r="AN21" s="4" t="inlineStr">
        <is>
          <t xml:space="preserve"> </t>
        </is>
      </c>
      <c r="AO21" s="6" t="n">
        <v>83548</v>
      </c>
      <c r="AT21" s="5" t="n">
        <v>1287473</v>
      </c>
    </row>
    <row r="22">
      <c r="A22" s="4" t="inlineStr">
        <is>
          <t>Professional fees | $</t>
        </is>
      </c>
      <c r="AN22" s="5" t="n">
        <v>2160081</v>
      </c>
      <c r="AO22" s="5" t="n">
        <v>3920606</v>
      </c>
    </row>
    <row r="23">
      <c r="A23" s="4" t="inlineStr">
        <is>
          <t>Measurement Input, Expected Dividend Rate [Member]</t>
        </is>
      </c>
    </row>
    <row r="24">
      <c r="A24" s="3" t="inlineStr">
        <is>
          <t>Class of Stock [Line Items]</t>
        </is>
      </c>
    </row>
    <row r="25">
      <c r="A25" s="4" t="inlineStr">
        <is>
          <t>Warrants and Rights Outstanding, Measurement Input</t>
        </is>
      </c>
      <c r="Q25" s="6" t="n">
        <v>0</v>
      </c>
    </row>
    <row r="26">
      <c r="A26" s="4" t="inlineStr">
        <is>
          <t>Measurement Input, Expected Term [Member]</t>
        </is>
      </c>
    </row>
    <row r="27">
      <c r="A27" s="3" t="inlineStr">
        <is>
          <t>Class of Stock [Line Items]</t>
        </is>
      </c>
    </row>
    <row r="28">
      <c r="A28" s="4" t="inlineStr">
        <is>
          <t>Warrant term</t>
        </is>
      </c>
      <c r="Q28" s="4" t="inlineStr">
        <is>
          <t>5 years</t>
        </is>
      </c>
    </row>
    <row r="29">
      <c r="A29" s="4" t="inlineStr">
        <is>
          <t>Measurement Input Rate Volatility [Member]</t>
        </is>
      </c>
    </row>
    <row r="30">
      <c r="A30" s="3" t="inlineStr">
        <is>
          <t>Class of Stock [Line Items]</t>
        </is>
      </c>
    </row>
    <row r="31">
      <c r="A31" s="4" t="inlineStr">
        <is>
          <t>Warrants and Rights Outstanding, Measurement Input</t>
        </is>
      </c>
      <c r="Q31" s="9" t="n">
        <v>298.8</v>
      </c>
    </row>
    <row r="32">
      <c r="A32" s="4" t="inlineStr">
        <is>
          <t>Measurement Input, Risk Free Interest Rate [Member]</t>
        </is>
      </c>
    </row>
    <row r="33">
      <c r="A33" s="3" t="inlineStr">
        <is>
          <t>Class of Stock [Line Items]</t>
        </is>
      </c>
    </row>
    <row r="34">
      <c r="A34" s="4" t="inlineStr">
        <is>
          <t>Warrants and Rights Outstanding, Measurement Input</t>
        </is>
      </c>
      <c r="Q34" s="10" t="n">
        <v>0.33</v>
      </c>
    </row>
    <row r="35">
      <c r="A35" s="4" t="inlineStr">
        <is>
          <t>Shares Issued upon Exercise of Warrants [Member]</t>
        </is>
      </c>
    </row>
    <row r="36">
      <c r="A36" s="3" t="inlineStr">
        <is>
          <t>Class of Stock [Line Items]</t>
        </is>
      </c>
    </row>
    <row r="37">
      <c r="A37" s="4" t="inlineStr">
        <is>
          <t>Number of share issued for common stock</t>
        </is>
      </c>
      <c r="Y37" s="6" t="n">
        <v>68571429</v>
      </c>
      <c r="Z37" s="6" t="n">
        <v>68571429</v>
      </c>
      <c r="AE37" s="6" t="n">
        <v>28571429</v>
      </c>
      <c r="AF37" s="6" t="n">
        <v>325539430</v>
      </c>
      <c r="AG37" s="6" t="n">
        <v>52482141</v>
      </c>
      <c r="AJ37" s="6" t="n">
        <v>85710419</v>
      </c>
      <c r="AK37" s="6" t="n">
        <v>70203889</v>
      </c>
    </row>
    <row r="38">
      <c r="A38" s="4" t="inlineStr">
        <is>
          <t>Loss on debt extinguishment | $</t>
        </is>
      </c>
      <c r="AF38" s="5" t="n">
        <v>237664</v>
      </c>
    </row>
    <row r="39">
      <c r="A39" s="4" t="inlineStr">
        <is>
          <t>Warrant exercise price | $ / shares</t>
        </is>
      </c>
      <c r="B39" s="8" t="n">
        <v>0.01</v>
      </c>
      <c r="Y39" s="8" t="n">
        <v>0.01</v>
      </c>
      <c r="Z39" s="8" t="n">
        <v>0.01</v>
      </c>
      <c r="AE39" s="8" t="n">
        <v>0.01</v>
      </c>
      <c r="AF39" s="8" t="n">
        <v>0.01</v>
      </c>
      <c r="AG39" s="8" t="n">
        <v>0.01</v>
      </c>
      <c r="AK39" s="8" t="n">
        <v>0.01</v>
      </c>
      <c r="AN39" s="8" t="n">
        <v>0.01</v>
      </c>
    </row>
    <row r="40">
      <c r="A40" s="4" t="inlineStr">
        <is>
          <t>Number of cashless exercise of warrants</t>
        </is>
      </c>
      <c r="Y40" s="6" t="n">
        <v>68571429</v>
      </c>
      <c r="Z40" s="6" t="n">
        <v>68571429</v>
      </c>
      <c r="AE40" s="6" t="n">
        <v>28571429</v>
      </c>
      <c r="AF40" s="6" t="n">
        <v>325539430</v>
      </c>
      <c r="AG40" s="6" t="n">
        <v>98557429</v>
      </c>
      <c r="AJ40" s="6" t="n">
        <v>83662448</v>
      </c>
      <c r="AK40" s="6" t="n">
        <v>73635000</v>
      </c>
    </row>
    <row r="41">
      <c r="A41" s="4" t="inlineStr">
        <is>
          <t>Proceeds from warrant exercise | $</t>
        </is>
      </c>
      <c r="Y41" s="5" t="n">
        <v>685714</v>
      </c>
      <c r="Z41" s="5" t="n">
        <v>685714</v>
      </c>
      <c r="AE41" s="5" t="n">
        <v>285714</v>
      </c>
      <c r="AF41" s="5" t="n">
        <v>3254955</v>
      </c>
    </row>
    <row r="42">
      <c r="A42" s="4" t="inlineStr">
        <is>
          <t>Warrant [Member]</t>
        </is>
      </c>
    </row>
    <row r="43">
      <c r="A43" s="3" t="inlineStr">
        <is>
          <t>Class of Stock [Line Items]</t>
        </is>
      </c>
    </row>
    <row r="44">
      <c r="A44" s="4" t="inlineStr">
        <is>
          <t>Warrant to purchase shares of common stock</t>
        </is>
      </c>
      <c r="G44" s="6" t="n">
        <v>827200</v>
      </c>
      <c r="AI44" s="6" t="n">
        <v>827200</v>
      </c>
      <c r="AL44" s="6" t="n">
        <v>827200</v>
      </c>
      <c r="AO44" s="6" t="n">
        <v>827200</v>
      </c>
    </row>
    <row r="45">
      <c r="A45" s="4" t="inlineStr">
        <is>
          <t>Warrant exercise price | $ / shares</t>
        </is>
      </c>
      <c r="Y45" s="8" t="n">
        <v>0.01</v>
      </c>
      <c r="AG45" s="8" t="n">
        <v>0.01</v>
      </c>
      <c r="AK45" s="8" t="n">
        <v>0.01</v>
      </c>
    </row>
    <row r="46">
      <c r="A46" s="4" t="inlineStr">
        <is>
          <t>Number of cashless exercise of warrants</t>
        </is>
      </c>
      <c r="AN46" s="6" t="n">
        <v>422682288</v>
      </c>
    </row>
    <row r="47">
      <c r="A47" s="4" t="inlineStr">
        <is>
          <t>Warrant issued</t>
        </is>
      </c>
      <c r="U47" s="6" t="n">
        <v>374000</v>
      </c>
    </row>
    <row r="48">
      <c r="A48" s="4" t="inlineStr">
        <is>
          <t>Debt original issue discount | $</t>
        </is>
      </c>
      <c r="U48" s="5" t="n">
        <v>262872</v>
      </c>
    </row>
    <row r="49">
      <c r="A49" s="4" t="inlineStr">
        <is>
          <t>Convertible Notes Payable [Member]</t>
        </is>
      </c>
    </row>
    <row r="50">
      <c r="A50" s="3" t="inlineStr">
        <is>
          <t>Class of Stock [Line Items]</t>
        </is>
      </c>
    </row>
    <row r="51">
      <c r="A51" s="4" t="inlineStr">
        <is>
          <t>Number of shares of common stock upon conversion of debt, shares</t>
        </is>
      </c>
      <c r="F51" s="6" t="n">
        <v>15454545</v>
      </c>
    </row>
    <row r="52">
      <c r="A52" s="4" t="inlineStr">
        <is>
          <t>Number of shares of common stock upon conversion of debt | $</t>
        </is>
      </c>
      <c r="F52" s="5" t="n">
        <v>170000</v>
      </c>
    </row>
    <row r="53">
      <c r="A53" s="4" t="inlineStr">
        <is>
          <t>April 20 Note [Member]</t>
        </is>
      </c>
    </row>
    <row r="54">
      <c r="A54" s="3" t="inlineStr">
        <is>
          <t>Class of Stock [Line Items]</t>
        </is>
      </c>
    </row>
    <row r="55">
      <c r="A55" s="4" t="inlineStr">
        <is>
          <t>Number of shares of common stock upon conversion of debt, shares</t>
        </is>
      </c>
      <c r="AG55" s="6" t="n">
        <v>15923322</v>
      </c>
    </row>
    <row r="56">
      <c r="A56" s="4" t="inlineStr">
        <is>
          <t>Payments of principal and interest | $</t>
        </is>
      </c>
      <c r="AG56" s="5" t="n">
        <v>95540</v>
      </c>
    </row>
    <row r="57">
      <c r="A57" s="4" t="inlineStr">
        <is>
          <t>Conversion Debt [Member]</t>
        </is>
      </c>
    </row>
    <row r="58">
      <c r="A58" s="3" t="inlineStr">
        <is>
          <t>Class of Stock [Line Items]</t>
        </is>
      </c>
    </row>
    <row r="59">
      <c r="A59" s="4" t="inlineStr">
        <is>
          <t>Conversion of common stock shares issued</t>
        </is>
      </c>
      <c r="J59" s="6" t="n">
        <v>55000000</v>
      </c>
      <c r="AB59" s="6" t="n">
        <v>53255583</v>
      </c>
      <c r="AI59" s="6" t="n">
        <v>9606099</v>
      </c>
      <c r="AJ59" s="6" t="n">
        <v>477682407</v>
      </c>
      <c r="AM59" s="6" t="n">
        <v>417863999</v>
      </c>
    </row>
    <row r="60">
      <c r="A60" s="4" t="inlineStr">
        <is>
          <t>Loss on debt extinguishment | $</t>
        </is>
      </c>
      <c r="AJ60" s="5" t="n">
        <v>19700260</v>
      </c>
      <c r="AM60" s="5" t="n">
        <v>15704425</v>
      </c>
    </row>
    <row r="61">
      <c r="A61" s="4" t="inlineStr">
        <is>
          <t>Value of conversion of shares issued | $</t>
        </is>
      </c>
      <c r="J61" s="5" t="n">
        <v>500000</v>
      </c>
      <c r="AB61" s="5" t="n">
        <v>293150</v>
      </c>
      <c r="AJ61" s="6" t="n">
        <v>4215651</v>
      </c>
      <c r="AM61" s="6" t="n">
        <v>2844979</v>
      </c>
    </row>
    <row r="62">
      <c r="A62" s="4" t="inlineStr">
        <is>
          <t>Accrued interest payable | $</t>
        </is>
      </c>
      <c r="G62" s="5" t="n">
        <v>58317</v>
      </c>
      <c r="J62" s="5" t="n">
        <v>81616</v>
      </c>
      <c r="AB62" s="5" t="n">
        <v>26383</v>
      </c>
      <c r="AI62" s="5" t="n">
        <v>58317</v>
      </c>
      <c r="AJ62" s="6" t="n">
        <v>82852</v>
      </c>
      <c r="AL62" s="5" t="n">
        <v>58317</v>
      </c>
      <c r="AM62" s="6" t="n">
        <v>218600</v>
      </c>
      <c r="AO62" s="5" t="n">
        <v>58317</v>
      </c>
    </row>
    <row r="63">
      <c r="A63" s="4" t="inlineStr">
        <is>
          <t>Accrued interest payable fee | $</t>
        </is>
      </c>
      <c r="AJ63" s="5" t="n">
        <v>900</v>
      </c>
      <c r="AM63" s="5" t="n">
        <v>8180</v>
      </c>
    </row>
    <row r="64">
      <c r="A64" s="4" t="inlineStr">
        <is>
          <t>Three Conversion Prices [Member]</t>
        </is>
      </c>
    </row>
    <row r="65">
      <c r="A65" s="3" t="inlineStr">
        <is>
          <t>Class of Stock [Line Items]</t>
        </is>
      </c>
    </row>
    <row r="66">
      <c r="A66" s="4" t="inlineStr">
        <is>
          <t>Loss upon conversion of debt extinguishment | $</t>
        </is>
      </c>
      <c r="AI66" s="5" t="n">
        <v>866452</v>
      </c>
      <c r="AO66" s="6" t="n">
        <v>36271137</v>
      </c>
    </row>
    <row r="67">
      <c r="A67" s="4" t="inlineStr">
        <is>
          <t>Conversion Price One [Member]</t>
        </is>
      </c>
    </row>
    <row r="68">
      <c r="A68" s="3" t="inlineStr">
        <is>
          <t>Class of Stock [Line Items]</t>
        </is>
      </c>
    </row>
    <row r="69">
      <c r="A69" s="4" t="inlineStr">
        <is>
          <t>Loss upon conversion of debt extinguishment | $</t>
        </is>
      </c>
      <c r="AO69" s="6" t="n">
        <v>15704425</v>
      </c>
    </row>
    <row r="70">
      <c r="A70" s="4" t="inlineStr">
        <is>
          <t>Conversion Price Two [Member]</t>
        </is>
      </c>
    </row>
    <row r="71">
      <c r="A71" s="3" t="inlineStr">
        <is>
          <t>Class of Stock [Line Items]</t>
        </is>
      </c>
    </row>
    <row r="72">
      <c r="A72" s="4" t="inlineStr">
        <is>
          <t>Loss upon conversion of debt extinguishment | $</t>
        </is>
      </c>
      <c r="AO72" s="6" t="n">
        <v>19700260</v>
      </c>
    </row>
    <row r="73">
      <c r="A73" s="4" t="inlineStr">
        <is>
          <t>Conversion Price Three [Member]</t>
        </is>
      </c>
    </row>
    <row r="74">
      <c r="A74" s="3" t="inlineStr">
        <is>
          <t>Class of Stock [Line Items]</t>
        </is>
      </c>
    </row>
    <row r="75">
      <c r="A75" s="4" t="inlineStr">
        <is>
          <t>Loss upon conversion of debt extinguishment | $</t>
        </is>
      </c>
      <c r="AO75" s="5" t="n">
        <v>866452</v>
      </c>
    </row>
    <row r="76">
      <c r="A76" s="4" t="inlineStr">
        <is>
          <t>2020 Warrants [Member]</t>
        </is>
      </c>
    </row>
    <row r="77">
      <c r="A77" s="3" t="inlineStr">
        <is>
          <t>Class of Stock [Line Items]</t>
        </is>
      </c>
    </row>
    <row r="78">
      <c r="A78" s="4" t="inlineStr">
        <is>
          <t>Warrant issued</t>
        </is>
      </c>
      <c r="G78" s="6" t="n">
        <v>453200</v>
      </c>
      <c r="S78" s="6" t="n">
        <v>453200</v>
      </c>
    </row>
    <row r="79">
      <c r="A79" s="4" t="inlineStr">
        <is>
          <t>2020 Warrants [Member] | Warrant [Member]</t>
        </is>
      </c>
    </row>
    <row r="80">
      <c r="A80" s="3" t="inlineStr">
        <is>
          <t>Class of Stock [Line Items]</t>
        </is>
      </c>
    </row>
    <row r="81">
      <c r="A81" s="4" t="inlineStr">
        <is>
          <t>Warrant term</t>
        </is>
      </c>
      <c r="G81" s="4" t="inlineStr">
        <is>
          <t>5 years</t>
        </is>
      </c>
      <c r="AI81" s="4" t="inlineStr">
        <is>
          <t>5 years</t>
        </is>
      </c>
      <c r="AL81" s="4" t="inlineStr">
        <is>
          <t>5 years</t>
        </is>
      </c>
      <c r="AO81" s="4" t="inlineStr">
        <is>
          <t>5 years</t>
        </is>
      </c>
    </row>
    <row r="82">
      <c r="A82" s="4" t="inlineStr">
        <is>
          <t>2020 Notes [Member]</t>
        </is>
      </c>
    </row>
    <row r="83">
      <c r="A83" s="3" t="inlineStr">
        <is>
          <t>Class of Stock [Line Items]</t>
        </is>
      </c>
    </row>
    <row r="84">
      <c r="A84" s="4" t="inlineStr">
        <is>
          <t>Warrant issued</t>
        </is>
      </c>
      <c r="T84" s="6" t="n">
        <v>453200</v>
      </c>
    </row>
    <row r="85">
      <c r="A85" s="4" t="inlineStr">
        <is>
          <t>Fair value of warrants | $</t>
        </is>
      </c>
      <c r="AO85" s="5" t="n">
        <v>456858</v>
      </c>
    </row>
    <row r="86">
      <c r="A86" s="4" t="inlineStr">
        <is>
          <t>Proceeds from warrant issuance | $</t>
        </is>
      </c>
      <c r="AO86" s="5" t="n">
        <v>456858</v>
      </c>
    </row>
    <row r="87">
      <c r="A87" s="4" t="inlineStr">
        <is>
          <t>August 2019 Warrants [Member]</t>
        </is>
      </c>
    </row>
    <row r="88">
      <c r="A88" s="3" t="inlineStr">
        <is>
          <t>Class of Stock [Line Items]</t>
        </is>
      </c>
    </row>
    <row r="89">
      <c r="A89" s="4" t="inlineStr">
        <is>
          <t>Warrant exercise price | $ / shares</t>
        </is>
      </c>
      <c r="G89" s="7" t="n">
        <v>0.006</v>
      </c>
      <c r="AI89" s="7" t="n">
        <v>0.006</v>
      </c>
      <c r="AL89" s="7" t="n">
        <v>0.006</v>
      </c>
      <c r="AO89" s="7" t="n">
        <v>0.006</v>
      </c>
    </row>
    <row r="90">
      <c r="A90" s="4" t="inlineStr">
        <is>
          <t>Five Year Warrants [Member]</t>
        </is>
      </c>
    </row>
    <row r="91">
      <c r="A91" s="3" t="inlineStr">
        <is>
          <t>Class of Stock [Line Items]</t>
        </is>
      </c>
    </row>
    <row r="92">
      <c r="A92" s="4" t="inlineStr">
        <is>
          <t>Warrant to purchase shares of common stock</t>
        </is>
      </c>
      <c r="Q92" s="6" t="n">
        <v>28100000</v>
      </c>
      <c r="AD92" s="6" t="n">
        <v>585000</v>
      </c>
    </row>
    <row r="93">
      <c r="A93" s="4" t="inlineStr">
        <is>
          <t>Warrant exercise price | $ / shares</t>
        </is>
      </c>
      <c r="G93" s="11" t="n">
        <v>0.006</v>
      </c>
      <c r="Q93" s="8" t="n">
        <v>0.06</v>
      </c>
      <c r="AD93" s="8" t="n">
        <v>2.5</v>
      </c>
      <c r="AI93" s="11" t="n">
        <v>0.006</v>
      </c>
      <c r="AL93" s="11" t="n">
        <v>0.006</v>
      </c>
      <c r="AO93" s="11" t="n">
        <v>0.006</v>
      </c>
    </row>
    <row r="94">
      <c r="A94" s="4" t="inlineStr">
        <is>
          <t>Warrant term</t>
        </is>
      </c>
      <c r="Q94" s="4" t="inlineStr">
        <is>
          <t>5 years</t>
        </is>
      </c>
    </row>
    <row r="95">
      <c r="A95" s="4" t="inlineStr">
        <is>
          <t>Fair value of warrants | $</t>
        </is>
      </c>
      <c r="Q95" s="5" t="n">
        <v>1963291</v>
      </c>
    </row>
    <row r="96">
      <c r="A96" s="4" t="inlineStr">
        <is>
          <t>Professional fees | $</t>
        </is>
      </c>
      <c r="Q96" s="5" t="n">
        <v>1963291</v>
      </c>
    </row>
    <row r="97">
      <c r="A97" s="4" t="inlineStr">
        <is>
          <t>October 3 Warrants [Member]</t>
        </is>
      </c>
    </row>
    <row r="98">
      <c r="A98" s="3" t="inlineStr">
        <is>
          <t>Class of Stock [Line Items]</t>
        </is>
      </c>
    </row>
    <row r="99">
      <c r="A99" s="4" t="inlineStr">
        <is>
          <t>Warrant exercise price | $ / shares</t>
        </is>
      </c>
      <c r="G99" s="7" t="n">
        <v>0.006</v>
      </c>
      <c r="AI99" s="7" t="n">
        <v>0.006</v>
      </c>
      <c r="AL99" s="7" t="n">
        <v>0.006</v>
      </c>
      <c r="AO99" s="7" t="n">
        <v>0.006</v>
      </c>
    </row>
    <row r="100">
      <c r="A100" s="4" t="inlineStr">
        <is>
          <t>New Convertible Debt One [Member]</t>
        </is>
      </c>
    </row>
    <row r="101">
      <c r="A101" s="3" t="inlineStr">
        <is>
          <t>Class of Stock [Line Items]</t>
        </is>
      </c>
    </row>
    <row r="102">
      <c r="A102" s="4" t="inlineStr">
        <is>
          <t>Warrant to purchase shares of common stock</t>
        </is>
      </c>
      <c r="V102" s="6" t="n">
        <v>416669</v>
      </c>
    </row>
    <row r="103">
      <c r="A103" s="4" t="inlineStr">
        <is>
          <t>Warrant exercise price | $ / shares</t>
        </is>
      </c>
      <c r="V103" s="8" t="n">
        <v>0.4</v>
      </c>
    </row>
    <row r="104">
      <c r="A104" s="4" t="inlineStr">
        <is>
          <t>Deemed dividend | $</t>
        </is>
      </c>
      <c r="V104" s="5" t="n">
        <v>859768</v>
      </c>
    </row>
    <row r="105">
      <c r="A105" s="4" t="inlineStr">
        <is>
          <t>New Convertible Debt [Member]</t>
        </is>
      </c>
    </row>
    <row r="106">
      <c r="A106" s="3" t="inlineStr">
        <is>
          <t>Class of Stock [Line Items]</t>
        </is>
      </c>
    </row>
    <row r="107">
      <c r="A107" s="4" t="inlineStr">
        <is>
          <t>Debt principal balance | $</t>
        </is>
      </c>
      <c r="AS107" s="5" t="n">
        <v>185000</v>
      </c>
    </row>
    <row r="108">
      <c r="A108" s="4" t="inlineStr">
        <is>
          <t>Warrant exercise price | $ / shares</t>
        </is>
      </c>
      <c r="H108" s="7" t="n">
        <v>0.006</v>
      </c>
      <c r="V108" s="8" t="n">
        <v>0.4</v>
      </c>
      <c r="AT108" s="8" t="n">
        <v>0.4</v>
      </c>
    </row>
    <row r="109">
      <c r="A109" s="4" t="inlineStr">
        <is>
          <t>Derivative liabilities | $</t>
        </is>
      </c>
      <c r="AT109" s="5" t="n">
        <v>11381885</v>
      </c>
    </row>
    <row r="110">
      <c r="A110" s="4" t="inlineStr">
        <is>
          <t>New Convertible Debt [Member] | Maximum [Member]</t>
        </is>
      </c>
    </row>
    <row r="111">
      <c r="A111" s="3" t="inlineStr">
        <is>
          <t>Class of Stock [Line Items]</t>
        </is>
      </c>
    </row>
    <row r="112">
      <c r="A112" s="4" t="inlineStr">
        <is>
          <t>Warrant to purchase shares of common stock</t>
        </is>
      </c>
      <c r="G112" s="6" t="n">
        <v>604076186</v>
      </c>
      <c r="AI112" s="6" t="n">
        <v>604076186</v>
      </c>
      <c r="AL112" s="6" t="n">
        <v>604076186</v>
      </c>
      <c r="AO112" s="6" t="n">
        <v>604076186</v>
      </c>
    </row>
    <row r="113">
      <c r="A113" s="4" t="inlineStr">
        <is>
          <t>New Convertible Debt [Member] | Minimum [Member]</t>
        </is>
      </c>
    </row>
    <row r="114">
      <c r="A114" s="3" t="inlineStr">
        <is>
          <t>Class of Stock [Line Items]</t>
        </is>
      </c>
    </row>
    <row r="115">
      <c r="A115" s="4" t="inlineStr">
        <is>
          <t>Warrant to purchase shares of common stock</t>
        </is>
      </c>
      <c r="G115" s="6" t="n">
        <v>9061143</v>
      </c>
      <c r="AI115" s="6" t="n">
        <v>9061143</v>
      </c>
      <c r="AL115" s="6" t="n">
        <v>9061143</v>
      </c>
      <c r="AO115" s="6" t="n">
        <v>9061143</v>
      </c>
    </row>
    <row r="116">
      <c r="A116" s="4" t="inlineStr">
        <is>
          <t>Derivative liabilities | $</t>
        </is>
      </c>
      <c r="AT116" s="5" t="n">
        <v>81384</v>
      </c>
    </row>
    <row r="117">
      <c r="A117" s="4" t="inlineStr">
        <is>
          <t>Investor [Member]</t>
        </is>
      </c>
    </row>
    <row r="118">
      <c r="A118" s="3" t="inlineStr">
        <is>
          <t>Class of Stock [Line Items]</t>
        </is>
      </c>
    </row>
    <row r="119">
      <c r="A119" s="4" t="inlineStr">
        <is>
          <t>Loss on debt extinguishment | $</t>
        </is>
      </c>
      <c r="AN119" s="5" t="n">
        <v>148651</v>
      </c>
    </row>
    <row r="120">
      <c r="A120" s="4" t="inlineStr">
        <is>
          <t>August 2019 Equity and Debt Purchasers [Member]</t>
        </is>
      </c>
    </row>
    <row r="121">
      <c r="A121" s="3" t="inlineStr">
        <is>
          <t>Class of Stock [Line Items]</t>
        </is>
      </c>
    </row>
    <row r="122">
      <c r="A122" s="4" t="inlineStr">
        <is>
          <t>Number of share issued for common stock</t>
        </is>
      </c>
      <c r="J122" s="6" t="n">
        <v>18685477</v>
      </c>
    </row>
    <row r="123">
      <c r="A123" s="4" t="inlineStr">
        <is>
          <t>Shares issued, price per share | $ / shares</t>
        </is>
      </c>
      <c r="J123" s="7" t="n">
        <v>0.029</v>
      </c>
    </row>
    <row r="124">
      <c r="A124" s="4" t="inlineStr">
        <is>
          <t>Number of share issued for common stock, value | $</t>
        </is>
      </c>
      <c r="J124" s="5" t="n">
        <v>545616</v>
      </c>
    </row>
    <row r="125">
      <c r="A125" s="4" t="inlineStr">
        <is>
          <t>Settlement expenses | $</t>
        </is>
      </c>
      <c r="J125" s="5" t="n">
        <v>545616</v>
      </c>
    </row>
    <row r="126">
      <c r="A126" s="4" t="inlineStr">
        <is>
          <t>August 2019 Equity and Debt Purchasers [Member] | Maximum [Member]</t>
        </is>
      </c>
    </row>
    <row r="127">
      <c r="A127" s="3" t="inlineStr">
        <is>
          <t>Class of Stock [Line Items]</t>
        </is>
      </c>
    </row>
    <row r="128">
      <c r="A128" s="4" t="inlineStr">
        <is>
          <t>Shares issued, price per share | $ / shares</t>
        </is>
      </c>
      <c r="J128" s="8" t="n">
        <v>2.5</v>
      </c>
    </row>
    <row r="129">
      <c r="A129" s="4" t="inlineStr">
        <is>
          <t>August 2019 Equity and Debt Purchasers [Member] | Minimum [Member]</t>
        </is>
      </c>
    </row>
    <row r="130">
      <c r="A130" s="3" t="inlineStr">
        <is>
          <t>Class of Stock [Line Items]</t>
        </is>
      </c>
    </row>
    <row r="131">
      <c r="A131" s="4" t="inlineStr">
        <is>
          <t>Shares issued, price per share | $ / shares</t>
        </is>
      </c>
      <c r="J131" s="8" t="n">
        <v>0.4</v>
      </c>
    </row>
    <row r="132">
      <c r="A132" s="4" t="inlineStr">
        <is>
          <t>Investors [Member] | 2020 Warrants [Member] | Warrant [Member]</t>
        </is>
      </c>
    </row>
    <row r="133">
      <c r="A133" s="3" t="inlineStr">
        <is>
          <t>Class of Stock [Line Items]</t>
        </is>
      </c>
    </row>
    <row r="134">
      <c r="A134" s="4" t="inlineStr">
        <is>
          <t>Warrant to purchase shares of common stock</t>
        </is>
      </c>
      <c r="G134" s="6" t="n">
        <v>827200</v>
      </c>
      <c r="AI134" s="6" t="n">
        <v>827200</v>
      </c>
      <c r="AL134" s="6" t="n">
        <v>827200</v>
      </c>
      <c r="AO134" s="6" t="n">
        <v>827200</v>
      </c>
    </row>
    <row r="135">
      <c r="A135" s="4" t="inlineStr">
        <is>
          <t>Warrant exercise price | $ / shares</t>
        </is>
      </c>
      <c r="G135" s="8" t="n">
        <v>0.4</v>
      </c>
      <c r="AI135" s="8" t="n">
        <v>0.4</v>
      </c>
      <c r="AL135" s="8" t="n">
        <v>0.4</v>
      </c>
      <c r="AO135" s="8" t="n">
        <v>0.4</v>
      </c>
    </row>
    <row r="136">
      <c r="A136" s="4" t="inlineStr">
        <is>
          <t>Exchange Agreements [Member] | Investor [Member] | August 2019 Notes [Member]</t>
        </is>
      </c>
    </row>
    <row r="137">
      <c r="A137" s="3" t="inlineStr">
        <is>
          <t>Class of Stock [Line Items]</t>
        </is>
      </c>
    </row>
    <row r="138">
      <c r="A138" s="4" t="inlineStr">
        <is>
          <t>Debt principal balance | $</t>
        </is>
      </c>
      <c r="O138" s="5" t="n">
        <v>500184</v>
      </c>
      <c r="P138" s="6" t="n">
        <v>500184</v>
      </c>
    </row>
    <row r="139">
      <c r="A139" s="4" t="inlineStr">
        <is>
          <t>Accrued interest payable | $</t>
        </is>
      </c>
      <c r="O139" s="5" t="n">
        <v>85827</v>
      </c>
      <c r="P139" s="5" t="n">
        <v>85827</v>
      </c>
    </row>
    <row r="140">
      <c r="A140" s="4" t="inlineStr">
        <is>
          <t>Warrant to purchase shares of common stock</t>
        </is>
      </c>
      <c r="O140" s="6" t="n">
        <v>423159293</v>
      </c>
      <c r="P140" s="6" t="n">
        <v>423159293</v>
      </c>
    </row>
    <row r="141">
      <c r="A141" s="4" t="inlineStr">
        <is>
          <t>Loss on debt extinguishment | $</t>
        </is>
      </c>
      <c r="O141" s="5" t="n">
        <v>239678</v>
      </c>
      <c r="P141" s="5" t="n">
        <v>239678</v>
      </c>
    </row>
    <row r="142">
      <c r="A142" s="4" t="inlineStr">
        <is>
          <t>Accrued interest payable | $</t>
        </is>
      </c>
      <c r="O142" s="5" t="n">
        <v>85828</v>
      </c>
      <c r="P142" s="5" t="n">
        <v>85828</v>
      </c>
    </row>
    <row r="143">
      <c r="A143" s="4" t="inlineStr">
        <is>
          <t>Securities Purchase Agreement [Member]</t>
        </is>
      </c>
    </row>
    <row r="144">
      <c r="A144" s="3" t="inlineStr">
        <is>
          <t>Class of Stock [Line Items]</t>
        </is>
      </c>
    </row>
    <row r="145">
      <c r="A145" s="4" t="inlineStr">
        <is>
          <t>Warrant exercise price | $ / shares</t>
        </is>
      </c>
      <c r="V145" s="8" t="n">
        <v>0.4</v>
      </c>
      <c r="AV145" s="8" t="n">
        <v>2.5</v>
      </c>
    </row>
    <row r="146">
      <c r="A146" s="4" t="inlineStr">
        <is>
          <t>Deemed dividend | $</t>
        </is>
      </c>
      <c r="V146" s="5" t="n">
        <v>17836244</v>
      </c>
    </row>
    <row r="147">
      <c r="A147" s="4" t="inlineStr">
        <is>
          <t>Debt original issue discount | $</t>
        </is>
      </c>
      <c r="G147" s="5" t="n">
        <v>188000</v>
      </c>
      <c r="AI147" s="5" t="n">
        <v>188000</v>
      </c>
      <c r="AL147" s="5" t="n">
        <v>188000</v>
      </c>
      <c r="AO147" s="5" t="n">
        <v>188000</v>
      </c>
    </row>
    <row r="148">
      <c r="A148" s="4" t="inlineStr">
        <is>
          <t>Warrant outstanding</t>
        </is>
      </c>
      <c r="G148" s="6" t="n">
        <v>827200</v>
      </c>
      <c r="AI148" s="6" t="n">
        <v>827200</v>
      </c>
      <c r="AL148" s="6" t="n">
        <v>827200</v>
      </c>
      <c r="AO148" s="6" t="n">
        <v>827200</v>
      </c>
    </row>
    <row r="149">
      <c r="A149" s="4" t="inlineStr">
        <is>
          <t>Securities Purchase Agreement [Member] | Warrant [Member]</t>
        </is>
      </c>
    </row>
    <row r="150">
      <c r="A150" s="3" t="inlineStr">
        <is>
          <t>Class of Stock [Line Items]</t>
        </is>
      </c>
    </row>
    <row r="151">
      <c r="A151" s="4" t="inlineStr">
        <is>
          <t>Warrant exercise price | $ / shares</t>
        </is>
      </c>
      <c r="G151" s="8" t="n">
        <v>0.4</v>
      </c>
      <c r="V151" s="8" t="n">
        <v>0.4</v>
      </c>
      <c r="AI151" s="8" t="n">
        <v>0.4</v>
      </c>
      <c r="AL151" s="8" t="n">
        <v>0.4</v>
      </c>
      <c r="AO151" s="8" t="n">
        <v>0.4</v>
      </c>
      <c r="AV151" s="8" t="n">
        <v>2.5</v>
      </c>
    </row>
    <row r="152">
      <c r="A152" s="4" t="inlineStr">
        <is>
          <t>Debt original issue discount | $</t>
        </is>
      </c>
      <c r="G152" s="5" t="n">
        <v>1287474</v>
      </c>
      <c r="AI152" s="5" t="n">
        <v>1287474</v>
      </c>
      <c r="AL152" s="5" t="n">
        <v>1287474</v>
      </c>
      <c r="AO152" s="5" t="n">
        <v>1287474</v>
      </c>
    </row>
    <row r="153">
      <c r="A153" s="4" t="inlineStr">
        <is>
          <t>Warrant outstanding</t>
        </is>
      </c>
      <c r="V153" s="6" t="n">
        <v>8644474</v>
      </c>
      <c r="AV153" s="6" t="n">
        <v>1383116</v>
      </c>
    </row>
    <row r="154">
      <c r="A154" s="4" t="inlineStr">
        <is>
          <t>Securities Purchase Agreement [Member] | Maximum [Member]</t>
        </is>
      </c>
    </row>
    <row r="155">
      <c r="A155" s="3" t="inlineStr">
        <is>
          <t>Class of Stock [Line Items]</t>
        </is>
      </c>
    </row>
    <row r="156">
      <c r="A156" s="4" t="inlineStr">
        <is>
          <t>Warrant to purchase shares of common stock</t>
        </is>
      </c>
      <c r="L156" s="6" t="n">
        <v>95954000</v>
      </c>
      <c r="AV156" s="6" t="n">
        <v>1383116</v>
      </c>
      <c r="AW156" s="6" t="n">
        <v>987940</v>
      </c>
    </row>
    <row r="157">
      <c r="A157" s="4" t="inlineStr">
        <is>
          <t>Securities Purchase Agreement [Member] | Minimum [Member]</t>
        </is>
      </c>
    </row>
    <row r="158">
      <c r="A158" s="3" t="inlineStr">
        <is>
          <t>Class of Stock [Line Items]</t>
        </is>
      </c>
    </row>
    <row r="159">
      <c r="A159" s="4" t="inlineStr">
        <is>
          <t>Warrant to purchase shares of common stock</t>
        </is>
      </c>
      <c r="L159" s="6" t="n">
        <v>23988500</v>
      </c>
      <c r="AV159" s="6" t="n">
        <v>395176</v>
      </c>
    </row>
    <row r="160">
      <c r="A160" s="4" t="inlineStr">
        <is>
          <t>Securities Purchase Agreement [Member] | 2020 Notes [Member]</t>
        </is>
      </c>
    </row>
    <row r="161">
      <c r="A161" s="3" t="inlineStr">
        <is>
          <t>Class of Stock [Line Items]</t>
        </is>
      </c>
    </row>
    <row r="162">
      <c r="A162" s="4" t="inlineStr">
        <is>
          <t>Debt principal balance | $</t>
        </is>
      </c>
      <c r="G162" s="6" t="n">
        <v>801400</v>
      </c>
      <c r="AI162" s="6" t="n">
        <v>801400</v>
      </c>
      <c r="AL162" s="6" t="n">
        <v>801400</v>
      </c>
      <c r="AO162" s="6" t="n">
        <v>801400</v>
      </c>
    </row>
    <row r="163">
      <c r="A163" s="4" t="inlineStr">
        <is>
          <t>Debt original issue discount | $</t>
        </is>
      </c>
      <c r="B163" s="5" t="n">
        <v>0</v>
      </c>
      <c r="G163" s="5" t="n">
        <v>83548</v>
      </c>
      <c r="AE163" s="5" t="n">
        <v>0</v>
      </c>
      <c r="AI163" s="5" t="n">
        <v>83548</v>
      </c>
      <c r="AL163" s="5" t="n">
        <v>83548</v>
      </c>
      <c r="AN163" s="5" t="n">
        <v>0</v>
      </c>
      <c r="AO163" s="5" t="n">
        <v>83548</v>
      </c>
    </row>
    <row r="164">
      <c r="A164" s="4" t="inlineStr">
        <is>
          <t>Securities Purchase Agreement [Member] | August 2019 Warrants [Member]</t>
        </is>
      </c>
    </row>
    <row r="165">
      <c r="A165" s="3" t="inlineStr">
        <is>
          <t>Class of Stock [Line Items]</t>
        </is>
      </c>
    </row>
    <row r="166">
      <c r="A166" s="4" t="inlineStr">
        <is>
          <t>Warrant exercise price | $ / shares</t>
        </is>
      </c>
      <c r="AW166" s="8" t="n">
        <v>3.5</v>
      </c>
    </row>
    <row r="167">
      <c r="A167" s="4" t="inlineStr">
        <is>
          <t>Securities Purchase Agreement [Member] | August 2019 Warrants [Member] | Maximum [Member]</t>
        </is>
      </c>
    </row>
    <row r="168">
      <c r="A168" s="3" t="inlineStr">
        <is>
          <t>Class of Stock [Line Items]</t>
        </is>
      </c>
    </row>
    <row r="169">
      <c r="A169" s="4" t="inlineStr">
        <is>
          <t>Warrant to purchase shares of common stock</t>
        </is>
      </c>
      <c r="AW169" s="6" t="n">
        <v>987940</v>
      </c>
    </row>
    <row r="170">
      <c r="A170" s="4" t="inlineStr">
        <is>
          <t>Securities Purchase Agreement [Member] | October 3 Warrants [Member]</t>
        </is>
      </c>
    </row>
    <row r="171">
      <c r="A171" s="3" t="inlineStr">
        <is>
          <t>Class of Stock [Line Items]</t>
        </is>
      </c>
    </row>
    <row r="172">
      <c r="A172" s="4" t="inlineStr">
        <is>
          <t>Warrant to purchase shares of common stock</t>
        </is>
      </c>
      <c r="AU172" s="6" t="n">
        <v>66401</v>
      </c>
    </row>
    <row r="173">
      <c r="A173" s="4" t="inlineStr">
        <is>
          <t>Warrant exercise price | $ / shares</t>
        </is>
      </c>
      <c r="AU173" s="8" t="n">
        <v>3.51</v>
      </c>
    </row>
    <row r="174">
      <c r="A174" s="4" t="inlineStr">
        <is>
          <t>Securities Purchase Agreement [Member] | Investor [Member]</t>
        </is>
      </c>
    </row>
    <row r="175">
      <c r="A175" s="3" t="inlineStr">
        <is>
          <t>Class of Stock [Line Items]</t>
        </is>
      </c>
    </row>
    <row r="176">
      <c r="A176" s="4" t="inlineStr">
        <is>
          <t>Warrant to purchase shares of common stock</t>
        </is>
      </c>
      <c r="H176" s="6" t="n">
        <v>76571429</v>
      </c>
      <c r="I176" s="6" t="n">
        <v>76571429</v>
      </c>
      <c r="L176" s="6" t="n">
        <v>23988500</v>
      </c>
    </row>
    <row r="177">
      <c r="A177" s="4" t="inlineStr">
        <is>
          <t>Shares issuable upon conversion percentage</t>
        </is>
      </c>
      <c r="L177" s="4" t="inlineStr">
        <is>
          <t>50.00%</t>
        </is>
      </c>
    </row>
    <row r="178">
      <c r="A178" s="4" t="inlineStr">
        <is>
          <t>Proceeds from common stock | $</t>
        </is>
      </c>
      <c r="H178" s="5" t="n">
        <v>670000</v>
      </c>
      <c r="I178" s="5" t="n">
        <v>670000</v>
      </c>
      <c r="L178" s="5" t="n">
        <v>640000</v>
      </c>
    </row>
    <row r="179">
      <c r="A179" s="4" t="inlineStr">
        <is>
          <t>Fees amount | $</t>
        </is>
      </c>
      <c r="H179" s="6" t="n">
        <v>112000</v>
      </c>
      <c r="I179" s="6" t="n">
        <v>112000</v>
      </c>
      <c r="L179" s="6" t="n">
        <v>35000</v>
      </c>
    </row>
    <row r="180">
      <c r="A180" s="4" t="inlineStr">
        <is>
          <t>Net proceeds from common stock | $</t>
        </is>
      </c>
      <c r="H180" s="5" t="n">
        <v>558000</v>
      </c>
      <c r="I180" s="5" t="n">
        <v>558000</v>
      </c>
      <c r="L180" s="5" t="n">
        <v>605000</v>
      </c>
    </row>
    <row r="181">
      <c r="A181" s="4" t="inlineStr">
        <is>
          <t>Warrants to purchase each share of common stock</t>
        </is>
      </c>
      <c r="H181" s="6" t="n">
        <v>1334</v>
      </c>
      <c r="I181" s="6" t="n">
        <v>1334</v>
      </c>
    </row>
    <row r="182">
      <c r="A182" s="4" t="inlineStr">
        <is>
          <t>Securities Purchase Agreement [Member] | Placement Agent [Member]</t>
        </is>
      </c>
    </row>
    <row r="183">
      <c r="A183" s="3" t="inlineStr">
        <is>
          <t>Class of Stock [Line Items]</t>
        </is>
      </c>
    </row>
    <row r="184">
      <c r="A184" s="4" t="inlineStr">
        <is>
          <t>Warrant to purchase shares of common stock</t>
        </is>
      </c>
      <c r="AA184" s="6" t="n">
        <v>8571429</v>
      </c>
      <c r="AH184" s="6" t="n">
        <v>82971429</v>
      </c>
    </row>
    <row r="185">
      <c r="A185" s="4" t="inlineStr">
        <is>
          <t>Warrant exercise price | $ / shares</t>
        </is>
      </c>
      <c r="AA185" s="8" t="n">
        <v>0.01</v>
      </c>
      <c r="AH185" s="8" t="n">
        <v>0.01</v>
      </c>
    </row>
    <row r="186">
      <c r="A186" s="4" t="inlineStr">
        <is>
          <t>Securities Purchase Agreement [Member] | Accredited Investor [Member] | October 3 Warrants [Member]</t>
        </is>
      </c>
    </row>
    <row r="187">
      <c r="A187" s="3" t="inlineStr">
        <is>
          <t>Class of Stock [Line Items]</t>
        </is>
      </c>
    </row>
    <row r="188">
      <c r="A188" s="4" t="inlineStr">
        <is>
          <t>Warrant to purchase shares of common stock</t>
        </is>
      </c>
      <c r="AU188" s="6" t="n">
        <v>66667</v>
      </c>
    </row>
    <row r="189">
      <c r="A189" s="4" t="inlineStr">
        <is>
          <t>Warrant exercise price | $ / shares</t>
        </is>
      </c>
      <c r="AU189" s="8" t="n">
        <v>2.5</v>
      </c>
    </row>
    <row r="190">
      <c r="A190" s="4" t="inlineStr">
        <is>
          <t>Engagement Agreement [Member]</t>
        </is>
      </c>
    </row>
    <row r="191">
      <c r="A191" s="3" t="inlineStr">
        <is>
          <t>Class of Stock [Line Items]</t>
        </is>
      </c>
    </row>
    <row r="192">
      <c r="A192" s="4" t="inlineStr">
        <is>
          <t>Warrant to purchase shares of common stock</t>
        </is>
      </c>
      <c r="B192" s="6" t="n">
        <v>91542858</v>
      </c>
      <c r="G192" s="6" t="n">
        <v>15314285</v>
      </c>
      <c r="AE192" s="6" t="n">
        <v>91542858</v>
      </c>
      <c r="AI192" s="6" t="n">
        <v>15314285</v>
      </c>
      <c r="AL192" s="6" t="n">
        <v>15314285</v>
      </c>
      <c r="AN192" s="6" t="n">
        <v>91542858</v>
      </c>
      <c r="AO192" s="6" t="n">
        <v>15314285</v>
      </c>
    </row>
    <row r="193">
      <c r="A193" s="4" t="inlineStr">
        <is>
          <t>Fees amount | $</t>
        </is>
      </c>
      <c r="AN193" s="5" t="n">
        <v>385500</v>
      </c>
    </row>
    <row r="194">
      <c r="A194" s="4" t="inlineStr">
        <is>
          <t>Warrant exercise price | $ / shares</t>
        </is>
      </c>
      <c r="B194" s="8" t="n">
        <v>0.01</v>
      </c>
      <c r="G194" s="8" t="n">
        <v>0.01</v>
      </c>
      <c r="AE194" s="8" t="n">
        <v>0.01</v>
      </c>
      <c r="AI194" s="8" t="n">
        <v>0.01</v>
      </c>
      <c r="AL194" s="8" t="n">
        <v>0.01</v>
      </c>
      <c r="AN194" s="8" t="n">
        <v>0.01</v>
      </c>
      <c r="AO194" s="8" t="n">
        <v>0.01</v>
      </c>
    </row>
    <row r="195">
      <c r="A195" s="4" t="inlineStr">
        <is>
          <t>Engagement agreement transaction description</t>
        </is>
      </c>
      <c r="K195" s="4" t="inlineStr">
        <is>
          <t>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through December 31, 2020, the Company paid the placement agent cash of $67,000 and issued 15,314,285 warrants
to the placement agent at an initial exercise price of $0.01 per share. Additionally, during the year ended December 31, 2021, the Company
paid the placement agent cash of $385,500 and issued 91,542,858 warrants to the placement agent at an initial exercise price of $0.01
per share. The cash fee of $400,500 was charged against the proceeds of the offering in additional paid-in capital and there is no effect
on equity for the placement agent warrants</t>
        </is>
      </c>
    </row>
    <row r="196">
      <c r="A196" s="4" t="inlineStr">
        <is>
          <t>Payment made to placement agent | $</t>
        </is>
      </c>
      <c r="AN196" s="5" t="n">
        <v>400500</v>
      </c>
      <c r="AO196" s="5" t="n">
        <v>67000</v>
      </c>
    </row>
    <row r="197">
      <c r="A197" s="4" t="inlineStr">
        <is>
          <t>2021 Amendment [Member]</t>
        </is>
      </c>
    </row>
    <row r="198">
      <c r="A198" s="3" t="inlineStr">
        <is>
          <t>Class of Stock [Line Items]</t>
        </is>
      </c>
    </row>
    <row r="199">
      <c r="A199" s="4" t="inlineStr">
        <is>
          <t>Ownership percentage</t>
        </is>
      </c>
      <c r="AQ199" s="4" t="inlineStr">
        <is>
          <t>51.00%</t>
        </is>
      </c>
    </row>
    <row r="200">
      <c r="A200" s="4" t="inlineStr">
        <is>
          <t>Common stock, shares authorized</t>
        </is>
      </c>
      <c r="AQ200" s="6" t="n">
        <v>10000000000</v>
      </c>
    </row>
    <row r="201">
      <c r="A201" s="4" t="inlineStr">
        <is>
          <t>Common stock, par value | $ / shares</t>
        </is>
      </c>
      <c r="AQ201" s="7" t="n">
        <v>0.001</v>
      </c>
    </row>
    <row r="202">
      <c r="A202" s="4" t="inlineStr">
        <is>
          <t>Letter Agreement [Member] | Investor [Member]</t>
        </is>
      </c>
    </row>
    <row r="203">
      <c r="A203" s="3" t="inlineStr">
        <is>
          <t>Class of Stock [Line Items]</t>
        </is>
      </c>
    </row>
    <row r="204">
      <c r="A204" s="4" t="inlineStr">
        <is>
          <t>Loss on debt extinguishment | $</t>
        </is>
      </c>
      <c r="AG204" s="6" t="n">
        <v>143872</v>
      </c>
    </row>
    <row r="205">
      <c r="A205" s="4" t="inlineStr">
        <is>
          <t>Letter Agreement [Member] | Investor [Member] | Q1 And Q2 2020 Note [Member]</t>
        </is>
      </c>
    </row>
    <row r="206">
      <c r="A206" s="3" t="inlineStr">
        <is>
          <t>Class of Stock [Line Items]</t>
        </is>
      </c>
    </row>
    <row r="207">
      <c r="A207" s="4" t="inlineStr">
        <is>
          <t>Loss on debt extinguishment | $</t>
        </is>
      </c>
      <c r="AG207" s="5" t="n">
        <v>664400</v>
      </c>
      <c r="AN207" s="5" t="n">
        <v>664400</v>
      </c>
    </row>
    <row r="208">
      <c r="A208" s="4" t="inlineStr">
        <is>
          <t>Number of shares of common stock upon conversion of debt, shares</t>
        </is>
      </c>
      <c r="AG208" s="6" t="n">
        <v>28358841</v>
      </c>
      <c r="AN208" s="6" t="n">
        <v>28358841</v>
      </c>
    </row>
    <row r="209">
      <c r="A209" s="4" t="inlineStr">
        <is>
          <t>Reversed accured mandatory penalty amount | $</t>
        </is>
      </c>
      <c r="AG209" s="5" t="n">
        <v>664400</v>
      </c>
      <c r="AN209" s="5" t="n">
        <v>664400</v>
      </c>
    </row>
    <row r="210">
      <c r="A210" s="4" t="inlineStr">
        <is>
          <t>Payments of principal and interest | $</t>
        </is>
      </c>
      <c r="AG210" s="5" t="n">
        <v>277916</v>
      </c>
    </row>
    <row r="211">
      <c r="A211" s="4" t="inlineStr">
        <is>
          <t>Series A Convertible Preferred Stock [Member]</t>
        </is>
      </c>
    </row>
    <row r="212">
      <c r="A212" s="3" t="inlineStr">
        <is>
          <t>Class of Stock [Line Items]</t>
        </is>
      </c>
    </row>
    <row r="213">
      <c r="A213" s="4" t="inlineStr">
        <is>
          <t>Preferred stock, authorized</t>
        </is>
      </c>
      <c r="X213" s="6" t="n">
        <v>4000000</v>
      </c>
    </row>
    <row r="214">
      <c r="A214" s="4" t="inlineStr">
        <is>
          <t>Number of restricted common stock issued</t>
        </is>
      </c>
      <c r="X214" s="6" t="n">
        <v>2600000</v>
      </c>
    </row>
    <row r="215">
      <c r="A215" s="4" t="inlineStr">
        <is>
          <t>Series B Convertible Preferred Stock [Member]</t>
        </is>
      </c>
    </row>
    <row r="216">
      <c r="A216" s="3" t="inlineStr">
        <is>
          <t>Class of Stock [Line Items]</t>
        </is>
      </c>
    </row>
    <row r="217">
      <c r="A217" s="4" t="inlineStr">
        <is>
          <t>Preferred stock, authorized</t>
        </is>
      </c>
      <c r="AD217" s="6" t="n">
        <v>1700000</v>
      </c>
    </row>
    <row r="218">
      <c r="A218" s="4" t="inlineStr">
        <is>
          <t>Preferred stock, par value | $ / shares</t>
        </is>
      </c>
      <c r="B218" s="7" t="n">
        <v>0.001</v>
      </c>
      <c r="G218" s="7" t="n">
        <v>0.001</v>
      </c>
      <c r="AD218" s="7" t="n">
        <v>0.001</v>
      </c>
      <c r="AE218" s="7" t="n">
        <v>0.001</v>
      </c>
      <c r="AI218" s="7" t="n">
        <v>0.001</v>
      </c>
      <c r="AL218" s="7" t="n">
        <v>0.001</v>
      </c>
      <c r="AN218" s="7" t="n">
        <v>0.001</v>
      </c>
      <c r="AO218" s="7" t="n">
        <v>0.001</v>
      </c>
    </row>
    <row r="219">
      <c r="A219" s="4" t="inlineStr">
        <is>
          <t>Preferred stock, stated value | $ / shares</t>
        </is>
      </c>
      <c r="AD219" s="7" t="n">
        <v>0.001</v>
      </c>
    </row>
    <row r="220">
      <c r="A220" s="4" t="inlineStr">
        <is>
          <t>Number of share issued for common stock</t>
        </is>
      </c>
      <c r="N220" s="6" t="n">
        <v>1000000</v>
      </c>
    </row>
    <row r="221">
      <c r="A221" s="4" t="inlineStr">
        <is>
          <t>Number of shares of common stock issued upon conversion</t>
        </is>
      </c>
      <c r="W221" s="6" t="n">
        <v>700000</v>
      </c>
    </row>
    <row r="222">
      <c r="A222" s="4" t="inlineStr">
        <is>
          <t>Common stock issuable, shares</t>
        </is>
      </c>
      <c r="W222" s="6" t="n">
        <v>700000</v>
      </c>
    </row>
    <row r="223">
      <c r="A223" s="4" t="inlineStr">
        <is>
          <t>Preferred stock, shares issued</t>
        </is>
      </c>
      <c r="B223" s="6" t="n">
        <v>700000</v>
      </c>
      <c r="G223" s="6" t="n">
        <v>700000</v>
      </c>
      <c r="AE223" s="6" t="n">
        <v>700000</v>
      </c>
      <c r="AI223" s="6" t="n">
        <v>700000</v>
      </c>
      <c r="AL223" s="6" t="n">
        <v>700000</v>
      </c>
      <c r="AN223" s="6" t="n">
        <v>700000</v>
      </c>
      <c r="AO223" s="6" t="n">
        <v>700000</v>
      </c>
    </row>
    <row r="224">
      <c r="A224" s="4" t="inlineStr">
        <is>
          <t>Number of shares converted</t>
        </is>
      </c>
      <c r="N224" s="6" t="n">
        <v>1000000</v>
      </c>
    </row>
    <row r="225">
      <c r="A225" s="4" t="inlineStr">
        <is>
          <t>Preferred stock, shares outstanding</t>
        </is>
      </c>
      <c r="B225" s="6" t="n">
        <v>700000</v>
      </c>
      <c r="G225" s="6" t="n">
        <v>700000</v>
      </c>
      <c r="AE225" s="6" t="n">
        <v>700000</v>
      </c>
      <c r="AI225" s="6" t="n">
        <v>700000</v>
      </c>
      <c r="AL225" s="6" t="n">
        <v>700000</v>
      </c>
      <c r="AN225" s="6" t="n">
        <v>700000</v>
      </c>
      <c r="AO225" s="6" t="n">
        <v>700000</v>
      </c>
    </row>
    <row r="226">
      <c r="A226" s="4" t="inlineStr">
        <is>
          <t>Series B Convertible Preferred Stock [Member] | John Mercadante [Member]</t>
        </is>
      </c>
    </row>
    <row r="227">
      <c r="A227" s="3" t="inlineStr">
        <is>
          <t>Class of Stock [Line Items]</t>
        </is>
      </c>
    </row>
    <row r="228">
      <c r="A228" s="4" t="inlineStr">
        <is>
          <t>Voting percentage</t>
        </is>
      </c>
      <c r="R228" s="4" t="inlineStr">
        <is>
          <t>51.00%</t>
        </is>
      </c>
    </row>
    <row r="229">
      <c r="A229" s="4" t="inlineStr">
        <is>
          <t>Series B Convertible Preferred Stock [Member] | John Mercadante [Member]</t>
        </is>
      </c>
    </row>
    <row r="230">
      <c r="A230" s="3" t="inlineStr">
        <is>
          <t>Class of Stock [Line Items]</t>
        </is>
      </c>
    </row>
    <row r="231">
      <c r="A231" s="4" t="inlineStr">
        <is>
          <t>Voting rights description</t>
        </is>
      </c>
      <c r="R231" s="4" t="inlineStr">
        <is>
          <t>the Company sold to John Mercadante, for $100, one share of Series C Preferred Stock which ha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 Upon the effectiveness
of the amendment on July 20, 2020, the Series C Preferred Stock was automatically cancelled.</t>
        </is>
      </c>
    </row>
    <row r="232">
      <c r="A232" s="4" t="inlineStr">
        <is>
          <t>Series B Convertible Preferred Stock [Member] | August 2019 Purchase Agreement [Member]</t>
        </is>
      </c>
    </row>
    <row r="233">
      <c r="A233" s="3" t="inlineStr">
        <is>
          <t>Class of Stock [Line Items]</t>
        </is>
      </c>
    </row>
    <row r="234">
      <c r="A234" s="4" t="inlineStr">
        <is>
          <t>Voting rights description</t>
        </is>
      </c>
      <c r="AD234" s="4" t="inlineStr">
        <is>
          <t>the Lead Investor (as defined in the August 2019 Purchase Agreement) for $100 a series of preferred
stock which hold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 which such preferred stock will be automatically cancelled upon the effectiveness of
the resulting increase in the Company’s authorized stock. By letter agreement dated, June 4, 2020, the Lead Investor assigned
this contract right to John Mercadante, the chief executive officer of the Company.</t>
        </is>
      </c>
    </row>
    <row r="235">
      <c r="A235" s="4" t="inlineStr">
        <is>
          <t>Voting percentage</t>
        </is>
      </c>
      <c r="AD235" s="4" t="inlineStr">
        <is>
          <t>51.00%</t>
        </is>
      </c>
    </row>
    <row r="236">
      <c r="A236" s="4" t="inlineStr">
        <is>
          <t>Series B Convertible Preferred Stock [Member] | Prime EFS, LLC [Member]</t>
        </is>
      </c>
    </row>
    <row r="237">
      <c r="A237" s="3" t="inlineStr">
        <is>
          <t>Class of Stock [Line Items]</t>
        </is>
      </c>
    </row>
    <row r="238">
      <c r="A238" s="4" t="inlineStr">
        <is>
          <t>Number of stock issued for service rendered</t>
        </is>
      </c>
      <c r="W238" s="6" t="n">
        <v>1000000</v>
      </c>
    </row>
    <row r="239">
      <c r="A239" s="4" t="inlineStr">
        <is>
          <t>Series B Preferred Stock [Member]</t>
        </is>
      </c>
    </row>
    <row r="240">
      <c r="A240" s="3" t="inlineStr">
        <is>
          <t>Class of Stock [Line Items]</t>
        </is>
      </c>
    </row>
    <row r="241">
      <c r="A241" s="4" t="inlineStr">
        <is>
          <t>Number of share issued for common stock</t>
        </is>
      </c>
      <c r="N241" s="6" t="n">
        <v>1000000</v>
      </c>
    </row>
    <row r="242">
      <c r="A242" s="4" t="inlineStr">
        <is>
          <t>Conversion of common stock shares issued</t>
        </is>
      </c>
      <c r="N242" s="6" t="n">
        <v>1000000</v>
      </c>
    </row>
    <row r="243">
      <c r="A243" s="4" t="inlineStr">
        <is>
          <t>Series D Exchanges [Member] | Board of Directors [Member]</t>
        </is>
      </c>
    </row>
    <row r="244">
      <c r="A244" s="3" t="inlineStr">
        <is>
          <t>Class of Stock [Line Items]</t>
        </is>
      </c>
    </row>
    <row r="245">
      <c r="A245" s="4" t="inlineStr">
        <is>
          <t>Preferred stock, par value | $ / shares</t>
        </is>
      </c>
      <c r="B245" s="7" t="n">
        <v>0.001</v>
      </c>
      <c r="AE245" s="7" t="n">
        <v>0.001</v>
      </c>
      <c r="AN245" s="7" t="n">
        <v>0.001</v>
      </c>
    </row>
    <row r="246">
      <c r="A246" s="4" t="inlineStr">
        <is>
          <t>Preferred stock, shares issued</t>
        </is>
      </c>
      <c r="B246" s="6" t="n">
        <v>10000000</v>
      </c>
      <c r="AE246" s="6" t="n">
        <v>10000000</v>
      </c>
      <c r="AN246" s="6" t="n">
        <v>10000000</v>
      </c>
    </row>
    <row r="247">
      <c r="A247" s="4" t="inlineStr">
        <is>
          <t>Series D Preferred Stock [Member]</t>
        </is>
      </c>
    </row>
    <row r="248">
      <c r="A248" s="3" t="inlineStr">
        <is>
          <t>Class of Stock [Line Items]</t>
        </is>
      </c>
    </row>
    <row r="249">
      <c r="A249" s="4" t="inlineStr">
        <is>
          <t>Preferred stock, par value | $ / shares</t>
        </is>
      </c>
      <c r="B249" s="7" t="n">
        <v>0.001</v>
      </c>
      <c r="G249" s="7" t="n">
        <v>0.001</v>
      </c>
      <c r="P249" s="5" t="n">
        <v>6</v>
      </c>
      <c r="AE249" s="7" t="n">
        <v>0.001</v>
      </c>
      <c r="AI249" s="7" t="n">
        <v>0.001</v>
      </c>
      <c r="AL249" s="7" t="n">
        <v>0.001</v>
      </c>
      <c r="AN249" s="7" t="n">
        <v>0.001</v>
      </c>
      <c r="AO249" s="7" t="n">
        <v>0.001</v>
      </c>
    </row>
    <row r="250">
      <c r="A250" s="4" t="inlineStr">
        <is>
          <t>Number of share issued for common stock</t>
        </is>
      </c>
      <c r="AL250" s="6" t="n">
        <v>522726000</v>
      </c>
    </row>
    <row r="251">
      <c r="A251" s="4" t="inlineStr">
        <is>
          <t>Preferred stock, shares issued</t>
        </is>
      </c>
      <c r="B251" s="6" t="n">
        <v>0</v>
      </c>
      <c r="G251" s="6" t="n">
        <v>0</v>
      </c>
      <c r="P251" s="6" t="n">
        <v>1250000</v>
      </c>
      <c r="AE251" s="6" t="n">
        <v>0</v>
      </c>
      <c r="AI251" s="6" t="n">
        <v>0</v>
      </c>
      <c r="AL251" s="6" t="n">
        <v>0</v>
      </c>
      <c r="AN251" s="6" t="n">
        <v>0</v>
      </c>
      <c r="AO251" s="6" t="n">
        <v>0</v>
      </c>
    </row>
    <row r="252">
      <c r="A252" s="4" t="inlineStr">
        <is>
          <t>Proceeds from subsequent financing percentage</t>
        </is>
      </c>
      <c r="P252" s="4" t="inlineStr">
        <is>
          <t>25.00%</t>
        </is>
      </c>
    </row>
    <row r="253">
      <c r="A253" s="4" t="inlineStr">
        <is>
          <t>Reverse split description</t>
        </is>
      </c>
      <c r="P253" s="4" t="inlineStr">
        <is>
          <t>Subject
to a beneficial ownership limitation and customary adjustments for stock dividends and stock splits, each share of Series D is convertible
into 1,000 shares of common stock. A holder of Series D may not convert any shares of Series 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t>
        </is>
      </c>
    </row>
    <row r="254">
      <c r="A254" s="4" t="inlineStr">
        <is>
          <t>Number of shares converted</t>
        </is>
      </c>
      <c r="P254" s="6" t="n">
        <v>1000</v>
      </c>
      <c r="AL254" s="6" t="n">
        <v>522726</v>
      </c>
    </row>
    <row r="255">
      <c r="A255" s="4" t="inlineStr">
        <is>
          <t>Common stock outstanding shares percentage</t>
        </is>
      </c>
      <c r="P255" s="4" t="inlineStr">
        <is>
          <t>4.99%</t>
        </is>
      </c>
    </row>
    <row r="256">
      <c r="A256" s="4" t="inlineStr">
        <is>
          <t>Conversion ratio description</t>
        </is>
      </c>
      <c r="AL256" s="4" t="inlineStr">
        <is>
          <t>The conversion ratio was 1,000 shares of common stock for each share of Series D based on the Series D
COD.</t>
        </is>
      </c>
    </row>
    <row r="257">
      <c r="A257" s="4" t="inlineStr">
        <is>
          <t>Preferred stock, shares outstanding</t>
        </is>
      </c>
      <c r="B257" s="6" t="n">
        <v>0</v>
      </c>
      <c r="G257" s="6" t="n">
        <v>0</v>
      </c>
      <c r="AE257" s="6" t="n">
        <v>0</v>
      </c>
      <c r="AI257" s="6" t="n">
        <v>0</v>
      </c>
      <c r="AL257" s="6" t="n">
        <v>0</v>
      </c>
      <c r="AN257" s="6" t="n">
        <v>0</v>
      </c>
      <c r="AO257" s="6" t="n">
        <v>0</v>
      </c>
    </row>
    <row r="258">
      <c r="A258" s="4" t="inlineStr">
        <is>
          <t>Series D Preferred Stock [Member] | Exchange Agreements [Member] | Investor [Member] | August 2019 Notes [Member]</t>
        </is>
      </c>
    </row>
    <row r="259">
      <c r="A259" s="3" t="inlineStr">
        <is>
          <t>Class of Stock [Line Items]</t>
        </is>
      </c>
    </row>
    <row r="260">
      <c r="A260" s="4" t="inlineStr">
        <is>
          <t>Warrant to purchase shares of common stock</t>
        </is>
      </c>
      <c r="O260" s="6" t="n">
        <v>522726</v>
      </c>
      <c r="P260" s="6" t="n">
        <v>522726</v>
      </c>
    </row>
    <row r="261">
      <c r="A261" s="4" t="inlineStr">
        <is>
          <t>Series E Convertible Preferred Stock [Member]</t>
        </is>
      </c>
    </row>
    <row r="262">
      <c r="A262" s="3" t="inlineStr">
        <is>
          <t>Class of Stock [Line Items]</t>
        </is>
      </c>
    </row>
    <row r="263">
      <c r="A263" s="4" t="inlineStr">
        <is>
          <t>Number of share issued for common stock</t>
        </is>
      </c>
      <c r="AE263" s="6" t="n">
        <v>60758228</v>
      </c>
      <c r="AF263" s="6" t="n">
        <v>25725519</v>
      </c>
      <c r="AG263" s="6" t="n">
        <v>571296287</v>
      </c>
    </row>
    <row r="264">
      <c r="A264" s="4" t="inlineStr">
        <is>
          <t>Reverse split description</t>
        </is>
      </c>
      <c r="M264" s="4" t="inlineStr">
        <is>
          <t>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t>
        </is>
      </c>
    </row>
    <row r="265">
      <c r="A265" s="4" t="inlineStr">
        <is>
          <t>Number of shares converted</t>
        </is>
      </c>
      <c r="AE265" s="6" t="n">
        <v>39410</v>
      </c>
      <c r="AF265" s="6" t="n">
        <v>17135</v>
      </c>
      <c r="AG265" s="6" t="n">
        <v>340346</v>
      </c>
    </row>
    <row r="266">
      <c r="A266" s="4" t="inlineStr">
        <is>
          <t>Triggering event conversion amount percentage</t>
        </is>
      </c>
      <c r="M266" s="4" t="inlineStr">
        <is>
          <t>125.00%</t>
        </is>
      </c>
    </row>
    <row r="267">
      <c r="A267" s="4" t="inlineStr">
        <is>
          <t>Preferred stock dividend rate percentage</t>
        </is>
      </c>
      <c r="M267" s="4" t="inlineStr">
        <is>
          <t>6.00%</t>
        </is>
      </c>
    </row>
    <row r="268">
      <c r="A268" s="4" t="inlineStr">
        <is>
          <t>Warrant exercise price | $ / shares</t>
        </is>
      </c>
      <c r="H268" s="8" t="n">
        <v>0.01</v>
      </c>
      <c r="I268" s="8" t="n">
        <v>0.01</v>
      </c>
    </row>
    <row r="269">
      <c r="A269" s="4" t="inlineStr">
        <is>
          <t>Series E Convertible Preferred Stock [Member] | Maximum [Member]</t>
        </is>
      </c>
    </row>
    <row r="270">
      <c r="A270" s="3" t="inlineStr">
        <is>
          <t>Class of Stock [Line Items]</t>
        </is>
      </c>
    </row>
    <row r="271">
      <c r="A271" s="4" t="inlineStr">
        <is>
          <t>Preferred stock, authorized</t>
        </is>
      </c>
      <c r="M271" s="6" t="n">
        <v>562250</v>
      </c>
    </row>
    <row r="272">
      <c r="A272" s="4" t="inlineStr">
        <is>
          <t>Series E Convertible Preferred Stock [Member] | Board of Directors [Member]</t>
        </is>
      </c>
    </row>
    <row r="273">
      <c r="A273" s="3" t="inlineStr">
        <is>
          <t>Class of Stock [Line Items]</t>
        </is>
      </c>
    </row>
    <row r="274">
      <c r="A274" s="4" t="inlineStr">
        <is>
          <t>Preferred stock, par value | $ / shares</t>
        </is>
      </c>
      <c r="B274" s="7" t="n">
        <v>0.001</v>
      </c>
      <c r="AE274" s="7" t="n">
        <v>0.001</v>
      </c>
      <c r="AN274" s="7" t="n">
        <v>0.001</v>
      </c>
    </row>
    <row r="275">
      <c r="A275" s="4" t="inlineStr">
        <is>
          <t>Voting rights description</t>
        </is>
      </c>
      <c r="AN275" s="4" t="inlineStr">
        <is>
          <t>the Board to issue
any or all of such shares of preferred stock in one (1)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t>
        </is>
      </c>
    </row>
    <row r="276">
      <c r="A276" s="4" t="inlineStr">
        <is>
          <t>Stock unissued during period</t>
        </is>
      </c>
      <c r="AN276" s="6" t="n">
        <v>7049999</v>
      </c>
    </row>
    <row r="277">
      <c r="A277" s="4" t="inlineStr">
        <is>
          <t>Series E Convertible Preferred Stock [Member] | Board of Directors [Member] | Maximum [Member]</t>
        </is>
      </c>
    </row>
    <row r="278">
      <c r="A278" s="3" t="inlineStr">
        <is>
          <t>Class of Stock [Line Items]</t>
        </is>
      </c>
    </row>
    <row r="279">
      <c r="A279" s="4" t="inlineStr">
        <is>
          <t>Preferred stock, shares issued</t>
        </is>
      </c>
      <c r="B279" s="6" t="n">
        <v>10000000</v>
      </c>
      <c r="AE279" s="6" t="n">
        <v>10000000</v>
      </c>
      <c r="AN279" s="6" t="n">
        <v>10000000</v>
      </c>
    </row>
    <row r="280">
      <c r="A280" s="4" t="inlineStr">
        <is>
          <t>Series E Convertible Preferred Stock [Member] | Secretary [Member]</t>
        </is>
      </c>
    </row>
    <row r="281">
      <c r="A281" s="3" t="inlineStr">
        <is>
          <t>Class of Stock [Line Items]</t>
        </is>
      </c>
    </row>
    <row r="282">
      <c r="A282" s="4" t="inlineStr">
        <is>
          <t>Preferred stock, authorized</t>
        </is>
      </c>
      <c r="M282" s="6" t="n">
        <v>562250</v>
      </c>
    </row>
    <row r="283">
      <c r="A283" s="4" t="inlineStr">
        <is>
          <t>Preferred stock, par value | $ / shares</t>
        </is>
      </c>
      <c r="M283" s="8" t="n">
        <v>13.34</v>
      </c>
    </row>
    <row r="284">
      <c r="A284" s="4" t="inlineStr">
        <is>
          <t>Conversion ratio description</t>
        </is>
      </c>
      <c r="M284" s="4" t="inlineStr">
        <is>
          <t>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shall be $0.01 which shall be subject to adjustment as provided below. In addition,
the Company shall issue the Holder converting all or any portion of Series E an additional sum (the  “Make Good Amount”)  equal
to $210 for each $1,000 of Stated Value of the Series E converted pro-rated for amounts more or less than $1,000, increasing to $310
for each $1,000 of Stated Value during the Triggering Event Period (the  “Extra Amount”). Subject to the Beneficial
Ownership Limitation,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t>
        </is>
      </c>
    </row>
    <row r="285">
      <c r="A285" s="4" t="inlineStr">
        <is>
          <t>Redemption price precentage</t>
        </is>
      </c>
      <c r="M285" s="4" t="inlineStr">
        <is>
          <t>115.00%</t>
        </is>
      </c>
    </row>
    <row r="286">
      <c r="A286" s="4" t="inlineStr">
        <is>
          <t>Triggering event conversion price | $ / shares</t>
        </is>
      </c>
      <c r="M286" s="7" t="n">
        <v>0.006</v>
      </c>
    </row>
    <row r="287">
      <c r="A287" s="4" t="inlineStr">
        <is>
          <t>Series E Convertible Preferred Stock [Member] | Securities Purchase Agreement [Member] | Investor [Member]</t>
        </is>
      </c>
    </row>
    <row r="288">
      <c r="A288" s="3" t="inlineStr">
        <is>
          <t>Class of Stock [Line Items]</t>
        </is>
      </c>
    </row>
    <row r="289">
      <c r="A289" s="4" t="inlineStr">
        <is>
          <t>Preferred stock, par value | $ / shares</t>
        </is>
      </c>
      <c r="H289" s="8" t="n">
        <v>11.67</v>
      </c>
      <c r="I289" s="8" t="n">
        <v>11.67</v>
      </c>
      <c r="L289" s="8" t="n">
        <v>13.34</v>
      </c>
      <c r="AA289" s="8" t="n">
        <v>11.67</v>
      </c>
      <c r="AH289" s="8" t="n">
        <v>11.67</v>
      </c>
    </row>
    <row r="290">
      <c r="A290" s="4" t="inlineStr">
        <is>
          <t>Number of share issued for common stock</t>
        </is>
      </c>
      <c r="H290" s="6" t="n">
        <v>57400</v>
      </c>
      <c r="I290" s="6" t="n">
        <v>57400</v>
      </c>
      <c r="L290" s="6" t="n">
        <v>47977</v>
      </c>
      <c r="AA290" s="6" t="n">
        <v>32126</v>
      </c>
      <c r="AH290" s="6" t="n">
        <v>310992</v>
      </c>
    </row>
    <row r="291">
      <c r="A291" s="4" t="inlineStr">
        <is>
          <t>Warrant to purchase shares of common stock</t>
        </is>
      </c>
      <c r="AA291" s="6" t="n">
        <v>42857143</v>
      </c>
      <c r="AH291" s="6" t="n">
        <v>414857146</v>
      </c>
    </row>
    <row r="292">
      <c r="A292" s="4" t="inlineStr">
        <is>
          <t>Proceeds from common stock | $</t>
        </is>
      </c>
      <c r="AA292" s="5" t="n">
        <v>375000</v>
      </c>
      <c r="AH292" s="5" t="n">
        <v>3630000</v>
      </c>
    </row>
    <row r="293">
      <c r="A293" s="4" t="inlineStr">
        <is>
          <t>Fees amount | $</t>
        </is>
      </c>
      <c r="AA293" s="5" t="n">
        <v>42500</v>
      </c>
      <c r="AH293" s="5" t="n">
        <v>372000</v>
      </c>
    </row>
    <row r="294">
      <c r="A294" s="4" t="inlineStr">
        <is>
          <t>Warrant exercise price | $ / shares</t>
        </is>
      </c>
      <c r="L294" s="8" t="n">
        <v>0.04</v>
      </c>
      <c r="AA294" s="8" t="n">
        <v>0.01</v>
      </c>
      <c r="AH294" s="8" t="n">
        <v>0.01</v>
      </c>
    </row>
    <row r="295">
      <c r="A295" s="4" t="inlineStr">
        <is>
          <t>Price per share | $ / shares</t>
        </is>
      </c>
      <c r="L295" s="8" t="n">
        <v>0.01</v>
      </c>
    </row>
    <row r="296">
      <c r="A296" s="4" t="inlineStr">
        <is>
          <t>Warrants to purchase each share of common stock</t>
        </is>
      </c>
      <c r="AA296" s="6" t="n">
        <v>1334</v>
      </c>
      <c r="AH296" s="6" t="n">
        <v>1334</v>
      </c>
    </row>
    <row r="297">
      <c r="A297" s="4" t="inlineStr">
        <is>
          <t>Deemed dividend | $</t>
        </is>
      </c>
      <c r="H297" s="5" t="n">
        <v>527230</v>
      </c>
      <c r="I297" s="5" t="n">
        <v>527230</v>
      </c>
    </row>
    <row r="298">
      <c r="A298" s="4" t="inlineStr">
        <is>
          <t>Proceeds from issuance costs | $</t>
        </is>
      </c>
      <c r="AA298" s="5" t="n">
        <v>332500</v>
      </c>
      <c r="AH298" s="5" t="n">
        <v>3258000</v>
      </c>
    </row>
    <row r="299">
      <c r="A299" s="4" t="inlineStr">
        <is>
          <t>Dividends | $</t>
        </is>
      </c>
      <c r="D299" s="5" t="n">
        <v>104533</v>
      </c>
      <c r="AH299" s="5" t="n">
        <v>777510</v>
      </c>
    </row>
    <row r="300">
      <c r="A300" s="4" t="inlineStr">
        <is>
          <t>Series F Preferred Stock [Member]</t>
        </is>
      </c>
    </row>
    <row r="301">
      <c r="A301" s="3" t="inlineStr">
        <is>
          <t>Class of Stock [Line Items]</t>
        </is>
      </c>
    </row>
    <row r="302">
      <c r="A302" s="4" t="inlineStr">
        <is>
          <t>Sale of stock, percentage of ownership before transaction</t>
        </is>
      </c>
      <c r="AN302" s="4" t="inlineStr">
        <is>
          <t>51.00%</t>
        </is>
      </c>
    </row>
    <row r="303">
      <c r="A303" s="4" t="inlineStr">
        <is>
          <t>Series F Preferred Stock [Member] | John Mercadante [Member]</t>
        </is>
      </c>
    </row>
    <row r="304">
      <c r="A304" s="3" t="inlineStr">
        <is>
          <t>Class of Stock [Line Items]</t>
        </is>
      </c>
    </row>
    <row r="305">
      <c r="A305" s="4" t="inlineStr">
        <is>
          <t>Sale of stock, percentage of ownership before transaction</t>
        </is>
      </c>
      <c r="E305" s="4" t="inlineStr">
        <is>
          <t>On
February 22, 2021, the Company sold to John Mercadante, for $10, one share of Series F Preferred Stock which ha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 Upon the effectiveness
of the amendment on April 15, 2021, the Series F Preferred Stock was automatically cancelled.</t>
        </is>
      </c>
    </row>
    <row r="306">
      <c r="A306" s="4" t="inlineStr">
        <is>
          <t>Sale fo stock value | $</t>
        </is>
      </c>
      <c r="E306" s="5" t="n">
        <v>10</v>
      </c>
    </row>
    <row r="307">
      <c r="A307" s="4" t="inlineStr">
        <is>
          <t>Series G Convertible Preferred Stock [Member]</t>
        </is>
      </c>
    </row>
    <row r="308">
      <c r="A308" s="3" t="inlineStr">
        <is>
          <t>Class of Stock [Line Items]</t>
        </is>
      </c>
    </row>
    <row r="309">
      <c r="A309" s="4" t="inlineStr">
        <is>
          <t>Preferred stock, authorized</t>
        </is>
      </c>
      <c r="C309" s="6" t="n">
        <v>1000000</v>
      </c>
    </row>
    <row r="310">
      <c r="A310" s="4" t="inlineStr">
        <is>
          <t>Preferred stock, stated value | $ / shares</t>
        </is>
      </c>
      <c r="C310" s="5" t="n">
        <v>10</v>
      </c>
    </row>
    <row r="311">
      <c r="A311" s="4" t="inlineStr">
        <is>
          <t>Proceeds from subsequent financing percentage</t>
        </is>
      </c>
      <c r="C311" s="4" t="inlineStr">
        <is>
          <t>40.00%</t>
        </is>
      </c>
    </row>
    <row r="312">
      <c r="A312" s="4" t="inlineStr">
        <is>
          <t>Reverse split description</t>
        </is>
      </c>
      <c r="C312" s="4" t="inlineStr">
        <is>
          <t>A
holder of Series G may not convert any shares of Series G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G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G COD, provided
that any such increase or decrease in the beneficial ownership limitation will not take effect until 61 days following notice to the
Company</t>
        </is>
      </c>
    </row>
    <row r="313">
      <c r="A313" s="4" t="inlineStr">
        <is>
          <t>Warrant to purchase shares of common stock</t>
        </is>
      </c>
      <c r="B313" s="6" t="n">
        <v>123000000</v>
      </c>
      <c r="AE313" s="6" t="n">
        <v>123000000</v>
      </c>
      <c r="AN313" s="6" t="n">
        <v>123000000</v>
      </c>
    </row>
    <row r="314">
      <c r="A314" s="4" t="inlineStr">
        <is>
          <t>Conversion ratio description</t>
        </is>
      </c>
      <c r="C314" s="4" t="inlineStr">
        <is>
          <t>Subject
to a beneficial ownership limitation and customary adjustments for stock dividends and stock splits, each share of Series G shall be
convertible into that number of shares of Common Stock calculated by dividing the Stated Value of each share of Series G being converted
by the Conversion Price. The initial Conversion Price shall be $0.01 which shall be subject to adjustment as provided below. In addition,
the Company shall issue the Holder converting all or any portion of Series G an additional sum (the “Series G Make Good Amount”)
equal to $210 for each $1,000 of Stated Value of the Series G converted pro-rated for amounts more or less than $1,000 (the “Series
G Extra Amount”). Subject to the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delivered a notice of conversion
to the Company (the “Conversion Date”), subject to beneficial ownership limitations</t>
        </is>
      </c>
    </row>
    <row r="315">
      <c r="A315" s="4" t="inlineStr">
        <is>
          <t>Redemption price precentage</t>
        </is>
      </c>
      <c r="C315" s="4" t="inlineStr">
        <is>
          <t>115.00%</t>
        </is>
      </c>
    </row>
    <row r="316">
      <c r="A316" s="4" t="inlineStr">
        <is>
          <t>Preferred stock dividend rate percentage</t>
        </is>
      </c>
      <c r="C316" s="4" t="inlineStr">
        <is>
          <t>6.00%</t>
        </is>
      </c>
    </row>
    <row r="317">
      <c r="A317" s="4" t="inlineStr">
        <is>
          <t>Fees amount | $</t>
        </is>
      </c>
      <c r="B317" s="5" t="n">
        <v>609507</v>
      </c>
    </row>
    <row r="318">
      <c r="A318" s="4" t="inlineStr">
        <is>
          <t>Warrant exercise price | $ / shares</t>
        </is>
      </c>
      <c r="B318" s="8" t="n">
        <v>0.01</v>
      </c>
      <c r="AE318" s="8" t="n">
        <v>0.01</v>
      </c>
      <c r="AN318" s="8" t="n">
        <v>0.01</v>
      </c>
    </row>
    <row r="319">
      <c r="A319" s="4" t="inlineStr">
        <is>
          <t>Payment made to placement agent | $</t>
        </is>
      </c>
      <c r="B319" s="5" t="n">
        <v>609507</v>
      </c>
    </row>
    <row r="320">
      <c r="A320" s="4" t="inlineStr">
        <is>
          <t>Series G Convertible Preferred Stock [Member] | Secretary [Member]</t>
        </is>
      </c>
    </row>
    <row r="321">
      <c r="A321" s="3" t="inlineStr">
        <is>
          <t>Class of Stock [Line Items]</t>
        </is>
      </c>
    </row>
    <row r="322">
      <c r="A322" s="4" t="inlineStr">
        <is>
          <t>Preferred stock, authorized</t>
        </is>
      </c>
      <c r="C322" s="6" t="n">
        <v>1000000</v>
      </c>
    </row>
    <row r="323">
      <c r="A323" s="4" t="inlineStr">
        <is>
          <t>Series G Convertible Preferred Stock [Member] | Securities Purchase Agreement [Member] | Investor [Member]</t>
        </is>
      </c>
    </row>
    <row r="324">
      <c r="A324" s="3" t="inlineStr">
        <is>
          <t>Class of Stock [Line Items]</t>
        </is>
      </c>
    </row>
    <row r="325">
      <c r="A325" s="4" t="inlineStr">
        <is>
          <t>Preferred stock, par value | $ / shares</t>
        </is>
      </c>
      <c r="B325" s="5" t="n">
        <v>10</v>
      </c>
      <c r="AE325" s="5" t="n">
        <v>10</v>
      </c>
      <c r="AN325" s="5" t="n">
        <v>10</v>
      </c>
    </row>
    <row r="326">
      <c r="A326" s="4" t="inlineStr">
        <is>
          <t>Number of share issued for common stock</t>
        </is>
      </c>
      <c r="B326" s="6" t="n">
        <v>615000</v>
      </c>
    </row>
    <row r="327">
      <c r="A327" s="4" t="inlineStr">
        <is>
          <t>Warrant to purchase shares of common stock</t>
        </is>
      </c>
      <c r="B327" s="6" t="n">
        <v>615000000</v>
      </c>
      <c r="AE327" s="6" t="n">
        <v>615000000</v>
      </c>
      <c r="AN327" s="6" t="n">
        <v>615000000</v>
      </c>
    </row>
    <row r="328">
      <c r="A328" s="4" t="inlineStr">
        <is>
          <t>Proceeds from common stock | $</t>
        </is>
      </c>
      <c r="B328" s="5" t="n">
        <v>6150000</v>
      </c>
    </row>
    <row r="329">
      <c r="A329" s="4" t="inlineStr">
        <is>
          <t>Fees amount | $</t>
        </is>
      </c>
      <c r="B329" s="6" t="n">
        <v>615507</v>
      </c>
    </row>
    <row r="330">
      <c r="A330" s="4" t="inlineStr">
        <is>
          <t>Proceeds from issuance costs | $</t>
        </is>
      </c>
      <c r="B330" s="6" t="n">
        <v>5479560</v>
      </c>
    </row>
    <row r="331">
      <c r="A331" s="4" t="inlineStr">
        <is>
          <t>Dividends | $</t>
        </is>
      </c>
      <c r="B331" s="6" t="n">
        <v>2041802</v>
      </c>
    </row>
    <row r="332">
      <c r="A332" s="4" t="inlineStr">
        <is>
          <t>Proceeds from settlement | $</t>
        </is>
      </c>
      <c r="B332" s="5" t="n">
        <v>54933</v>
      </c>
    </row>
    <row r="333">
      <c r="A333" s="4" t="inlineStr">
        <is>
          <t>Warrant exercise price decrease | $ / shares</t>
        </is>
      </c>
      <c r="B333" s="8" t="n">
        <v>0.01</v>
      </c>
    </row>
    <row r="334">
      <c r="A334" s="4" t="inlineStr">
        <is>
          <t>Series E Preferred Stock [Member]</t>
        </is>
      </c>
    </row>
    <row r="335">
      <c r="A335" s="3" t="inlineStr">
        <is>
          <t>Class of Stock [Line Items]</t>
        </is>
      </c>
    </row>
    <row r="336">
      <c r="A336" s="4" t="inlineStr">
        <is>
          <t>Preferred stock, par value | $ / shares</t>
        </is>
      </c>
      <c r="B336" s="7" t="n">
        <v>0.001</v>
      </c>
      <c r="G336" s="7" t="n">
        <v>0.001</v>
      </c>
      <c r="AE336" s="7" t="n">
        <v>0.001</v>
      </c>
      <c r="AI336" s="7" t="n">
        <v>0.001</v>
      </c>
      <c r="AL336" s="7" t="n">
        <v>0.001</v>
      </c>
      <c r="AN336" s="7" t="n">
        <v>0.001</v>
      </c>
      <c r="AO336" s="7" t="n">
        <v>0.001</v>
      </c>
    </row>
    <row r="337">
      <c r="A337" s="4" t="inlineStr">
        <is>
          <t>Number of share issued for common stock</t>
        </is>
      </c>
      <c r="Y337" s="6" t="n">
        <v>68571429</v>
      </c>
      <c r="Z337" s="6" t="n">
        <v>68571429</v>
      </c>
      <c r="AE337" s="6" t="n">
        <v>28571429</v>
      </c>
      <c r="AF337" s="6" t="n">
        <v>325539430</v>
      </c>
      <c r="AG337" s="6" t="n">
        <v>52482141</v>
      </c>
    </row>
    <row r="338">
      <c r="A338" s="4" t="inlineStr">
        <is>
          <t>Preferred stock, shares issued</t>
        </is>
      </c>
      <c r="B338" s="6" t="n">
        <v>51605</v>
      </c>
      <c r="G338" s="6" t="n">
        <v>105378</v>
      </c>
      <c r="AE338" s="6" t="n">
        <v>51605</v>
      </c>
      <c r="AI338" s="6" t="n">
        <v>105378</v>
      </c>
      <c r="AL338" s="6" t="n">
        <v>105378</v>
      </c>
      <c r="AN338" s="6" t="n">
        <v>51605</v>
      </c>
      <c r="AO338" s="6" t="n">
        <v>105378</v>
      </c>
    </row>
    <row r="339">
      <c r="A339" s="4" t="inlineStr">
        <is>
          <t>Common stock outstanding shares percentage</t>
        </is>
      </c>
      <c r="C339" s="4" t="inlineStr">
        <is>
          <t>4.99%</t>
        </is>
      </c>
    </row>
    <row r="340">
      <c r="A340" s="4" t="inlineStr">
        <is>
          <t>Preferred stock, shares outstanding</t>
        </is>
      </c>
      <c r="B340" s="6" t="n">
        <v>51605</v>
      </c>
      <c r="G340" s="6" t="n">
        <v>105378</v>
      </c>
      <c r="AE340" s="6" t="n">
        <v>51605</v>
      </c>
      <c r="AI340" s="6" t="n">
        <v>105378</v>
      </c>
      <c r="AL340" s="6" t="n">
        <v>105378</v>
      </c>
      <c r="AN340" s="6" t="n">
        <v>51605</v>
      </c>
      <c r="AO340" s="6" t="n">
        <v>105378</v>
      </c>
    </row>
    <row r="341">
      <c r="A341" s="4" t="inlineStr">
        <is>
          <t>Warrant exercise price | $ / shares</t>
        </is>
      </c>
      <c r="B341" s="8" t="n">
        <v>0.01</v>
      </c>
      <c r="G341" s="8" t="n">
        <v>0.01</v>
      </c>
      <c r="Y341" s="8" t="n">
        <v>0.01</v>
      </c>
      <c r="AE341" s="8" t="n">
        <v>0.01</v>
      </c>
      <c r="AF341" s="8" t="n">
        <v>0.01</v>
      </c>
      <c r="AG341" s="8" t="n">
        <v>0.01</v>
      </c>
      <c r="AI341" s="8" t="n">
        <v>0.01</v>
      </c>
      <c r="AK341" s="8" t="n">
        <v>0.01</v>
      </c>
      <c r="AL341" s="8" t="n">
        <v>0.01</v>
      </c>
      <c r="AN341" s="8" t="n">
        <v>0.01</v>
      </c>
      <c r="AO341" s="8" t="n">
        <v>0.01</v>
      </c>
    </row>
    <row r="342">
      <c r="A342" s="4" t="inlineStr">
        <is>
          <t>Warrants to purchase each share of common stock</t>
        </is>
      </c>
      <c r="G342" s="6" t="n">
        <v>100559929</v>
      </c>
      <c r="AI342" s="6" t="n">
        <v>100559929</v>
      </c>
      <c r="AL342" s="6" t="n">
        <v>100559929</v>
      </c>
      <c r="AO342" s="6" t="n">
        <v>100559929</v>
      </c>
    </row>
    <row r="343">
      <c r="A343" s="4" t="inlineStr">
        <is>
          <t>Number of cashless exercise of warrants</t>
        </is>
      </c>
      <c r="Y343" s="6" t="n">
        <v>68571429</v>
      </c>
      <c r="Z343" s="6" t="n">
        <v>68571429</v>
      </c>
      <c r="AE343" s="6" t="n">
        <v>28571429</v>
      </c>
      <c r="AF343" s="6" t="n">
        <v>325539430</v>
      </c>
      <c r="AG343" s="6" t="n">
        <v>98557429</v>
      </c>
    </row>
    <row r="344">
      <c r="A344" s="4" t="inlineStr">
        <is>
          <t>Proceeds from warrant exercise | $</t>
        </is>
      </c>
      <c r="Y344" s="5" t="n">
        <v>685714</v>
      </c>
      <c r="Z344" s="5" t="n">
        <v>685714</v>
      </c>
      <c r="AE344" s="5" t="n">
        <v>285714</v>
      </c>
      <c r="AF344" s="5" t="n">
        <v>3254955</v>
      </c>
    </row>
    <row r="345">
      <c r="A345" s="4" t="inlineStr">
        <is>
          <t>Shares issued</t>
        </is>
      </c>
      <c r="B345" s="6" t="n">
        <v>343118</v>
      </c>
      <c r="AE345" s="6" t="n">
        <v>343118</v>
      </c>
      <c r="AN345" s="6" t="n">
        <v>343118</v>
      </c>
    </row>
    <row r="346">
      <c r="A346" s="4" t="inlineStr">
        <is>
          <t>Series E Preferred Stock [Member] | Placement Agent [Member]</t>
        </is>
      </c>
    </row>
    <row r="347">
      <c r="A347" s="3" t="inlineStr">
        <is>
          <t>Class of Stock [Line Items]</t>
        </is>
      </c>
    </row>
    <row r="348">
      <c r="A348" s="4" t="inlineStr">
        <is>
          <t>Warrant exercise price | $ / shares</t>
        </is>
      </c>
      <c r="G348" s="8" t="n">
        <v>0.01</v>
      </c>
      <c r="AI348" s="8" t="n">
        <v>0.01</v>
      </c>
      <c r="AL348" s="8" t="n">
        <v>0.01</v>
      </c>
      <c r="AO348" s="8" t="n">
        <v>0.01</v>
      </c>
    </row>
    <row r="349">
      <c r="A349" s="4" t="inlineStr">
        <is>
          <t>Warrants to purchase each share of common stock</t>
        </is>
      </c>
      <c r="G349" s="6" t="n">
        <v>15314285</v>
      </c>
      <c r="AI349" s="6" t="n">
        <v>15314285</v>
      </c>
      <c r="AL349" s="6" t="n">
        <v>15314285</v>
      </c>
      <c r="AO349" s="6" t="n">
        <v>15314285</v>
      </c>
    </row>
    <row r="350">
      <c r="A350" s="4" t="inlineStr">
        <is>
          <t>Series D Convertible Preferred Stock [Member]</t>
        </is>
      </c>
    </row>
    <row r="351">
      <c r="A351" s="3" t="inlineStr">
        <is>
          <t>Class of Stock [Line Items]</t>
        </is>
      </c>
    </row>
    <row r="352">
      <c r="A352" s="4" t="inlineStr">
        <is>
          <t>Number of share issued for common stock</t>
        </is>
      </c>
      <c r="AI352" s="6" t="n">
        <v>124376000</v>
      </c>
      <c r="AJ352" s="6" t="n">
        <v>398350000</v>
      </c>
    </row>
    <row r="353">
      <c r="A353" s="4" t="inlineStr">
        <is>
          <t>Number of shares converted</t>
        </is>
      </c>
      <c r="AI353" s="6" t="n">
        <v>124376</v>
      </c>
      <c r="AJ353" s="6" t="n">
        <v>398350</v>
      </c>
    </row>
    <row r="354">
      <c r="A354" s="4" t="inlineStr">
        <is>
          <t>Conversion ratio description</t>
        </is>
      </c>
      <c r="AI354" s="4" t="inlineStr">
        <is>
          <t>The conversion ratio was 1,000 shares of common stock for each share of Series D based on the Series D
COD</t>
        </is>
      </c>
      <c r="AJ354" s="4" t="inlineStr">
        <is>
          <t>The conversion ratio was 1,000 shares of common stock for each share of Series D based on the Series D
COD</t>
        </is>
      </c>
    </row>
    <row r="355">
      <c r="A355" s="4" t="inlineStr">
        <is>
          <t>Series E Warrants [Member]</t>
        </is>
      </c>
    </row>
    <row r="356">
      <c r="A356" s="3" t="inlineStr">
        <is>
          <t>Class of Stock [Line Items]</t>
        </is>
      </c>
    </row>
    <row r="357">
      <c r="A357" s="4" t="inlineStr">
        <is>
          <t>Warrant to purchase shares of common stock</t>
        </is>
      </c>
      <c r="B357" s="6" t="n">
        <v>411253716</v>
      </c>
      <c r="AE357" s="6" t="n">
        <v>411253716</v>
      </c>
      <c r="AF357" s="6" t="n">
        <v>457714289</v>
      </c>
      <c r="AN357" s="6" t="n">
        <v>411253716</v>
      </c>
    </row>
    <row r="358">
      <c r="A358" s="4" t="inlineStr">
        <is>
          <t>Warrant exercise price | $ / shares</t>
        </is>
      </c>
      <c r="B358" s="8" t="n">
        <v>0.01</v>
      </c>
      <c r="AE358" s="8" t="n">
        <v>0.01</v>
      </c>
      <c r="AF358" s="8" t="n">
        <v>0.01</v>
      </c>
      <c r="AN358" s="8" t="n">
        <v>0.01</v>
      </c>
    </row>
    <row r="359">
      <c r="A359" s="4" t="inlineStr">
        <is>
          <t>Proceeds from warrant issuance | $</t>
        </is>
      </c>
      <c r="AN359" s="5" t="n">
        <v>4112537</v>
      </c>
    </row>
    <row r="360">
      <c r="A360" s="4" t="inlineStr">
        <is>
          <t>Warrant outstanding</t>
        </is>
      </c>
      <c r="AR360" s="6" t="n">
        <v>71965500</v>
      </c>
    </row>
    <row r="361">
      <c r="A361" s="4" t="inlineStr">
        <is>
          <t>Shares issued</t>
        </is>
      </c>
      <c r="B361" s="6" t="n">
        <v>205626862</v>
      </c>
      <c r="AE361" s="6" t="n">
        <v>205626862</v>
      </c>
      <c r="AN361" s="6" t="n">
        <v>205626862</v>
      </c>
    </row>
    <row r="362">
      <c r="A362" s="4" t="inlineStr">
        <is>
          <t>Equity, Fair Value Adjustment | $</t>
        </is>
      </c>
      <c r="AN362" s="5" t="n">
        <v>4431853</v>
      </c>
    </row>
    <row r="363">
      <c r="A363" s="4" t="inlineStr">
        <is>
          <t>Series E Warrants [Member] | Placement Agent [Member]</t>
        </is>
      </c>
    </row>
    <row r="364">
      <c r="A364" s="3" t="inlineStr">
        <is>
          <t>Class of Stock [Line Items]</t>
        </is>
      </c>
    </row>
    <row r="365">
      <c r="A365" s="4" t="inlineStr">
        <is>
          <t>Warrant to purchase shares of common stock</t>
        </is>
      </c>
      <c r="AF365" s="6" t="n">
        <v>91542858</v>
      </c>
    </row>
    <row r="366">
      <c r="A366" s="4" t="inlineStr">
        <is>
          <t>Warrant exercise price | $ / shares</t>
        </is>
      </c>
      <c r="AF366" s="8" t="n">
        <v>0.01</v>
      </c>
    </row>
    <row r="367">
      <c r="A367" s="4" t="inlineStr">
        <is>
          <t>Series G Preferred Stock [Member]</t>
        </is>
      </c>
    </row>
    <row r="368">
      <c r="A368" s="3" t="inlineStr">
        <is>
          <t>Class of Stock [Line Items]</t>
        </is>
      </c>
    </row>
    <row r="369">
      <c r="A369" s="4" t="inlineStr">
        <is>
          <t>Preferred stock, par value | $ / shares</t>
        </is>
      </c>
      <c r="B369" s="7" t="n">
        <v>0.001</v>
      </c>
      <c r="G369" s="7" t="n">
        <v>0.001</v>
      </c>
      <c r="AE369" s="7" t="n">
        <v>0.001</v>
      </c>
      <c r="AI369" s="7" t="n">
        <v>0.001</v>
      </c>
      <c r="AL369" s="7" t="n">
        <v>0.001</v>
      </c>
      <c r="AN369" s="7" t="n">
        <v>0.001</v>
      </c>
      <c r="AO369" s="7" t="n">
        <v>0.001</v>
      </c>
    </row>
    <row r="370">
      <c r="A370" s="4" t="inlineStr">
        <is>
          <t>Preferred stock, shares issued</t>
        </is>
      </c>
      <c r="B370" s="6" t="n">
        <v>615000</v>
      </c>
      <c r="G370" s="6" t="n">
        <v>0</v>
      </c>
      <c r="AE370" s="6" t="n">
        <v>615000</v>
      </c>
      <c r="AI370" s="6" t="n">
        <v>0</v>
      </c>
      <c r="AL370" s="6" t="n">
        <v>0</v>
      </c>
      <c r="AN370" s="6" t="n">
        <v>615000</v>
      </c>
      <c r="AO370" s="6" t="n">
        <v>0</v>
      </c>
    </row>
    <row r="371">
      <c r="A371" s="4" t="inlineStr">
        <is>
          <t>Preferred stock, shares outstanding</t>
        </is>
      </c>
      <c r="B371" s="6" t="n">
        <v>615000</v>
      </c>
      <c r="G371" s="6" t="n">
        <v>0</v>
      </c>
      <c r="AE371" s="6" t="n">
        <v>615000</v>
      </c>
      <c r="AI371" s="6" t="n">
        <v>0</v>
      </c>
      <c r="AL371" s="6" t="n">
        <v>0</v>
      </c>
      <c r="AN371" s="6" t="n">
        <v>615000</v>
      </c>
      <c r="AO371" s="6" t="n">
        <v>0</v>
      </c>
    </row>
    <row r="372">
      <c r="A372" s="4" t="inlineStr">
        <is>
          <t>Warrant exercise price | $ / shares</t>
        </is>
      </c>
      <c r="B372" s="8" t="n">
        <v>0.01</v>
      </c>
      <c r="AE372" s="8" t="n">
        <v>0.01</v>
      </c>
      <c r="AN372" s="8" t="n">
        <v>0.01</v>
      </c>
    </row>
    <row r="373">
      <c r="A373" s="4" t="inlineStr">
        <is>
          <t>Warrants to purchase each share of common stock</t>
        </is>
      </c>
      <c r="B373" s="6" t="n">
        <v>615000000</v>
      </c>
      <c r="AE373" s="6" t="n">
        <v>615000000</v>
      </c>
      <c r="AN373" s="6" t="n">
        <v>615000000</v>
      </c>
    </row>
    <row r="374">
      <c r="A374" s="4" t="inlineStr">
        <is>
          <t>Shares issued</t>
        </is>
      </c>
      <c r="B374" s="6" t="n">
        <v>615000</v>
      </c>
      <c r="AE374" s="6" t="n">
        <v>615000</v>
      </c>
      <c r="AN374" s="6" t="n">
        <v>615000</v>
      </c>
    </row>
    <row r="375">
      <c r="A375" s="4" t="inlineStr">
        <is>
          <t>Series G Preferred Stock [Member] | Placement Agent [Member]</t>
        </is>
      </c>
    </row>
    <row r="376">
      <c r="A376" s="3" t="inlineStr">
        <is>
          <t>Class of Stock [Line Items]</t>
        </is>
      </c>
    </row>
    <row r="377">
      <c r="A377" s="4" t="inlineStr">
        <is>
          <t>Warrant exercise price | $ / shares</t>
        </is>
      </c>
      <c r="B377" s="8" t="n">
        <v>0.01</v>
      </c>
      <c r="AE377" s="8" t="n">
        <v>0.01</v>
      </c>
      <c r="AN377" s="8" t="n">
        <v>0.01</v>
      </c>
    </row>
    <row r="378">
      <c r="A378" s="4" t="inlineStr">
        <is>
          <t>Warrants to purchase each share of common stock</t>
        </is>
      </c>
      <c r="B378" s="6" t="n">
        <v>123000000</v>
      </c>
      <c r="AE378" s="6" t="n">
        <v>123000000</v>
      </c>
      <c r="AN378" s="6" t="n">
        <v>12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6254790</v>
      </c>
      <c r="C4" s="5" t="n">
        <v>-42781958</v>
      </c>
    </row>
    <row r="5">
      <c r="A5" s="3" t="inlineStr">
        <is>
          <t>Adjustments to reconcile net income (loss) to net cash used in operating activities:</t>
        </is>
      </c>
    </row>
    <row r="6">
      <c r="A6" s="4" t="inlineStr">
        <is>
          <t>Depreciation and amortization expense</t>
        </is>
      </c>
      <c r="B6" s="6" t="n">
        <v>685644</v>
      </c>
      <c r="C6" s="6" t="n">
        <v>102109</v>
      </c>
    </row>
    <row r="7">
      <c r="A7" s="4" t="inlineStr">
        <is>
          <t>Amortization of debt discount to interest expense</t>
        </is>
      </c>
      <c r="B7" s="6" t="n">
        <v>83548</v>
      </c>
      <c r="C7" s="6" t="n">
        <v>4928010</v>
      </c>
    </row>
    <row r="8">
      <c r="A8" s="4" t="inlineStr">
        <is>
          <t>Stock-based compensation and consulting fees</t>
        </is>
      </c>
      <c r="B8" s="4" t="inlineStr">
        <is>
          <t xml:space="preserve"> </t>
        </is>
      </c>
      <c r="C8" s="6" t="n">
        <v>1999749</v>
      </c>
    </row>
    <row r="9">
      <c r="A9" s="4" t="inlineStr">
        <is>
          <t>Contingency loss</t>
        </is>
      </c>
      <c r="B9" s="4" t="inlineStr">
        <is>
          <t xml:space="preserve"> </t>
        </is>
      </c>
      <c r="C9" s="6" t="n">
        <v>3035837</v>
      </c>
    </row>
    <row r="10">
      <c r="A10" s="4" t="inlineStr">
        <is>
          <t>Other non-cash interest and fees</t>
        </is>
      </c>
      <c r="B10" s="4" t="inlineStr">
        <is>
          <t xml:space="preserve"> </t>
        </is>
      </c>
      <c r="C10" s="6" t="n">
        <v>9080</v>
      </c>
    </row>
    <row r="11">
      <c r="A11" s="4" t="inlineStr">
        <is>
          <t>Interest expense related to debt default</t>
        </is>
      </c>
      <c r="B11" s="4" t="inlineStr">
        <is>
          <t xml:space="preserve"> </t>
        </is>
      </c>
      <c r="C11" s="6" t="n">
        <v>1531335</v>
      </c>
    </row>
    <row r="12">
      <c r="A12" s="4" t="inlineStr">
        <is>
          <t>Derivative (income) expense, net</t>
        </is>
      </c>
      <c r="B12" s="6" t="n">
        <v>-3284306</v>
      </c>
      <c r="C12" s="6" t="n">
        <v>34692503</v>
      </c>
    </row>
    <row r="13">
      <c r="A13" s="4" t="inlineStr">
        <is>
          <t>Non-cash portion of gain on extinguishment of debt, net</t>
        </is>
      </c>
      <c r="B13" s="6" t="n">
        <v>-1564941</v>
      </c>
      <c r="C13" s="6" t="n">
        <v>-7899618</v>
      </c>
    </row>
    <row r="14">
      <c r="A14" s="4" t="inlineStr">
        <is>
          <t>Non-cash gain on extinguishment of debt - related party</t>
        </is>
      </c>
      <c r="B14" s="6" t="n">
        <v>-148651</v>
      </c>
      <c r="C14" s="4" t="inlineStr">
        <is>
          <t xml:space="preserve"> </t>
        </is>
      </c>
    </row>
    <row r="15">
      <c r="A15" s="4" t="inlineStr">
        <is>
          <t>Non-cash settlement expense</t>
        </is>
      </c>
      <c r="B15" s="4" t="inlineStr">
        <is>
          <t xml:space="preserve"> </t>
        </is>
      </c>
      <c r="C15" s="6" t="n">
        <v>545616</v>
      </c>
    </row>
    <row r="16">
      <c r="A16" s="4" t="inlineStr">
        <is>
          <t>Non-cash portion of gain on deconsolidation of subsidiaries</t>
        </is>
      </c>
      <c r="B16" s="6" t="n">
        <v>-12448899</v>
      </c>
      <c r="C16" s="4" t="inlineStr">
        <is>
          <t xml:space="preserve"> </t>
        </is>
      </c>
    </row>
    <row r="17">
      <c r="A17" s="4" t="inlineStr">
        <is>
          <t>Loss on lease abandonment</t>
        </is>
      </c>
      <c r="B17" s="6" t="n">
        <v>1223628</v>
      </c>
      <c r="C17" s="4" t="inlineStr">
        <is>
          <t xml:space="preserve"> </t>
        </is>
      </c>
    </row>
    <row r="18">
      <c r="A18" s="4" t="inlineStr">
        <is>
          <t>Warrant exercise inducement expense</t>
        </is>
      </c>
      <c r="B18" s="6" t="n">
        <v>4431853</v>
      </c>
      <c r="C18" s="4" t="inlineStr">
        <is>
          <t xml:space="preserve"> </t>
        </is>
      </c>
    </row>
    <row r="19">
      <c r="A19" s="4" t="inlineStr">
        <is>
          <t>Rent expense</t>
        </is>
      </c>
      <c r="B19" s="6" t="n">
        <v>1680</v>
      </c>
      <c r="C19" s="6" t="n">
        <v>15232</v>
      </c>
    </row>
    <row r="20">
      <c r="A20" s="4" t="inlineStr">
        <is>
          <t>Bad debt recovery</t>
        </is>
      </c>
      <c r="B20" s="6" t="n">
        <v>-11201</v>
      </c>
      <c r="C20" s="6" t="n">
        <v>7031</v>
      </c>
    </row>
    <row r="21">
      <c r="A21" s="4" t="inlineStr">
        <is>
          <t>Other non-cash gain</t>
        </is>
      </c>
      <c r="B21" s="6" t="n">
        <v>-11806</v>
      </c>
      <c r="C21" s="4" t="inlineStr">
        <is>
          <t xml:space="preserve"> </t>
        </is>
      </c>
    </row>
    <row r="22">
      <c r="A22" s="3" t="inlineStr">
        <is>
          <t>Change in operating assets and liabilities:</t>
        </is>
      </c>
    </row>
    <row r="23">
      <c r="A23" s="4" t="inlineStr">
        <is>
          <t>Accounts receivable</t>
        </is>
      </c>
      <c r="B23" s="6" t="n">
        <v>166486</v>
      </c>
      <c r="C23" s="6" t="n">
        <v>583818</v>
      </c>
    </row>
    <row r="24">
      <c r="A24" s="4" t="inlineStr">
        <is>
          <t>Prepaid expenses and other current assets</t>
        </is>
      </c>
      <c r="B24" s="6" t="n">
        <v>253608</v>
      </c>
      <c r="C24" s="6" t="n">
        <v>-64822</v>
      </c>
    </row>
    <row r="25">
      <c r="A25" s="4" t="inlineStr">
        <is>
          <t>Security deposit</t>
        </is>
      </c>
      <c r="B25" s="6" t="n">
        <v>94000</v>
      </c>
      <c r="C25" s="6" t="n">
        <v>-17500</v>
      </c>
    </row>
    <row r="26">
      <c r="A26" s="4" t="inlineStr">
        <is>
          <t>Accounts payable and accrued expenses</t>
        </is>
      </c>
      <c r="B26" s="6" t="n">
        <v>393641</v>
      </c>
      <c r="C26" s="6" t="n">
        <v>258554</v>
      </c>
    </row>
    <row r="27">
      <c r="A27" s="4" t="inlineStr">
        <is>
          <t>Insurance payable</t>
        </is>
      </c>
      <c r="B27" s="6" t="n">
        <v>-209082</v>
      </c>
      <c r="C27" s="6" t="n">
        <v>-258966</v>
      </c>
    </row>
    <row r="28">
      <c r="A28" s="4" t="inlineStr">
        <is>
          <t>Accrued compensation and related benefits</t>
        </is>
      </c>
      <c r="B28" s="6" t="n">
        <v>4321</v>
      </c>
      <c r="C28" s="6" t="n">
        <v>35732</v>
      </c>
    </row>
    <row r="29">
      <c r="A29" s="4" t="inlineStr">
        <is>
          <t>NET CASH USED IN OPERATING ACTIVITIES</t>
        </is>
      </c>
      <c r="B29" s="6" t="n">
        <v>-4085687</v>
      </c>
      <c r="C29" s="6" t="n">
        <v>-3278258</v>
      </c>
    </row>
    <row r="30">
      <c r="A30" s="3" t="inlineStr">
        <is>
          <t>CASH FLOWS FROM INVESTING ACTIVITIES:</t>
        </is>
      </c>
    </row>
    <row r="31">
      <c r="A31" s="4" t="inlineStr">
        <is>
          <t>Purchase of property and equipment</t>
        </is>
      </c>
      <c r="B31" s="6" t="n">
        <v>-56174</v>
      </c>
      <c r="C31" s="6" t="n">
        <v>-460510</v>
      </c>
    </row>
    <row r="32">
      <c r="A32" s="4" t="inlineStr">
        <is>
          <t>Proceeds from sale of property and equipment</t>
        </is>
      </c>
      <c r="B32" s="6" t="n">
        <v>3451</v>
      </c>
      <c r="C32" s="4" t="inlineStr">
        <is>
          <t xml:space="preserve"> </t>
        </is>
      </c>
    </row>
    <row r="33">
      <c r="A33" s="4" t="inlineStr">
        <is>
          <t>Cash acquired in acquisition</t>
        </is>
      </c>
      <c r="B33" s="6" t="n">
        <v>10031</v>
      </c>
      <c r="C33" s="4" t="inlineStr">
        <is>
          <t xml:space="preserve"> </t>
        </is>
      </c>
    </row>
    <row r="34">
      <c r="A34" s="4" t="inlineStr">
        <is>
          <t>Cash used for acquisitions</t>
        </is>
      </c>
      <c r="B34" s="6" t="n">
        <v>-2133146</v>
      </c>
      <c r="C34" s="4" t="inlineStr">
        <is>
          <t xml:space="preserve"> </t>
        </is>
      </c>
    </row>
    <row r="35">
      <c r="A35" s="4" t="inlineStr">
        <is>
          <t>NET CASH USED IN INVESTING ACTIVITIES</t>
        </is>
      </c>
      <c r="B35" s="6" t="n">
        <v>-2175838</v>
      </c>
      <c r="C35" s="6" t="n">
        <v>-460510</v>
      </c>
    </row>
    <row r="36">
      <c r="A36" s="3" t="inlineStr">
        <is>
          <t>CASH FLOWS FROM FINANCING ACTIVITIES:</t>
        </is>
      </c>
    </row>
    <row r="37">
      <c r="A37" s="4" t="inlineStr">
        <is>
          <t>Net proceeds from sale of series E preferred share units</t>
        </is>
      </c>
      <c r="B37" s="6" t="n">
        <v>3590500</v>
      </c>
      <c r="C37" s="6" t="n">
        <v>1163000</v>
      </c>
    </row>
    <row r="38">
      <c r="A38" s="4" t="inlineStr">
        <is>
          <t>Net proceeds from sale of series G preferred share units</t>
        </is>
      </c>
      <c r="B38" s="6" t="n">
        <v>5479560</v>
      </c>
      <c r="C38" s="4" t="inlineStr">
        <is>
          <t xml:space="preserve"> </t>
        </is>
      </c>
    </row>
    <row r="39">
      <c r="A39" s="4" t="inlineStr">
        <is>
          <t>Proceeds from convertible notes payable</t>
        </is>
      </c>
      <c r="B39" s="4" t="inlineStr">
        <is>
          <t xml:space="preserve"> </t>
        </is>
      </c>
      <c r="C39" s="6" t="n">
        <v>1912382</v>
      </c>
    </row>
    <row r="40">
      <c r="A40" s="4" t="inlineStr">
        <is>
          <t>Proceeds from exercise of warrants</t>
        </is>
      </c>
      <c r="B40" s="6" t="n">
        <v>4226383</v>
      </c>
      <c r="C40" s="4" t="inlineStr">
        <is>
          <t xml:space="preserve"> </t>
        </is>
      </c>
    </row>
    <row r="41">
      <c r="A41" s="4" t="inlineStr">
        <is>
          <t>Repayment of convertible notes payable</t>
        </is>
      </c>
      <c r="B41" s="4" t="inlineStr">
        <is>
          <t xml:space="preserve"> </t>
        </is>
      </c>
      <c r="C41" s="6" t="n">
        <v>-257139</v>
      </c>
    </row>
    <row r="42">
      <c r="A42" s="4" t="inlineStr">
        <is>
          <t>Net proceeds from notes payable</t>
        </is>
      </c>
      <c r="B42" s="4" t="inlineStr">
        <is>
          <t xml:space="preserve"> </t>
        </is>
      </c>
      <c r="C42" s="6" t="n">
        <v>4479662</v>
      </c>
    </row>
    <row r="43">
      <c r="A43" s="4" t="inlineStr">
        <is>
          <t>Repayment of notes payable</t>
        </is>
      </c>
      <c r="B43" s="6" t="n">
        <v>-991468</v>
      </c>
      <c r="C43" s="6" t="n">
        <v>-3002127</v>
      </c>
    </row>
    <row r="44">
      <c r="A44" s="4" t="inlineStr">
        <is>
          <t>Repayment of note payable - related party</t>
        </is>
      </c>
      <c r="B44" s="6" t="n">
        <v>-500000</v>
      </c>
      <c r="C44" s="4" t="inlineStr">
        <is>
          <t xml:space="preserve"> </t>
        </is>
      </c>
    </row>
    <row r="45">
      <c r="A45" s="4" t="inlineStr">
        <is>
          <t>Net repayments of related party advances</t>
        </is>
      </c>
      <c r="B45" s="6" t="n">
        <v>-55041</v>
      </c>
      <c r="C45" s="6" t="n">
        <v>-27753</v>
      </c>
    </row>
    <row r="46">
      <c r="A46" s="4" t="inlineStr">
        <is>
          <t>NET CASH PROVIDED BY FINANCING ACTIVITIES</t>
        </is>
      </c>
      <c r="B46" s="6" t="n">
        <v>11749934</v>
      </c>
      <c r="C46" s="6" t="n">
        <v>4268025</v>
      </c>
    </row>
    <row r="47">
      <c r="A47" s="4" t="inlineStr">
        <is>
          <t>NET INCREASE IN CASH</t>
        </is>
      </c>
      <c r="B47" s="6" t="n">
        <v>5488409</v>
      </c>
      <c r="C47" s="6" t="n">
        <v>529257</v>
      </c>
    </row>
    <row r="48">
      <c r="A48" s="4" t="inlineStr">
        <is>
          <t>CASH, beginning of year</t>
        </is>
      </c>
      <c r="B48" s="6" t="n">
        <v>579283</v>
      </c>
      <c r="C48" s="6" t="n">
        <v>50026</v>
      </c>
    </row>
    <row r="49">
      <c r="A49" s="4" t="inlineStr">
        <is>
          <t>CASH, end of year</t>
        </is>
      </c>
      <c r="B49" s="6" t="n">
        <v>6067692</v>
      </c>
      <c r="C49" s="6" t="n">
        <v>579283</v>
      </c>
    </row>
    <row r="50">
      <c r="A50" s="3" t="inlineStr">
        <is>
          <t>SUPPLEMENTAL DISCLOSURE OF CASH FLOW INFORMATION</t>
        </is>
      </c>
    </row>
    <row r="51">
      <c r="A51" s="4" t="inlineStr">
        <is>
          <t>Interest</t>
        </is>
      </c>
      <c r="B51" s="6" t="n">
        <v>445383</v>
      </c>
      <c r="C51" s="6" t="n">
        <v>1080556</v>
      </c>
    </row>
    <row r="52">
      <c r="A52" s="4" t="inlineStr">
        <is>
          <t>Income taxes</t>
        </is>
      </c>
      <c r="B52" s="4" t="inlineStr">
        <is>
          <t xml:space="preserve"> </t>
        </is>
      </c>
      <c r="C52" s="4" t="inlineStr">
        <is>
          <t xml:space="preserve"> </t>
        </is>
      </c>
    </row>
    <row r="53">
      <c r="A53" s="3" t="inlineStr">
        <is>
          <t>SUPPLEMENTAL DISCLOSURE OF NON-CASH INVESTING AND FINANCING ACTIVITIES:</t>
        </is>
      </c>
    </row>
    <row r="54">
      <c r="A54" s="4" t="inlineStr">
        <is>
          <t>Debt discounts recorded</t>
        </is>
      </c>
      <c r="B54" s="4" t="inlineStr">
        <is>
          <t xml:space="preserve"> </t>
        </is>
      </c>
      <c r="C54" s="6" t="n">
        <v>262872</v>
      </c>
    </row>
    <row r="55">
      <c r="A55" s="4" t="inlineStr">
        <is>
          <t>Increase in derivative liability and debt discount</t>
        </is>
      </c>
      <c r="B55" s="4" t="inlineStr">
        <is>
          <t xml:space="preserve"> </t>
        </is>
      </c>
      <c r="C55" s="6" t="n">
        <v>1702474</v>
      </c>
    </row>
    <row r="56">
      <c r="A56" s="4" t="inlineStr">
        <is>
          <t>Conversion of debt and accrued interest for common stock</t>
        </is>
      </c>
      <c r="B56" s="6" t="n">
        <v>543457</v>
      </c>
      <c r="C56" s="6" t="n">
        <v>8321548</v>
      </c>
    </row>
    <row r="57">
      <c r="A57" s="4" t="inlineStr">
        <is>
          <t>Reclassification of accrued interest to debt</t>
        </is>
      </c>
      <c r="B57" s="4" t="inlineStr">
        <is>
          <t xml:space="preserve"> </t>
        </is>
      </c>
      <c r="C57" s="6" t="n">
        <v>89262</v>
      </c>
    </row>
    <row r="58">
      <c r="A58" s="4" t="inlineStr">
        <is>
          <t>Reclassification of due to related parties to accrued expenses</t>
        </is>
      </c>
      <c r="B58" s="6" t="n">
        <v>94000</v>
      </c>
      <c r="C58" s="4" t="inlineStr">
        <is>
          <t xml:space="preserve"> </t>
        </is>
      </c>
    </row>
    <row r="59">
      <c r="A59" s="4" t="inlineStr">
        <is>
          <t>Decrease in put premium and paid-in capital</t>
        </is>
      </c>
      <c r="B59" s="4" t="inlineStr">
        <is>
          <t xml:space="preserve"> </t>
        </is>
      </c>
      <c r="C59" s="6" t="n">
        <v>385385</v>
      </c>
    </row>
    <row r="60">
      <c r="A60" s="4" t="inlineStr">
        <is>
          <t>Reclassification of warrant value from equity to derivative liabilities</t>
        </is>
      </c>
      <c r="B60" s="4" t="inlineStr">
        <is>
          <t xml:space="preserve"> </t>
        </is>
      </c>
      <c r="C60" s="6" t="n">
        <v>11381885</v>
      </c>
    </row>
    <row r="61">
      <c r="A61" s="4" t="inlineStr">
        <is>
          <t>Deemed dividend related to price protection and beneficial conversion features</t>
        </is>
      </c>
      <c r="B61" s="6" t="n">
        <v>2509345</v>
      </c>
      <c r="C61" s="6" t="n">
        <v>19223242</v>
      </c>
    </row>
    <row r="62">
      <c r="A62" s="4" t="inlineStr">
        <is>
          <t>Conversion of debt and accrued interest for Series D preferred stock</t>
        </is>
      </c>
      <c r="B62" s="4" t="inlineStr">
        <is>
          <t xml:space="preserve"> </t>
        </is>
      </c>
      <c r="C62" s="6" t="n">
        <v>586012</v>
      </c>
    </row>
    <row r="63">
      <c r="A63" s="4" t="inlineStr">
        <is>
          <t>Increase in prepaid expenses and insurance payable</t>
        </is>
      </c>
      <c r="B63" s="4" t="inlineStr">
        <is>
          <t xml:space="preserve"> </t>
        </is>
      </c>
      <c r="C63" s="6" t="n">
        <v>703402</v>
      </c>
    </row>
    <row r="64">
      <c r="A64" s="4" t="inlineStr">
        <is>
          <t>Reclassification of note payable to convertible note payable</t>
        </is>
      </c>
      <c r="B64" s="4" t="inlineStr">
        <is>
          <t xml:space="preserve"> </t>
        </is>
      </c>
      <c r="C64" s="6" t="n">
        <v>170000</v>
      </c>
    </row>
    <row r="65">
      <c r="A65" s="4" t="inlineStr">
        <is>
          <t>Conversion of Series B preferred stock to common stock</t>
        </is>
      </c>
      <c r="B65" s="4" t="inlineStr">
        <is>
          <t xml:space="preserve"> </t>
        </is>
      </c>
      <c r="C65" s="6" t="n">
        <v>1000</v>
      </c>
    </row>
    <row r="66">
      <c r="A66" s="4" t="inlineStr">
        <is>
          <t>Conversion of Series D preferred stock to common stock</t>
        </is>
      </c>
      <c r="B66" s="4" t="inlineStr">
        <is>
          <t xml:space="preserve"> </t>
        </is>
      </c>
      <c r="C66" s="6" t="n">
        <v>522</v>
      </c>
    </row>
    <row r="67">
      <c r="A67" s="4" t="inlineStr">
        <is>
          <t>Conversion of Series E preferred stock to common stock</t>
        </is>
      </c>
      <c r="B67" s="6" t="n">
        <v>396</v>
      </c>
      <c r="C67" s="4" t="inlineStr">
        <is>
          <t xml:space="preserve"> </t>
        </is>
      </c>
    </row>
    <row r="68">
      <c r="A68" s="4" t="inlineStr">
        <is>
          <t>Decrease in property and equipment and notes payable, net</t>
        </is>
      </c>
      <c r="B68" s="6" t="n">
        <v>31241</v>
      </c>
      <c r="C68" s="4" t="inlineStr">
        <is>
          <t xml:space="preserve"> </t>
        </is>
      </c>
    </row>
    <row r="69">
      <c r="A69" s="4" t="inlineStr">
        <is>
          <t>Accrual of preferred stock dividends</t>
        </is>
      </c>
      <c r="B69" s="6" t="n">
        <v>140872</v>
      </c>
      <c r="C69" s="4" t="inlineStr">
        <is>
          <t xml:space="preserve"> </t>
        </is>
      </c>
    </row>
    <row r="70">
      <c r="A70" s="3" t="inlineStr">
        <is>
          <t>Assets acquired:</t>
        </is>
      </c>
    </row>
    <row r="71">
      <c r="A71" s="4" t="inlineStr">
        <is>
          <t>Accounts receivable</t>
        </is>
      </c>
      <c r="B71" s="6" t="n">
        <v>265175</v>
      </c>
      <c r="C71" s="4" t="inlineStr">
        <is>
          <t xml:space="preserve"> </t>
        </is>
      </c>
    </row>
    <row r="72">
      <c r="A72" s="4" t="inlineStr">
        <is>
          <t>Prepaid expenses</t>
        </is>
      </c>
      <c r="B72" s="6" t="n">
        <v>7534</v>
      </c>
      <c r="C72" s="4" t="inlineStr">
        <is>
          <t xml:space="preserve"> </t>
        </is>
      </c>
    </row>
    <row r="73">
      <c r="A73" s="4" t="inlineStr">
        <is>
          <t>Property and equipment</t>
        </is>
      </c>
      <c r="B73" s="6" t="n">
        <v>257416</v>
      </c>
      <c r="C73" s="4" t="inlineStr">
        <is>
          <t xml:space="preserve"> </t>
        </is>
      </c>
    </row>
    <row r="74">
      <c r="A74" s="4" t="inlineStr">
        <is>
          <t>Right of use assets</t>
        </is>
      </c>
      <c r="B74" s="6" t="n">
        <v>44388</v>
      </c>
      <c r="C74" s="4" t="inlineStr">
        <is>
          <t xml:space="preserve"> </t>
        </is>
      </c>
    </row>
    <row r="75">
      <c r="A75" s="4" t="inlineStr">
        <is>
          <t>Other receivable</t>
        </is>
      </c>
      <c r="B75" s="6" t="n">
        <v>622240</v>
      </c>
      <c r="C75" s="4" t="inlineStr">
        <is>
          <t xml:space="preserve"> </t>
        </is>
      </c>
    </row>
    <row r="76">
      <c r="A76" s="4" t="inlineStr">
        <is>
          <t>Security deposits</t>
        </is>
      </c>
      <c r="B76" s="6" t="n">
        <v>33340</v>
      </c>
      <c r="C76" s="4" t="inlineStr">
        <is>
          <t xml:space="preserve"> </t>
        </is>
      </c>
    </row>
    <row r="77">
      <c r="A77" s="4" t="inlineStr">
        <is>
          <t>Total assets acquired</t>
        </is>
      </c>
      <c r="B77" s="6" t="n">
        <v>1230093</v>
      </c>
      <c r="C77" s="4" t="inlineStr">
        <is>
          <t xml:space="preserve"> </t>
        </is>
      </c>
    </row>
    <row r="78">
      <c r="A78" s="3" t="inlineStr">
        <is>
          <t>Less: liabilities assumed:</t>
        </is>
      </c>
    </row>
    <row r="79">
      <c r="A79" s="4" t="inlineStr">
        <is>
          <t>Accounts payable</t>
        </is>
      </c>
      <c r="B79" s="6" t="n">
        <v>132155</v>
      </c>
      <c r="C79" s="4" t="inlineStr">
        <is>
          <t xml:space="preserve"> </t>
        </is>
      </c>
    </row>
    <row r="80">
      <c r="A80" s="4" t="inlineStr">
        <is>
          <t>Accrued expenses</t>
        </is>
      </c>
      <c r="B80" s="6" t="n">
        <v>86194</v>
      </c>
      <c r="C80" s="4" t="inlineStr">
        <is>
          <t xml:space="preserve"> </t>
        </is>
      </c>
    </row>
    <row r="81">
      <c r="A81" s="4" t="inlineStr">
        <is>
          <t>Notes payable</t>
        </is>
      </c>
      <c r="B81" s="6" t="n">
        <v>1491458</v>
      </c>
      <c r="C81" s="4" t="inlineStr">
        <is>
          <t xml:space="preserve"> </t>
        </is>
      </c>
    </row>
    <row r="82">
      <c r="A82" s="4" t="inlineStr">
        <is>
          <t>Lease liabilities</t>
        </is>
      </c>
      <c r="B82" s="6" t="n">
        <v>44388</v>
      </c>
      <c r="C82" s="4" t="inlineStr">
        <is>
          <t xml:space="preserve"> </t>
        </is>
      </c>
    </row>
    <row r="83">
      <c r="A83" s="4" t="inlineStr">
        <is>
          <t>Total liabilities assumed</t>
        </is>
      </c>
      <c r="B83" s="6" t="n">
        <v>1754195</v>
      </c>
    </row>
    <row r="84">
      <c r="A84" s="4" t="inlineStr">
        <is>
          <t>Increase in intangible assets - non-cash</t>
        </is>
      </c>
      <c r="B84" s="5" t="n">
        <v>-524102</v>
      </c>
      <c r="C8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HE ASSIGNMENT OF GAIN ON DECONSOLIDATION OF SUBSIDIARIES (Details) - USD ($)</t>
        </is>
      </c>
      <c r="B1" s="2" t="inlineStr">
        <is>
          <t>Dec. 31, 2021</t>
        </is>
      </c>
      <c r="C1" s="2" t="inlineStr">
        <is>
          <t>Sep. 07, 2021</t>
        </is>
      </c>
      <c r="D1" s="2" t="inlineStr">
        <is>
          <t>Dec. 31, 2020</t>
        </is>
      </c>
    </row>
    <row r="2">
      <c r="A2" s="4" t="inlineStr">
        <is>
          <t>Accounts payable</t>
        </is>
      </c>
      <c r="B2" s="5" t="n">
        <v>312772</v>
      </c>
      <c r="D2" s="5" t="n">
        <v>465581</v>
      </c>
    </row>
    <row r="3">
      <c r="A3" s="4" t="inlineStr">
        <is>
          <t>Accrued expenses</t>
        </is>
      </c>
      <c r="B3" s="6" t="n">
        <v>212975</v>
      </c>
      <c r="D3" s="6" t="n">
        <v>254095</v>
      </c>
    </row>
    <row r="4">
      <c r="A4" s="4" t="inlineStr">
        <is>
          <t>Insurance payable</t>
        </is>
      </c>
      <c r="B4" s="6" t="n">
        <v>98255</v>
      </c>
      <c r="D4" s="6" t="n">
        <v>26794</v>
      </c>
    </row>
    <row r="5">
      <c r="A5" s="4" t="inlineStr">
        <is>
          <t>Lease liabilities, current portion</t>
        </is>
      </c>
      <c r="B5" s="4" t="inlineStr">
        <is>
          <t xml:space="preserve"> </t>
        </is>
      </c>
      <c r="D5" s="4" t="inlineStr">
        <is>
          <t xml:space="preserve"> </t>
        </is>
      </c>
    </row>
    <row r="6">
      <c r="A6" s="4" t="inlineStr">
        <is>
          <t>Accrued compensation and related benefits</t>
        </is>
      </c>
      <c r="B6" s="6" t="n">
        <v>98964</v>
      </c>
      <c r="D6" s="6" t="n">
        <v>2670</v>
      </c>
    </row>
    <row r="7">
      <c r="A7" s="4" t="inlineStr">
        <is>
          <t>Total Liabilities</t>
        </is>
      </c>
      <c r="B7" s="6" t="n">
        <v>1018562</v>
      </c>
      <c r="D7" s="6" t="n">
        <v>19547112</v>
      </c>
    </row>
    <row r="8">
      <c r="A8" s="4" t="inlineStr">
        <is>
          <t>Cash</t>
        </is>
      </c>
      <c r="B8" s="6" t="n">
        <v>6067692</v>
      </c>
      <c r="D8" s="6" t="n">
        <v>579283</v>
      </c>
    </row>
    <row r="9">
      <c r="A9" s="4" t="inlineStr">
        <is>
          <t>Accounts receivable</t>
        </is>
      </c>
      <c r="B9" s="6" t="n">
        <v>481734</v>
      </c>
      <c r="D9" s="4" t="inlineStr">
        <is>
          <t xml:space="preserve"> </t>
        </is>
      </c>
    </row>
    <row r="10">
      <c r="A10" s="4" t="inlineStr">
        <is>
          <t>Property and equipment, net</t>
        </is>
      </c>
      <c r="B10" s="6" t="n">
        <v>577205</v>
      </c>
      <c r="D10" s="6" t="n">
        <v>472670</v>
      </c>
    </row>
    <row r="11">
      <c r="A11" s="4" t="inlineStr">
        <is>
          <t>TOTAL ASSETS</t>
        </is>
      </c>
      <c r="B11" s="5" t="n">
        <v>9534689</v>
      </c>
      <c r="D11" s="5" t="n">
        <v>3533696</v>
      </c>
    </row>
    <row r="12">
      <c r="A12" s="4" t="inlineStr">
        <is>
          <t>Subsidiaries [Member]</t>
        </is>
      </c>
    </row>
    <row r="13">
      <c r="A13" s="4" t="inlineStr">
        <is>
          <t>Notes payable (a)</t>
        </is>
      </c>
      <c r="C13" s="5" t="n">
        <v>3908050</v>
      </c>
    </row>
    <row r="14">
      <c r="A14" s="4" t="inlineStr">
        <is>
          <t>Accounts payable</t>
        </is>
      </c>
      <c r="C14" s="6" t="n">
        <v>1242421</v>
      </c>
    </row>
    <row r="15">
      <c r="A15" s="4" t="inlineStr">
        <is>
          <t>Accrued expenses</t>
        </is>
      </c>
      <c r="C15" s="6" t="n">
        <v>314927</v>
      </c>
    </row>
    <row r="16">
      <c r="A16" s="4" t="inlineStr">
        <is>
          <t>Insurance payable</t>
        </is>
      </c>
      <c r="C16" s="6" t="n">
        <v>1678556</v>
      </c>
    </row>
    <row r="17">
      <c r="A17" s="4" t="inlineStr">
        <is>
          <t>Contingency liabilities</t>
        </is>
      </c>
      <c r="C17" s="6" t="n">
        <v>3311272</v>
      </c>
    </row>
    <row r="18">
      <c r="A18" s="4" t="inlineStr">
        <is>
          <t>Lease liabilities, current portion</t>
        </is>
      </c>
      <c r="C18" s="6" t="n">
        <v>1263494</v>
      </c>
    </row>
    <row r="19">
      <c r="A19" s="4" t="inlineStr">
        <is>
          <t>Accrued compensation and related benefits</t>
        </is>
      </c>
      <c r="C19" s="6" t="n">
        <v>827753</v>
      </c>
    </row>
    <row r="20">
      <c r="A20" s="4" t="inlineStr">
        <is>
          <t>Total Liabilities</t>
        </is>
      </c>
      <c r="C20" s="6" t="n">
        <v>12546473</v>
      </c>
    </row>
    <row r="21">
      <c r="A21" s="4" t="inlineStr">
        <is>
          <t>Cash</t>
        </is>
      </c>
      <c r="C21" s="6" t="n">
        <v>21679</v>
      </c>
    </row>
    <row r="22">
      <c r="A22" s="4" t="inlineStr">
        <is>
          <t>Accounts receivable</t>
        </is>
      </c>
      <c r="C22" s="6" t="n">
        <v>1078</v>
      </c>
    </row>
    <row r="23">
      <c r="A23" s="4" t="inlineStr">
        <is>
          <t>Property and equipment, net</t>
        </is>
      </c>
      <c r="C23" s="6" t="n">
        <v>96496</v>
      </c>
    </row>
    <row r="24">
      <c r="A24" s="4" t="inlineStr">
        <is>
          <t>TOTAL ASSETS</t>
        </is>
      </c>
      <c r="C24" s="6" t="n">
        <v>119253</v>
      </c>
    </row>
    <row r="25">
      <c r="A25" s="4" t="inlineStr">
        <is>
          <t>Gain on deconsolidation of subsidiaries</t>
        </is>
      </c>
      <c r="C25" s="6" t="n">
        <v>12427220</v>
      </c>
    </row>
    <row r="26">
      <c r="A26" s="4" t="inlineStr">
        <is>
          <t>Less: additional cash payments made on behalf of deconsolidated subsidiaries</t>
        </is>
      </c>
      <c r="C26" s="6" t="n">
        <v>-63771</v>
      </c>
    </row>
    <row r="27">
      <c r="A27" s="4" t="inlineStr">
        <is>
          <t>Gain on deconsolidation of subsidiaries</t>
        </is>
      </c>
      <c r="C27" s="5" t="n">
        <v>123634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E ASSIGNMENT FOR BENEFIT OF ASSET AND LIABILITIES OF CREDITORS (Details) - USD ($)</t>
        </is>
      </c>
      <c r="B1" s="2" t="inlineStr">
        <is>
          <t>Dec. 31, 2021</t>
        </is>
      </c>
      <c r="C1" s="2" t="inlineStr">
        <is>
          <t>Dec. 31, 2020</t>
        </is>
      </c>
    </row>
    <row r="2">
      <c r="A2" s="4" t="inlineStr">
        <is>
          <t>Accounts receivable, net</t>
        </is>
      </c>
      <c r="B2" s="5" t="n">
        <v>481734</v>
      </c>
      <c r="C2" s="4" t="inlineStr">
        <is>
          <t xml:space="preserve"> </t>
        </is>
      </c>
    </row>
    <row r="3">
      <c r="A3" s="4" t="inlineStr">
        <is>
          <t>Prepaid expenses and other</t>
        </is>
      </c>
      <c r="B3" s="6" t="n">
        <v>197336</v>
      </c>
      <c r="C3" s="6" t="n">
        <v>75951</v>
      </c>
    </row>
    <row r="4">
      <c r="A4" s="4" t="inlineStr">
        <is>
          <t>Total Current Assets</t>
        </is>
      </c>
      <c r="B4" s="6" t="n">
        <v>6746762</v>
      </c>
      <c r="C4" s="6" t="n">
        <v>1395615</v>
      </c>
    </row>
    <row r="5">
      <c r="A5" s="4" t="inlineStr">
        <is>
          <t>Security deposit</t>
        </is>
      </c>
      <c r="B5" s="6" t="n">
        <v>33340</v>
      </c>
      <c r="C5" s="4" t="inlineStr">
        <is>
          <t xml:space="preserve"> </t>
        </is>
      </c>
    </row>
    <row r="6">
      <c r="A6" s="4" t="inlineStr">
        <is>
          <t>Property and equipment, net</t>
        </is>
      </c>
      <c r="B6" s="6" t="n">
        <v>577205</v>
      </c>
      <c r="C6" s="6" t="n">
        <v>472670</v>
      </c>
    </row>
    <row r="7">
      <c r="A7" s="4" t="inlineStr">
        <is>
          <t>Right of use assets, net</t>
        </is>
      </c>
      <c r="B7" s="4" t="inlineStr">
        <is>
          <t xml:space="preserve"> </t>
        </is>
      </c>
      <c r="C7" s="4" t="inlineStr">
        <is>
          <t xml:space="preserve"> </t>
        </is>
      </c>
    </row>
    <row r="8">
      <c r="A8" s="4" t="inlineStr">
        <is>
          <t>Total Other Assets</t>
        </is>
      </c>
      <c r="B8" s="6" t="n">
        <v>2787927</v>
      </c>
      <c r="C8" s="6" t="n">
        <v>2138081</v>
      </c>
    </row>
    <row r="9">
      <c r="A9" s="4" t="inlineStr">
        <is>
          <t>TOTAL ASSETS</t>
        </is>
      </c>
      <c r="B9" s="6" t="n">
        <v>9534689</v>
      </c>
      <c r="C9" s="6" t="n">
        <v>3533696</v>
      </c>
    </row>
    <row r="10">
      <c r="A10" s="4" t="inlineStr">
        <is>
          <t>Notes payable (a)</t>
        </is>
      </c>
      <c r="B10" s="6" t="n">
        <v>283141</v>
      </c>
      <c r="C10" s="6" t="n">
        <v>85207</v>
      </c>
    </row>
    <row r="11">
      <c r="A11" s="4" t="inlineStr">
        <is>
          <t>Accounts payable</t>
        </is>
      </c>
      <c r="B11" s="6" t="n">
        <v>312772</v>
      </c>
      <c r="C11" s="6" t="n">
        <v>465581</v>
      </c>
    </row>
    <row r="12">
      <c r="A12" s="4" t="inlineStr">
        <is>
          <t>Accrued expenses</t>
        </is>
      </c>
      <c r="B12" s="6" t="n">
        <v>212975</v>
      </c>
      <c r="C12" s="6" t="n">
        <v>254095</v>
      </c>
    </row>
    <row r="13">
      <c r="A13" s="4" t="inlineStr">
        <is>
          <t>Insurance payable</t>
        </is>
      </c>
      <c r="B13" s="6" t="n">
        <v>98255</v>
      </c>
      <c r="C13" s="6" t="n">
        <v>26794</v>
      </c>
    </row>
    <row r="14">
      <c r="A14" s="4" t="inlineStr">
        <is>
          <t>Lease liabilities, current portion</t>
        </is>
      </c>
      <c r="B14" s="4" t="inlineStr">
        <is>
          <t xml:space="preserve"> </t>
        </is>
      </c>
      <c r="C14" s="4" t="inlineStr">
        <is>
          <t xml:space="preserve"> </t>
        </is>
      </c>
    </row>
    <row r="15">
      <c r="A15" s="4" t="inlineStr">
        <is>
          <t>Due to related parties</t>
        </is>
      </c>
      <c r="B15" s="4" t="inlineStr">
        <is>
          <t xml:space="preserve"> </t>
        </is>
      </c>
      <c r="C15" s="6" t="n">
        <v>173692</v>
      </c>
    </row>
    <row r="16">
      <c r="A16" s="4" t="inlineStr">
        <is>
          <t>Accrued compensation and related benefits</t>
        </is>
      </c>
      <c r="B16" s="6" t="n">
        <v>98964</v>
      </c>
      <c r="C16" s="6" t="n">
        <v>2670</v>
      </c>
    </row>
    <row r="17">
      <c r="A17" s="4" t="inlineStr">
        <is>
          <t>Total Current Liabilities</t>
        </is>
      </c>
      <c r="B17" s="6" t="n">
        <v>1006107</v>
      </c>
      <c r="C17" s="6" t="n">
        <v>18006901</v>
      </c>
    </row>
    <row r="18">
      <c r="A18" s="4" t="inlineStr">
        <is>
          <t>Notes payable, net of current portion (a)</t>
        </is>
      </c>
      <c r="B18" s="6" t="n">
        <v>12455</v>
      </c>
      <c r="C18" s="6" t="n">
        <v>290215</v>
      </c>
    </row>
    <row r="19">
      <c r="A19" s="4" t="inlineStr">
        <is>
          <t>Lease liabilities, net of current portion</t>
        </is>
      </c>
      <c r="B19" s="4" t="inlineStr">
        <is>
          <t xml:space="preserve"> </t>
        </is>
      </c>
      <c r="C19" s="4" t="inlineStr">
        <is>
          <t xml:space="preserve"> </t>
        </is>
      </c>
    </row>
    <row r="20">
      <c r="A20" s="4" t="inlineStr">
        <is>
          <t>Total Long-term Liabilities</t>
        </is>
      </c>
      <c r="B20" s="6" t="n">
        <v>12455</v>
      </c>
      <c r="C20" s="6" t="n">
        <v>1540211</v>
      </c>
    </row>
    <row r="21">
      <c r="A21" s="4" t="inlineStr">
        <is>
          <t>Total Liabilities</t>
        </is>
      </c>
      <c r="B21" s="5" t="n">
        <v>1018562</v>
      </c>
      <c r="C21" s="6" t="n">
        <v>19547112</v>
      </c>
    </row>
    <row r="22">
      <c r="A22" s="4" t="inlineStr">
        <is>
          <t>Creditors [Member]</t>
        </is>
      </c>
    </row>
    <row r="23">
      <c r="A23" s="4" t="inlineStr">
        <is>
          <t>Accounts receivable, net</t>
        </is>
      </c>
      <c r="C23" s="6" t="n">
        <v>372922</v>
      </c>
    </row>
    <row r="24">
      <c r="A24" s="4" t="inlineStr">
        <is>
          <t>Prepaid expenses and other</t>
        </is>
      </c>
      <c r="C24" s="6" t="n">
        <v>367459</v>
      </c>
    </row>
    <row r="25">
      <c r="A25" s="4" t="inlineStr">
        <is>
          <t>Total Current Assets</t>
        </is>
      </c>
      <c r="C25" s="6" t="n">
        <v>740381</v>
      </c>
    </row>
    <row r="26">
      <c r="A26" s="4" t="inlineStr">
        <is>
          <t>Security deposit</t>
        </is>
      </c>
      <c r="C26" s="6" t="n">
        <v>94000</v>
      </c>
    </row>
    <row r="27">
      <c r="A27" s="4" t="inlineStr">
        <is>
          <t>Property and equipment, net</t>
        </is>
      </c>
      <c r="C27" s="6" t="n">
        <v>126137</v>
      </c>
    </row>
    <row r="28">
      <c r="A28" s="4" t="inlineStr">
        <is>
          <t>Right of use assets, net</t>
        </is>
      </c>
      <c r="C28" s="6" t="n">
        <v>1445274</v>
      </c>
    </row>
    <row r="29">
      <c r="A29" s="4" t="inlineStr">
        <is>
          <t>Total Other Assets</t>
        </is>
      </c>
      <c r="C29" s="6" t="n">
        <v>1665411</v>
      </c>
    </row>
    <row r="30">
      <c r="A30" s="4" t="inlineStr">
        <is>
          <t>TOTAL ASSETS</t>
        </is>
      </c>
      <c r="C30" s="6" t="n">
        <v>2405792</v>
      </c>
    </row>
    <row r="31">
      <c r="A31" s="4" t="inlineStr">
        <is>
          <t>Notes payable (a)</t>
        </is>
      </c>
      <c r="C31" s="6" t="n">
        <v>3834337</v>
      </c>
    </row>
    <row r="32">
      <c r="A32" s="4" t="inlineStr">
        <is>
          <t>Accounts payable</t>
        </is>
      </c>
      <c r="C32" s="6" t="n">
        <v>638682</v>
      </c>
    </row>
    <row r="33">
      <c r="A33" s="4" t="inlineStr">
        <is>
          <t>Accrued expenses</t>
        </is>
      </c>
      <c r="C33" s="6" t="n">
        <v>170500</v>
      </c>
    </row>
    <row r="34">
      <c r="A34" s="4" t="inlineStr">
        <is>
          <t>Insurance payable</t>
        </is>
      </c>
      <c r="C34" s="6" t="n">
        <v>1959099</v>
      </c>
    </row>
    <row r="35">
      <c r="A35" s="4" t="inlineStr">
        <is>
          <t>Contingency liabilities</t>
        </is>
      </c>
      <c r="C35" s="6" t="n">
        <v>3311272</v>
      </c>
    </row>
    <row r="36">
      <c r="A36" s="4" t="inlineStr">
        <is>
          <t>Lease liabilities, current portion</t>
        </is>
      </c>
      <c r="C36" s="6" t="n">
        <v>380843</v>
      </c>
    </row>
    <row r="37">
      <c r="A37" s="4" t="inlineStr">
        <is>
          <t>Due to related parties</t>
        </is>
      </c>
      <c r="C37" s="6" t="n">
        <v>124000</v>
      </c>
    </row>
    <row r="38">
      <c r="A38" s="4" t="inlineStr">
        <is>
          <t>Accrued compensation and related benefits</t>
        </is>
      </c>
      <c r="C38" s="6" t="n">
        <v>919726</v>
      </c>
    </row>
    <row r="39">
      <c r="A39" s="4" t="inlineStr">
        <is>
          <t>Total Current Liabilities</t>
        </is>
      </c>
      <c r="C39" s="6" t="n">
        <v>11338459</v>
      </c>
    </row>
    <row r="40">
      <c r="A40" s="4" t="inlineStr">
        <is>
          <t>Notes payable, net of current portion (a)</t>
        </is>
      </c>
      <c r="C40" s="6" t="n">
        <v>147379</v>
      </c>
    </row>
    <row r="41">
      <c r="A41" s="4" t="inlineStr">
        <is>
          <t>Lease liabilities, net of current portion</t>
        </is>
      </c>
      <c r="C41" s="6" t="n">
        <v>1102617</v>
      </c>
    </row>
    <row r="42">
      <c r="A42" s="4" t="inlineStr">
        <is>
          <t>Total Long-term Liabilities</t>
        </is>
      </c>
      <c r="C42" s="6" t="n">
        <v>1249996</v>
      </c>
    </row>
    <row r="43">
      <c r="A43" s="4" t="inlineStr">
        <is>
          <t>Total Liabilities</t>
        </is>
      </c>
      <c r="C43" s="5" t="n">
        <v>125884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TES PAYABLE SUBJECT TO ASSIGNMENT FOR BENEFITS OF CREDITORS (Details) - USD ($)</t>
        </is>
      </c>
      <c r="B1" s="2" t="inlineStr">
        <is>
          <t>Dec. 31, 2021</t>
        </is>
      </c>
      <c r="C1" s="2" t="inlineStr">
        <is>
          <t>Oct. 31, 2021</t>
        </is>
      </c>
      <c r="D1" s="2" t="inlineStr">
        <is>
          <t>Dec. 31, 2020</t>
        </is>
      </c>
    </row>
    <row r="2">
      <c r="A2" s="4" t="inlineStr">
        <is>
          <t>Principal amounts</t>
        </is>
      </c>
      <c r="B2" s="4" t="inlineStr">
        <is>
          <t xml:space="preserve"> </t>
        </is>
      </c>
      <c r="C2" s="5" t="n">
        <v>500000</v>
      </c>
      <c r="D2" s="5" t="n">
        <v>1062764</v>
      </c>
    </row>
    <row r="3">
      <c r="A3" s="4" t="inlineStr">
        <is>
          <t>Notes payable, net of current portion</t>
        </is>
      </c>
      <c r="B3" s="6" t="n">
        <v>12455</v>
      </c>
      <c r="D3" s="6" t="n">
        <v>290215</v>
      </c>
    </row>
    <row r="4">
      <c r="A4" s="4" t="inlineStr">
        <is>
          <t>Notes Payable [Member]</t>
        </is>
      </c>
    </row>
    <row r="5">
      <c r="A5" s="4" t="inlineStr">
        <is>
          <t>Principal amounts</t>
        </is>
      </c>
      <c r="B5" s="6" t="n">
        <v>295596</v>
      </c>
      <c r="D5" s="6" t="n">
        <v>375422</v>
      </c>
    </row>
    <row r="6">
      <c r="A6" s="4" t="inlineStr">
        <is>
          <t>Less: current portion of notes payable</t>
        </is>
      </c>
      <c r="B6" s="6" t="n">
        <v>-283141</v>
      </c>
      <c r="D6" s="6" t="n">
        <v>-85207</v>
      </c>
    </row>
    <row r="7">
      <c r="A7" s="4" t="inlineStr">
        <is>
          <t>Notes payable, net of current portion</t>
        </is>
      </c>
      <c r="B7" s="5" t="n">
        <v>12455</v>
      </c>
      <c r="D7" s="6" t="n">
        <v>290215</v>
      </c>
    </row>
    <row r="8">
      <c r="A8" s="4" t="inlineStr">
        <is>
          <t>Creditors [Member]</t>
        </is>
      </c>
    </row>
    <row r="9">
      <c r="A9" s="4" t="inlineStr">
        <is>
          <t>Notes payable, net of current portion</t>
        </is>
      </c>
      <c r="D9" s="6" t="n">
        <v>147379</v>
      </c>
    </row>
    <row r="10">
      <c r="A10" s="4" t="inlineStr">
        <is>
          <t>Creditors [Member] | Notes Payable [Member]</t>
        </is>
      </c>
    </row>
    <row r="11">
      <c r="A11" s="4" t="inlineStr">
        <is>
          <t>Principal amounts</t>
        </is>
      </c>
      <c r="D11" s="6" t="n">
        <v>3981716</v>
      </c>
    </row>
    <row r="12">
      <c r="A12" s="4" t="inlineStr">
        <is>
          <t>Less: current portion of notes payable</t>
        </is>
      </c>
      <c r="D12" s="6" t="n">
        <v>-3834337</v>
      </c>
    </row>
    <row r="13">
      <c r="A13" s="4" t="inlineStr">
        <is>
          <t>Notes payable, net of current portion</t>
        </is>
      </c>
      <c r="D13" s="5" t="n">
        <v>1473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ASSIGNMENT FOR THE BENEFIT OF CREDITORS (Details Narrative) - USD ($)</t>
        </is>
      </c>
      <c r="B1" s="2" t="inlineStr">
        <is>
          <t>Sep. 01, 2021</t>
        </is>
      </c>
      <c r="C1" s="2" t="inlineStr">
        <is>
          <t>Aug. 28, 2020</t>
        </is>
      </c>
      <c r="D1" s="2" t="inlineStr">
        <is>
          <t>Jul. 20, 2020</t>
        </is>
      </c>
      <c r="E1" s="2" t="inlineStr">
        <is>
          <t>Apr. 28, 2020</t>
        </is>
      </c>
      <c r="F1" s="2" t="inlineStr">
        <is>
          <t>Apr. 15, 2020</t>
        </is>
      </c>
      <c r="G1" s="2" t="inlineStr">
        <is>
          <t>Mar. 09, 2020</t>
        </is>
      </c>
      <c r="H1" s="2" t="inlineStr">
        <is>
          <t>Mar. 04, 2020</t>
        </is>
      </c>
      <c r="I1" s="2" t="inlineStr">
        <is>
          <t>Sep. 30, 2021</t>
        </is>
      </c>
      <c r="J1" s="2" t="inlineStr">
        <is>
          <t>Jun. 29, 2020</t>
        </is>
      </c>
      <c r="K1" s="2" t="inlineStr">
        <is>
          <t>Dec. 31, 2019</t>
        </is>
      </c>
      <c r="L1" s="2" t="inlineStr">
        <is>
          <t>Jun. 30, 2021</t>
        </is>
      </c>
      <c r="M1" s="2" t="inlineStr">
        <is>
          <t>Sep. 30, 2020</t>
        </is>
      </c>
      <c r="N1" s="2" t="inlineStr">
        <is>
          <t>Mar. 31, 2020</t>
        </is>
      </c>
      <c r="O1" s="2" t="inlineStr">
        <is>
          <t>Dec. 31, 2021</t>
        </is>
      </c>
      <c r="P1" s="2" t="inlineStr">
        <is>
          <t>Dec. 31, 2020</t>
        </is>
      </c>
      <c r="Q1" s="2" t="inlineStr">
        <is>
          <t>Dec. 31, 2019</t>
        </is>
      </c>
      <c r="R1" s="2" t="inlineStr">
        <is>
          <t>Oct. 31, 2021</t>
        </is>
      </c>
      <c r="S1" s="2" t="inlineStr">
        <is>
          <t>Mar. 31, 2021</t>
        </is>
      </c>
      <c r="T1" s="2" t="inlineStr">
        <is>
          <t>Dec. 30, 2020</t>
        </is>
      </c>
      <c r="U1" s="2" t="inlineStr">
        <is>
          <t>Apr. 02, 2020</t>
        </is>
      </c>
      <c r="V1" s="2" t="inlineStr">
        <is>
          <t>Jan. 30, 2020</t>
        </is>
      </c>
      <c r="W1" s="2" t="inlineStr">
        <is>
          <t>Jan. 07, 2020</t>
        </is>
      </c>
      <c r="X1" s="2" t="inlineStr">
        <is>
          <t>Dec. 31, 2018</t>
        </is>
      </c>
    </row>
    <row r="2">
      <c r="A2" s="3" t="inlineStr">
        <is>
          <t>Short-term Debt [Line Items]</t>
        </is>
      </c>
    </row>
    <row r="3">
      <c r="A3" s="4" t="inlineStr">
        <is>
          <t>Creditors liability</t>
        </is>
      </c>
      <c r="O3" s="5" t="n">
        <v>12363449</v>
      </c>
    </row>
    <row r="4">
      <c r="A4" s="4" t="inlineStr">
        <is>
          <t>Proceeds from promissory notes</t>
        </is>
      </c>
      <c r="O4" s="4" t="inlineStr">
        <is>
          <t xml:space="preserve"> </t>
        </is>
      </c>
      <c r="P4" s="5" t="n">
        <v>4479662</v>
      </c>
    </row>
    <row r="5">
      <c r="A5" s="4" t="inlineStr">
        <is>
          <t>Payment of notes payable</t>
        </is>
      </c>
      <c r="O5" s="6" t="n">
        <v>991468</v>
      </c>
      <c r="P5" s="6" t="n">
        <v>3002127</v>
      </c>
    </row>
    <row r="6">
      <c r="A6" s="4" t="inlineStr">
        <is>
          <t>Debt principal balance</t>
        </is>
      </c>
      <c r="O6" s="4" t="inlineStr">
        <is>
          <t xml:space="preserve"> </t>
        </is>
      </c>
      <c r="P6" s="6" t="n">
        <v>1062764</v>
      </c>
      <c r="R6" s="5" t="n">
        <v>500000</v>
      </c>
    </row>
    <row r="7">
      <c r="A7" s="4" t="inlineStr">
        <is>
          <t>Loss on debt extinguishment</t>
        </is>
      </c>
      <c r="D7" s="5" t="n">
        <v>502742</v>
      </c>
      <c r="O7" s="6" t="n">
        <v>1564941</v>
      </c>
      <c r="P7" s="6" t="n">
        <v>7847073</v>
      </c>
    </row>
    <row r="8">
      <c r="A8" s="4" t="inlineStr">
        <is>
          <t>Debt original issue discount</t>
        </is>
      </c>
      <c r="O8" s="4" t="inlineStr">
        <is>
          <t xml:space="preserve"> </t>
        </is>
      </c>
      <c r="P8" s="6" t="n">
        <v>83548</v>
      </c>
      <c r="V8" s="5" t="n">
        <v>1287473</v>
      </c>
    </row>
    <row r="9">
      <c r="A9" s="4" t="inlineStr">
        <is>
          <t>Stock issued during period shares new issues</t>
        </is>
      </c>
      <c r="J9" s="6" t="n">
        <v>70203889</v>
      </c>
      <c r="M9" s="6" t="n">
        <v>85710419</v>
      </c>
    </row>
    <row r="10">
      <c r="A10" s="4" t="inlineStr">
        <is>
          <t>Warrant exercise price</t>
        </is>
      </c>
      <c r="W10" s="8" t="n">
        <v>0.4</v>
      </c>
    </row>
    <row r="11">
      <c r="A11" s="4" t="inlineStr">
        <is>
          <t>Conversion of notes payable</t>
        </is>
      </c>
      <c r="O11" s="4" t="inlineStr">
        <is>
          <t xml:space="preserve"> </t>
        </is>
      </c>
      <c r="P11" s="6" t="n">
        <v>979216</v>
      </c>
    </row>
    <row r="12">
      <c r="A12" s="4" t="inlineStr">
        <is>
          <t>Settlement Agreement [Member]</t>
        </is>
      </c>
    </row>
    <row r="13">
      <c r="A13" s="3" t="inlineStr">
        <is>
          <t>Short-term Debt [Line Items]</t>
        </is>
      </c>
    </row>
    <row r="14">
      <c r="A14" s="4" t="inlineStr">
        <is>
          <t>Notes payable</t>
        </is>
      </c>
      <c r="P14" s="6" t="n">
        <v>596390</v>
      </c>
    </row>
    <row r="15">
      <c r="A15" s="4" t="inlineStr">
        <is>
          <t>Payment of notes payable</t>
        </is>
      </c>
      <c r="P15" s="6" t="n">
        <v>67548</v>
      </c>
    </row>
    <row r="16">
      <c r="A16" s="4" t="inlineStr">
        <is>
          <t>Loss on debt extinguishment</t>
        </is>
      </c>
      <c r="P16" s="6" t="n">
        <v>76777</v>
      </c>
    </row>
    <row r="17">
      <c r="A17" s="4" t="inlineStr">
        <is>
          <t>Debt original issue discount</t>
        </is>
      </c>
      <c r="P17" s="6" t="n">
        <v>614809</v>
      </c>
    </row>
    <row r="18">
      <c r="A18" s="4" t="inlineStr">
        <is>
          <t>Accrued interest</t>
        </is>
      </c>
      <c r="P18" s="6" t="n">
        <v>9190</v>
      </c>
    </row>
    <row r="19">
      <c r="A19" s="4" t="inlineStr">
        <is>
          <t>Secured Merchant Agreements [Member]</t>
        </is>
      </c>
    </row>
    <row r="20">
      <c r="A20" s="3" t="inlineStr">
        <is>
          <t>Short-term Debt [Line Items]</t>
        </is>
      </c>
    </row>
    <row r="21">
      <c r="A21" s="4" t="inlineStr">
        <is>
          <t>Creditors liability</t>
        </is>
      </c>
      <c r="I21" s="5" t="n">
        <v>80490</v>
      </c>
    </row>
    <row r="22">
      <c r="A22" s="4" t="inlineStr">
        <is>
          <t>Promissory notes</t>
        </is>
      </c>
      <c r="P22" s="6" t="n">
        <v>80490</v>
      </c>
    </row>
    <row r="23">
      <c r="A23" s="4" t="inlineStr">
        <is>
          <t>Several Secured Merchant Loan [Member]</t>
        </is>
      </c>
    </row>
    <row r="24">
      <c r="A24" s="3" t="inlineStr">
        <is>
          <t>Short-term Debt [Line Items]</t>
        </is>
      </c>
    </row>
    <row r="25">
      <c r="A25" s="4" t="inlineStr">
        <is>
          <t>Notes payable</t>
        </is>
      </c>
      <c r="K25" s="5" t="n">
        <v>2283540</v>
      </c>
      <c r="Q25" s="5" t="n">
        <v>2283540</v>
      </c>
    </row>
    <row r="26">
      <c r="A26" s="4" t="inlineStr">
        <is>
          <t>Proceeds from promissory notes</t>
        </is>
      </c>
      <c r="K26" s="6" t="n">
        <v>1355986</v>
      </c>
    </row>
    <row r="27">
      <c r="A27" s="4" t="inlineStr">
        <is>
          <t>Origination fees</t>
        </is>
      </c>
      <c r="Q27" s="6" t="n">
        <v>927554</v>
      </c>
    </row>
    <row r="28">
      <c r="A28" s="4" t="inlineStr">
        <is>
          <t>Payment of notes payable</t>
        </is>
      </c>
      <c r="Q28" s="6" t="n">
        <v>464344</v>
      </c>
    </row>
    <row r="29">
      <c r="A29" s="4" t="inlineStr">
        <is>
          <t>New Secured Merchant Loan [Member]</t>
        </is>
      </c>
    </row>
    <row r="30">
      <c r="A30" s="3" t="inlineStr">
        <is>
          <t>Short-term Debt [Line Items]</t>
        </is>
      </c>
    </row>
    <row r="31">
      <c r="A31" s="4" t="inlineStr">
        <is>
          <t>Notes payable</t>
        </is>
      </c>
      <c r="N31" s="5" t="n">
        <v>1274150</v>
      </c>
    </row>
    <row r="32">
      <c r="A32" s="4" t="inlineStr">
        <is>
          <t>Proceeds from promissory notes</t>
        </is>
      </c>
      <c r="N32" s="6" t="n">
        <v>150000</v>
      </c>
    </row>
    <row r="33">
      <c r="A33" s="4" t="inlineStr">
        <is>
          <t>Origination fees</t>
        </is>
      </c>
      <c r="N33" s="6" t="n">
        <v>453450</v>
      </c>
    </row>
    <row r="34">
      <c r="A34" s="4" t="inlineStr">
        <is>
          <t>Payment of notes payable</t>
        </is>
      </c>
      <c r="P34" s="6" t="n">
        <v>1954930</v>
      </c>
    </row>
    <row r="35">
      <c r="A35" s="4" t="inlineStr">
        <is>
          <t>Debt principal balance</t>
        </is>
      </c>
      <c r="N35" s="5" t="n">
        <v>670700</v>
      </c>
    </row>
    <row r="36">
      <c r="A36" s="4" t="inlineStr">
        <is>
          <t>Merchant Loan [Member]</t>
        </is>
      </c>
    </row>
    <row r="37">
      <c r="A37" s="3" t="inlineStr">
        <is>
          <t>Short-term Debt [Line Items]</t>
        </is>
      </c>
    </row>
    <row r="38">
      <c r="A38" s="4" t="inlineStr">
        <is>
          <t>Notes payable</t>
        </is>
      </c>
      <c r="G38" s="5" t="n">
        <v>233434</v>
      </c>
    </row>
    <row r="39">
      <c r="A39" s="4" t="inlineStr">
        <is>
          <t>Payment of notes payable</t>
        </is>
      </c>
      <c r="P39" s="6" t="n">
        <v>233434</v>
      </c>
    </row>
    <row r="40">
      <c r="A40" s="4" t="inlineStr">
        <is>
          <t>Debt principal balance</t>
        </is>
      </c>
      <c r="G40" s="5" t="n">
        <v>364740</v>
      </c>
      <c r="H40" s="5" t="n">
        <v>936410</v>
      </c>
    </row>
    <row r="41">
      <c r="A41" s="4" t="inlineStr">
        <is>
          <t>Payments of loan</t>
        </is>
      </c>
      <c r="H41" s="5" t="n">
        <v>600000</v>
      </c>
    </row>
    <row r="42">
      <c r="A42" s="4" t="inlineStr">
        <is>
          <t>Note maturity date</t>
        </is>
      </c>
      <c r="G42" s="4" t="inlineStr">
        <is>
          <t>Mar. 11,
		2020</t>
        </is>
      </c>
    </row>
    <row r="43">
      <c r="A43" s="4" t="inlineStr">
        <is>
          <t>Merchant Loan [Member] | Settlement Agreement [Member]</t>
        </is>
      </c>
    </row>
    <row r="44">
      <c r="A44" s="3" t="inlineStr">
        <is>
          <t>Short-term Debt [Line Items]</t>
        </is>
      </c>
    </row>
    <row r="45">
      <c r="A45" s="4" t="inlineStr">
        <is>
          <t>Notes payable</t>
        </is>
      </c>
      <c r="G45" s="5" t="n">
        <v>275000</v>
      </c>
    </row>
    <row r="46">
      <c r="A46" s="4" t="inlineStr">
        <is>
          <t>Payment of notes payable</t>
        </is>
      </c>
      <c r="P46" s="6" t="n">
        <v>275000</v>
      </c>
    </row>
    <row r="47">
      <c r="A47" s="4" t="inlineStr">
        <is>
          <t>Debt principal balance</t>
        </is>
      </c>
      <c r="G47" s="5" t="n">
        <v>272700</v>
      </c>
    </row>
    <row r="48">
      <c r="A48" s="4" t="inlineStr">
        <is>
          <t>Note maturity date</t>
        </is>
      </c>
      <c r="G48" s="4" t="inlineStr">
        <is>
          <t>Mar. 12,
		2020</t>
        </is>
      </c>
    </row>
    <row r="49">
      <c r="A49" s="4" t="inlineStr">
        <is>
          <t>Convertible debt</t>
        </is>
      </c>
      <c r="G49" s="5" t="n">
        <v>95874</v>
      </c>
    </row>
    <row r="50">
      <c r="A50" s="4" t="inlineStr">
        <is>
          <t>Cancellation of warrants</t>
        </is>
      </c>
      <c r="G50" s="6" t="n">
        <v>40300</v>
      </c>
    </row>
    <row r="51">
      <c r="A51" s="4" t="inlineStr">
        <is>
          <t>Debt instrument, periodic payment</t>
        </is>
      </c>
      <c r="G51" s="5" t="n">
        <v>275000</v>
      </c>
    </row>
    <row r="52">
      <c r="A52" s="4" t="inlineStr">
        <is>
          <t>Promissory Notes [Member] | Entities or Individuals [Member] | Minimum [Member]</t>
        </is>
      </c>
    </row>
    <row r="53">
      <c r="A53" s="3" t="inlineStr">
        <is>
          <t>Short-term Debt [Line Items]</t>
        </is>
      </c>
    </row>
    <row r="54">
      <c r="A54" s="4" t="inlineStr">
        <is>
          <t>Debt instrument interest rate percentage</t>
        </is>
      </c>
      <c r="O54" s="4" t="inlineStr">
        <is>
          <t>7.00%</t>
        </is>
      </c>
    </row>
    <row r="55">
      <c r="A55" s="4" t="inlineStr">
        <is>
          <t>Promissory Notes [Member] | Entities or Individuals [Member] | Maximum [Member]</t>
        </is>
      </c>
    </row>
    <row r="56">
      <c r="A56" s="3" t="inlineStr">
        <is>
          <t>Short-term Debt [Line Items]</t>
        </is>
      </c>
    </row>
    <row r="57">
      <c r="A57" s="4" t="inlineStr">
        <is>
          <t>Debt instrument interest rate percentage</t>
        </is>
      </c>
      <c r="O57" s="4" t="inlineStr">
        <is>
          <t>10.00%</t>
        </is>
      </c>
    </row>
    <row r="58">
      <c r="A58" s="4" t="inlineStr">
        <is>
          <t>New Promissory Notes [Member] | Entities or Individuals [Member]</t>
        </is>
      </c>
    </row>
    <row r="59">
      <c r="A59" s="3" t="inlineStr">
        <is>
          <t>Short-term Debt [Line Items]</t>
        </is>
      </c>
    </row>
    <row r="60">
      <c r="A60" s="4" t="inlineStr">
        <is>
          <t>Creditors liability</t>
        </is>
      </c>
      <c r="I60" s="6" t="n">
        <v>40000</v>
      </c>
    </row>
    <row r="61">
      <c r="A61" s="4" t="inlineStr">
        <is>
          <t>Notes payable</t>
        </is>
      </c>
      <c r="O61" s="5" t="n">
        <v>40000</v>
      </c>
    </row>
    <row r="62">
      <c r="A62" s="4" t="inlineStr">
        <is>
          <t>Separate Promissory Notes [Member]</t>
        </is>
      </c>
    </row>
    <row r="63">
      <c r="A63" s="3" t="inlineStr">
        <is>
          <t>Short-term Debt [Line Items]</t>
        </is>
      </c>
    </row>
    <row r="64">
      <c r="A64" s="4" t="inlineStr">
        <is>
          <t>Creditors liability</t>
        </is>
      </c>
      <c r="I64" s="6" t="n">
        <v>220000</v>
      </c>
    </row>
    <row r="65">
      <c r="A65" s="4" t="inlineStr">
        <is>
          <t>Notes payable</t>
        </is>
      </c>
      <c r="P65" s="6" t="n">
        <v>220000</v>
      </c>
    </row>
    <row r="66">
      <c r="A66" s="4" t="inlineStr">
        <is>
          <t>Separate Promissory Notes [Member] | Several Individuals [Member]</t>
        </is>
      </c>
    </row>
    <row r="67">
      <c r="A67" s="3" t="inlineStr">
        <is>
          <t>Short-term Debt [Line Items]</t>
        </is>
      </c>
    </row>
    <row r="68">
      <c r="A68" s="4" t="inlineStr">
        <is>
          <t>Notes payable</t>
        </is>
      </c>
      <c r="K68" s="6" t="n">
        <v>2517150</v>
      </c>
      <c r="P68" s="6" t="n">
        <v>443000</v>
      </c>
      <c r="Q68" s="6" t="n">
        <v>2517150</v>
      </c>
    </row>
    <row r="69">
      <c r="A69" s="4" t="inlineStr">
        <is>
          <t>Proceeds from promissory notes</t>
        </is>
      </c>
      <c r="P69" s="6" t="n">
        <v>423000</v>
      </c>
      <c r="Q69" s="6" t="n">
        <v>2238900</v>
      </c>
    </row>
    <row r="70">
      <c r="A70" s="4" t="inlineStr">
        <is>
          <t>Payment of notes payable</t>
        </is>
      </c>
      <c r="P70" s="6" t="n">
        <v>320500</v>
      </c>
      <c r="Q70" s="6" t="n">
        <v>1118400</v>
      </c>
    </row>
    <row r="71">
      <c r="A71" s="4" t="inlineStr">
        <is>
          <t>Debt principal balance</t>
        </is>
      </c>
      <c r="P71" s="6" t="n">
        <v>195000</v>
      </c>
    </row>
    <row r="72">
      <c r="A72" s="4" t="inlineStr">
        <is>
          <t>Debt original issue discount</t>
        </is>
      </c>
      <c r="K72" s="6" t="n">
        <v>238250</v>
      </c>
      <c r="P72" s="6" t="n">
        <v>20000</v>
      </c>
      <c r="Q72" s="6" t="n">
        <v>238250</v>
      </c>
    </row>
    <row r="73">
      <c r="A73" s="4" t="inlineStr">
        <is>
          <t>Accrued interest</t>
        </is>
      </c>
      <c r="K73" s="5" t="n">
        <v>120307</v>
      </c>
      <c r="Q73" s="5" t="n">
        <v>120307</v>
      </c>
    </row>
    <row r="74">
      <c r="A74" s="4" t="inlineStr">
        <is>
          <t>Debt due date, description</t>
        </is>
      </c>
      <c r="Q74" s="4" t="inlineStr">
        <is>
          <t>These notes were due between 45 and 273 days from the respective note issuance date</t>
        </is>
      </c>
    </row>
    <row r="75">
      <c r="A75" s="4" t="inlineStr">
        <is>
          <t>Stock issued during period shares new issues</t>
        </is>
      </c>
      <c r="Q75" s="6" t="n">
        <v>439623</v>
      </c>
    </row>
    <row r="76">
      <c r="A76" s="4" t="inlineStr">
        <is>
          <t>Class of warrant or right, number of securities called by each warrant or right</t>
        </is>
      </c>
      <c r="K76" s="6" t="n">
        <v>439623</v>
      </c>
      <c r="Q76" s="6" t="n">
        <v>439623</v>
      </c>
    </row>
    <row r="77">
      <c r="A77" s="4" t="inlineStr">
        <is>
          <t>Warrant term</t>
        </is>
      </c>
      <c r="K77" s="4" t="inlineStr">
        <is>
          <t>5 years</t>
        </is>
      </c>
      <c r="Q77" s="4" t="inlineStr">
        <is>
          <t>5 years</t>
        </is>
      </c>
    </row>
    <row r="78">
      <c r="A78" s="4" t="inlineStr">
        <is>
          <t>Warrant exercise price</t>
        </is>
      </c>
      <c r="K78" s="8" t="n">
        <v>2.5</v>
      </c>
      <c r="Q78" s="8" t="n">
        <v>2.5</v>
      </c>
    </row>
    <row r="79">
      <c r="A79" s="4" t="inlineStr">
        <is>
          <t>Conversion of notes payable</t>
        </is>
      </c>
      <c r="K79" s="5" t="n">
        <v>978750</v>
      </c>
      <c r="Q79" s="5" t="n">
        <v>978750</v>
      </c>
    </row>
    <row r="80">
      <c r="A80" s="4" t="inlineStr">
        <is>
          <t>Debt instrument convertible conversion price 1</t>
        </is>
      </c>
      <c r="K80" s="8" t="n">
        <v>2.5</v>
      </c>
      <c r="Q80" s="8" t="n">
        <v>2.5</v>
      </c>
    </row>
    <row r="81">
      <c r="A81" s="4" t="inlineStr">
        <is>
          <t>Separate Previous Promissory Notes [Member] | Several Individuals [Member]</t>
        </is>
      </c>
    </row>
    <row r="82">
      <c r="A82" s="3" t="inlineStr">
        <is>
          <t>Short-term Debt [Line Items]</t>
        </is>
      </c>
    </row>
    <row r="83">
      <c r="A83" s="4" t="inlineStr">
        <is>
          <t>Notes payable</t>
        </is>
      </c>
      <c r="K83" s="5" t="n">
        <v>40000</v>
      </c>
      <c r="Q83" s="5" t="n">
        <v>40000</v>
      </c>
    </row>
    <row r="84">
      <c r="A84" s="4" t="inlineStr">
        <is>
          <t>One of these Notes [Member]</t>
        </is>
      </c>
    </row>
    <row r="85">
      <c r="A85" s="3" t="inlineStr">
        <is>
          <t>Short-term Debt [Line Items]</t>
        </is>
      </c>
    </row>
    <row r="86">
      <c r="A86" s="4" t="inlineStr">
        <is>
          <t>Debt principal balance</t>
        </is>
      </c>
      <c r="P86" s="6" t="n">
        <v>150000</v>
      </c>
    </row>
    <row r="87">
      <c r="A87" s="4" t="inlineStr">
        <is>
          <t>Accrued interest</t>
        </is>
      </c>
      <c r="P87" s="6" t="n">
        <v>82274</v>
      </c>
    </row>
    <row r="88">
      <c r="A88" s="4" t="inlineStr">
        <is>
          <t>New Notes [Member]</t>
        </is>
      </c>
    </row>
    <row r="89">
      <c r="A89" s="3" t="inlineStr">
        <is>
          <t>Short-term Debt [Line Items]</t>
        </is>
      </c>
    </row>
    <row r="90">
      <c r="A90" s="4" t="inlineStr">
        <is>
          <t>Debt principal balance</t>
        </is>
      </c>
      <c r="P90" s="6" t="n">
        <v>200000</v>
      </c>
    </row>
    <row r="91">
      <c r="A91" s="4" t="inlineStr">
        <is>
          <t>Debt instrument, periodic payment</t>
        </is>
      </c>
      <c r="P91" s="6" t="n">
        <v>7500</v>
      </c>
    </row>
    <row r="92">
      <c r="A92" s="4" t="inlineStr">
        <is>
          <t>Repayment of debt</t>
        </is>
      </c>
      <c r="P92" s="6" t="n">
        <v>15000</v>
      </c>
    </row>
    <row r="93">
      <c r="A93" s="4" t="inlineStr">
        <is>
          <t>Other Convertible Debt [Member]</t>
        </is>
      </c>
    </row>
    <row r="94">
      <c r="A94" s="3" t="inlineStr">
        <is>
          <t>Short-term Debt [Line Items]</t>
        </is>
      </c>
    </row>
    <row r="95">
      <c r="A95" s="4" t="inlineStr">
        <is>
          <t>Debt principal balance</t>
        </is>
      </c>
      <c r="C95" s="5" t="n">
        <v>185000</v>
      </c>
    </row>
    <row r="96">
      <c r="A96" s="4" t="inlineStr">
        <is>
          <t>Convertible debt</t>
        </is>
      </c>
      <c r="O96" s="5" t="n">
        <v>0</v>
      </c>
    </row>
    <row r="97">
      <c r="A97" s="4" t="inlineStr">
        <is>
          <t>Debt instrument, periodic payment</t>
        </is>
      </c>
      <c r="C97" s="6" t="n">
        <v>7500</v>
      </c>
    </row>
    <row r="98">
      <c r="A98" s="4" t="inlineStr">
        <is>
          <t>New Convertible Debt [Member]</t>
        </is>
      </c>
    </row>
    <row r="99">
      <c r="A99" s="3" t="inlineStr">
        <is>
          <t>Short-term Debt [Line Items]</t>
        </is>
      </c>
    </row>
    <row r="100">
      <c r="A100" s="4" t="inlineStr">
        <is>
          <t>Debt principal balance</t>
        </is>
      </c>
      <c r="C100" s="5" t="n">
        <v>185000</v>
      </c>
    </row>
    <row r="101">
      <c r="A101" s="4" t="inlineStr">
        <is>
          <t>Warrant exercise price</t>
        </is>
      </c>
      <c r="T101" s="7" t="n">
        <v>0.006</v>
      </c>
      <c r="V101" s="8" t="n">
        <v>0.4</v>
      </c>
      <c r="W101" s="8" t="n">
        <v>0.4</v>
      </c>
    </row>
    <row r="102">
      <c r="A102" s="4" t="inlineStr">
        <is>
          <t>Equipment Notes Payable [Member]</t>
        </is>
      </c>
    </row>
    <row r="103">
      <c r="A103" s="3" t="inlineStr">
        <is>
          <t>Short-term Debt [Line Items]</t>
        </is>
      </c>
    </row>
    <row r="104">
      <c r="A104" s="4" t="inlineStr">
        <is>
          <t>Creditors liability</t>
        </is>
      </c>
      <c r="I104" s="6" t="n">
        <v>36233</v>
      </c>
    </row>
    <row r="105">
      <c r="A105" s="4" t="inlineStr">
        <is>
          <t>Notes and loans payable</t>
        </is>
      </c>
      <c r="P105" s="6" t="n">
        <v>43364</v>
      </c>
    </row>
    <row r="106">
      <c r="A106" s="4" t="inlineStr">
        <is>
          <t>Equipment Notes Payable [Member]</t>
        </is>
      </c>
    </row>
    <row r="107">
      <c r="A107" s="3" t="inlineStr">
        <is>
          <t>Short-term Debt [Line Items]</t>
        </is>
      </c>
    </row>
    <row r="108">
      <c r="A108" s="4" t="inlineStr">
        <is>
          <t>Creditors liability</t>
        </is>
      </c>
      <c r="I108" s="6" t="n">
        <v>85175</v>
      </c>
    </row>
    <row r="109">
      <c r="A109" s="4" t="inlineStr">
        <is>
          <t>Notes and loans payable</t>
        </is>
      </c>
      <c r="P109" s="6" t="n">
        <v>151710</v>
      </c>
    </row>
    <row r="110">
      <c r="A110" s="4" t="inlineStr">
        <is>
          <t>Equipment Notes Payable [Member] | Auto Financing Agreement [Member]</t>
        </is>
      </c>
    </row>
    <row r="111">
      <c r="A111" s="3" t="inlineStr">
        <is>
          <t>Short-term Debt [Line Items]</t>
        </is>
      </c>
    </row>
    <row r="112">
      <c r="A112" s="4" t="inlineStr">
        <is>
          <t>Notes and loans payable</t>
        </is>
      </c>
      <c r="K112" s="5" t="n">
        <v>44905</v>
      </c>
      <c r="Q112" s="5" t="n">
        <v>44905</v>
      </c>
      <c r="X112" s="5" t="n">
        <v>162868</v>
      </c>
    </row>
    <row r="113">
      <c r="A113" s="4" t="inlineStr">
        <is>
          <t>Shypdirect PPP Loan [Member] | Paycheck Protection Program [Member]</t>
        </is>
      </c>
    </row>
    <row r="114">
      <c r="A114" s="3" t="inlineStr">
        <is>
          <t>Short-term Debt [Line Items]</t>
        </is>
      </c>
    </row>
    <row r="115">
      <c r="A115" s="4" t="inlineStr">
        <is>
          <t>Creditors liability</t>
        </is>
      </c>
      <c r="I115" s="5" t="n">
        <v>504940</v>
      </c>
    </row>
    <row r="116">
      <c r="A116" s="4" t="inlineStr">
        <is>
          <t>Debt principal balance</t>
        </is>
      </c>
      <c r="P116" s="6" t="n">
        <v>504940</v>
      </c>
      <c r="U116" s="5" t="n">
        <v>504940</v>
      </c>
    </row>
    <row r="117">
      <c r="A117" s="4" t="inlineStr">
        <is>
          <t>Note maturity date</t>
        </is>
      </c>
      <c r="E117" s="4" t="inlineStr">
        <is>
          <t>Apr. 28,
		2022</t>
        </is>
      </c>
    </row>
    <row r="118">
      <c r="A118" s="4" t="inlineStr">
        <is>
          <t>Debt instrument interest rate percentage</t>
        </is>
      </c>
      <c r="E118" s="4" t="inlineStr">
        <is>
          <t>1.00%</t>
        </is>
      </c>
    </row>
    <row r="119">
      <c r="A119" s="4" t="inlineStr">
        <is>
          <t>Debt instrument term</t>
        </is>
      </c>
      <c r="E119" s="4" t="inlineStr">
        <is>
          <t>2 years</t>
        </is>
      </c>
    </row>
    <row r="120">
      <c r="A120" s="4" t="inlineStr">
        <is>
          <t>Prime EFS PPP Loan [Member] | Paycheck Protection Program [Member]</t>
        </is>
      </c>
    </row>
    <row r="121">
      <c r="A121" s="3" t="inlineStr">
        <is>
          <t>Short-term Debt [Line Items]</t>
        </is>
      </c>
    </row>
    <row r="122">
      <c r="A122" s="4" t="inlineStr">
        <is>
          <t>Creditors liability</t>
        </is>
      </c>
      <c r="B122" s="5" t="n">
        <v>2941212</v>
      </c>
    </row>
    <row r="123">
      <c r="A123" s="4" t="inlineStr">
        <is>
          <t>Debt principal balance</t>
        </is>
      </c>
      <c r="F123" s="5" t="n">
        <v>2941212</v>
      </c>
      <c r="P123" s="6" t="n">
        <v>2941212</v>
      </c>
    </row>
    <row r="124">
      <c r="A124" s="4" t="inlineStr">
        <is>
          <t>Note maturity date</t>
        </is>
      </c>
      <c r="F124" s="4" t="inlineStr">
        <is>
          <t>Apr. 16,
		2022</t>
        </is>
      </c>
    </row>
    <row r="125">
      <c r="A125" s="4" t="inlineStr">
        <is>
          <t>Debt instrument interest rate percentage</t>
        </is>
      </c>
      <c r="F125" s="4" t="inlineStr">
        <is>
          <t>1.00%</t>
        </is>
      </c>
    </row>
    <row r="126">
      <c r="A126" s="4" t="inlineStr">
        <is>
          <t>Debt instrument term</t>
        </is>
      </c>
      <c r="F126" s="4" t="inlineStr">
        <is>
          <t>2 years</t>
        </is>
      </c>
    </row>
    <row r="127">
      <c r="A127" s="4" t="inlineStr">
        <is>
          <t>PPP Loans [Member]</t>
        </is>
      </c>
    </row>
    <row r="128">
      <c r="A128" s="3" t="inlineStr">
        <is>
          <t>Short-term Debt [Line Items]</t>
        </is>
      </c>
    </row>
    <row r="129">
      <c r="A129" s="4" t="inlineStr">
        <is>
          <t>Debt description</t>
        </is>
      </c>
      <c r="O129" s="4" t="inlineStr">
        <is>
          <t>the twenty-four-week period that
commenced on May 1, 2020 and at least 60% of any forgiven amount has been used for covered payroll costs</t>
        </is>
      </c>
    </row>
    <row r="130">
      <c r="A130" s="4" t="inlineStr">
        <is>
          <t>Cougar PPP Loan [Member] | Paycheck Protection Program [Member]</t>
        </is>
      </c>
    </row>
    <row r="131">
      <c r="A131" s="3" t="inlineStr">
        <is>
          <t>Short-term Debt [Line Items]</t>
        </is>
      </c>
    </row>
    <row r="132">
      <c r="A132" s="4" t="inlineStr">
        <is>
          <t>Notes payable</t>
        </is>
      </c>
      <c r="S132" s="5" t="n">
        <v>622240</v>
      </c>
    </row>
    <row r="133">
      <c r="A133" s="4" t="inlineStr">
        <is>
          <t>Debt principal balance</t>
        </is>
      </c>
      <c r="P133" s="5" t="n">
        <v>622240</v>
      </c>
    </row>
    <row r="134">
      <c r="A134" s="4" t="inlineStr">
        <is>
          <t>Debt forgiveness</t>
        </is>
      </c>
      <c r="L134" s="5" t="n">
        <v>26918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GAIN ON DEBT EXTINGUISHMENT (Details) - USD ($)</t>
        </is>
      </c>
      <c r="B1" s="2" t="inlineStr">
        <is>
          <t>Jul. 20, 2020</t>
        </is>
      </c>
      <c r="C1" s="2" t="inlineStr">
        <is>
          <t>Dec. 31, 2021</t>
        </is>
      </c>
      <c r="D1" s="2" t="inlineStr">
        <is>
          <t>Dec. 31, 2020</t>
        </is>
      </c>
    </row>
    <row r="2">
      <c r="A2" s="3" t="inlineStr">
        <is>
          <t>Debt Extinguishment</t>
        </is>
      </c>
    </row>
    <row r="3">
      <c r="A3" s="4" t="inlineStr">
        <is>
          <t>Loss upon conversion of debt related to difference between conversion price and market price on shares issued (note 9)</t>
        </is>
      </c>
      <c r="C3" s="5" t="n">
        <v>-143872</v>
      </c>
      <c r="D3" s="5" t="n">
        <v>-36271137</v>
      </c>
    </row>
    <row r="4">
      <c r="A4" s="4" t="inlineStr">
        <is>
          <t>Loss from settlement of debt (note 9)</t>
        </is>
      </c>
      <c r="C4" s="6" t="n">
        <v>1648960</v>
      </c>
      <c r="D4" s="6" t="n">
        <v>-259587</v>
      </c>
    </row>
    <row r="5">
      <c r="A5" s="4" t="inlineStr">
        <is>
          <t>Gain from settlement of accounts payable</t>
        </is>
      </c>
      <c r="C5" s="6" t="n">
        <v>59853</v>
      </c>
      <c r="D5" s="6" t="n">
        <v>138633</v>
      </c>
    </row>
    <row r="6">
      <c r="A6" s="4" t="inlineStr">
        <is>
          <t>Gain on debt extinguishment, net</t>
        </is>
      </c>
      <c r="B6" s="5" t="n">
        <v>502742</v>
      </c>
      <c r="C6" s="5" t="n">
        <v>1564941</v>
      </c>
      <c r="D6" s="6" t="n">
        <v>7847073</v>
      </c>
    </row>
    <row r="7">
      <c r="A7" s="4" t="inlineStr">
        <is>
          <t>Gain from reversal of derivative liabilities on conversion date or repayment date (note 7)</t>
        </is>
      </c>
      <c r="D7" s="6" t="n">
        <v>45731614</v>
      </c>
    </row>
    <row r="8">
      <c r="A8" s="4" t="inlineStr">
        <is>
          <t>Fair value of shares related to settlement of debt and warrants (note 9)</t>
        </is>
      </c>
      <c r="D8" s="6" t="n">
        <v>-1252772</v>
      </c>
    </row>
    <row r="9">
      <c r="A9" s="4" t="inlineStr">
        <is>
          <t>Loss from conversion of debt and warrants to Series D preferred stock (note 7 and 9)</t>
        </is>
      </c>
      <c r="D9" s="5" t="n">
        <v>-2396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BT EXTINGUISHMENT (Details Narrative) - USD ($)</t>
        </is>
      </c>
      <c r="B1" s="2" t="inlineStr">
        <is>
          <t>Jul. 20, 2020</t>
        </is>
      </c>
      <c r="C1" s="2" t="inlineStr">
        <is>
          <t>Dec. 31, 2021</t>
        </is>
      </c>
      <c r="D1" s="2" t="inlineStr">
        <is>
          <t>Dec. 31, 2020</t>
        </is>
      </c>
    </row>
    <row r="2">
      <c r="A2" s="3" t="inlineStr">
        <is>
          <t>Debt Extinguishment</t>
        </is>
      </c>
    </row>
    <row r="3">
      <c r="A3" s="4" t="inlineStr">
        <is>
          <t>Gain (loss) on debt extinguishment, net</t>
        </is>
      </c>
      <c r="B3" s="5" t="n">
        <v>502742</v>
      </c>
      <c r="C3" s="5" t="n">
        <v>1564941</v>
      </c>
      <c r="D3" s="5" t="n">
        <v>78470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C1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COMMITMENTS AND CONTINGENCIES (Details Narrative) - USD ($)</t>
        </is>
      </c>
      <c r="B1" s="2" t="inlineStr">
        <is>
          <t>Feb. 16, 2022</t>
        </is>
      </c>
      <c r="C1" s="2" t="inlineStr">
        <is>
          <t>Jun. 04, 2021</t>
        </is>
      </c>
      <c r="D1" s="2" t="inlineStr">
        <is>
          <t>Dec. 07, 2020</t>
        </is>
      </c>
      <c r="E1" s="2" t="inlineStr">
        <is>
          <t>Nov. 23, 2020</t>
        </is>
      </c>
      <c r="F1" s="2" t="inlineStr">
        <is>
          <t>Nov. 04, 2020</t>
        </is>
      </c>
      <c r="G1" s="2" t="inlineStr">
        <is>
          <t>Sep. 19, 2020</t>
        </is>
      </c>
      <c r="H1" s="2" t="inlineStr">
        <is>
          <t>Aug. 04, 2020</t>
        </is>
      </c>
      <c r="I1" s="2" t="inlineStr">
        <is>
          <t>Aug. 03, 2020</t>
        </is>
      </c>
      <c r="J1" s="2" t="inlineStr">
        <is>
          <t>Jul. 24, 2020</t>
        </is>
      </c>
      <c r="K1" s="2" t="inlineStr">
        <is>
          <t>Apr. 28, 2020</t>
        </is>
      </c>
      <c r="L1" s="2" t="inlineStr">
        <is>
          <t>Dec. 26, 2018</t>
        </is>
      </c>
      <c r="M1" s="2" t="inlineStr">
        <is>
          <t>Jul. 20, 2018</t>
        </is>
      </c>
      <c r="N1" s="2" t="inlineStr">
        <is>
          <t>Apr. 30, 2022</t>
        </is>
      </c>
      <c r="O1" s="2" t="inlineStr">
        <is>
          <t>Mar. 31, 2022</t>
        </is>
      </c>
      <c r="P1" s="2" t="inlineStr">
        <is>
          <t>Apr. 30, 2021</t>
        </is>
      </c>
      <c r="Q1" s="2" t="inlineStr">
        <is>
          <t>Jun. 29, 2020</t>
        </is>
      </c>
      <c r="R1" s="2" t="inlineStr">
        <is>
          <t>Sep. 30, 2020</t>
        </is>
      </c>
      <c r="S1" s="2" t="inlineStr">
        <is>
          <t>Mar. 31, 2020</t>
        </is>
      </c>
      <c r="T1" s="2" t="inlineStr">
        <is>
          <t>Dec. 31, 2021</t>
        </is>
      </c>
      <c r="U1" s="2" t="inlineStr">
        <is>
          <t>Dec. 31, 2020</t>
        </is>
      </c>
      <c r="V1" s="2" t="inlineStr">
        <is>
          <t>Mar. 24, 2022</t>
        </is>
      </c>
      <c r="W1" s="2" t="inlineStr">
        <is>
          <t>Oct. 31, 2021</t>
        </is>
      </c>
      <c r="X1" s="2" t="inlineStr">
        <is>
          <t>Mar. 02, 2021</t>
        </is>
      </c>
      <c r="Y1" s="2" t="inlineStr">
        <is>
          <t>Oct. 09, 2020</t>
        </is>
      </c>
      <c r="Z1" s="2" t="inlineStr">
        <is>
          <t>Apr. 03, 2020</t>
        </is>
      </c>
      <c r="AA1" s="2" t="inlineStr">
        <is>
          <t>Jan. 07, 2020</t>
        </is>
      </c>
      <c r="AB1" s="2" t="inlineStr">
        <is>
          <t>Apr. 24, 2019</t>
        </is>
      </c>
      <c r="AC1" s="2" t="inlineStr">
        <is>
          <t>Feb. 13, 2019</t>
        </is>
      </c>
    </row>
    <row r="2">
      <c r="A2" s="3" t="inlineStr">
        <is>
          <t>Loss Contingencies [Line Items]</t>
        </is>
      </c>
    </row>
    <row r="3">
      <c r="A3" s="4" t="inlineStr">
        <is>
          <t>Payment for legal settlement</t>
        </is>
      </c>
      <c r="T3" s="5" t="n">
        <v>30000</v>
      </c>
    </row>
    <row r="4">
      <c r="A4" s="4" t="inlineStr">
        <is>
          <t>Litigation settlement expense</t>
        </is>
      </c>
      <c r="T4" s="4" t="inlineStr">
        <is>
          <t xml:space="preserve"> </t>
        </is>
      </c>
      <c r="U4" s="5" t="n">
        <v>545616</v>
      </c>
    </row>
    <row r="5">
      <c r="A5" s="4" t="inlineStr">
        <is>
          <t>Debt principal balance</t>
        </is>
      </c>
      <c r="T5" s="4" t="inlineStr">
        <is>
          <t xml:space="preserve"> </t>
        </is>
      </c>
      <c r="U5" s="6" t="n">
        <v>1062764</v>
      </c>
      <c r="W5" s="5" t="n">
        <v>500000</v>
      </c>
    </row>
    <row r="6">
      <c r="A6" s="4" t="inlineStr">
        <is>
          <t>Number of shares purchased</t>
        </is>
      </c>
      <c r="Q6" s="6" t="n">
        <v>70203889</v>
      </c>
      <c r="R6" s="6" t="n">
        <v>85710419</v>
      </c>
    </row>
    <row r="7">
      <c r="A7" s="4" t="inlineStr">
        <is>
          <t>Common stock issued for debt conversion</t>
        </is>
      </c>
      <c r="T7" s="6" t="n">
        <v>543456</v>
      </c>
      <c r="U7" s="6" t="n">
        <v>8842996</v>
      </c>
    </row>
    <row r="8">
      <c r="A8" s="4" t="inlineStr">
        <is>
          <t>Retention amount</t>
        </is>
      </c>
      <c r="T8" s="6" t="n">
        <v>250000</v>
      </c>
    </row>
    <row r="9">
      <c r="A9" s="4" t="inlineStr">
        <is>
          <t>Professional Fees</t>
        </is>
      </c>
      <c r="T9" s="5" t="n">
        <v>2160081</v>
      </c>
      <c r="U9" s="5" t="n">
        <v>3920606</v>
      </c>
    </row>
    <row r="10">
      <c r="A10" s="4" t="inlineStr">
        <is>
          <t>Class of Warrant or Right, Number of Securities Called by Warrants or Rights</t>
        </is>
      </c>
      <c r="AA10" s="6" t="n">
        <v>8644474</v>
      </c>
    </row>
    <row r="11">
      <c r="A11" s="4" t="inlineStr">
        <is>
          <t>Exercise price</t>
        </is>
      </c>
      <c r="AA11" s="8" t="n">
        <v>0.4</v>
      </c>
    </row>
    <row r="12">
      <c r="A12" s="4" t="inlineStr">
        <is>
          <t>Subsequent Event [Member]</t>
        </is>
      </c>
    </row>
    <row r="13">
      <c r="A13" s="3" t="inlineStr">
        <is>
          <t>Loss Contingencies [Line Items]</t>
        </is>
      </c>
    </row>
    <row r="14">
      <c r="A14" s="4" t="inlineStr">
        <is>
          <t>Exercise price</t>
        </is>
      </c>
      <c r="V14" s="8" t="n">
        <v>0.01</v>
      </c>
    </row>
    <row r="15">
      <c r="A15" s="4" t="inlineStr">
        <is>
          <t>Subsequent Event [Member] | Airport Park LLC [Member]</t>
        </is>
      </c>
    </row>
    <row r="16">
      <c r="A16" s="3" t="inlineStr">
        <is>
          <t>Loss Contingencies [Line Items]</t>
        </is>
      </c>
    </row>
    <row r="17">
      <c r="A17" s="4" t="inlineStr">
        <is>
          <t>Occupancy net</t>
        </is>
      </c>
      <c r="B17" s="8" t="n">
        <v>51079.78</v>
      </c>
    </row>
    <row r="18">
      <c r="A18" s="4" t="inlineStr">
        <is>
          <t>Legal fees</t>
        </is>
      </c>
      <c r="B18" s="8" t="n">
        <v>51079.78</v>
      </c>
    </row>
    <row r="19">
      <c r="A19" s="4" t="inlineStr">
        <is>
          <t>Payment for rent</t>
        </is>
      </c>
      <c r="N19" s="5" t="n">
        <v>33275</v>
      </c>
      <c r="O19" s="5" t="n">
        <v>33275</v>
      </c>
    </row>
    <row r="20">
      <c r="A20" s="4" t="inlineStr">
        <is>
          <t>Payment description</t>
        </is>
      </c>
      <c r="B20" s="4" t="inlineStr">
        <is>
          <t>In the event Cougar Express does not sign a lease extension with Airport, it is likely that Airport will continue to press its lawsuit
for holdover rent of $51,079.78 per month for each month of occupancy until Cougar Express exits the premises, plus statutory interest,
costs and attorneys’ fees, while giving Cougar a credit for any and all rent paid in CY 2022.</t>
        </is>
      </c>
    </row>
    <row r="21">
      <c r="A21" s="4" t="inlineStr">
        <is>
          <t>Common Stock [Member]</t>
        </is>
      </c>
    </row>
    <row r="22">
      <c r="A22" s="3" t="inlineStr">
        <is>
          <t>Loss Contingencies [Line Items]</t>
        </is>
      </c>
    </row>
    <row r="23">
      <c r="A23" s="4" t="inlineStr">
        <is>
          <t>Stock issued during period shares of conversion of convertible securities</t>
        </is>
      </c>
      <c r="T23" s="6" t="n">
        <v>59736709</v>
      </c>
      <c r="U23" s="6" t="n">
        <v>1013408088</v>
      </c>
    </row>
    <row r="24">
      <c r="A24" s="4" t="inlineStr">
        <is>
          <t>Common stock issued for debt conversion</t>
        </is>
      </c>
      <c r="T24" s="5" t="n">
        <v>59736</v>
      </c>
      <c r="U24" s="5" t="n">
        <v>1013407</v>
      </c>
    </row>
    <row r="25">
      <c r="A25" s="4" t="inlineStr">
        <is>
          <t>Ryder Truck Rental, Inc. [Member]</t>
        </is>
      </c>
    </row>
    <row r="26">
      <c r="A26" s="3" t="inlineStr">
        <is>
          <t>Loss Contingencies [Line Items]</t>
        </is>
      </c>
    </row>
    <row r="27">
      <c r="A27" s="4" t="inlineStr">
        <is>
          <t>Contigent liability</t>
        </is>
      </c>
      <c r="U27" s="6" t="n">
        <v>2871272</v>
      </c>
      <c r="X27" s="5" t="n">
        <v>2871272</v>
      </c>
    </row>
    <row r="28">
      <c r="A28" s="4" t="inlineStr">
        <is>
          <t>Security deposits</t>
        </is>
      </c>
      <c r="U28" s="6" t="n">
        <v>164565</v>
      </c>
    </row>
    <row r="29">
      <c r="A29" s="4" t="inlineStr">
        <is>
          <t>Loss contigency accrual payments</t>
        </is>
      </c>
      <c r="U29" s="6" t="n">
        <v>3035837</v>
      </c>
    </row>
    <row r="30">
      <c r="A30" s="4" t="inlineStr">
        <is>
          <t>Loss contigency accrual at carrying value</t>
        </is>
      </c>
      <c r="U30" s="5" t="n">
        <v>2871272</v>
      </c>
    </row>
    <row r="31">
      <c r="A31" s="4" t="inlineStr">
        <is>
          <t>Mr. Frank Mazzola [Member]</t>
        </is>
      </c>
    </row>
    <row r="32">
      <c r="A32" s="3" t="inlineStr">
        <is>
          <t>Loss Contingencies [Line Items]</t>
        </is>
      </c>
    </row>
    <row r="33">
      <c r="A33" s="4" t="inlineStr">
        <is>
          <t>Sought damages value</t>
        </is>
      </c>
      <c r="G33" s="5" t="n">
        <v>94000</v>
      </c>
    </row>
    <row r="34">
      <c r="A34" s="4" t="inlineStr">
        <is>
          <t>Contigent liability</t>
        </is>
      </c>
      <c r="G34" s="6" t="n">
        <v>94000</v>
      </c>
    </row>
    <row r="35">
      <c r="A35" s="4" t="inlineStr">
        <is>
          <t>Repayment to debt</t>
        </is>
      </c>
      <c r="G35" s="5" t="n">
        <v>94000</v>
      </c>
    </row>
    <row r="36">
      <c r="A36" s="4" t="inlineStr">
        <is>
          <t>Ms. Mazzola [Member]</t>
        </is>
      </c>
    </row>
    <row r="37">
      <c r="A37" s="3" t="inlineStr">
        <is>
          <t>Loss Contingencies [Line Items]</t>
        </is>
      </c>
    </row>
    <row r="38">
      <c r="A38" s="4" t="inlineStr">
        <is>
          <t>Sought damages value</t>
        </is>
      </c>
      <c r="E38" s="5" t="n">
        <v>209000</v>
      </c>
    </row>
    <row r="39">
      <c r="A39" s="4" t="inlineStr">
        <is>
          <t>Contigent liability</t>
        </is>
      </c>
      <c r="E39" s="5" t="n">
        <v>94000</v>
      </c>
    </row>
    <row r="40">
      <c r="A40" s="4" t="inlineStr">
        <is>
          <t>Exchange Agreement [Member] | Common Stock [Member]</t>
        </is>
      </c>
    </row>
    <row r="41">
      <c r="A41" s="3" t="inlineStr">
        <is>
          <t>Loss Contingencies [Line Items]</t>
        </is>
      </c>
    </row>
    <row r="42">
      <c r="A42" s="4" t="inlineStr">
        <is>
          <t>Sale of the shares</t>
        </is>
      </c>
      <c r="C42" s="6" t="n">
        <v>492500</v>
      </c>
    </row>
    <row r="43">
      <c r="A43" s="4" t="inlineStr">
        <is>
          <t>Exchange Agreement [Member] | John Mercadante [Member]</t>
        </is>
      </c>
    </row>
    <row r="44">
      <c r="A44" s="3" t="inlineStr">
        <is>
          <t>Loss Contingencies [Line Items]</t>
        </is>
      </c>
    </row>
    <row r="45">
      <c r="A45" s="4" t="inlineStr">
        <is>
          <t>Sought damages value</t>
        </is>
      </c>
      <c r="T45" s="6" t="n">
        <v>447500</v>
      </c>
    </row>
    <row r="46">
      <c r="A46" s="4" t="inlineStr">
        <is>
          <t>Exchange Agreement [Member] | John Mercadante [Member] | Fifth Claim [Member]</t>
        </is>
      </c>
    </row>
    <row r="47">
      <c r="A47" s="3" t="inlineStr">
        <is>
          <t>Loss Contingencies [Line Items]</t>
        </is>
      </c>
    </row>
    <row r="48">
      <c r="A48" s="4" t="inlineStr">
        <is>
          <t>Sought damages value</t>
        </is>
      </c>
      <c r="T48" s="6" t="n">
        <v>447500</v>
      </c>
    </row>
    <row r="49">
      <c r="A49" s="4" t="inlineStr">
        <is>
          <t>Six Month Consulting Agreement [Member]</t>
        </is>
      </c>
    </row>
    <row r="50">
      <c r="A50" s="3" t="inlineStr">
        <is>
          <t>Loss Contingencies [Line Items]</t>
        </is>
      </c>
    </row>
    <row r="51">
      <c r="A51" s="4" t="inlineStr">
        <is>
          <t>Sought damages value</t>
        </is>
      </c>
      <c r="F51" s="5" t="n">
        <v>42000</v>
      </c>
      <c r="S51" s="5" t="n">
        <v>42000</v>
      </c>
    </row>
    <row r="52">
      <c r="A52" s="4" t="inlineStr">
        <is>
          <t>Executive Employment Agreement [Member] | Mr. Mazzola [Member]</t>
        </is>
      </c>
    </row>
    <row r="53">
      <c r="A53" s="3" t="inlineStr">
        <is>
          <t>Loss Contingencies [Line Items]</t>
        </is>
      </c>
    </row>
    <row r="54">
      <c r="A54" s="4" t="inlineStr">
        <is>
          <t>Sought damages value</t>
        </is>
      </c>
      <c r="D54" s="5" t="n">
        <v>2000000</v>
      </c>
    </row>
    <row r="55">
      <c r="A55" s="4" t="inlineStr">
        <is>
          <t>Allegation severance amount</t>
        </is>
      </c>
      <c r="D55" s="6" t="n">
        <v>1040000</v>
      </c>
    </row>
    <row r="56">
      <c r="A56" s="4" t="inlineStr">
        <is>
          <t>Accrued salary</t>
        </is>
      </c>
      <c r="D56" s="8" t="n">
        <v>759038.41</v>
      </c>
    </row>
    <row r="57">
      <c r="A57" s="4" t="inlineStr">
        <is>
          <t>Consulting Agreement [Member] | Mr. Giordano [Member]</t>
        </is>
      </c>
    </row>
    <row r="58">
      <c r="A58" s="3" t="inlineStr">
        <is>
          <t>Loss Contingencies [Line Items]</t>
        </is>
      </c>
    </row>
    <row r="59">
      <c r="A59" s="4" t="inlineStr">
        <is>
          <t>Health benefits compensation</t>
        </is>
      </c>
      <c r="T59" s="6" t="n">
        <v>25812</v>
      </c>
    </row>
    <row r="60">
      <c r="A60" s="4" t="inlineStr">
        <is>
          <t>June 2018 Note [Member]</t>
        </is>
      </c>
    </row>
    <row r="61">
      <c r="A61" s="3" t="inlineStr">
        <is>
          <t>Loss Contingencies [Line Items]</t>
        </is>
      </c>
    </row>
    <row r="62">
      <c r="A62" s="4" t="inlineStr">
        <is>
          <t>Debt principal balance</t>
        </is>
      </c>
      <c r="T62" s="5" t="n">
        <v>1665000</v>
      </c>
    </row>
    <row r="63">
      <c r="A63" s="4" t="inlineStr">
        <is>
          <t>Debt instrument interest rate</t>
        </is>
      </c>
      <c r="T63" s="4" t="inlineStr">
        <is>
          <t>10.00%</t>
        </is>
      </c>
    </row>
    <row r="64">
      <c r="A64" s="4" t="inlineStr">
        <is>
          <t>Debt peroidic principal amount</t>
        </is>
      </c>
      <c r="T64" s="5" t="n">
        <v>2497503</v>
      </c>
    </row>
    <row r="65">
      <c r="A65" s="4" t="inlineStr">
        <is>
          <t>Original discount discount rate</t>
        </is>
      </c>
      <c r="T65" s="4" t="inlineStr">
        <is>
          <t>33.33%</t>
        </is>
      </c>
    </row>
    <row r="66">
      <c r="A66" s="4" t="inlineStr">
        <is>
          <t>December 2018 Note [Member]</t>
        </is>
      </c>
    </row>
    <row r="67">
      <c r="A67" s="3" t="inlineStr">
        <is>
          <t>Loss Contingencies [Line Items]</t>
        </is>
      </c>
    </row>
    <row r="68">
      <c r="A68" s="4" t="inlineStr">
        <is>
          <t>Debt principal balance</t>
        </is>
      </c>
      <c r="T68" s="5" t="n">
        <v>300000</v>
      </c>
    </row>
    <row r="69">
      <c r="A69" s="4" t="inlineStr">
        <is>
          <t>Debt instrument interest rate</t>
        </is>
      </c>
      <c r="T69" s="4" t="inlineStr">
        <is>
          <t>10.00%</t>
        </is>
      </c>
    </row>
    <row r="70">
      <c r="A70" s="4" t="inlineStr">
        <is>
          <t>Sought damages value</t>
        </is>
      </c>
      <c r="T70" s="5" t="n">
        <v>196699</v>
      </c>
    </row>
    <row r="71">
      <c r="A71" s="4" t="inlineStr">
        <is>
          <t>Debt peroidic principal amount</t>
        </is>
      </c>
      <c r="T71" s="5" t="n">
        <v>330000</v>
      </c>
    </row>
    <row r="72">
      <c r="A72" s="4" t="inlineStr">
        <is>
          <t>Original discount discount rate</t>
        </is>
      </c>
      <c r="T72" s="4" t="inlineStr">
        <is>
          <t>10.00%</t>
        </is>
      </c>
    </row>
    <row r="73">
      <c r="A73" s="4" t="inlineStr">
        <is>
          <t>Debt instrument term</t>
        </is>
      </c>
      <c r="T73" s="4" t="inlineStr">
        <is>
          <t>90 days</t>
        </is>
      </c>
    </row>
    <row r="74">
      <c r="A74" s="4" t="inlineStr">
        <is>
          <t>Increase in principal amount</t>
        </is>
      </c>
      <c r="T74" s="4" t="inlineStr">
        <is>
          <t>30.00%</t>
        </is>
      </c>
    </row>
    <row r="75">
      <c r="A75" s="4" t="inlineStr">
        <is>
          <t>Convertible Debt [Member] | June 2018 Note [Member]</t>
        </is>
      </c>
    </row>
    <row r="76">
      <c r="A76" s="3" t="inlineStr">
        <is>
          <t>Loss Contingencies [Line Items]</t>
        </is>
      </c>
    </row>
    <row r="77">
      <c r="A77" s="4" t="inlineStr">
        <is>
          <t>Sought damages value</t>
        </is>
      </c>
      <c r="T77" s="8" t="n">
        <v>539114.0600000001</v>
      </c>
    </row>
    <row r="78">
      <c r="A78" s="4" t="inlineStr">
        <is>
          <t>Debt interest, costs and expenses</t>
        </is>
      </c>
      <c r="T78" s="5" t="n">
        <v>343000</v>
      </c>
    </row>
    <row r="79">
      <c r="A79" s="4" t="inlineStr">
        <is>
          <t>June and December 2018 Note [Member] | Bellridge [Member]</t>
        </is>
      </c>
    </row>
    <row r="80">
      <c r="A80" s="3" t="inlineStr">
        <is>
          <t>Loss Contingencies [Line Items]</t>
        </is>
      </c>
    </row>
    <row r="81">
      <c r="A81" s="4" t="inlineStr">
        <is>
          <t>Proceeds from sale maturity and collections of investments</t>
        </is>
      </c>
      <c r="C81" s="5" t="n">
        <v>500000</v>
      </c>
    </row>
    <row r="82">
      <c r="A82" s="4" t="inlineStr">
        <is>
          <t>Investment owned at fair value</t>
        </is>
      </c>
      <c r="C82" s="5" t="n">
        <v>1920000</v>
      </c>
    </row>
    <row r="83">
      <c r="A83" s="4" t="inlineStr">
        <is>
          <t>June and December 2018 Note [Member] | Exchange Agreement [Member] | BellRidge LLP [Member]</t>
        </is>
      </c>
    </row>
    <row r="84">
      <c r="A84" s="3" t="inlineStr">
        <is>
          <t>Loss Contingencies [Line Items]</t>
        </is>
      </c>
    </row>
    <row r="85">
      <c r="A85" s="4" t="inlineStr">
        <is>
          <t>Stock issued during period shares of conversion of convertible securities</t>
        </is>
      </c>
      <c r="C85" s="6" t="n">
        <v>700000</v>
      </c>
    </row>
    <row r="86">
      <c r="A86" s="4" t="inlineStr">
        <is>
          <t>Series A Preferred Stock [Member] | BellRidge LP [Member]</t>
        </is>
      </c>
    </row>
    <row r="87">
      <c r="A87" s="3" t="inlineStr">
        <is>
          <t>Loss Contingencies [Line Items]</t>
        </is>
      </c>
    </row>
    <row r="88">
      <c r="A88" s="4" t="inlineStr">
        <is>
          <t>Stock issued during period shares of conversion of convertible securities</t>
        </is>
      </c>
      <c r="C88" s="6" t="n">
        <v>32500</v>
      </c>
    </row>
    <row r="89">
      <c r="A89" s="4" t="inlineStr">
        <is>
          <t>Series A Preferred Stock [Member] | Exchange Agreement [Member] | John Mercadante [Member]</t>
        </is>
      </c>
    </row>
    <row r="90">
      <c r="A90" s="3" t="inlineStr">
        <is>
          <t>Loss Contingencies [Line Items]</t>
        </is>
      </c>
    </row>
    <row r="91">
      <c r="A91" s="4" t="inlineStr">
        <is>
          <t>Stock issued during period shares of conversion of convertible securities</t>
        </is>
      </c>
      <c r="T91" s="6" t="n">
        <v>31500</v>
      </c>
    </row>
    <row r="92">
      <c r="A92" s="4" t="inlineStr">
        <is>
          <t>Common stock issued for debt conversion</t>
        </is>
      </c>
      <c r="T92" s="5" t="n">
        <v>57960</v>
      </c>
    </row>
    <row r="93">
      <c r="A93" s="4" t="inlineStr">
        <is>
          <t>Series B Preferred Stock [Member]</t>
        </is>
      </c>
    </row>
    <row r="94">
      <c r="A94" s="3" t="inlineStr">
        <is>
          <t>Loss Contingencies [Line Items]</t>
        </is>
      </c>
    </row>
    <row r="95">
      <c r="A95" s="4" t="inlineStr">
        <is>
          <t>Number of shares purchased</t>
        </is>
      </c>
      <c r="J95" s="6" t="n">
        <v>1000000</v>
      </c>
    </row>
    <row r="96">
      <c r="A96" s="4" t="inlineStr">
        <is>
          <t>Series B Preferred Stock [Member] | Exchange Agreement [Member]</t>
        </is>
      </c>
    </row>
    <row r="97">
      <c r="A97" s="3" t="inlineStr">
        <is>
          <t>Loss Contingencies [Line Items]</t>
        </is>
      </c>
    </row>
    <row r="98">
      <c r="A98" s="4" t="inlineStr">
        <is>
          <t>Stock issued during period shares of conversion of convertible securities</t>
        </is>
      </c>
      <c r="C98" s="6" t="n">
        <v>1160000</v>
      </c>
    </row>
    <row r="99">
      <c r="A99" s="4" t="inlineStr">
        <is>
          <t>Bellridge Capital, L.P [Member]</t>
        </is>
      </c>
    </row>
    <row r="100">
      <c r="A100" s="3" t="inlineStr">
        <is>
          <t>Loss Contingencies [Line Items]</t>
        </is>
      </c>
    </row>
    <row r="101">
      <c r="A101" s="4" t="inlineStr">
        <is>
          <t>Litigation settlement expense</t>
        </is>
      </c>
      <c r="K101" s="5" t="n">
        <v>150000</v>
      </c>
    </row>
    <row r="102">
      <c r="A102" s="4" t="inlineStr">
        <is>
          <t>Related party transaction due from to related party</t>
        </is>
      </c>
      <c r="K102" s="8" t="n">
        <v>1978557.76</v>
      </c>
    </row>
    <row r="103">
      <c r="A103" s="4" t="inlineStr">
        <is>
          <t>Related Party Transaction, Due from (to) Related Party</t>
        </is>
      </c>
      <c r="I103" s="5" t="n">
        <v>2150000</v>
      </c>
    </row>
    <row r="104">
      <c r="A104" s="4" t="inlineStr">
        <is>
          <t>Maturity date</t>
        </is>
      </c>
      <c r="I104" s="4" t="inlineStr">
        <is>
          <t>Apr. 30,
		2021</t>
        </is>
      </c>
      <c r="L104" s="4" t="inlineStr">
        <is>
          <t>Mar. 15,
		2019</t>
        </is>
      </c>
    </row>
    <row r="105">
      <c r="A105" s="4" t="inlineStr">
        <is>
          <t>Debt instrument convertible conversion price 1</t>
        </is>
      </c>
      <c r="Z105" s="8" t="n">
        <v>0.02</v>
      </c>
    </row>
    <row r="106">
      <c r="A106" s="4" t="inlineStr">
        <is>
          <t>Debt principal balance</t>
        </is>
      </c>
      <c r="L106" s="5" t="n">
        <v>300000</v>
      </c>
    </row>
    <row r="107">
      <c r="A107" s="4" t="inlineStr">
        <is>
          <t>Notes payable</t>
        </is>
      </c>
      <c r="L107" s="5" t="n">
        <v>330000</v>
      </c>
    </row>
    <row r="108">
      <c r="A108" s="4" t="inlineStr">
        <is>
          <t>Debt instrument interest rate</t>
        </is>
      </c>
      <c r="L108" s="4" t="inlineStr">
        <is>
          <t>10.00%</t>
        </is>
      </c>
    </row>
    <row r="109">
      <c r="A109" s="4" t="inlineStr">
        <is>
          <t>Bellridge Capital, L.P [Member] | Exchange Agreement [Member]</t>
        </is>
      </c>
    </row>
    <row r="110">
      <c r="A110" s="3" t="inlineStr">
        <is>
          <t>Loss Contingencies [Line Items]</t>
        </is>
      </c>
    </row>
    <row r="111">
      <c r="A111" s="4" t="inlineStr">
        <is>
          <t>Sought damages value</t>
        </is>
      </c>
      <c r="T111" s="6" t="n">
        <v>3337500</v>
      </c>
    </row>
    <row r="112">
      <c r="A112" s="4" t="inlineStr">
        <is>
          <t>Bellridge Capital, L.P [Member] | Series A Convertible Preferred Stock [Member]</t>
        </is>
      </c>
    </row>
    <row r="113">
      <c r="A113" s="3" t="inlineStr">
        <is>
          <t>Loss Contingencies [Line Items]</t>
        </is>
      </c>
    </row>
    <row r="114">
      <c r="A114" s="4" t="inlineStr">
        <is>
          <t>Number of shares purchased</t>
        </is>
      </c>
      <c r="M114" s="6" t="n">
        <v>50000</v>
      </c>
    </row>
    <row r="115">
      <c r="A115" s="4" t="inlineStr">
        <is>
          <t>Shypdirect LLC [Member]</t>
        </is>
      </c>
    </row>
    <row r="116">
      <c r="A116" s="3" t="inlineStr">
        <is>
          <t>Loss Contingencies [Line Items]</t>
        </is>
      </c>
    </row>
    <row r="117">
      <c r="A117" s="4" t="inlineStr">
        <is>
          <t>Plaintiff exceeding amount</t>
        </is>
      </c>
      <c r="H117" s="5" t="n">
        <v>789000</v>
      </c>
    </row>
    <row r="118">
      <c r="A118" s="4" t="inlineStr">
        <is>
          <t>Prime EFS, LLC [Member] | Valesky [Member]</t>
        </is>
      </c>
    </row>
    <row r="119">
      <c r="A119" s="3" t="inlineStr">
        <is>
          <t>Loss Contingencies [Line Items]</t>
        </is>
      </c>
    </row>
    <row r="120">
      <c r="A120" s="4" t="inlineStr">
        <is>
          <t>Payment for legal settlement</t>
        </is>
      </c>
      <c r="P120" s="5" t="n">
        <v>35000</v>
      </c>
    </row>
    <row r="121">
      <c r="A121" s="4" t="inlineStr">
        <is>
          <t>Prime EFS, LLC [Member] | 10% Senior Secured Demand Promissory Note [Member] | Patrick Nicholson [Member]</t>
        </is>
      </c>
    </row>
    <row r="122">
      <c r="A122" s="3" t="inlineStr">
        <is>
          <t>Loss Contingencies [Line Items]</t>
        </is>
      </c>
    </row>
    <row r="123">
      <c r="A123" s="4" t="inlineStr">
        <is>
          <t>Debt principal balance</t>
        </is>
      </c>
      <c r="AB123" s="5" t="n">
        <v>55000</v>
      </c>
      <c r="AC123" s="5" t="n">
        <v>165000</v>
      </c>
    </row>
    <row r="124">
      <c r="A124" s="4" t="inlineStr">
        <is>
          <t>Debt instrument interest rate</t>
        </is>
      </c>
      <c r="AC124" s="4" t="inlineStr">
        <is>
          <t>10.00%</t>
        </is>
      </c>
    </row>
    <row r="125">
      <c r="A125" s="4" t="inlineStr">
        <is>
          <t>Interest payable current and non current</t>
        </is>
      </c>
      <c r="Y125" s="8" t="n">
        <v>332702.84</v>
      </c>
    </row>
    <row r="126">
      <c r="A126" s="4" t="inlineStr">
        <is>
          <t>Ascentaur, LLC [Member] | Consulting Agreement [Member]</t>
        </is>
      </c>
    </row>
    <row r="127">
      <c r="A127" s="3" t="inlineStr">
        <is>
          <t>Loss Contingencies [Line Items]</t>
        </is>
      </c>
    </row>
    <row r="128">
      <c r="A128" s="4" t="inlineStr">
        <is>
          <t>Debt interest, costs and expenses</t>
        </is>
      </c>
      <c r="T128" s="6" t="n">
        <v>12500</v>
      </c>
    </row>
    <row r="129">
      <c r="A129" s="4" t="inlineStr">
        <is>
          <t>Professional Fees</t>
        </is>
      </c>
      <c r="T129" s="6" t="n">
        <v>300000</v>
      </c>
    </row>
    <row r="130">
      <c r="A130" s="4" t="inlineStr">
        <is>
          <t>Bonuses</t>
        </is>
      </c>
      <c r="T130" s="5" t="n">
        <v>184621</v>
      </c>
    </row>
    <row r="131">
      <c r="A131" s="4" t="inlineStr">
        <is>
          <t>Exercise price</t>
        </is>
      </c>
      <c r="U131" s="8" t="n">
        <v>0.06</v>
      </c>
    </row>
    <row r="132">
      <c r="A132" s="4" t="inlineStr">
        <is>
          <t>Ascentaur, LLC [Member] | Consulting Agreement [Member] | Maximum [Member]</t>
        </is>
      </c>
    </row>
    <row r="133">
      <c r="A133" s="3" t="inlineStr">
        <is>
          <t>Loss Contingencies [Line Items]</t>
        </is>
      </c>
    </row>
    <row r="134">
      <c r="A134" s="4" t="inlineStr">
        <is>
          <t>Class of Warrant or Right, Number of Securities Called by Warrants or Rights</t>
        </is>
      </c>
      <c r="U134" s="6" t="n">
        <v>2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TRANSACTIONS AND BALANCES (Details Narrative) - USD ($)</t>
        </is>
      </c>
      <c r="B1" s="2" t="inlineStr">
        <is>
          <t>Oct. 31, 2021</t>
        </is>
      </c>
      <c r="C1" s="2" t="inlineStr">
        <is>
          <t>Dec. 22, 2020</t>
        </is>
      </c>
      <c r="D1" s="2" t="inlineStr">
        <is>
          <t>Jul. 20, 2020</t>
        </is>
      </c>
      <c r="E1" s="2" t="inlineStr">
        <is>
          <t>Jul. 03, 2019</t>
        </is>
      </c>
      <c r="F1" s="2" t="inlineStr">
        <is>
          <t>Sep. 30, 2021</t>
        </is>
      </c>
      <c r="G1" s="2" t="inlineStr">
        <is>
          <t>Dec. 31, 2021</t>
        </is>
      </c>
      <c r="H1" s="2" t="inlineStr">
        <is>
          <t>Dec. 31, 2020</t>
        </is>
      </c>
      <c r="I1" s="2" t="inlineStr">
        <is>
          <t>Dec. 31, 2019</t>
        </is>
      </c>
      <c r="J1" s="2" t="inlineStr">
        <is>
          <t>Dec. 31, 2018</t>
        </is>
      </c>
    </row>
    <row r="2">
      <c r="A2" s="3" t="inlineStr">
        <is>
          <t>Related Party Transaction [Line Items]</t>
        </is>
      </c>
    </row>
    <row r="3">
      <c r="A3" s="4" t="inlineStr">
        <is>
          <t>Acquired balance due from former majority owner</t>
        </is>
      </c>
      <c r="G3" s="5" t="n">
        <v>40874</v>
      </c>
    </row>
    <row r="4">
      <c r="A4" s="4" t="inlineStr">
        <is>
          <t>Cash paid for acquisition</t>
        </is>
      </c>
      <c r="G4" s="6" t="n">
        <v>10031</v>
      </c>
      <c r="H4" s="4" t="inlineStr">
        <is>
          <t xml:space="preserve"> </t>
        </is>
      </c>
    </row>
    <row r="5">
      <c r="A5" s="4" t="inlineStr">
        <is>
          <t>Repayment of related party debt</t>
        </is>
      </c>
      <c r="G5" s="6" t="n">
        <v>55041</v>
      </c>
      <c r="H5" s="6" t="n">
        <v>27753</v>
      </c>
    </row>
    <row r="6">
      <c r="A6" s="4" t="inlineStr">
        <is>
          <t>Deconsolidated and removed liability</t>
        </is>
      </c>
      <c r="F6" s="5" t="n">
        <v>94000</v>
      </c>
    </row>
    <row r="7">
      <c r="A7" s="4" t="inlineStr">
        <is>
          <t>Interest expense related parties</t>
        </is>
      </c>
      <c r="G7" s="6" t="n">
        <v>74959</v>
      </c>
      <c r="H7" s="6" t="n">
        <v>174947</v>
      </c>
    </row>
    <row r="8">
      <c r="A8" s="4" t="inlineStr">
        <is>
          <t>Debt principal balance</t>
        </is>
      </c>
      <c r="B8" s="5" t="n">
        <v>500000</v>
      </c>
      <c r="G8" s="4" t="inlineStr">
        <is>
          <t xml:space="preserve"> </t>
        </is>
      </c>
      <c r="H8" s="6" t="n">
        <v>1062764</v>
      </c>
    </row>
    <row r="9">
      <c r="A9" s="4" t="inlineStr">
        <is>
          <t>Debt Instrument, Increase, Accrued Interest</t>
        </is>
      </c>
      <c r="B9" s="6" t="n">
        <v>240822</v>
      </c>
    </row>
    <row r="10">
      <c r="A10" s="4" t="inlineStr">
        <is>
          <t>Amortization of Debt Discount (Premium)</t>
        </is>
      </c>
      <c r="B10" s="5" t="n">
        <v>600000</v>
      </c>
      <c r="G10" s="6" t="n">
        <v>83548</v>
      </c>
      <c r="H10" s="6" t="n">
        <v>4928010</v>
      </c>
    </row>
    <row r="11">
      <c r="A11" s="4" t="inlineStr">
        <is>
          <t>Gain on debt extinguishment, net</t>
        </is>
      </c>
      <c r="D11" s="5" t="n">
        <v>502742</v>
      </c>
      <c r="G11" s="6" t="n">
        <v>1564941</v>
      </c>
      <c r="H11" s="6" t="n">
        <v>7847073</v>
      </c>
    </row>
    <row r="12">
      <c r="A12" s="4" t="inlineStr">
        <is>
          <t>Notes Payable, Related Parties, Current</t>
        </is>
      </c>
      <c r="G12" s="4" t="inlineStr">
        <is>
          <t xml:space="preserve"> </t>
        </is>
      </c>
      <c r="H12" s="6" t="n">
        <v>500000</v>
      </c>
    </row>
    <row r="13">
      <c r="A13" s="4" t="inlineStr">
        <is>
          <t>Promissory Notes [Member]</t>
        </is>
      </c>
    </row>
    <row r="14">
      <c r="A14" s="3" t="inlineStr">
        <is>
          <t>Related Party Transaction [Line Items]</t>
        </is>
      </c>
    </row>
    <row r="15">
      <c r="A15" s="4" t="inlineStr">
        <is>
          <t>Due to related party</t>
        </is>
      </c>
      <c r="E15" s="5" t="n">
        <v>500000</v>
      </c>
    </row>
    <row r="16">
      <c r="A16" s="4" t="inlineStr">
        <is>
          <t>Debt instrument maturity date</t>
        </is>
      </c>
      <c r="E16" s="4" t="inlineStr">
        <is>
          <t>Jan. 3,
		2021</t>
        </is>
      </c>
    </row>
    <row r="17">
      <c r="A17" s="4" t="inlineStr">
        <is>
          <t>Promissory Notes 1 [Member]</t>
        </is>
      </c>
    </row>
    <row r="18">
      <c r="A18" s="3" t="inlineStr">
        <is>
          <t>Related Party Transaction [Line Items]</t>
        </is>
      </c>
    </row>
    <row r="19">
      <c r="A19" s="4" t="inlineStr">
        <is>
          <t>Debt Instrument, Interest Rate, Stated Percentage</t>
        </is>
      </c>
      <c r="E19" s="4" t="inlineStr">
        <is>
          <t>18.00%</t>
        </is>
      </c>
    </row>
    <row r="20">
      <c r="A20" s="4" t="inlineStr">
        <is>
          <t>Chief Executive Officer [Member]</t>
        </is>
      </c>
    </row>
    <row r="21">
      <c r="A21" s="3" t="inlineStr">
        <is>
          <t>Related Party Transaction [Line Items]</t>
        </is>
      </c>
    </row>
    <row r="22">
      <c r="A22" s="4" t="inlineStr">
        <is>
          <t>Due to related party</t>
        </is>
      </c>
      <c r="H22" s="6" t="n">
        <v>30000</v>
      </c>
    </row>
    <row r="23">
      <c r="A23" s="4" t="inlineStr">
        <is>
          <t>Advances to related party</t>
        </is>
      </c>
      <c r="C23" s="5" t="n">
        <v>30000</v>
      </c>
    </row>
    <row r="24">
      <c r="A24" s="4" t="inlineStr">
        <is>
          <t>Spouse Of Company's CEO [Member] | Promissory Notes [Member]</t>
        </is>
      </c>
    </row>
    <row r="25">
      <c r="A25" s="3" t="inlineStr">
        <is>
          <t>Related Party Transaction [Line Items]</t>
        </is>
      </c>
    </row>
    <row r="26">
      <c r="A26" s="4" t="inlineStr">
        <is>
          <t>Accrued interest</t>
        </is>
      </c>
      <c r="H26" s="6" t="n">
        <v>173692</v>
      </c>
    </row>
    <row r="27">
      <c r="A27" s="4" t="inlineStr">
        <is>
          <t>Former Majority Owner [Member]</t>
        </is>
      </c>
    </row>
    <row r="28">
      <c r="A28" s="3" t="inlineStr">
        <is>
          <t>Related Party Transaction [Line Items]</t>
        </is>
      </c>
    </row>
    <row r="29">
      <c r="A29" s="4" t="inlineStr">
        <is>
          <t>Acquired balance due from former majority owner</t>
        </is>
      </c>
      <c r="H29" s="6" t="n">
        <v>14019</v>
      </c>
    </row>
    <row r="30">
      <c r="A30" s="4" t="inlineStr">
        <is>
          <t>Payment of cash acquired</t>
        </is>
      </c>
      <c r="H30" s="6" t="n">
        <v>489174</v>
      </c>
    </row>
    <row r="31">
      <c r="A31" s="4" t="inlineStr">
        <is>
          <t>Cash paid for acquisition</t>
        </is>
      </c>
      <c r="H31" s="6" t="n">
        <v>489174</v>
      </c>
    </row>
    <row r="32">
      <c r="A32" s="4" t="inlineStr">
        <is>
          <t>Repayment of related party debt</t>
        </is>
      </c>
      <c r="H32" s="6" t="n">
        <v>35000</v>
      </c>
      <c r="I32" s="5" t="n">
        <v>130000</v>
      </c>
      <c r="J32" s="5" t="n">
        <v>216155</v>
      </c>
    </row>
    <row r="33">
      <c r="A33" s="4" t="inlineStr">
        <is>
          <t>Due to related party</t>
        </is>
      </c>
      <c r="H33" s="6" t="n">
        <v>94000</v>
      </c>
    </row>
    <row r="34">
      <c r="A34" s="4" t="inlineStr">
        <is>
          <t>Employee [Member]</t>
        </is>
      </c>
    </row>
    <row r="35">
      <c r="A35" s="3" t="inlineStr">
        <is>
          <t>Related Party Transaction [Line Items]</t>
        </is>
      </c>
    </row>
    <row r="36">
      <c r="A36" s="4" t="inlineStr">
        <is>
          <t>Due to related party</t>
        </is>
      </c>
      <c r="G36" s="6" t="n">
        <v>0</v>
      </c>
      <c r="H36" s="6" t="n">
        <v>0</v>
      </c>
    </row>
    <row r="37">
      <c r="A37" s="4" t="inlineStr">
        <is>
          <t>Advances to related party</t>
        </is>
      </c>
      <c r="I37" s="6" t="n">
        <v>88000</v>
      </c>
    </row>
    <row r="38">
      <c r="A38" s="4" t="inlineStr">
        <is>
          <t>Interest expense related parties</t>
        </is>
      </c>
      <c r="H38" s="6" t="n">
        <v>57200</v>
      </c>
    </row>
    <row r="39">
      <c r="A39" s="4" t="inlineStr">
        <is>
          <t>Prime EFS, Shypdirect and Frank Mazzola [Member]</t>
        </is>
      </c>
    </row>
    <row r="40">
      <c r="A40" s="3" t="inlineStr">
        <is>
          <t>Related Party Transaction [Line Items]</t>
        </is>
      </c>
    </row>
    <row r="41">
      <c r="A41" s="4" t="inlineStr">
        <is>
          <t>Repayment of related party debt</t>
        </is>
      </c>
      <c r="H41" s="6" t="n">
        <v>163000</v>
      </c>
    </row>
    <row r="42">
      <c r="A42" s="4" t="inlineStr">
        <is>
          <t>Advances to related party</t>
        </is>
      </c>
      <c r="H42" s="6" t="n">
        <v>75000</v>
      </c>
    </row>
    <row r="43">
      <c r="A43" s="4" t="inlineStr">
        <is>
          <t>Former Employee [Member] | Prime EFS, LLC [Member]</t>
        </is>
      </c>
    </row>
    <row r="44">
      <c r="A44" s="3" t="inlineStr">
        <is>
          <t>Related Party Transaction [Line Items]</t>
        </is>
      </c>
    </row>
    <row r="45">
      <c r="A45" s="4" t="inlineStr">
        <is>
          <t>Due to related party</t>
        </is>
      </c>
      <c r="G45" s="6" t="n">
        <v>0</v>
      </c>
      <c r="H45" s="6" t="n">
        <v>0</v>
      </c>
    </row>
    <row r="46">
      <c r="A46" s="4" t="inlineStr">
        <is>
          <t>Advances to related party</t>
        </is>
      </c>
      <c r="I46" s="5" t="n">
        <v>25000</v>
      </c>
    </row>
    <row r="47">
      <c r="A47" s="4" t="inlineStr">
        <is>
          <t>Interest expense related parties</t>
        </is>
      </c>
      <c r="H47" s="5" t="n">
        <v>27500</v>
      </c>
    </row>
    <row r="48">
      <c r="A48" s="4" t="inlineStr">
        <is>
          <t>Investor [Member]</t>
        </is>
      </c>
    </row>
    <row r="49">
      <c r="A49" s="3" t="inlineStr">
        <is>
          <t>Related Party Transaction [Line Items]</t>
        </is>
      </c>
    </row>
    <row r="50">
      <c r="A50" s="4" t="inlineStr">
        <is>
          <t>Gain on debt extinguishment, net</t>
        </is>
      </c>
      <c r="G50" s="5" t="n">
        <v>1486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RIGHT OF USE ASSET (Details) - USD ($)</t>
        </is>
      </c>
      <c r="B1" s="2" t="inlineStr">
        <is>
          <t>Dec. 31, 2021</t>
        </is>
      </c>
      <c r="C1" s="2" t="inlineStr">
        <is>
          <t>Dec. 31, 2020</t>
        </is>
      </c>
    </row>
    <row r="2">
      <c r="A2" s="3" t="inlineStr">
        <is>
          <t>Operating Lease Right-of-use Rou Assets And Operating Lease Liabilities</t>
        </is>
      </c>
    </row>
    <row r="3">
      <c r="A3" s="4" t="inlineStr">
        <is>
          <t>Office leases and truck right of use assets</t>
        </is>
      </c>
      <c r="B3" s="4" t="inlineStr">
        <is>
          <t xml:space="preserve"> </t>
        </is>
      </c>
      <c r="C3" s="4" t="inlineStr">
        <is>
          <t xml:space="preserve"> </t>
        </is>
      </c>
    </row>
    <row r="4">
      <c r="A4" s="4" t="inlineStr">
        <is>
          <t>Less: accumulated amortization into rent expense or cost of sales</t>
        </is>
      </c>
      <c r="B4" s="4" t="inlineStr">
        <is>
          <t xml:space="preserve"> </t>
        </is>
      </c>
      <c r="C4" s="4" t="inlineStr">
        <is>
          <t xml:space="preserve"> </t>
        </is>
      </c>
    </row>
    <row r="5">
      <c r="A5" s="4" t="inlineStr">
        <is>
          <t>Balance of ROU assets as of end of period</t>
        </is>
      </c>
      <c r="B5" s="4" t="inlineStr">
        <is>
          <t xml:space="preserve"> </t>
        </is>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ERATING LEASE LIABILITY RELATED TO ROU ASSET (Details) - USD ($)</t>
        </is>
      </c>
      <c r="B1" s="2" t="inlineStr">
        <is>
          <t>Dec. 31, 2021</t>
        </is>
      </c>
      <c r="C1" s="2" t="inlineStr">
        <is>
          <t>Dec. 31, 2020</t>
        </is>
      </c>
    </row>
    <row r="2">
      <c r="A2" s="3" t="inlineStr">
        <is>
          <t>Operating Lease Right-of-use Rou Assets And Operating Lease Liabilities</t>
        </is>
      </c>
    </row>
    <row r="3">
      <c r="A3" s="4" t="inlineStr">
        <is>
          <t>Lease liabilities related to office and truck leases right of use assets</t>
        </is>
      </c>
      <c r="B3" s="4" t="inlineStr">
        <is>
          <t xml:space="preserve"> </t>
        </is>
      </c>
      <c r="C3" s="4" t="inlineStr">
        <is>
          <t xml:space="preserve"> </t>
        </is>
      </c>
    </row>
    <row r="4">
      <c r="A4" s="4" t="inlineStr">
        <is>
          <t>Less: current portion of lease liabilities</t>
        </is>
      </c>
      <c r="B4" s="4" t="inlineStr">
        <is>
          <t xml:space="preserve"> </t>
        </is>
      </c>
      <c r="C4" s="4" t="inlineStr">
        <is>
          <t xml:space="preserve"> </t>
        </is>
      </c>
    </row>
    <row r="5">
      <c r="A5" s="4" t="inlineStr">
        <is>
          <t>Lease liabilities – long-term</t>
        </is>
      </c>
      <c r="B5" s="4" t="inlineStr">
        <is>
          <t xml:space="preserve"> </t>
        </is>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Transportation
and Logistics Systems, Inc. (“ TLSS Company On
June 18, 2018 (the “ Acquisition Date 100 Prime EFS Amazon On
July 24, 2018, the Company formed Shypdirect LLC (“ Shypdirect On
June 19, 2020, Amazon notified Prime EFS in writing (the “ Prime EFS Termination Notice In-Force Agreement Additionally,
on July 17, 2020, Amazon notified Shypdirect that Amazon had elected to terminate the Amazon Relay Carrier Terms of Service (the “ Program
Agreement Shypdirect Termination Notice Aug. 3 Proposal During
the years ended December 31, 2021 and 2020, one customer, Amazon, represented 28.5 96.7 28.5 5,495,146 While the Company has commenced replacing its Amazon
business with the acquisitions as set forth below, the Company continues to: (i) seek new last-mile, mid-mile and long-haul business
with other, non-Amazon, customers; (ii) explore other strategic relationships; and (iii) identify potential acquisition opportunities. On
November 13, 2020, the Company formed a wholly owned subsidiary, Shyp FX, Inc., a company incorporated under the laws of the State of
New Jersey (“Shyp FX”). On January 15, 2021, through Shyp FX, the Company executed an asset purchase agreement (“APA”)
and closed a transaction to acquire substantially all of the assets and certain liabilities of Double D Trucking, Inc., a northern New
Jersey-based logistics provider specializing in servicing Federal Express over the past 25 years (“DDTI”), including last-mile
delivery services using vans and box trucks (See Note 3). On
November 16, 2020, the Company formed a wholly owned subsidiary, TLSS Acquisition, Inc., a company incorporated under the laws of the
State of Delaware (“TLSS Acquisition”). On March 24, 2021, TLSS Acquisition acquired all of the issued and outstanding shares
of capital stock of Cougar Express, Inc., a New York-based full-service logistics provider specializing in pickup, warehousing, and delivery
services in the tri-state area (“Cougar Express”). Cougar Express was a family-owned full-service transportation business
that has been in operation for more than 30 years providing one-to-four person deliveries and offering white glove services. It utilizes
its own fleet of trucks, warehouse/driver/office personnel and on-call subcontractors from its convenient and secure New York JFK airport
area location, allowing it to pick-up and deliver throughout the New York tri-state area. Cougar Express serves a diverse base of approximately
50 commercial accounts, which are freight forwarders that work with some of the most notable retail businesses in the country (See Note
3). On February 21, 2021, the Company formed a wholly
owned subsidiary, Shyp CX, Inc., a company incorporated under the laws of the State of New York (“Shyp CX”). Shyp CX does
not engage in any revenue-generating operations. On August 16, 2021, the Company’s subsidiaries,
Prime EFS and Shypdirect, executed Deeds of Assignment for the Benefit of Creditors in the State of New Jersey pursuant to N.J.S.A. §2A:19-1,
et seq. (the “ABC Statute”), assigning all of the Prime EFS and Shypdirect assets to Terri Jane Freedman as Assignee for
the Benefit of Creditors (the “Assignee”) and filing for dissolution. An “Assignment for the Benefit of Creditors,”
“general assignment” or “ABC” in New Jersey is a state-law, voluntary, judicially-supervised corporate liquidation
and unwinding similar to the Chapter 7 bankruptcy process found in the United States Bankruptcy Code. In the subject ABC, the
debtor companies, Prime EFS and Shypdirect, together referred to as the “Assignors”, executed Deeds of Assignment, assigning
all of their assets to the Assignee chosen by the Company, who acts as a fiduciary similar to a Chapter 7 trustee in bankruptcy. On September
7, 2021, the ABC’s were filed with the Bergen County Clerk in Bergen County, New Jersey and filed with the Bergen County Surrogate
Court, initiating judicial proceedings. The Assignee has been charged with liquidating the assets for the benefit of the Prime EFS and
Shypdirect creditors pursuant to the provisions of the ABC Statute. TRANSPORTATION
AND LOGISTICS SYSTEMS, INC. AND SUBSIDIARIES NOTES
TO CONSOLIDATED FINANCIAL STATEMENTS DECEMBER
31, 2021 AND 2020 As a result of Prime EFS and Shypdirect’s filing
of the executed Deeds of Assignment for the Benefit of Creditors on September 7, 2021, the Assignee assumed all authority to manage
Prime EFS or Shypdirect. Additionally, Prime EFS and Shypdirect no longer conduct any business and are not permitted by the Assignee
and ABC Statute to conduct any business. For these reasons, effective September 7, 2021, the Company relinquished control
of Prime EFS and Shypdirect. Further, on October 13, 2021, Prime EFS and Shypdirect filed for dissolution with the Secretary of State
of New Jersey. Therefore, the Company deconsolidated Prime EFS and Shypdirect effective with the filing of executed Deeds of Assignment
for the Benefit of Creditors in September 2021 (See Note 10). The
Company’s results of operations for the years ended December 31, 2021 and 2020 include the results of Prime EFS and Shypdirect
prior to the September 7, 2021 filing of the executed Deeds of Assignment for the Benefit of Creditors with the State of New Jersey. As
of December 31, 2020, the assets and liabilities of Prime EFS and Shypdirect subject to the Assignment for the Benefit of Creditors have
been reflected as “Assets subject to assignment for benefit of creditors” and “Liabilities subject to assignment for
benefit of creditors” on the accompanying consolidated balance sheets. Unless
the context otherwise requires, TLSS and its wholly owned subsidiaries, TLSS Acquisition, Cougar Express, Shyp FX and Shyp CX, and its
deconsolidated subsidiaries, Prime EFS and Shypdirect, whose results of operations for the years ended December 31, 2021 and 2020 are
included in the results of the Company prior to the September 7, 2021 filing of the executed Deeds of Assignment for the Benefit of Creditors
with the State of New Jersey, are hereafter referred to as the “Company”. References herein to a “Company liability”
may be to a liability which is owed solely by a subsidiary and not by TL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16" customWidth="1" min="5" max="5"/>
    <col width="14" customWidth="1" min="6" max="6"/>
    <col width="14" customWidth="1" min="7" max="7"/>
  </cols>
  <sheetData>
    <row r="1">
      <c r="A1" s="1" t="inlineStr">
        <is>
          <t>OPERATING LEASE RIGHT-OF-USE (“ROU”) ASSETS AND OPERATING LEASE LIABILITIES (Details Narrative) - USD ($)</t>
        </is>
      </c>
      <c r="B1" s="2" t="inlineStr">
        <is>
          <t>1 Months Ended</t>
        </is>
      </c>
      <c r="E1" s="2" t="inlineStr">
        <is>
          <t>12 Months Ended</t>
        </is>
      </c>
    </row>
    <row r="2">
      <c r="B2" s="2" t="inlineStr">
        <is>
          <t>Jul. 31, 2019</t>
        </is>
      </c>
      <c r="C2" s="2" t="inlineStr">
        <is>
          <t>Jan. 31, 2019</t>
        </is>
      </c>
      <c r="D2" s="2" t="inlineStr">
        <is>
          <t>Dec. 31, 2018</t>
        </is>
      </c>
      <c r="E2" s="2" t="inlineStr">
        <is>
          <t>Dec. 31, 2021</t>
        </is>
      </c>
      <c r="F2" s="2" t="inlineStr">
        <is>
          <t>Dec. 31, 2020</t>
        </is>
      </c>
      <c r="G2" s="2" t="inlineStr">
        <is>
          <t>Dec. 31, 2019</t>
        </is>
      </c>
    </row>
    <row r="3">
      <c r="A3" s="4" t="inlineStr">
        <is>
          <t>Loss on lease abandonment</t>
        </is>
      </c>
      <c r="E3" s="5" t="n">
        <v>1223628</v>
      </c>
      <c r="F3" s="4" t="inlineStr">
        <is>
          <t xml:space="preserve"> </t>
        </is>
      </c>
    </row>
    <row r="4">
      <c r="A4" s="4" t="inlineStr">
        <is>
          <t>Operating lease, rent expense</t>
        </is>
      </c>
      <c r="E4" s="6" t="n">
        <v>599820</v>
      </c>
      <c r="F4" s="6" t="n">
        <v>651806</v>
      </c>
    </row>
    <row r="5">
      <c r="A5" s="4" t="inlineStr">
        <is>
          <t>Sublease income</t>
        </is>
      </c>
      <c r="E5" s="5" t="n">
        <v>194823</v>
      </c>
      <c r="F5" s="6" t="n">
        <v>376750</v>
      </c>
    </row>
    <row r="6">
      <c r="A6" s="4" t="inlineStr">
        <is>
          <t>Minimum [Member]</t>
        </is>
      </c>
    </row>
    <row r="7">
      <c r="A7" s="4" t="inlineStr">
        <is>
          <t>Lease liability, discount rate</t>
        </is>
      </c>
      <c r="E7" s="4" t="inlineStr">
        <is>
          <t>10.00%</t>
        </is>
      </c>
    </row>
    <row r="8">
      <c r="A8" s="4" t="inlineStr">
        <is>
          <t>Maximum [Member]</t>
        </is>
      </c>
    </row>
    <row r="9">
      <c r="A9" s="4" t="inlineStr">
        <is>
          <t>Lease liability, discount rate</t>
        </is>
      </c>
      <c r="E9" s="4" t="inlineStr">
        <is>
          <t>12.00%</t>
        </is>
      </c>
    </row>
    <row r="10">
      <c r="A10" s="4" t="inlineStr">
        <is>
          <t>Cougar Express [Member]</t>
        </is>
      </c>
    </row>
    <row r="11">
      <c r="A11" s="4" t="inlineStr">
        <is>
          <t>Lease expiration date</t>
        </is>
      </c>
      <c r="E11" s="4" t="inlineStr">
        <is>
          <t>Dec. 31,
		2021</t>
        </is>
      </c>
    </row>
    <row r="12">
      <c r="A12" s="4" t="inlineStr">
        <is>
          <t>Percetange of rent paid</t>
        </is>
      </c>
      <c r="E12" s="4" t="inlineStr">
        <is>
          <t>200.00%</t>
        </is>
      </c>
    </row>
    <row r="13">
      <c r="A13" s="4" t="inlineStr">
        <is>
          <t>Creditors [Member]</t>
        </is>
      </c>
    </row>
    <row r="14">
      <c r="A14" s="4" t="inlineStr">
        <is>
          <t>Operating lease right of use assets</t>
        </is>
      </c>
      <c r="F14" s="5" t="n">
        <v>1445274</v>
      </c>
    </row>
    <row r="15">
      <c r="A15" s="4" t="inlineStr">
        <is>
          <t>Remediation Property for Sale, Abandonment or Disposal [Member]</t>
        </is>
      </c>
    </row>
    <row r="16">
      <c r="A16" s="4" t="inlineStr">
        <is>
          <t>Operating lease liabilities</t>
        </is>
      </c>
      <c r="E16" s="5" t="n">
        <v>1483460</v>
      </c>
    </row>
    <row r="17">
      <c r="A17" s="4" t="inlineStr">
        <is>
          <t>Lease Agreement [Member]</t>
        </is>
      </c>
    </row>
    <row r="18">
      <c r="A18" s="4" t="inlineStr">
        <is>
          <t>Operating lease, expiration period</t>
        </is>
      </c>
      <c r="B18" s="4" t="inlineStr">
        <is>
          <t>2024-02</t>
        </is>
      </c>
      <c r="D18" s="4" t="inlineStr">
        <is>
          <t>2023-12</t>
        </is>
      </c>
    </row>
    <row r="19">
      <c r="A19" s="4" t="inlineStr">
        <is>
          <t>Operating lease, monthly rent</t>
        </is>
      </c>
      <c r="B19" s="5" t="n">
        <v>10000</v>
      </c>
    </row>
    <row r="20">
      <c r="A20" s="4" t="inlineStr">
        <is>
          <t>Payments for security deposit</t>
        </is>
      </c>
      <c r="B20" s="5" t="n">
        <v>20000</v>
      </c>
      <c r="C20" s="5" t="n">
        <v>28000</v>
      </c>
    </row>
    <row r="21">
      <c r="A21" s="4" t="inlineStr">
        <is>
          <t>Operating lease, renewal term</t>
        </is>
      </c>
      <c r="B21" s="4" t="inlineStr">
        <is>
          <t>4 years 6 months</t>
        </is>
      </c>
    </row>
    <row r="22">
      <c r="A22" s="4" t="inlineStr">
        <is>
          <t>Lease Agreement [Member] | From Lease Commencement Date to Last Day of Second Lease Year [Member]</t>
        </is>
      </c>
    </row>
    <row r="23">
      <c r="A23" s="4" t="inlineStr">
        <is>
          <t>Operating lease, monthly rent</t>
        </is>
      </c>
      <c r="D23" s="5" t="n">
        <v>14000</v>
      </c>
    </row>
    <row r="24">
      <c r="A24" s="4" t="inlineStr">
        <is>
          <t>Lease Agreement [Member] | Twenty Fifth Month Of Commencement Date [Member]</t>
        </is>
      </c>
    </row>
    <row r="25">
      <c r="A25" s="4" t="inlineStr">
        <is>
          <t>Operating lease, monthly rent</t>
        </is>
      </c>
      <c r="B25" s="5" t="n">
        <v>10500</v>
      </c>
      <c r="D25" s="5" t="n">
        <v>14420</v>
      </c>
    </row>
    <row r="26">
      <c r="A26" s="4" t="inlineStr">
        <is>
          <t>Lease Agreement One [Member]</t>
        </is>
      </c>
    </row>
    <row r="27">
      <c r="A27" s="4" t="inlineStr">
        <is>
          <t>Operating lease, expiration period</t>
        </is>
      </c>
      <c r="B27" s="4" t="inlineStr">
        <is>
          <t>2024-08</t>
        </is>
      </c>
    </row>
    <row r="28">
      <c r="A28" s="4" t="inlineStr">
        <is>
          <t>Operating lease, monthly rent</t>
        </is>
      </c>
      <c r="B28" s="5" t="n">
        <v>18000</v>
      </c>
    </row>
    <row r="29">
      <c r="A29" s="4" t="inlineStr">
        <is>
          <t>Payments for security deposit</t>
        </is>
      </c>
      <c r="G29" s="5" t="n">
        <v>18000</v>
      </c>
    </row>
    <row r="30">
      <c r="A30" s="4" t="inlineStr">
        <is>
          <t>Operating lease, renewal term</t>
        </is>
      </c>
      <c r="B30" s="4" t="inlineStr">
        <is>
          <t>5 years</t>
        </is>
      </c>
    </row>
    <row r="31">
      <c r="A31" s="4" t="inlineStr">
        <is>
          <t>Lease Agreement One [Member] | Twenty Fifth Month Of Commencement Date [Member]</t>
        </is>
      </c>
    </row>
    <row r="32">
      <c r="A32" s="4" t="inlineStr">
        <is>
          <t>Lease description</t>
        </is>
      </c>
      <c r="B32" s="4" t="inlineStr">
        <is>
          <t>increase by 3% each lease year</t>
        </is>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Details Narrative) - Customer Concentration Risk [Member]</t>
        </is>
      </c>
      <c r="B1" s="2" t="inlineStr">
        <is>
          <t>12 Months Ended</t>
        </is>
      </c>
    </row>
    <row r="2">
      <c r="B2" s="2" t="inlineStr">
        <is>
          <t>Dec. 31, 2021</t>
        </is>
      </c>
      <c r="C2" s="2" t="inlineStr">
        <is>
          <t>Dec. 31, 2020</t>
        </is>
      </c>
    </row>
    <row r="3">
      <c r="A3" s="4" t="inlineStr">
        <is>
          <t>Revenue Benchmark [Member] | Four Customers [Member]</t>
        </is>
      </c>
    </row>
    <row r="4">
      <c r="A4" s="3" t="inlineStr">
        <is>
          <t>Concentration Risk [Line Items]</t>
        </is>
      </c>
    </row>
    <row r="5">
      <c r="A5" s="4" t="inlineStr">
        <is>
          <t>Concentration risk percentage</t>
        </is>
      </c>
      <c r="B5" s="4" t="inlineStr">
        <is>
          <t>74.50%</t>
        </is>
      </c>
    </row>
    <row r="6">
      <c r="A6" s="4" t="inlineStr">
        <is>
          <t>Revenue Benchmark [Member] | Customer One [Member]</t>
        </is>
      </c>
    </row>
    <row r="7">
      <c r="A7" s="3" t="inlineStr">
        <is>
          <t>Concentration Risk [Line Items]</t>
        </is>
      </c>
    </row>
    <row r="8">
      <c r="A8" s="4" t="inlineStr">
        <is>
          <t>Concentration risk percentage</t>
        </is>
      </c>
      <c r="B8" s="4" t="inlineStr">
        <is>
          <t>28.50%</t>
        </is>
      </c>
      <c r="C8" s="4" t="inlineStr">
        <is>
          <t>96.70%</t>
        </is>
      </c>
    </row>
    <row r="9">
      <c r="A9" s="4" t="inlineStr">
        <is>
          <t>Revenue Benchmark [Member] | Customer Two [Member]</t>
        </is>
      </c>
    </row>
    <row r="10">
      <c r="A10" s="3" t="inlineStr">
        <is>
          <t>Concentration Risk [Line Items]</t>
        </is>
      </c>
    </row>
    <row r="11">
      <c r="A11" s="4" t="inlineStr">
        <is>
          <t>Concentration risk percentage</t>
        </is>
      </c>
      <c r="B11" s="4" t="inlineStr">
        <is>
          <t>21.60%</t>
        </is>
      </c>
    </row>
    <row r="12">
      <c r="A12" s="4" t="inlineStr">
        <is>
          <t>Revenue Benchmark [Member] | Customer Three [Member]</t>
        </is>
      </c>
    </row>
    <row r="13">
      <c r="A13" s="3" t="inlineStr">
        <is>
          <t>Concentration Risk [Line Items]</t>
        </is>
      </c>
    </row>
    <row r="14">
      <c r="A14" s="4" t="inlineStr">
        <is>
          <t>Concentration risk percentage</t>
        </is>
      </c>
      <c r="B14" s="4" t="inlineStr">
        <is>
          <t>12.50%</t>
        </is>
      </c>
    </row>
    <row r="15">
      <c r="A15" s="4" t="inlineStr">
        <is>
          <t>Revenue Benchmark [Member] | Customer Four [Member]</t>
        </is>
      </c>
    </row>
    <row r="16">
      <c r="A16" s="3" t="inlineStr">
        <is>
          <t>Concentration Risk [Line Items]</t>
        </is>
      </c>
    </row>
    <row r="17">
      <c r="A17" s="4" t="inlineStr">
        <is>
          <t>Concentration risk percentage</t>
        </is>
      </c>
      <c r="B17" s="4" t="inlineStr">
        <is>
          <t>11.90%</t>
        </is>
      </c>
    </row>
    <row r="18">
      <c r="A18" s="4" t="inlineStr">
        <is>
          <t>Accounts Receivable [Member] | Four Customers [Member]</t>
        </is>
      </c>
    </row>
    <row r="19">
      <c r="A19" s="3" t="inlineStr">
        <is>
          <t>Concentration Risk [Line Items]</t>
        </is>
      </c>
    </row>
    <row r="20">
      <c r="A20" s="4" t="inlineStr">
        <is>
          <t>Concentration risk percentage</t>
        </is>
      </c>
      <c r="B20" s="4" t="inlineStr">
        <is>
          <t>48.40%</t>
        </is>
      </c>
    </row>
    <row r="21">
      <c r="A21" s="4" t="inlineStr">
        <is>
          <t>Accounts Receivable [Member] | Customer One [Member]</t>
        </is>
      </c>
    </row>
    <row r="22">
      <c r="A22" s="3" t="inlineStr">
        <is>
          <t>Concentration Risk [Line Items]</t>
        </is>
      </c>
    </row>
    <row r="23">
      <c r="A23" s="4" t="inlineStr">
        <is>
          <t>Concentration risk percentage</t>
        </is>
      </c>
      <c r="B23" s="4" t="inlineStr">
        <is>
          <t>22.70%</t>
        </is>
      </c>
    </row>
    <row r="24">
      <c r="A24" s="4" t="inlineStr">
        <is>
          <t>Accounts Receivable [Member] | Customer Two [Member]</t>
        </is>
      </c>
    </row>
    <row r="25">
      <c r="A25" s="3" t="inlineStr">
        <is>
          <t>Concentration Risk [Line Items]</t>
        </is>
      </c>
    </row>
    <row r="26">
      <c r="A26" s="4" t="inlineStr">
        <is>
          <t>Concentration risk percentage</t>
        </is>
      </c>
      <c r="B26" s="4" t="inlineStr">
        <is>
          <t>13.00%</t>
        </is>
      </c>
    </row>
    <row r="27">
      <c r="A27" s="4" t="inlineStr">
        <is>
          <t>Accounts Receivable [Member] | Customer Three [Member]</t>
        </is>
      </c>
    </row>
    <row r="28">
      <c r="A28" s="3" t="inlineStr">
        <is>
          <t>Concentration Risk [Line Items]</t>
        </is>
      </c>
    </row>
    <row r="29">
      <c r="A29" s="4" t="inlineStr">
        <is>
          <t>Concentration risk percentage</t>
        </is>
      </c>
      <c r="B29" s="4" t="inlineStr">
        <is>
          <t>12.7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CONCILIATION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Income tax provision (benefit) at U.S. statutory rate</t>
        </is>
      </c>
      <c r="B4" s="4" t="inlineStr">
        <is>
          <t>21.00%</t>
        </is>
      </c>
      <c r="C4" s="4" t="inlineStr">
        <is>
          <t>(21.00%)</t>
        </is>
      </c>
    </row>
    <row r="5">
      <c r="A5" s="4" t="inlineStr">
        <is>
          <t>Income tax provision (benefit) – State</t>
        </is>
      </c>
      <c r="B5" s="4" t="inlineStr">
        <is>
          <t>6.50%</t>
        </is>
      </c>
      <c r="C5" s="4" t="inlineStr">
        <is>
          <t>3.97%</t>
        </is>
      </c>
    </row>
    <row r="6">
      <c r="A6" s="4" t="inlineStr">
        <is>
          <t>Permanent items</t>
        </is>
      </c>
      <c r="B6" s="4" t="inlineStr">
        <is>
          <t>(89.99%)</t>
        </is>
      </c>
      <c r="C6" s="4" t="inlineStr">
        <is>
          <t>19.33%</t>
        </is>
      </c>
    </row>
    <row r="7">
      <c r="A7" s="4" t="inlineStr">
        <is>
          <t>Effect of change in valuation allowance</t>
        </is>
      </c>
      <c r="B7" s="4" t="inlineStr">
        <is>
          <t>62.49%</t>
        </is>
      </c>
      <c r="C7" s="4" t="inlineStr">
        <is>
          <t>5.64%</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1</t>
        </is>
      </c>
      <c r="C1" s="2" t="inlineStr">
        <is>
          <t>Dec. 31, 2020</t>
        </is>
      </c>
    </row>
    <row r="2">
      <c r="A2" s="3" t="inlineStr">
        <is>
          <t>Income Tax Disclosure [Abstract]</t>
        </is>
      </c>
    </row>
    <row r="3">
      <c r="A3" s="4" t="inlineStr">
        <is>
          <t>Net operating loss carryover</t>
        </is>
      </c>
      <c r="B3" s="5" t="n">
        <v>12004635</v>
      </c>
      <c r="C3" s="5" t="n">
        <v>8095756</v>
      </c>
    </row>
    <row r="4">
      <c r="A4" s="4" t="inlineStr">
        <is>
          <t>Less: valuation allowance</t>
        </is>
      </c>
      <c r="B4" s="6" t="n">
        <v>-12004635</v>
      </c>
      <c r="C4" s="6" t="n">
        <v>-8095756</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79" customWidth="1" min="3" max="3"/>
  </cols>
  <sheetData>
    <row r="1">
      <c r="A1" s="1" t="inlineStr">
        <is>
          <t>INCOME TAXES (Details Narrative) - USD ($)</t>
        </is>
      </c>
      <c r="B1" s="2" t="inlineStr">
        <is>
          <t>12 Months Ended</t>
        </is>
      </c>
    </row>
    <row r="2">
      <c r="B2" s="2" t="inlineStr">
        <is>
          <t>Dec. 31, 2021</t>
        </is>
      </c>
      <c r="C2" s="2" t="inlineStr">
        <is>
          <t>Dec. 31, 2017</t>
        </is>
      </c>
    </row>
    <row r="3">
      <c r="A3" s="3" t="inlineStr">
        <is>
          <t>Income Tax Disclosure [Abstract]</t>
        </is>
      </c>
    </row>
    <row r="4">
      <c r="A4" s="4" t="inlineStr">
        <is>
          <t>Operating loss carryforward</t>
        </is>
      </c>
      <c r="B4" s="5" t="n">
        <v>46159703</v>
      </c>
      <c r="C4" s="5" t="n">
        <v>120600</v>
      </c>
    </row>
    <row r="5">
      <c r="A5" s="4" t="inlineStr">
        <is>
          <t>Changes in valuation allowances</t>
        </is>
      </c>
      <c r="B5" s="5" t="n">
        <v>3908879</v>
      </c>
    </row>
    <row r="6">
      <c r="A6" s="4" t="inlineStr">
        <is>
          <t>Operating loss, description</t>
        </is>
      </c>
      <c r="C6" s="4" t="inlineStr">
        <is>
          <t>The 2017 estimated loss carry forward of $120,600
expires on December 31, 2037</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B1" s="2" t="inlineStr">
        <is>
          <t>Mar. 11, 2022</t>
        </is>
      </c>
      <c r="C1" s="2" t="inlineStr">
        <is>
          <t>Mar. 04, 2022</t>
        </is>
      </c>
      <c r="D1" s="2" t="inlineStr">
        <is>
          <t>Jan. 25, 2022</t>
        </is>
      </c>
      <c r="E1" s="2" t="inlineStr">
        <is>
          <t>Jan. 19, 2022</t>
        </is>
      </c>
      <c r="F1" s="2" t="inlineStr">
        <is>
          <t>Jan. 03, 2022</t>
        </is>
      </c>
      <c r="G1" s="2" t="inlineStr">
        <is>
          <t>Jan. 03, 2022</t>
        </is>
      </c>
      <c r="H1" s="2" t="inlineStr">
        <is>
          <t>Jan. 02, 2022</t>
        </is>
      </c>
      <c r="I1" s="2" t="inlineStr">
        <is>
          <t>Jun. 30, 2021</t>
        </is>
      </c>
      <c r="J1" s="2" t="inlineStr">
        <is>
          <t>May 31, 2021</t>
        </is>
      </c>
      <c r="K1" s="2" t="inlineStr">
        <is>
          <t>Mar. 11, 2022</t>
        </is>
      </c>
      <c r="L1" s="2" t="inlineStr">
        <is>
          <t>Mar. 24, 2022</t>
        </is>
      </c>
      <c r="M1" s="2" t="inlineStr">
        <is>
          <t>Dec. 31, 2021</t>
        </is>
      </c>
      <c r="N1" s="2" t="inlineStr">
        <is>
          <t>Sep. 30, 2021</t>
        </is>
      </c>
      <c r="O1" s="2" t="inlineStr">
        <is>
          <t>Dec. 31, 2021</t>
        </is>
      </c>
      <c r="P1" s="2" t="inlineStr">
        <is>
          <t>Dec. 31, 2020</t>
        </is>
      </c>
      <c r="Q1" s="2" t="inlineStr">
        <is>
          <t>Jan. 07, 2020</t>
        </is>
      </c>
    </row>
    <row r="2">
      <c r="A2" s="3" t="inlineStr">
        <is>
          <t>Subsequent Event [Line Items]</t>
        </is>
      </c>
    </row>
    <row r="3">
      <c r="A3" s="4" t="inlineStr">
        <is>
          <t>Warrant issued to purchase common stock</t>
        </is>
      </c>
      <c r="Q3" s="6" t="n">
        <v>8644474</v>
      </c>
    </row>
    <row r="4">
      <c r="A4" s="4" t="inlineStr">
        <is>
          <t>Warrant exercise price</t>
        </is>
      </c>
      <c r="Q4" s="8" t="n">
        <v>0.4</v>
      </c>
    </row>
    <row r="5">
      <c r="A5" s="4" t="inlineStr">
        <is>
          <t>Proceeds from exercise of warrants</t>
        </is>
      </c>
      <c r="O5" s="5" t="n">
        <v>4226383</v>
      </c>
      <c r="P5" s="4" t="inlineStr">
        <is>
          <t xml:space="preserve"> </t>
        </is>
      </c>
    </row>
    <row r="6">
      <c r="A6" s="4" t="inlineStr">
        <is>
          <t>Stock issued, value</t>
        </is>
      </c>
      <c r="P6" s="5" t="n">
        <v>502742</v>
      </c>
    </row>
    <row r="7">
      <c r="A7" s="4" t="inlineStr">
        <is>
          <t>Common stock, par value</t>
        </is>
      </c>
      <c r="M7" s="7" t="n">
        <v>0.001</v>
      </c>
      <c r="O7" s="7" t="n">
        <v>0.001</v>
      </c>
      <c r="P7" s="7" t="n">
        <v>0.001</v>
      </c>
    </row>
    <row r="8">
      <c r="A8" s="4" t="inlineStr">
        <is>
          <t>Stock-based compensation expense</t>
        </is>
      </c>
      <c r="O8" s="4" t="inlineStr">
        <is>
          <t xml:space="preserve"> </t>
        </is>
      </c>
      <c r="P8" s="5" t="n">
        <v>1999749</v>
      </c>
    </row>
    <row r="9">
      <c r="A9" s="4" t="inlineStr">
        <is>
          <t>Common Stock [Member]</t>
        </is>
      </c>
    </row>
    <row r="10">
      <c r="A10" s="3" t="inlineStr">
        <is>
          <t>Subsequent Event [Line Items]</t>
        </is>
      </c>
    </row>
    <row r="11">
      <c r="A11" s="4" t="inlineStr">
        <is>
          <t>Number of shares vesting during the period</t>
        </is>
      </c>
      <c r="P11" s="6" t="n">
        <v>10281018</v>
      </c>
    </row>
    <row r="12">
      <c r="A12" s="4" t="inlineStr">
        <is>
          <t>Stock issued, value</t>
        </is>
      </c>
      <c r="P12" s="5" t="n">
        <v>10281</v>
      </c>
    </row>
    <row r="13">
      <c r="A13" s="4" t="inlineStr">
        <is>
          <t>Series E Preferred Stock [Member]</t>
        </is>
      </c>
    </row>
    <row r="14">
      <c r="A14" s="3" t="inlineStr">
        <is>
          <t>Subsequent Event [Line Items]</t>
        </is>
      </c>
    </row>
    <row r="15">
      <c r="A15" s="4" t="inlineStr">
        <is>
          <t>Net proceeds from sale of stock</t>
        </is>
      </c>
      <c r="O15" s="5" t="n">
        <v>3590500</v>
      </c>
    </row>
    <row r="16">
      <c r="A16" s="4" t="inlineStr">
        <is>
          <t>Warrant exercise price</t>
        </is>
      </c>
      <c r="I16" s="8" t="n">
        <v>0.01</v>
      </c>
      <c r="M16" s="8" t="n">
        <v>0.01</v>
      </c>
      <c r="N16" s="8" t="n">
        <v>0.01</v>
      </c>
      <c r="O16" s="8" t="n">
        <v>0.01</v>
      </c>
      <c r="P16" s="8" t="n">
        <v>0.01</v>
      </c>
    </row>
    <row r="17">
      <c r="A17" s="4" t="inlineStr">
        <is>
          <t>Proceeds from exercise of warrants</t>
        </is>
      </c>
      <c r="I17" s="5" t="n">
        <v>685714</v>
      </c>
      <c r="J17" s="5" t="n">
        <v>685714</v>
      </c>
      <c r="M17" s="5" t="n">
        <v>285714</v>
      </c>
      <c r="N17" s="5" t="n">
        <v>3254955</v>
      </c>
    </row>
    <row r="18">
      <c r="A18" s="4" t="inlineStr">
        <is>
          <t>Series E Preferred Stock [Member] | Placement Agent [Member]</t>
        </is>
      </c>
    </row>
    <row r="19">
      <c r="A19" s="3" t="inlineStr">
        <is>
          <t>Subsequent Event [Line Items]</t>
        </is>
      </c>
    </row>
    <row r="20">
      <c r="A20" s="4" t="inlineStr">
        <is>
          <t>Warrant exercise price</t>
        </is>
      </c>
      <c r="P20" s="8" t="n">
        <v>0.01</v>
      </c>
    </row>
    <row r="21">
      <c r="A21" s="4" t="inlineStr">
        <is>
          <t>Series G Preferred Stock [Member]</t>
        </is>
      </c>
    </row>
    <row r="22">
      <c r="A22" s="3" t="inlineStr">
        <is>
          <t>Subsequent Event [Line Items]</t>
        </is>
      </c>
    </row>
    <row r="23">
      <c r="A23" s="4" t="inlineStr">
        <is>
          <t>Net proceeds from sale of stock</t>
        </is>
      </c>
      <c r="O23" s="5" t="n">
        <v>5479560</v>
      </c>
    </row>
    <row r="24">
      <c r="A24" s="4" t="inlineStr">
        <is>
          <t>Warrant exercise price</t>
        </is>
      </c>
      <c r="M24" s="8" t="n">
        <v>0.01</v>
      </c>
      <c r="O24" s="8" t="n">
        <v>0.01</v>
      </c>
    </row>
    <row r="25">
      <c r="A25" s="4" t="inlineStr">
        <is>
          <t>Series G Preferred Stock [Member] | Placement Agent [Member]</t>
        </is>
      </c>
    </row>
    <row r="26">
      <c r="A26" s="3" t="inlineStr">
        <is>
          <t>Subsequent Event [Line Items]</t>
        </is>
      </c>
    </row>
    <row r="27">
      <c r="A27" s="4" t="inlineStr">
        <is>
          <t>Warrant exercise price</t>
        </is>
      </c>
      <c r="M27" s="8" t="n">
        <v>0.01</v>
      </c>
      <c r="O27" s="8" t="n">
        <v>0.01</v>
      </c>
    </row>
    <row r="28">
      <c r="A28" s="4" t="inlineStr">
        <is>
          <t>Subsequent Event [Member]</t>
        </is>
      </c>
    </row>
    <row r="29">
      <c r="A29" s="3" t="inlineStr">
        <is>
          <t>Subsequent Event [Line Items]</t>
        </is>
      </c>
    </row>
    <row r="30">
      <c r="A30" s="4" t="inlineStr">
        <is>
          <t>Warrant exercise price</t>
        </is>
      </c>
      <c r="L30" s="8" t="n">
        <v>0.01</v>
      </c>
    </row>
    <row r="31">
      <c r="A31" s="4" t="inlineStr">
        <is>
          <t>Stock issued during period for warrant exercise</t>
        </is>
      </c>
      <c r="L31" s="6" t="n">
        <v>24571429</v>
      </c>
    </row>
    <row r="32">
      <c r="A32" s="4" t="inlineStr">
        <is>
          <t>Proceeds from exercise of warrants</t>
        </is>
      </c>
      <c r="L32" s="5" t="n">
        <v>245714</v>
      </c>
    </row>
    <row r="33">
      <c r="A33" s="4" t="inlineStr">
        <is>
          <t>Subsequent Event [Member] | Chief Executive Officer [Member]</t>
        </is>
      </c>
    </row>
    <row r="34">
      <c r="A34" s="3" t="inlineStr">
        <is>
          <t>Subsequent Event [Line Items]</t>
        </is>
      </c>
    </row>
    <row r="35">
      <c r="A35" s="4" t="inlineStr">
        <is>
          <t>Common stock, par value</t>
        </is>
      </c>
      <c r="B35" s="7" t="n">
        <v>0.011</v>
      </c>
      <c r="K35" s="7" t="n">
        <v>0.011</v>
      </c>
    </row>
    <row r="36">
      <c r="A36" s="4" t="inlineStr">
        <is>
          <t>Subsequent Event [Member] | Chief Executive Officer [Member] | On January 3, 2022 [Member]</t>
        </is>
      </c>
    </row>
    <row r="37">
      <c r="A37" s="3" t="inlineStr">
        <is>
          <t>Subsequent Event [Line Items]</t>
        </is>
      </c>
    </row>
    <row r="38">
      <c r="A38" s="4" t="inlineStr">
        <is>
          <t>Number of shares vesting during the period</t>
        </is>
      </c>
      <c r="B38" s="6" t="n">
        <v>30531608</v>
      </c>
    </row>
    <row r="39">
      <c r="A39" s="4" t="inlineStr">
        <is>
          <t>Subsequent Event [Member] | Chief Executive Officer [Member] | Each year quarter through January 3, 2025 [Member]</t>
        </is>
      </c>
    </row>
    <row r="40">
      <c r="A40" s="3" t="inlineStr">
        <is>
          <t>Subsequent Event [Line Items]</t>
        </is>
      </c>
    </row>
    <row r="41">
      <c r="A41" s="4" t="inlineStr">
        <is>
          <t>Number of shares vesting during the period</t>
        </is>
      </c>
      <c r="B41" s="6" t="n">
        <v>30531608</v>
      </c>
    </row>
    <row r="42">
      <c r="A42" s="4" t="inlineStr">
        <is>
          <t>Subsequent Event [Member] | Chief Executive Officer [Member] | Common Stock [Member]</t>
        </is>
      </c>
    </row>
    <row r="43">
      <c r="A43" s="3" t="inlineStr">
        <is>
          <t>Subsequent Event [Line Items]</t>
        </is>
      </c>
    </row>
    <row r="44">
      <c r="A44" s="4" t="inlineStr">
        <is>
          <t>Number of shares vesting during the period</t>
        </is>
      </c>
      <c r="B44" s="6" t="n">
        <v>122126433</v>
      </c>
    </row>
    <row r="45">
      <c r="A45" s="4" t="inlineStr">
        <is>
          <t>Stock issued, value</t>
        </is>
      </c>
      <c r="B45" s="5" t="n">
        <v>1343391</v>
      </c>
    </row>
    <row r="46">
      <c r="A46" s="4" t="inlineStr">
        <is>
          <t>Subsequent Event [Member] | Mr. James Giordano [Member]</t>
        </is>
      </c>
    </row>
    <row r="47">
      <c r="A47" s="3" t="inlineStr">
        <is>
          <t>Subsequent Event [Line Items]</t>
        </is>
      </c>
    </row>
    <row r="48">
      <c r="A48" s="4" t="inlineStr">
        <is>
          <t>Annual officer compensation</t>
        </is>
      </c>
      <c r="F48" s="5" t="n">
        <v>250000</v>
      </c>
    </row>
    <row r="49">
      <c r="A49" s="4" t="inlineStr">
        <is>
          <t>Subsequent Event [Member] | Three Independent Members [Member] | On March 31, 2022 [Member]</t>
        </is>
      </c>
    </row>
    <row r="50">
      <c r="A50" s="3" t="inlineStr">
        <is>
          <t>Subsequent Event [Line Items]</t>
        </is>
      </c>
    </row>
    <row r="51">
      <c r="A51" s="4" t="inlineStr">
        <is>
          <t>Number of restricted stock awards</t>
        </is>
      </c>
      <c r="K51" s="10" t="n">
        <v>1363636.5</v>
      </c>
    </row>
    <row r="52">
      <c r="A52" s="4" t="inlineStr">
        <is>
          <t>Subsequent Event [Member] | Three Independent Members [Member] | Each year quarter through Decemebr 31, 2022 [Member]</t>
        </is>
      </c>
    </row>
    <row r="53">
      <c r="A53" s="3" t="inlineStr">
        <is>
          <t>Subsequent Event [Line Items]</t>
        </is>
      </c>
    </row>
    <row r="54">
      <c r="A54" s="4" t="inlineStr">
        <is>
          <t>Number of restricted stock awards</t>
        </is>
      </c>
      <c r="K54" s="10" t="n">
        <v>1363636.5</v>
      </c>
    </row>
    <row r="55">
      <c r="A55" s="4" t="inlineStr">
        <is>
          <t>Subsequent Event [Member] | Three Independent Members [Member] | Common Stock [Member]</t>
        </is>
      </c>
    </row>
    <row r="56">
      <c r="A56" s="3" t="inlineStr">
        <is>
          <t>Subsequent Event [Line Items]</t>
        </is>
      </c>
    </row>
    <row r="57">
      <c r="A57" s="4" t="inlineStr">
        <is>
          <t>Common stock, par value</t>
        </is>
      </c>
      <c r="B57" s="7" t="n">
        <v>0.011</v>
      </c>
      <c r="K57" s="7" t="n">
        <v>0.011</v>
      </c>
    </row>
    <row r="58">
      <c r="A58" s="4" t="inlineStr">
        <is>
          <t>Number of restricted stock awards</t>
        </is>
      </c>
      <c r="K58" s="6" t="n">
        <v>5454546</v>
      </c>
    </row>
    <row r="59">
      <c r="A59" s="4" t="inlineStr">
        <is>
          <t>restricted stock awards, value</t>
        </is>
      </c>
      <c r="K59" s="5" t="n">
        <v>60000</v>
      </c>
    </row>
    <row r="60">
      <c r="A60" s="4" t="inlineStr">
        <is>
          <t>Subsequent Event [Member] | Chief Financial Officer [Member] | On March 31, 2022 [Member]</t>
        </is>
      </c>
    </row>
    <row r="61">
      <c r="A61" s="3" t="inlineStr">
        <is>
          <t>Subsequent Event [Line Items]</t>
        </is>
      </c>
    </row>
    <row r="62">
      <c r="A62" s="4" t="inlineStr">
        <is>
          <t>Number of restricted stock awards</t>
        </is>
      </c>
      <c r="K62" s="6" t="n">
        <v>2840909</v>
      </c>
    </row>
    <row r="63">
      <c r="A63" s="4" t="inlineStr">
        <is>
          <t>Subsequent Event [Member] | Chief Financial Officer [Member] | Each year quarter through Decemebr 31, 2022 [Member]</t>
        </is>
      </c>
    </row>
    <row r="64">
      <c r="A64" s="3" t="inlineStr">
        <is>
          <t>Subsequent Event [Line Items]</t>
        </is>
      </c>
    </row>
    <row r="65">
      <c r="A65" s="4" t="inlineStr">
        <is>
          <t>Number of restricted stock awards</t>
        </is>
      </c>
      <c r="K65" s="6" t="n">
        <v>2840909</v>
      </c>
    </row>
    <row r="66">
      <c r="A66" s="4" t="inlineStr">
        <is>
          <t>Subsequent Event [Member] | Chief Financial Officer [Member] | Common Stock [Member]</t>
        </is>
      </c>
    </row>
    <row r="67">
      <c r="A67" s="3" t="inlineStr">
        <is>
          <t>Subsequent Event [Line Items]</t>
        </is>
      </c>
    </row>
    <row r="68">
      <c r="A68" s="4" t="inlineStr">
        <is>
          <t>Common stock, par value</t>
        </is>
      </c>
      <c r="B68" s="11" t="n">
        <v>0.011</v>
      </c>
      <c r="K68" s="7" t="n">
        <v>0.011</v>
      </c>
    </row>
    <row r="69">
      <c r="A69" s="4" t="inlineStr">
        <is>
          <t>Number of restricted stock awards</t>
        </is>
      </c>
      <c r="K69" s="6" t="n">
        <v>11363636</v>
      </c>
    </row>
    <row r="70">
      <c r="A70" s="4" t="inlineStr">
        <is>
          <t>restricted stock awards, value</t>
        </is>
      </c>
      <c r="K70" s="5" t="n">
        <v>125000</v>
      </c>
    </row>
    <row r="71">
      <c r="A71" s="4" t="inlineStr">
        <is>
          <t>Subsequent Event [Member] | Current and Former Chief Executive Officer [Member]</t>
        </is>
      </c>
    </row>
    <row r="72">
      <c r="A72" s="3" t="inlineStr">
        <is>
          <t>Subsequent Event [Line Items]</t>
        </is>
      </c>
    </row>
    <row r="73">
      <c r="A73" s="4" t="inlineStr">
        <is>
          <t>Stock-based compensation expense</t>
        </is>
      </c>
      <c r="K73" s="5" t="n">
        <v>250000</v>
      </c>
    </row>
    <row r="74">
      <c r="A74" s="4" t="inlineStr">
        <is>
          <t>Subsequent Event [Member] | Current and Former Chief Executive Officer [Member] | Common Stock [Member]</t>
        </is>
      </c>
    </row>
    <row r="75">
      <c r="A75" s="3" t="inlineStr">
        <is>
          <t>Subsequent Event [Line Items]</t>
        </is>
      </c>
    </row>
    <row r="76">
      <c r="A76" s="4" t="inlineStr">
        <is>
          <t>Common stock, par value</t>
        </is>
      </c>
      <c r="B76" s="7" t="n">
        <v>0.011</v>
      </c>
      <c r="K76" s="7" t="n">
        <v>0.011</v>
      </c>
    </row>
    <row r="77">
      <c r="A77" s="4" t="inlineStr">
        <is>
          <t>Number of restricted stock awards</t>
        </is>
      </c>
      <c r="K77" s="6" t="n">
        <v>22727273</v>
      </c>
    </row>
    <row r="78">
      <c r="A78" s="4" t="inlineStr">
        <is>
          <t>restricted stock awards, value</t>
        </is>
      </c>
      <c r="K78" s="5" t="n">
        <v>250000</v>
      </c>
    </row>
    <row r="79">
      <c r="A79" s="4" t="inlineStr">
        <is>
          <t>Subsequent Event [Member] | Securities Purchase Agreements [Member]</t>
        </is>
      </c>
    </row>
    <row r="80">
      <c r="A80" s="3" t="inlineStr">
        <is>
          <t>Subsequent Event [Line Items]</t>
        </is>
      </c>
    </row>
    <row r="81">
      <c r="A81" s="4" t="inlineStr">
        <is>
          <t>Warrant issued to purchase common stock</t>
        </is>
      </c>
      <c r="C81" s="6" t="n">
        <v>25000000</v>
      </c>
      <c r="D81" s="6" t="n">
        <v>70000000</v>
      </c>
    </row>
    <row r="82">
      <c r="A82" s="4" t="inlineStr">
        <is>
          <t>Subsequent Event [Member] | Securities Purchase Agreements [Member] | Placement Agent [Member]</t>
        </is>
      </c>
    </row>
    <row r="83">
      <c r="A83" s="3" t="inlineStr">
        <is>
          <t>Subsequent Event [Line Items]</t>
        </is>
      </c>
    </row>
    <row r="84">
      <c r="A84" s="4" t="inlineStr">
        <is>
          <t>Warrant issued to purchase common stock</t>
        </is>
      </c>
      <c r="C84" s="6" t="n">
        <v>19000000</v>
      </c>
    </row>
    <row r="85">
      <c r="A85" s="4" t="inlineStr">
        <is>
          <t>Warrant exercise price</t>
        </is>
      </c>
      <c r="C85" s="8" t="n">
        <v>0.01</v>
      </c>
    </row>
    <row r="86">
      <c r="A86" s="4" t="inlineStr">
        <is>
          <t>Subsequent Event [Member] | Employment Agreement [Member] | Mr. Sebastian Giordano [Member]</t>
        </is>
      </c>
    </row>
    <row r="87">
      <c r="A87" s="3" t="inlineStr">
        <is>
          <t>Subsequent Event [Line Items]</t>
        </is>
      </c>
    </row>
    <row r="88">
      <c r="A88" s="4" t="inlineStr">
        <is>
          <t>Debt instrument, description</t>
        </is>
      </c>
      <c r="G88" s="4" t="inlineStr">
        <is>
          <t>the
Company and Mr. Sebastian Giordano entered into an employment agreement with a term extending through December 31, 2025, which provides
for annual compensation of $ 400,000 as
well as annual discretionary bonuses based on the Company’s achievement of performance targets, grants of options, restricted stock
or other equity, potentially constituting (with prior grants made to Ascentaur), at the discretion of the Company’s Board of Directors,
up to 5% of the outstanding common stock of the Company, vesting over the term of the employment agreement, business expense reimbursement
and benefits as generally made available to the Company’s executives.</t>
        </is>
      </c>
    </row>
    <row r="89">
      <c r="A89" s="4" t="inlineStr">
        <is>
          <t>Annual officer compensation</t>
        </is>
      </c>
      <c r="G89" s="5" t="n">
        <v>400000</v>
      </c>
    </row>
    <row r="90">
      <c r="A90" s="4" t="inlineStr">
        <is>
          <t>Subsequent Event [Member] | Employment Agreement [Member] | Chief Executive Officer [Member]</t>
        </is>
      </c>
    </row>
    <row r="91">
      <c r="A91" s="3" t="inlineStr">
        <is>
          <t>Subsequent Event [Line Items]</t>
        </is>
      </c>
    </row>
    <row r="92">
      <c r="A92" s="4" t="inlineStr">
        <is>
          <t>Number of shares granted</t>
        </is>
      </c>
      <c r="B92" s="6" t="n">
        <v>122126433</v>
      </c>
    </row>
    <row r="93">
      <c r="A93" s="4" t="inlineStr">
        <is>
          <t>Subsequent Event [Member] | Series E Preferred Stock [Member]</t>
        </is>
      </c>
    </row>
    <row r="94">
      <c r="A94" s="3" t="inlineStr">
        <is>
          <t>Subsequent Event [Line Items]</t>
        </is>
      </c>
    </row>
    <row r="95">
      <c r="A95" s="4" t="inlineStr">
        <is>
          <t>Conversion of stock, shares issued</t>
        </is>
      </c>
      <c r="E95" s="6" t="n">
        <v>75000000</v>
      </c>
    </row>
    <row r="96">
      <c r="A96" s="4" t="inlineStr">
        <is>
          <t>Conversion of stock, shares converted</t>
        </is>
      </c>
      <c r="E96" s="6" t="n">
        <v>19947</v>
      </c>
    </row>
    <row r="97">
      <c r="A97" s="4" t="inlineStr">
        <is>
          <t>Subsequent Event [Member] | Series G Preferred Stock [Member]</t>
        </is>
      </c>
    </row>
    <row r="98">
      <c r="A98" s="3" t="inlineStr">
        <is>
          <t>Subsequent Event [Line Items]</t>
        </is>
      </c>
    </row>
    <row r="99">
      <c r="A99" s="4" t="inlineStr">
        <is>
          <t>Net proceeds from sale of stock</t>
        </is>
      </c>
      <c r="H99" s="5" t="n">
        <v>855000</v>
      </c>
    </row>
    <row r="100">
      <c r="A100" s="4" t="inlineStr">
        <is>
          <t>Subsequent Event [Member] | Series G Preferred Stock [Member] | Securities Purchase Agreements [Member]</t>
        </is>
      </c>
    </row>
    <row r="101">
      <c r="A101" s="3" t="inlineStr">
        <is>
          <t>Subsequent Event [Line Items]</t>
        </is>
      </c>
    </row>
    <row r="102">
      <c r="A102" s="4" t="inlineStr">
        <is>
          <t>Sale of stock, shares issued</t>
        </is>
      </c>
      <c r="C102" s="6" t="n">
        <v>25000</v>
      </c>
      <c r="D102" s="6" t="n">
        <v>70000</v>
      </c>
    </row>
    <row r="103">
      <c r="A103" s="4" t="inlineStr">
        <is>
          <t>Warrant issued to purchase common stock</t>
        </is>
      </c>
      <c r="C103" s="6" t="n">
        <v>1000</v>
      </c>
      <c r="D103" s="6" t="n">
        <v>1000</v>
      </c>
    </row>
    <row r="104">
      <c r="A104" s="4" t="inlineStr">
        <is>
          <t>Gross proceeds from sale of stock</t>
        </is>
      </c>
      <c r="C104" s="5" t="n">
        <v>250000</v>
      </c>
      <c r="D104" s="5" t="n">
        <v>700000</v>
      </c>
    </row>
    <row r="105">
      <c r="A105" s="4" t="inlineStr">
        <is>
          <t>Sale of stock, price per share</t>
        </is>
      </c>
      <c r="C105" s="5" t="n">
        <v>10</v>
      </c>
      <c r="D105" s="5" t="n">
        <v>10</v>
      </c>
    </row>
    <row r="106">
      <c r="A106" s="4" t="inlineStr">
        <is>
          <t>Payment for placement agent fees</t>
        </is>
      </c>
      <c r="C106" s="5" t="n">
        <v>25000</v>
      </c>
      <c r="D106" s="5" t="n">
        <v>70000</v>
      </c>
    </row>
    <row r="107">
      <c r="A107" s="4" t="inlineStr">
        <is>
          <t>Net proceeds from sale of stock</t>
        </is>
      </c>
      <c r="C107" s="5" t="n">
        <v>225000</v>
      </c>
      <c r="D107" s="5" t="n">
        <v>630000</v>
      </c>
    </row>
    <row r="108">
      <c r="A108" s="4" t="inlineStr">
        <is>
          <t>Warrant exercise price</t>
        </is>
      </c>
      <c r="C108" s="8" t="n">
        <v>0.01</v>
      </c>
    </row>
    <row r="109">
      <c r="A109" s="4" t="inlineStr">
        <is>
          <t>Additional paid-in capital stock issuance cost</t>
        </is>
      </c>
      <c r="C109" s="5" t="n">
        <v>9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1</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Basis
of presentation and principles of consolidation On August 16, 2021 the Company’s subsidiaries,
Prime EFS and Shypdirect executed Deed of Assignments for the Benefit of Creditors in the State of New Jersey ABC Statute, assigning
all of the Prime EFS and Shypdirect assets to the Assignee and filing for dissolution. The Company’s results of operations for
the years ended December 31, 2021 and 2020 include the results of Prime EFS and Shypdirect prior to the September 7, 2021 filing of the
executed Deeds of Assignment for the Benefit of Creditors with the State of New Jersey. As a result of Prime EFS and Shypdirect’s
filing of the executed Deeds of Assignment for the Benefit of Creditors on September 7, 2021, the Assignee assumed all authority to manage
Prime EFS or Shypdirect. Additionally, Prime EFS and Shypdirect no longer conduct any business and are not permitted by the Assignee
and ABC Statute to conduct any business. For these reasons, effective September 7, 2021, the Company relinquished control of Prime EFS
and Shypdirect. Therefore, the Company deconsolidated Prime EFS and Shypdirect effective with the filing of executed Deeds of Assignment
for the Benefit of Creditors in September 2021. Further, on October 13, 2021, Prime EFS and Shypdirect filed for dissolution with the
Secretary of State of New Jersey. As of December 31, 2020, the assets and liabilities of Prime EFS and Shypdirect subject to assignment
for the benefit of creditors have been reflected as “Assets subject to assignment for benefit of creditors” and “Liabilities
subject to assignment for benefit of creditors” on the accompanying consolidated balance sheets (See Note 10). The
consolidated financial statements of the Company include the accounts of TLSS and its wholly owned subsidiaries, TLSS Acquisition, Cougar
Express, Shyp FX and Shyp CX, and Prime EFS and Shypdirect through the date of deconsolidation (September 7, 2021). All intercompany
accounts and transactions have been eliminated in consolidation. References below to a “Company liability” may be to a liability
which is owed solely by a subsidiary and not by TLSS. Liquidity The
accompanying consolidated financial statements have been prepared on the basis of continuity of operations, realization of assets and
the satisfaction of liabilities and commitments in the ordinary course of business. Historically,
the Company has primarily funded its operations with proceeds from sales of convertible debt and convertible preferred stock. Since its
inception, the Company has incurred recurring losses, including a loss from operations of $ 6,445,024 8,215,551 During
the year ended December 31, 2021, the Company issued an aggregate of 343,118 3,590,500 615,000 5,479,560 4,226,383 Notwithstanding
the foregoing, subsequent to December 31, 2021, the Company received additional net proceeds of $ 855,000 245,714 Risks
and uncertainties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some effects on the Company’s results of operations. Effects include increased
fulfilment costs and cost of sales, primarily due to investments in employee hiring, pay, and benefits, as well as costs to maintain
safe workplaces, and higher shipping costs. The Company continues to be affected by possible procurement and shipping delays, supply
chain interruptions, higher product demand in certain categories, product demand in other categories, and increased fulfilment costs
and cost of sales as a percentage of net sales and it is not possible to determine the duration and spread of the pandemic or such actions,
the ultimate impact on the Company’s results of operations during 2022, or whether other currently unanticipated consequences
of the pandemic are reasonably likely to materially affect the Company’s results of operations. TRANSPORTATION
AND LOGISTICS SYSTEMS, INC. AND SUBSIDIARIES NOTES
TO CONSOLIDATED FINANCIAL STATEMENTS DECEMBER
31, 2021 AND 2020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consolidated financial statements and footnotes include the valuation
of accounts receivable, the useful life of property and equipment, the valuation of intangible assets, the valuation of assets acquired
and liabilities assumed,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the valuation of beneficial conversion features, and the value of claims against the Company. Fair
value of financial instruments The
Financial Accounting Standards Board (“ FASB ,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on December 31, 2021 and 2020: SCHEDULE OF ASSETS AND LIABILITIES MEASURED AT FAIR VALUE ON RECURRING BASIS
On
December 31, 2021 On
December 31, 2020
Description Level
1 Level
2 Level
3 Level
1 Level
2 Level
3
Derivative liabilities — — $ — — — $ 4,181,187 A
roll-forward of the level 3 valuation financial instruments is as follows: SCHEDULE OF RECONCILIATION OF DERIVATIVE LIABILITY FOR LEVEL 3 INPUTS
For
the For
the
Balance at beginning of period $ 4,181,187 $ 2,135,939
Initial valuation of derivative liabilities
included in debt discount - 1,702,474
Initial valuation of derivative liabilities
included in derivative expense - 14,892,068
Gain on extinguishment of debt related to repayment/conversion
of debt (896,881 ) (45,731,614 )
Reclassification of warrants from equity to
derivative liabilities - 11,381,885
Change in fair value
included in derivative (gain) expense (3,284,306 ) 19,800,435
Balance at end of
period $ - $ 4,181,187 The
Company accounts for its derivative financial instruments, consisting of certain conversion options embedded in our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RANSPORTATION
AND LOGISTICS SYSTEMS, INC. AND SUBSIDIARIES NOTES
TO CONSOLIDATED FINANCIAL STATEMENTS DECEMBER
31, 2021 AND 2020 The
carrying amounts reported in the consolidated balance sheets for cash, accounts receivable, accounts payable, accrued expenses, insurance
payable, other payables, and contingency liabiliti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 Cash
and cash equivalents For
purposes of the consolidated statements of cash flows, the Company considers all highly liquid instruments with a maturity of three months
or less at the purchase date and money market accounts to be cash equivalents. On December 31, 2021 and 2020, the Company did not have
any cash equivalents. The
Company maintains its cash in bank and financial institution deposits that at times may exceed federally insured limits. On December
31, 2021, cash in bank in excess of FDIC insured levels amounted to approximately $ 5,899,000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Property
and equipment Property
and equipment are stated at cost and are depreciated using the straight-line method over their estimated useful lives of five six
years Intangible
assets Intangible
assets are carried at cost less accumulated amortization, computed using the straight-line method over the estimated useful life, less
any impairment charges. Leases On
January 1, 2019, the Company adopted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consolidation
of subsidiaries The
Company accounts for a gain or loss on deconsolidation of a subsidiary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TRANSPORTATION
AND LOGISTICS SYSTEMS, INC. AND SUBSIDIARIES NOTES
TO CONSOLIDATED FINANCIAL STATEMENTS DECEMBER
31, 2021 AND 202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years ended December 31, 2021 and 2020, the Company believes that it operates in one Derivative
financial instruments The
Company has certain financial instruments that are embedded derivatives associated with capital raises. The Company evaluates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Revenue
recognition and cost of revenue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seven days from acceptance of delivery. The Company does not incur incremental costs obtaining service orders from
its customers, however, if the Company did, because all of the Company’s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 Stock-based
compensation Stock-based
compensation is accounted for based on the requirements of ASC 718 – “Compensation – Stock Compensation Improvements to Employee Share-Based Payment Basic
and diluted loss per share Pursuant
to ASC 260-10-45, basic income (loss) per common share is computed by dividing net income (loss) attributable to common shareholders
by the weighted average number of shares of common stock outstanding for the periods presented. Diluted income (loss) per share is computed
by dividing net income (loss) attributable to common shareholder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and shares issuable for convertible debt and Series B, E and
G preferred shares (using the as-if converted method). These common stock equivalents may be dilutive in the future. TRANSPORTATION
AND LOGISTICS SYSTEMS, INC. AND SUBSIDIARIES NOTES
TO CONSOLIDATED FINANCIAL STATEMENTS DECEMBER
31, 2021 AND 2020 The
following table presents a reconciliation of basic and diluted net income (loss) per share: SCHEDULE OF RECONCILIATION OF BASIC AND DILUTED NET INCOME (LOSS) PER SHARE
2021 2020
Year
Ended
2021 2020
Income (loss) per common
share - basic:
Net income (loss) $ 6,254,790 $ (42,781,958 )
Less: deemed dividends (2,650,217 ) (19,223,242 )
Net income (loss) attributable
to common stockholders $ 3,604,573 $ (62,005,200 )
Weighted average common shares outstanding
– basic 2,341,907,998 751,822,976
Net income (loss) per
common share – basic $ 0.00 $ (0.08 )
Income (loss) per common
share - diluted:
Net income (loss) attributable to common shareholders
– basic $ 3,604,573 $ (62,005,200 )
Add: Preferred Series
E and G dividends 2,650,217 -
Numerator for income
(loss) per common share – diluted $ 6,254,790 $ (62,005,200 )
Weighted average common shares outstanding – basic 2,341,907,998 751,822,976
Add: dilutive shares related to:
Warrants 701,720,958 -
Series B preferred stock 700,000 -
Series E preferred stock 68,841,070 -
Series
G preferred stock 615,000,000 -
Weighted average common shares outstanding
– diluted 3,728,170,026 751,822,976
Net income (loss) per
common share – diluted $ 0.00 $ (0.08 ) Potentially
dilutive common shares were excluded from the computation of diluted shares outstanding for the year ended December 31, 2021 and 2020
as they would have an anti-dilutive impact on the Company’s net income (loss) in that period and consisted of the following: SCHEDULE OF POTENTIALLY DILUTIVE SHARES EXCLUDED FROM COMPUTATION OF DILUTED SHARES OUTSTANDING
December 31, 2021 December 31, 2020
Stock warrants 30,542,278 147,112,603
Stock options 80,000 80,000
Convertible debt - 164,248,498
Series B convertible preferred stock - 700,000
Series E convertible
preferred stock - 170,093,023
Antidilutive
securities excluded from computation of earnings per share 30,622,278 482,234,124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fiscal years beginning after December 15, 2021 on a prospective basis, with early adoption permitted. The adoption of this update is
not expected to have a material impact on the Company’s consolidated financial position and results of operation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NOTE
3 – ACQUISITIONS On
January 15, 2021, through Shyp FX, the Company executed an asset purchase agreement (“APA”) and closed a transaction to acquire
substantially all of the assets and certain liabilities of Double D Trucking, Inc., a northern New Jersey-based logistics provider specializing
in servicing Federal Express over the past 25 years (“DDTI”), including last-mile delivery services using vans and box trucks.
The purchase price was $ 100,000 400,000 On
March 24, 2021, TLSS Acquisition acquired all of the issued and outstanding shares of capital stock of Cougar Express, Inc., a New York-based
full-service logistics provider specializing in pickup, warehousing, and delivery services in the New York tri-state area (“Cougar
Express”). The purchase price was $ 2,000,000 350,000 The
assets acquired and liabilities assumed are recorded at their estimated fair values on th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After the purchase price measurement period, the
Company may record any adjustments to assets acquired or liabilities assumed in operating expenses in the period in which the adjustments
may have been determined. During the three months ended September 30, 2021, the Company increased the customer relations intangible asset
acquired and accrued expenses by $ 7,057 Based
upon the purchase price allocation, the following table summarizes the estimated fair value of the assets acquired and liabilities assumed
at the date of the respective acquisition: SCHEDULE OF ESTIMATED FAIR VALUE OF THE ASSETS ACQUIRED AND LIABILITIES ASSUMED
DDTI Cougar
Express Total
Assets acquired:
Cash $ - $ 10,031 $ 10,031
Accounts receivable - 265,175 265,175
Other assets - 40,874 40,874
Transportation vehicles 209,585 - 209,585
Equipment 20,000 27,831 47,831
Right of use assets 44,388 - 44,388
Other receivable - 622,240 622,240
Non-compete agreement - 150,000 150,000
Customer
relations 373,449 2,123,768 2,497,217
Total assets acquired
at fair value 647,422 3,239,919 3,887,341
Liabilities assumed:
Notes payable (103,034 ) (16,184 ) (119,218 )
PPP loan payable - (622,240 ) (622,240 )
Accounts payable - (132,155 ) (132,155 )
Accrued expenses - (40,059 ) (40,059 )
Lease
liabilities (44,388 ) - (44,388 )
Total liabilities assumed (147,422 ) (810,638 ) (958,060 )
Net asset acquired $ 500,000 $ 2,429,281 $ 2,929,281
Purchase consideration paid:
Cash paid $ 100,000 $ 2,033,146 $ 2,133,146
Acquisition payable - 46,135 46,135
Promissory notes 400,000 350,000 750,000
Total purchase consideration
paid $ 500,000 $ 2,429,281 $ 2,929,281 The
Company shall record acquisition and transaction related expenses in the period in which they are incurred. During the years ended December
31, 2021 and 2020, acquisition and transaction related expenses primarily consisted of legal fees of approximately $ 8,200 0 The following unaudited
pro forma consolidated results of operations have been prepared as if the acquisition of Cougar Express had occurred as of the beginning
of the following periods: SCHEDULE OF
PRO FORMA INFORMATION
For the Year Ended For the Year Ended
Net Revenues $ 6,191,984 $ 28,743,607
Net Income (Loss) $ 6,097,718 $ (43,057,147 )
Net Income (Loss) Attributable to Common Shareholders $ 3,447,501 $ (62,280,389 )
Net Income (Loss) per Share $ 0.00 $ (0.08 ) Pro forma data does not purport to be indicative
of the results that would have been obtained had these events actually occurred at the beginning of the periods presented and is not
intended to be a projection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4:04Z</dcterms:created>
  <dcterms:modified xmlns:dcterms="http://purl.org/dc/terms/" xmlns:xsi="http://www.w3.org/2001/XMLSchema-instance" xsi:type="dcterms:W3CDTF">2022-03-31T20:54:04Z</dcterms:modified>
</cp:coreProperties>
</file>